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EQUI"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 Intangible Assets and Lia" sheetId="10" state="visible" r:id="rId10"/>
    <sheet xmlns:r="http://schemas.openxmlformats.org/officeDocument/2006/relationships" name="Investments in Unconsolidated J"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Disclosur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Accounts Payable, Accrued Expen" sheetId="22" state="visible" r:id="rId22"/>
    <sheet xmlns:r="http://schemas.openxmlformats.org/officeDocument/2006/relationships" name="Quarterly Financial Information" sheetId="23" state="visible" r:id="rId23"/>
    <sheet xmlns:r="http://schemas.openxmlformats.org/officeDocument/2006/relationships" name="Schedule III - Real Estate and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ease Intangible Assets and L27" sheetId="27" state="visible" r:id="rId27"/>
    <sheet xmlns:r="http://schemas.openxmlformats.org/officeDocument/2006/relationships" name="Investments in Unconsolidated28" sheetId="28" state="visible" r:id="rId28"/>
    <sheet xmlns:r="http://schemas.openxmlformats.org/officeDocument/2006/relationships" name="Leases (Tables)"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Stock Based Compensation (Table" sheetId="32" state="visible" r:id="rId32"/>
    <sheet xmlns:r="http://schemas.openxmlformats.org/officeDocument/2006/relationships" name="Accounts Payable, Accrued Exp33" sheetId="33" state="visible" r:id="rId33"/>
    <sheet xmlns:r="http://schemas.openxmlformats.org/officeDocument/2006/relationships" name="Quarterly Financial Informati34" sheetId="34" state="visible" r:id="rId34"/>
    <sheet xmlns:r="http://schemas.openxmlformats.org/officeDocument/2006/relationships" name="Organization - Additional Infor"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Lease Intangible Assets and L39" sheetId="39" state="visible" r:id="rId39"/>
    <sheet xmlns:r="http://schemas.openxmlformats.org/officeDocument/2006/relationships" name="Lease Intangible Assets and L40" sheetId="40" state="visible" r:id="rId40"/>
    <sheet xmlns:r="http://schemas.openxmlformats.org/officeDocument/2006/relationships" name="Lease Intangible Assets and L41" sheetId="41" state="visible" r:id="rId41"/>
    <sheet xmlns:r="http://schemas.openxmlformats.org/officeDocument/2006/relationships" name="Lease Intangible Assets and L42" sheetId="42" state="visible" r:id="rId42"/>
    <sheet xmlns:r="http://schemas.openxmlformats.org/officeDocument/2006/relationships" name="Lease Intangible Assets and L43" sheetId="43" state="visible" r:id="rId43"/>
    <sheet xmlns:r="http://schemas.openxmlformats.org/officeDocument/2006/relationships" name="Lease Intangible Assets and L44" sheetId="44" state="visible" r:id="rId44"/>
    <sheet xmlns:r="http://schemas.openxmlformats.org/officeDocument/2006/relationships" name="Investments in Unconsolidated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Leases - Additional Information" sheetId="48" state="visible" r:id="rId48"/>
    <sheet xmlns:r="http://schemas.openxmlformats.org/officeDocument/2006/relationships" name="Leases - Summary of Revenue fro" sheetId="49" state="visible" r:id="rId49"/>
    <sheet xmlns:r="http://schemas.openxmlformats.org/officeDocument/2006/relationships" name="Leases - Summary of Recapture R" sheetId="50" state="visible" r:id="rId50"/>
    <sheet xmlns:r="http://schemas.openxmlformats.org/officeDocument/2006/relationships" name="Leases - Summary of Recapture51" sheetId="51" state="visible" r:id="rId51"/>
    <sheet xmlns:r="http://schemas.openxmlformats.org/officeDocument/2006/relationships" name="Leases - Summary of Redevelopem" sheetId="52" state="visible" r:id="rId52"/>
    <sheet xmlns:r="http://schemas.openxmlformats.org/officeDocument/2006/relationships" name="Leases - Schedule of Future Ren" sheetId="53" state="visible" r:id="rId53"/>
    <sheet xmlns:r="http://schemas.openxmlformats.org/officeDocument/2006/relationships" name="Debt - Additional Information (" sheetId="54" state="visible" r:id="rId54"/>
    <sheet xmlns:r="http://schemas.openxmlformats.org/officeDocument/2006/relationships" name="Income Taxes - Additional Infor" sheetId="55" state="visible" r:id="rId55"/>
    <sheet xmlns:r="http://schemas.openxmlformats.org/officeDocument/2006/relationships" name="Fair Value Measurements - Addit" sheetId="56" state="visible" r:id="rId56"/>
    <sheet xmlns:r="http://schemas.openxmlformats.org/officeDocument/2006/relationships" name="Commitments and Contingencies -" sheetId="57" state="visible" r:id="rId57"/>
    <sheet xmlns:r="http://schemas.openxmlformats.org/officeDocument/2006/relationships" name="Related Party Disclosure - Addi" sheetId="58" state="visible" r:id="rId58"/>
    <sheet xmlns:r="http://schemas.openxmlformats.org/officeDocument/2006/relationships" name="Non-controlling Interests - Add" sheetId="59" state="visible" r:id="rId59"/>
    <sheet xmlns:r="http://schemas.openxmlformats.org/officeDocument/2006/relationships" name="Shareholders' Equity - Addition" sheetId="60" state="visible" r:id="rId60"/>
    <sheet xmlns:r="http://schemas.openxmlformats.org/officeDocument/2006/relationships" name="Shareholders' Equity - Summary " sheetId="61" state="visible" r:id="rId61"/>
    <sheet xmlns:r="http://schemas.openxmlformats.org/officeDocument/2006/relationships" name="Shareholders' Equity - Summar62" sheetId="62" state="visible" r:id="rId62"/>
    <sheet xmlns:r="http://schemas.openxmlformats.org/officeDocument/2006/relationships" name="Earnings per Share - Reconcilia" sheetId="63" state="visible" r:id="rId63"/>
    <sheet xmlns:r="http://schemas.openxmlformats.org/officeDocument/2006/relationships" name="Earnings Per Share - Additional" sheetId="64" state="visible" r:id="rId64"/>
    <sheet xmlns:r="http://schemas.openxmlformats.org/officeDocument/2006/relationships" name="Stock Based Compensation - Addi" sheetId="65" state="visible" r:id="rId65"/>
    <sheet xmlns:r="http://schemas.openxmlformats.org/officeDocument/2006/relationships" name="Stock Based Compensation - Summ" sheetId="66" state="visible" r:id="rId66"/>
    <sheet xmlns:r="http://schemas.openxmlformats.org/officeDocument/2006/relationships" name="Accounts Payable, Accrued Exp67" sheetId="67" state="visible" r:id="rId67"/>
    <sheet xmlns:r="http://schemas.openxmlformats.org/officeDocument/2006/relationships" name="Quarterly Financial Informati68" sheetId="68" state="visible" r:id="rId68"/>
    <sheet xmlns:r="http://schemas.openxmlformats.org/officeDocument/2006/relationships" name="Quarterly Financial Informati69" sheetId="69" state="visible" r:id="rId69"/>
    <sheet xmlns:r="http://schemas.openxmlformats.org/officeDocument/2006/relationships" name="Schedule III - Real Estate an70" sheetId="70" state="visible" r:id="rId70"/>
    <sheet xmlns:r="http://schemas.openxmlformats.org/officeDocument/2006/relationships" name="Schedule III - Real Estate an71" sheetId="71" state="visible" r:id="rId71"/>
    <sheet xmlns:r="http://schemas.openxmlformats.org/officeDocument/2006/relationships" name="Schedule III - Reconciliation o" sheetId="72" state="visible" r:id="rId72"/>
    <sheet xmlns:r="http://schemas.openxmlformats.org/officeDocument/2006/relationships" name="Schedule III - Reconciliation73" sheetId="73" state="visible" r:id="rId73"/>
  </sheets>
  <definedNames/>
  <calcPr calcId="124519" fullCalcOnLoad="1"/>
</workbook>
</file>

<file path=xl/sharedStrings.xml><?xml version="1.0" encoding="utf-8"?>
<sst xmlns="http://schemas.openxmlformats.org/spreadsheetml/2006/main" uniqueCount="1190">
  <si>
    <t>Document and Entity Information - USD ($)</t>
  </si>
  <si>
    <t>12 Months Ended</t>
  </si>
  <si>
    <t>Dec. 31, 2017</t>
  </si>
  <si>
    <t>Feb. 2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SRG</t>
  </si>
  <si>
    <t>Entity Registrant Name</t>
  </si>
  <si>
    <t>SERITAGE GROWTH PROPERTIES</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hares [Member]</t>
  </si>
  <si>
    <t>Entity Common Stock, Shares Outstanding</t>
  </si>
  <si>
    <t>Class B Common Shares [Member]</t>
  </si>
  <si>
    <t>Class C Common Shares [Member]</t>
  </si>
  <si>
    <t>CONSOLIDATED BALANCE SHEET - USD ($) $ in Thousands</t>
  </si>
  <si>
    <t>Dec. 31, 2016</t>
  </si>
  <si>
    <t>Investment in real estate</t>
  </si>
  <si>
    <t>Land</t>
  </si>
  <si>
    <t>Buildings and improvements</t>
  </si>
  <si>
    <t>Accumulated depreciation</t>
  </si>
  <si>
    <t>Real Estate Investment Property, at Cost, Total</t>
  </si>
  <si>
    <t>Construction in progress</t>
  </si>
  <si>
    <t>Net investment in real estate</t>
  </si>
  <si>
    <t>Investment in unconsolidated joint ventures</t>
  </si>
  <si>
    <t>Cash and cash equivalents</t>
  </si>
  <si>
    <t>Restricted cash</t>
  </si>
  <si>
    <t>Tenant and other receivables, net</t>
  </si>
  <si>
    <t>Lease intangible assets, net</t>
  </si>
  <si>
    <t>Prepaid expenses, deferred expenses and other assets, net</t>
  </si>
  <si>
    <t>Total assets</t>
  </si>
  <si>
    <t>Liabilities</t>
  </si>
  <si>
    <t>Mortgage loans payable, net</t>
  </si>
  <si>
    <t>Unsecured term loan, net</t>
  </si>
  <si>
    <t>Accounts payable, accrued expenses and other liabilities</t>
  </si>
  <si>
    <t>Total liabilities</t>
  </si>
  <si>
    <t>Commitments and contingencies (Note 9)</t>
  </si>
  <si>
    <t xml:space="preserve"> </t>
  </si>
  <si>
    <t>Shareholders' Equity</t>
  </si>
  <si>
    <t>Additional paid-in capital</t>
  </si>
  <si>
    <t>Accumulated deficit</t>
  </si>
  <si>
    <t>Total shareholders' equity</t>
  </si>
  <si>
    <t>Non-controlling interests</t>
  </si>
  <si>
    <t>Total equity</t>
  </si>
  <si>
    <t>Total liabilities and equity</t>
  </si>
  <si>
    <t>Common shares</t>
  </si>
  <si>
    <t>Series A Preferred Shares [Member]</t>
  </si>
  <si>
    <t>Preferred shares</t>
  </si>
  <si>
    <t>CONSOLIDATED BALANCE SHEET (Parenthetical) - USD ($) $ in Thousands</t>
  </si>
  <si>
    <t>Common shares, par value</t>
  </si>
  <si>
    <t>Common shares, authorized</t>
  </si>
  <si>
    <t>Common shares, outstanding</t>
  </si>
  <si>
    <t>Common shares, issued</t>
  </si>
  <si>
    <t>Preferred shares, par value</t>
  </si>
  <si>
    <t>Preferred shares, authorized</t>
  </si>
  <si>
    <t>Preferred shares, outstanding</t>
  </si>
  <si>
    <t>Preferred shares, issued</t>
  </si>
  <si>
    <t>Preferred shares, liquidation preference</t>
  </si>
  <si>
    <t>CONSOLIDATED STATEMENTS OF OPERATIONS - USD ($) shares in Thousands, $ in Thousands</t>
  </si>
  <si>
    <t>6 Months Ended</t>
  </si>
  <si>
    <t>Dec. 31, 2015</t>
  </si>
  <si>
    <t>REVENUE</t>
  </si>
  <si>
    <t>Rental income</t>
  </si>
  <si>
    <t>Tenant reimbursements</t>
  </si>
  <si>
    <t>Total revenue</t>
  </si>
  <si>
    <t>EXPENSES</t>
  </si>
  <si>
    <t>Property operating</t>
  </si>
  <si>
    <t>Real estate taxes</t>
  </si>
  <si>
    <t>Depreciation and amortization</t>
  </si>
  <si>
    <t>General and administrative</t>
  </si>
  <si>
    <t>Litigation charge</t>
  </si>
  <si>
    <t>Provision for doubtful accounts</t>
  </si>
  <si>
    <t>Acquisition-related expenses</t>
  </si>
  <si>
    <t>Total expenses</t>
  </si>
  <si>
    <t>Operating loss</t>
  </si>
  <si>
    <t>Equity in (loss) income of unconsolidated joint ventures</t>
  </si>
  <si>
    <t>Gain on sale of interests in unconsolidated joint ventures</t>
  </si>
  <si>
    <t>Gain on sale of real estate</t>
  </si>
  <si>
    <t>Interest and other income</t>
  </si>
  <si>
    <t>Interest expense</t>
  </si>
  <si>
    <t>Unrealized (loss) gain on interest rate cap</t>
  </si>
  <si>
    <t>Loss before income taxes</t>
  </si>
  <si>
    <t>Provision for income taxes</t>
  </si>
  <si>
    <t>Net loss</t>
  </si>
  <si>
    <t>Net loss attributable to non-controlling interests</t>
  </si>
  <si>
    <t>Net loss attributable to Seritage</t>
  </si>
  <si>
    <t>Preferred dividends</t>
  </si>
  <si>
    <t>Net loss attributable to Seritage common shareholders</t>
  </si>
  <si>
    <t>Net loss per share attributable to Class A and Class C common shareholders - Basic and diluted</t>
  </si>
  <si>
    <t>Weighted average Class A and Class C common shares outstanding - Basic and diluted</t>
  </si>
  <si>
    <t>CONSOLIDATED STATEMENT OF EQUITY - USD ($) $ in Thousands</t>
  </si>
  <si>
    <t>Total</t>
  </si>
  <si>
    <t>Additional Paid-In Capital [Member]</t>
  </si>
  <si>
    <t>Accumulated Deficit [Member]</t>
  </si>
  <si>
    <t>Non-Controlling Interest [Member]</t>
  </si>
  <si>
    <t>Beginning balance at Jul. 07, 2015</t>
  </si>
  <si>
    <t>Beginning balance, shares at Jul. 07, 2015</t>
  </si>
  <si>
    <t>Offering related costs</t>
  </si>
  <si>
    <t>Dividends and distributions declared</t>
  </si>
  <si>
    <t>Vesting of restricted share units, shares</t>
  </si>
  <si>
    <t>Vesting of restricted share units</t>
  </si>
  <si>
    <t>Stock-based compensation</t>
  </si>
  <si>
    <t>Stock issued in conversion of securities</t>
  </si>
  <si>
    <t>Stock issued in conversion securities, shares</t>
  </si>
  <si>
    <t>Stock sold in conversion of securities, shares</t>
  </si>
  <si>
    <t>Stock sold in conversion of securities</t>
  </si>
  <si>
    <t>Ending balance at Dec. 31, 2015</t>
  </si>
  <si>
    <t>Ending balance, shares at Dec. 31, 2015</t>
  </si>
  <si>
    <t>Ending balance at Dec. 31, 2016</t>
  </si>
  <si>
    <t>Ending balance, shares at Dec. 31, 2016</t>
  </si>
  <si>
    <t>Issuance of restricted shares</t>
  </si>
  <si>
    <t>Issuance of restricted shares, shares</t>
  </si>
  <si>
    <t>Share class surrenders</t>
  </si>
  <si>
    <t>Share class surrenders, shares</t>
  </si>
  <si>
    <t>OP Unit exchanges</t>
  </si>
  <si>
    <t>OP Unit exchanges, shares</t>
  </si>
  <si>
    <t>Ending balance at Dec. 31, 2017</t>
  </si>
  <si>
    <t>Ending balance, shares at Dec. 31, 2017</t>
  </si>
  <si>
    <t>CONSOLIDATED STATEMENTS OF EQUITY (Parenthetical)</t>
  </si>
  <si>
    <t>Dec. 31, 2017$ / sharesshares</t>
  </si>
  <si>
    <t>Dividends and distributions declared, per share | $ / shares</t>
  </si>
  <si>
    <t>Share class exchanges, common shares</t>
  </si>
  <si>
    <t>CONSOLIDATED STATEMENT OF CASH FLOWS - USD ($) $ in Thousands</t>
  </si>
  <si>
    <t>CASH FLOW FROM OPERATING ACTIVITIES</t>
  </si>
  <si>
    <t>Adjustments to reconcile net loss to net cash provided by operating activities:</t>
  </si>
  <si>
    <t>Equity in loss (income) of unconsolidated joint ventures</t>
  </si>
  <si>
    <t>Distributions from unconsolidated joint ventures</t>
  </si>
  <si>
    <t>Gain on sale of interest in unconsolidated joint venture</t>
  </si>
  <si>
    <t>Unrealized loss on interest rate cap</t>
  </si>
  <si>
    <t>Amortization of deferred financing costs</t>
  </si>
  <si>
    <t>Amortization of above and below market leases, net</t>
  </si>
  <si>
    <t>Straight-line rent adjustment</t>
  </si>
  <si>
    <t>Change in operating assets and liabilities</t>
  </si>
  <si>
    <t>Tenants and other receivables</t>
  </si>
  <si>
    <t>Prepaid expenses, deferred expenses and other assets</t>
  </si>
  <si>
    <t>Net cash provided by operating activities</t>
  </si>
  <si>
    <t>CASH FLOW FROM INVESTING ACTIVITIES</t>
  </si>
  <si>
    <t>Acquisition of real estate and unconsolidated joint ventures</t>
  </si>
  <si>
    <t>Net proceeds from sale of real estate</t>
  </si>
  <si>
    <t>Net proceeds from disposition of interest in unconsolidated joint venture</t>
  </si>
  <si>
    <t>Development of real estate</t>
  </si>
  <si>
    <t>Net cash provided by (used in) investing activities</t>
  </si>
  <si>
    <t>CASH FLOW FROM FINANCING ACTIVITIES</t>
  </si>
  <si>
    <t>Proceeds from issuance of mortgage loans payable</t>
  </si>
  <si>
    <t>Repayment of mortgage loans payable</t>
  </si>
  <si>
    <t>Proceeds from Future Funding Facility</t>
  </si>
  <si>
    <t>Proceeds from Unsecured Term Loan</t>
  </si>
  <si>
    <t>Repayment of Unsecured Delayed Draw Term Loan</t>
  </si>
  <si>
    <t>Payment of deferred financing costs</t>
  </si>
  <si>
    <t>Proceeds from issuance of common stock and non-controlling interest</t>
  </si>
  <si>
    <t>Proceeds from issuance of preferred stock</t>
  </si>
  <si>
    <t>Common dividends paid</t>
  </si>
  <si>
    <t>Non-controlling interests distributions paid</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yments for interest</t>
  </si>
  <si>
    <t>Capitalized interest</t>
  </si>
  <si>
    <t>Income taxes paid</t>
  </si>
  <si>
    <t>SUPPLEMENTAL DISCLOSURE OF NON-CASH INVESTING AND FINANCING ACTIVITIES</t>
  </si>
  <si>
    <t>Development of real estate financed with accounts payable</t>
  </si>
  <si>
    <t>Dividends and distribution declared and unpaid</t>
  </si>
  <si>
    <t>Decrease in assets and liabilities resulting from deconsolidated properties</t>
  </si>
  <si>
    <t>Real estate, net</t>
  </si>
  <si>
    <t>Organization</t>
  </si>
  <si>
    <t>Organization Consolidation And Presentation Of Financial Statements [Abstract]</t>
  </si>
  <si>
    <t xml:space="preserve">Note 1 – Organization Seritage Growth Properties was organized in Maryland on June 3, 2015 and initially capitalized with 100 shares of Class A common shares. The Company conducts its operations through Seritage Growth Properties, L.P. (the “Operating Partnership”), a Delaware limited partnership that was formed on April 22, 2015. Unless the context otherwise requires, “Seritage” and the “Company” refer to Seritage Growth Properties, the Operating Partnership and its subsidiaries. On June 11, 2015 Sears Holdings Corporation (“Sears Holdings”) effected a rights offering (the “Rights Offering”) to Sears Holdings stockholders to purchase common shares of Seritage in order to fund, in part, the $2.7 billion acquisition of 234 of Sears Holdings’ owned properties and one of its ground leased properties (the “Wholly Owned Properties”), and its 50% interests in three joint ventures (such joint ventures, the “JVs,” and such 50% joint venture interests the “JV Interests”) that collectively own 28 properties, ground lease one property and lease two properties (collectively, the “Original JV Properties”) (collectively, the “Transaction”). The Rights Offering ended on July 2, 2015 and the Company’s Class A common shares were listed on the New York Stock Exchange (“NYSE”) on July 6, 2015. On July 7, 2015, the Company completed the Transaction with Sears Holdings and commenced operations. The Company did not have any operations prior to the completion of the Rights Offering and Transaction. During the year ended December 31, 2017, the Company completed transactions whereby it (i) sold its 50% JV Interests in 13 Original JV Properties and (ii) sold a 50% interest in five Wholly Owned Properties and retained a 50% interest in five new joint venture properties (the “New JV Properties” and, together with the Original JV Properties, the “JV Properties”). Seritage is a fully-integrated, self-administered, self-managed real estate investment trust (“REIT”) primarily engaged in the real property business through the Company’s investment in the Operating Partnership. As of December 31, 2017, our portfolio consisted of approximately 39.4 million square feet of gross leasable area (“GLA”), including 230 wholly owned properties totaling approximately 35.2 million square feet of GLA across 49 states and Puerto Rico, and interests in 23 joint venture properties totaling over 4.2 million square feet of GLA across 13 states. As of December 31, 2017, we leased space at 148 Wholly Owned Properties to Sears Holdings under the Master Lease, including 76 properties leased only to Sears Holdings and 72 properties leased to both Sears Holdings and one or more third-party tenants. The remaining 92 Wholly Owned Properties include 51 properties that are leased solely to third-party tenants and do not have any space leased to Sears Holdings, and 31 vacant properties. As of December 31, 2017, space at 22 JV Properties is also leased to Sears Holdings by, as applicable, the GGP JVs, the Simon JV or the Macerich JV, in each case under a separate JV Master Lease. Sears Holdings is the sole tenant at nine JV properties and 13 JV properties are leased to both Sears Holdings and one or more third-party tenants. One JV Property was vacant as of December 31, 2017. The Master Lease and the JV Master Leases provide the Company and the JVs with the right to recapture certain space from Sears Holdings at each property for retenanting or redevelopment purposes. </t>
  </si>
  <si>
    <t>Summary of Significant Accounting Policies</t>
  </si>
  <si>
    <t>Accounting Policies [Abstract]</t>
  </si>
  <si>
    <t>Note 2 – Summary of Significant Accounting Policies Basis of Presentation and Principles of Consolidation The accompanying consolidated financial statements are prepared in accordance with accounting principles generally accepted in the United States (“GAAP”). The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To the extent such variable interests are in entities that are not evaluated under the VIE model, the Company evaluates its interests using the voting interest entity model. The Company holds a 63.8% interest in the Operating Partnership and is the sole general partner which gives the Company exclusive and complete responsibility for the day-to-day management, authority to make decisions, and control of the Operating Partnership. Through consideration of new consolidation guidance effective for the Company as of January 1, 2016, it has been conclud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However, as the Company holds what is deemed a majority voting interest in the Operating Partnership, it qualifies for the exemption from providing certain of the disclosure requirements associated with investments in VIEs. The portions of consolidated entities not owned by the Company and the Operating Partnership are presented as non-controlling interests as of and during the periods presented.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fair values of acquired assets and liabilities assumed for purposes of applying the acquisition method of accounting, the useful lives of tangible and intangible assets, real estate impairment assessments, and assessing the recoverability of accounts receivabl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Segment Reporting The Company currently operates in a single reportable segment, which includes the acquisition, ownership, development, redevelopment, management and leasing of real estate properties. The Company’s chief operating decision maker, its Chief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 Accounting for Real Estate Acquisitions Upon the acquisition of real estate, the Company assesses the fair value of acquired assets and liabilities assumed, including land, buildings, improvements and identified intangibles such as above-market and below-market leases, in-place leases and other items, as applicable, and allocates the purchase price based on these assessments. In making estimates of fair values, the Company may use a number of sources, including data provided by third parties, as well as information obtained by the Company as a result of its due diligence, including expected future cash flows of the property and various characteristics of the markets where the property is located. The fair values of tangible assets are determined on an "if vacant" basis. The "if vacant" fair value allocated to land is generally estimated via a market or sales comparison approach with the subject site being compared to similar properties that have sold or are currently listed for sale. The comparable properties are adjusted for dissimilar characteristics such as market conditions, location, access/frontage, size, shape/topography, or intended use, including the impact of any encumbrances on such use. The "if vacant" value allocated to buildings and site improvements is generally estimated using an income approach and a cost approach that utilizes published guidelines for current replacement cost or actual construction costs for similar, recently developed properties. Assumptions used in the income approach include capitalization and discount rates, lease-up time, market rents, make ready costs, land value, and site improvement value. The estimated fair value of in-place tenant leases includes lease origination costs (the costs the Company would have incurred to lease the property to the current occupancy level)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the Company evaluates the time period over which such occupancy level would be achieved and include an estimate of the net operating costs (primarily real estate taxes, insurance and utilities) incurred during the lease-up period, which generally ranges up to one year. The fair value of acquired in-place tenant leases is included in lease intangible assets on the consolidated balance sheets and amortized over the remaining lease term for each tenant. Identifiable intangible assets and liabilities are calculated for above-market and below-market tenant and ground leases where the Company is either the lessor or the lessee. The difference between the contractual rental rates and the Company’s estimate of market rental rates is measured over a period equal to the remaining non-cancelable term of the leases, including significantly below-market renewal options for which exercise of the renewal option appears to be reasonably assured. Above-market tenant leases and below-market ground leases are included in lease intangible assets on the consolidated balance sheets; below-market tenant leases and above-market ground leases are included in accounts payable, accrued expenses and other liabilities on the consolidated balance sheets. The values assigned to above-market and below-market tenant leases are amortized as reductions and increases, respectively, to base rental revenue over the remaining term of the respective leases. The values assigned to below-market and above-market ground leases are amortized as increases and reductions, respectively, to property operating expenses over the remaining term of the respective leases. The Company expenses transaction costs associated with business combinations in the period incurred. These costs are included in acquisition-related expenses within the consolidated statements of operation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such impairment losses were recognized for the years ended December 31, 2017 or December 31, 2016, or for the period from July 7, 2015 (Date Operations Commenced) to December 31, 2015. 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years ended December 31, 2017 or December 31, 2016, or for the period from July 7, 2015 (Date Operations Commenced) to December 31, 2015. 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December 31, 2017, the Company had approximately $175.7 million of restricted cash, consisting of $151.3 million reserved for redevelopment costs, tenant allowances and leasing commissions, deferred maintenance, environmental remediation and other capital expenditures, $21.7 million related to basic property carrying costs such as real estate taxes, insurance and ground rent; and $2.7 million of other restricted cash which consists primarily of prepaid rental income. As of December 31, 2016, the Company had approximately $87.6 million of restricted cash, including $65.5 million reserved for redevelopment costs, deferred maintenance, environmental remediation and other capital expenditures; $19.2 million related to basic property carrying costs such as real estate taxes, insurance and ground rent and $2.9 million of other restricted cash which consists primarily of prepaid rental income. 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Revenue Recognition Rental income is recognized on a straight-line basis over the non-cancelable terms of the related leases. For leases that have fixed and measurable rent escalations, the difference between such rental income earned and the cash rent due under the provisions of the lease is recorded as deferred rent receivable and included as a component of tenant and other receivables on the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reduction of rental revenue on straight-line basis.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Tenant reimbursement income arises from tenant leases which provide for the recovery of all or a portion of the operating expenses and real estate taxes of the respective property. This revenue is accrued in the same periods as the related expenses are incurred. Accounting for Recapture and Termination Activity Pursuant to the Master Lease Seritage 100% Recapture Rights. The Company generally treats the delivery of a 100% recapture notice as a modification of the Master Lease as of the date of notice. Such a notice and lease modification result in the following accounting adjustments for the recaptured property:
•
Accrued rental revenues related to the straight-line method of reporting rental revenue that are deemed uncollectable as result of the lease modification are amortized over the remaining shortened life of the lease from the date of notice to the date of vacancy.
•
Intangible lease assets and liabilities that are deemed to be impacted by the lease modification are amortized over the shorter of the shortened lease term from the date of notice to the date of vacancy or the remaining useful life of the asset or liability. A 100% recapture will generally occur in conjunction with obtaining a new tenant or a real estate development project. As such, termination fees, if any, associated with the 100% recapture notice are generally capitalized as either an initial direct cost of obtaining a new lease or a necessary cost of the real estate project and depreciated over the life of the new lease obtained or the real estate asset being constructed or improved. Seritage 50% Recapture Rights. The Company generally treats the delivery of a 50% recapture notice as a modification of the Master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s amortized over the remaining life of the Master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s amortized over the remaining useful life of the asset or liability. Sears Holdings Termination Rights. The Master Lease provides Sears Holdings with certain rights to terminate the Master Lease with respect to properties that cease to be profitable for operation by Sears Holdings. Such a termination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by Sears Holdings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 Derivatives The Company’s use of derivative instruments is limited to the management of interest rate exposure and not for speculative purposes. In connection with the issuance of the Company’s Mortgage Loans and Future Funding Facility, the Company purchased for $5.0 million an interest rate cap with a term of four years, a notional amount of $1,261 million and a strike rate of 3.5%. The interest rate cap is measured at fair value and included as a component of prepaid expenses, deferred expenses and other assets on the consolidated balance sheets. The Company has elected not to utilize hedge accounting and therefore the change in fair value is included within change in fair value of interest rate cap on the consolidated statements of operations. For the years ended December 31, 2017 and December 31, 2016, and for the period from July 7, 2015 (Date Operations Commenced) to December 31, 2015, the Company recorded unrealized losses $0.7 million, $1.4 million and $2.9 million, respectively. As of December 31, 2017, the interest rate cap had a fair value of less than $0.1 million as compared to approximately $0.7 million at December 31, 2016. Stock-Based Compensation The Company generally recognizes equity awards to employees as compensation expense and includes such expense within general and administrative expenses in the consolidated statements of operations. Compensation expense for equity awards is generally based on the fair value of the common shares at the date of the grant and is recognized (i) ratably over the vesting period for awards with time-based vesting and (ii) for awards with performance-based vesting, at the date the achievement of performance criteria is deemed probable, an amount equal to tha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December 31, 2017, a majority of the Company's real estate properties were leased to Sears Holdings, and the majority of Company’s rental revenues were derived from the Master Lease (see Note 5). Until the Company further diversifies the tenancy of its portfolio, an event that has a material adverse effect on Sears Holdings’ business, financial condition or results of operations could have a material adverse effect on the Company’s business, financial condition or results of operations. Sears Holdings is a publicly traded company that is subject to the informational filing requirements of the Securities Exchange Act of 1934, as amended, and is required to file periodic reports on Form 10-K and Form 10-Q with the SEC. Refer to www.sec.gov for Sears Holdings publicly-available financial information. Other than the Company's tenant concentration, management believes the Company's portfolio was reasonably diversified by geographical location and did not contain any other significant concentrations of credit risk. As of December 31, 2017, the Company's portfolio of 230 Wholly Owned Properties was diversified by location across 49 states and Puerto Rico. Earnings (Los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Class B non-economic common shares are excluded from earnings (los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In February 2017, the Financial Accounting Standards Boards (“FASB”) issued Accounting Standards Update (“ASU”) 2017-05, “Other Income—Gains and Losses from the Derecognition of Nonfinancial Assets” to provide guidance for recognizing gains and losses from the transfer of nonfinancial assets. The standard requires a company to derecognize nonfinancial assets once it transfers control of a distinct nonfinancial asset or distinct in substance nonfinancial assets to noncustomers. Additionally, when a company transfers its controlling interest in a nonfinancial asset, but retains a non-controlling ownership interest, the company is required to measure any non-controlling interest it receives or retains at fair value. ASU 2017-15 is effective for annual reporting periods beginning after December 15, 2017, including interim reporting periods within that reporting period. The effective date of this guidance coincides with revenue recognition guidance. The Company will implement this guidance for reporting periods starting January 1, 2018. In January 2017, the FASB issued ASU 2017-01 which changes the definition of a business to exclude acquisitions where substantially all of the fair value of the assets acquired are concentrated in a single identifiable asset or a group of similar identifiable assets. While there are various differences between the accounting for an asset acquisition and a business combination, the Company expects that the largest impact will be the capitalization of transaction costs for asset acquisitions which are expensed for business combinations. ASU 2017-01 is effective, on a prospective basis, for interim and annual periods beginning after January 1, 2019. The Company adopted the guidance on the issuance date effective January 5, 2017 on a prospective basis and it did not have an impact on the consolidated financial statements. In November 2016, the FASB issued ASU 2016-18, "Statement of Cash Flows - Restricted Cash." ASU 2016-18 requires that the statement of cash flows explain the change during the period in the total of cash, cash equivalents, and amounts generally described as restricted cash or cash equivalents. Therefore, amounts generally described as restricted cash and equivalents should be included with cash and cash equivalents when reconciling the beginning and end of period total amounts on the statement of cash flows. ASU 2016-18 is effective, on a retroactive basis, for interim and annual periods beginning after December 15, 2017; early adoption is permitted. The Company early adopted this guidance on March 31, 2017, which changes our statements of cash flows and related disclosure for all periods presented and accordingly, the following is a summary of our cash, cash equivalents, and restricted cash total as presented in our statements of cash flows for the year ended December 31, 2017 and December 31, 2016, and for the period from July 7, 2015 (Date Operations Commenced) to December 31, 2016 (in thousands):
December 31,
2017
2016
2015
Cash and cash equivalents
$
241,569
$
52,026
$
62,867
Restricted cash
175,665
87,616
92,475
Total cash, cash equivalents, and restricted cash shown in the statement of cash flows
$
417,234
$
139,642
$
155,342
In August 2016, the FASB issued ASU 2016-15, "Classification of Certain Cash Receipts and Cash Payments." ASU 2016-15 provides classification guidance for eight specific topics including debt extinguishment costs, contingent consideration payments made after a business combination, and distributions received from equity method investees. ASU 2016-15 is effective, on a prospective basis, for interim and annual periods beginning after December 15, 2017; early adoption is permitted. The Company will retrospectively On February 25,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ill recognize interest expense and amortization of the ROU asset and for operating leases, the lessee will recognize a straight-line total lease expense. Under ASC 842, there will b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We have considered the effect of ASC 842, and believe the lease standard will impact our revenue recognition applied to executory costs and other components of revenue due under leases that are deemed to be non-lease components, which could affect our recognition pattern for such revenue. The guidanc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Tenant reimbursement and common area maintenance will be considered an additional service to the lessee and therefore will be required to be presented as a non-lease component. The Company is currently in the process of evaluating the impact the adoption of the guidance will have on its consolidated financial statements. In September 2015, the FASB issued ASU 2015-16, which amends Topic 805, “Business Combinations”, and requires the recognition of purchase price allocation adjustments that are identified during the measurement period in the reporting period in which the adjustment amounts are determined, and eliminates the requirement to retrospectively account for these adjustments. ASU 2015-16 is effective, on a prospective basis, for interim and annual periods beginning after December 15, 2015; early adoption is permitted. The Company early adopted ASU 2015-16 on the issuance date effective September 2015 on a prospective basis and it did not have an impact on the consolidated financial statements. In May 2014, with subsequent updates issued in August 2015 and March, April, May and December 2016,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does not apply to contracts within the scope of ASC 840</t>
  </si>
  <si>
    <t>Lease Intangible Assets and Liabilities</t>
  </si>
  <si>
    <t>Real Estate [Abstract]</t>
  </si>
  <si>
    <t>Note 3 – Lease Intangible Assets and Liabilities Lease intangible assets (acquired in-place leases, above-market leases and below-market ground leases) and liabilities (acquired below-market leases), net of accumulated amortization, were $310.1 million and $14.5 million, respectively, as of December 31, 2017, and $464.4 million and $16.8 million, respectively, as of December 31, 2016. The following table summarizes the Company’s lease intangible assets and liabilities (in thousands):
December 31, 2017
Gross
Accumulated
Lease Intangible Assets
Asset
Amortization
Balance
In-place leases, net
$
542,655
$
(249,569
)
$
293,086
Below-market ground leases, net
11,766
(508
)
11,258
Above-market leases, net
8,925
(3,171
)
5,754
Total
$
563,346
$
(253,248
)
$
310,098
Gross
Accumulated
Lease Intangible Liabilities
Liability
Amortization
Balance
Below-market leases, net
$
19,658
$
(5,182
)
$
14,476
Total
$
19,658
$
(5,182
)
$
14,476
December 31, 2016
Gross
Accumulated
Lease Intangible Assets
Asset
Amortization
Balance
In-place leases, net
$
592,871
$
(146,964
)
$
445,907
Below-market ground leases, net
11,766
(305
)
11,461
Above-market leases, net
8,964
(1,933
)
7,031
Total
$
613,601
$
(149,202
)
$
464,399
Gross
Accumulated
Lease Intangible Liabilities
Liability
Amortization
Balance
Below-market leases, net
$
20,011
$
(3,184
)
$
16,827
Total
$
20,011
$
(3,184
)
$
16,827
Amortization of acquired below-market leases, net of acquired above-market leases, resulted in additional rental income of $1.2 million, $0.9 million and $0.5 million for the year ended December 31, 2017, the year ended December 31, 2016 and the period from July 7, 2015 (Date Operations Commenced) to December 31, 2015, respectively. Estimated annual amortization of acquired below-market leases, net of acquired above-market leases, for each of the five succeeding years commencing January 1, 2018 is as follows (in thousands):
2018
$
(949
)
2019
(922
)
2020
(788
)
2021
(775
)
2022
(485
) Amortization of acquired below-market ground leases resulted in additional rent expense of $0.2 , $0.2 million and $0.1 million for the year ended December 31, 2017, the year ended December 31, 2016 and the period from July 7, 2015 (Date Operations Commenced) to December 31, 2015, respectively. Estimated annual amortization of acquired below-market ground leases for each of the five succeeding years commencing January 1, 2018 is as follows (in thousands):
2018
$
203
2019
203
2020
203
2021
203
2022
203
Amortization of acquired in-place leases resulted in additional depreciation and amortization expense of $139.5 million, $110.2 million and $36.8 million for the year ended December 31, 2017, the year ended December 31, 2016 and the period from July 7, 2015 (Date Operations Commenced) to December 31, 2015, respectively. Estimated annual amortization of acquired in-place leases for each of the five succeeding years commencing January 1, 2018 is as follows (in thousands):
2018
$
61,997
2019
37,357
2020
36,911
2021
36,127
2022
35,151</t>
  </si>
  <si>
    <t>Investments in Unconsolidated Joint Ventures</t>
  </si>
  <si>
    <t>Equity Method Investments And Joint Ventures [Abstract]</t>
  </si>
  <si>
    <t>Note 4 – Investments in Unconsolidated Joint Ventures The Company conducts a portion of its property rental activities through investments in unconsolidated joint ventures for which the Company holds less than a controlling interest. The Company’s partners in these unconsolidated joint ventures are unrelated real estate entities or commercial enterprises. The Company and its unconsolidated joint venture partners make initial and/or ongoing capital contributions to these unconsolidated joint ventures. The obligations to make capital contributions are governed by each unconsolidated joint venture’s respective operating agreement and related governing documents. The Company currently has investments in four unconsolidated entities: (i) GS Portfolio Holdings II LLC (the “GGP I JV”), a joint venture between Seritage and a subsidiary of GGP Inc. (together with its subsidiaries, “GGP”); (ii) GS Portfolio Holdings (2017) LLC (the “GGP II JV” and, together with GGP I JV, the “GGP JVs”), a joint venture between Seritage and a subsidiary of GGP; (iii) SPS Portfolio Holdings II LLC (the “Simon JV”), a joint venture between Seritage and a subsidiary of Simon Property Group, Inc. (together with its subsidiaries, “Simon”); and (iv) MS Portfolio LLC (the “Macerich JV”), a joint venture between Seritage and a subsidiary of The Macerich Company (together with its subsidiaries, “Macerich”). A substantial majority of the space at the JV Properties is leased to Sears Holdings under the JV Master Leases which include recapture rights and termination rights with similar terms as those described under the Master Lease. GGP Transactions On July 12, 2017, the Company completed two transactions with GGP for gross consideration of $247.6 million whereby the Company (i) sold to GGP the Company’s 50% JV Interests in eight of the 12 assets in the GGP I JV for $190.1 million and recorded a gain of $43.7 million which is included in gain on sale of interest in unconsolidated joint venture within the consolidated statements of operations; and (ii) contributed five Wholly Owned Properties to the GGP II JV and sold a 50% interest in the new JV Properties to GGP for $57.5 million and recorded a gain of $11.5 million which is included in gain on sale of real estate within the consolidated statements of operations. As a result of the transactions, the Company reduced amounts outstanding under its Mortgage Loans and Future Funding Facility by $50.6 million and received approximately $171.6 million of additional cash proceeds before closing costs, which it has used to fund the Company’s redevelopment pipeline and for general corporate purposes. Simon Transaction On November 3, 2017, the Company sold to Simon the its 50% JV Interests in five of the ten assets in the Simon JV for $68.0 million and recorded a gain of $16.6 million which is included in gain on sale of interest in unconsolidated joint venture within the consolidated statements of operations. Net proceeds from the sale have been used to fund the Company’s redevelopment pipeline and for general corporate purposes. The Company’s investments in unconsolidated joint ventures at December 31, 2017, consisted of (in thousands, except number of properties):
Seritage %
# of
Total
Contribution
Joint Venture
Ownership
Properties
GLA
Value (1)
GGP I JV
50
%
4
598
$
37,570
GGP II JV
50
%
5
1,187
57,500
Macerich JV
50
%
9
1,576
150,000
Simon JV
50
%
5
872
52,590
Total
23
4,233
$
297,660
(1)
Represents contribution value at formation of each JV. Each unconsolidated joint venture is obligated to prepare financial statements in accordance with GAAP. The Company generally shares in the profits and losses of these unconsolidated joint ventures in accordance with the Company’s respective equity interests. In some instances, the Company may recognize profits and losses related to investment in an unconsolidated joint venture that differ from the Company’s equity interest in the unconsolidated joint venture. This may arise from impairments that the Company recognizes related to its investment that differ from the impairments the unconsolidated joint venture recognizes with respect to its assets; differences between the Company’s basis in assets it has transferred to the unconsolidated joint venture and the unconsolidated joint venture’s basis in those assets; the Company’s deferral of the unconsolidated joint venture’s profits from land sales to the Company; or other items. There were no joint venture impairment charges during the years ended December 31, 2017 or December 31, 2016, or the period from July 7, 2015 (Date Operations Commenced) to December 31, 2015. The following tables presents combined condensed financial data for all of the Company’s unconsolidated joint ventures as of December 31, 2017 and December 31, 2016, and for the years ended December 31, 2017 and December 31, 2016, and the period from July 7, 2015 (Date Operations Commenced) to December 31, 2015:
December 31, 2017
December 31, 2016
ASSETS
Investment in real estate
Land
$
191,853
$
214,109
Buildings and improvements
388,363
598,978
Accumulated depreciation
(48,306
)
(56,324
)
531,910
756,763
Construction in progress
21,000
48,885
Net investment in real estate
552,910
805,648
Cash and cash equivalents
4,549
3,434
Tenant and other receivables, net
3,843
6,133
Other assets, net
45,605
38,646
Total assets
$
606,907
$
853,861
LIABILITIES AND MEMBERS INTERESTS
Liabilities
Mortgage loans payable, net
$
122,875
$
—
Accounts payable, accrued expenses and other liabilities
28,201
14,177
Total liabilities
151,076
14,177
Members Interest
Additional paid in capital
473,098
830,389
Retained earnings
(17,267
)
9,295
Total members interest
455,831
839,684
Total liabilities and members interest
$
606,907
$
853,861
July 7, 2015
Year Ended December 31,
(date operations commenced) to
2017
2016
December 31, 2015
EQUITY IN INCOME OF UNCONSOLIDATED JOINT VENTURES
Total revenue
$
58,264
$
66,417
$
35,150
Property operating expenses
(11,358
)
(12,787
)
(7,339
)
Depreciation and amortization
(47,948
)
(42,233
)
(17,975
)
Operating income
(1,042
)
11,397
9,836
Other expenses
(14,533
)
(2,105
)
(292
)
Net (loss) income
$
(15,575
)
$
9,292
$
9,544
Equity in (loss) income of unconsolidated joint ventures
$
(7,788
)
$
4,646
$
4,772</t>
  </si>
  <si>
    <t>Leases</t>
  </si>
  <si>
    <t>Leases [Abstract]</t>
  </si>
  <si>
    <t>Note 5 – Leases Master Lease On July 7, 2015, subsidiaries of Seritage and subsidiaries of Sears Holdings entered into the Master Lease. The Master Lease generally is a triple net lease with respect to all space which is leased thereunder to Sears Holdings, subject to proportional sharing by Sears Holdings for repair and maintenance charges, real property taxes, insurance and other costs and expenses which are common to both the space leased by Sears Holdings and other space occupied by unrelated third-party tenants in the same or other buildings pursuant to third-party leases, space which is recaptured pursuant to the Company recapture rights described below and all other space which is constructed on the properties. Under the Master Lease, Sears Holdings and/or one or more of its subsidiaries will be required to make all expenditures reasonably necessary to maintain the premises in good appearance, repair and condition for as long as they lease the space. The Master Lease has an initial term of 10 years and contains three options for five-year renewals of the term and a final option for a four-year renewal. As of December 31, 2017 and December 31, 2016, the annual base rent paid directly by Sears Holdings and its subsidiaries under the Master Lease was approximately $93.3 million and $134.0 million, respectively. In each of the initial and first two renewal terms, annual base rent will be increased by 2.0% per annum for each lease year over the rent for the immediately preceding lease year. For subsequent renewal terms, rent will be set at the commencement of the renewal term at a fair market rent based on a customary third-party appraisal process, taking into account all the terms of the Master Lease and other relevant factors, but in no event will the renewal rent be less than the rent payable in the immediately preceding lease year. Revenues from the Master Lease for the years ended December 31, 2017 and December 31, 2016, and for the period from July 7, 2015 (Date Operations Commenced) through December 31, 2015 are as follows (in thousands and excluding straight-line rent of $0.8 million, $9.9 million and $5.6 million, respectively):
July 7, 2015
Year Ended December 31,
(date operations commenced) to
2017
2016
December 31, 2015
Rental income
$
112,881
$
133,237
$
64,838
Termination fee income
19,315
—
—
Tenant reimbursements
51,672
55,823
25,204
Total revenue
$
183,868
$
189,060
$
90,042
The Master Lease provides the Company with the right to recapture up to approximately 50% of the space occupied by Sears Holdings at the 224 Wholly Owned Properties initially included in the Master Lease (subject to certain exceptions). While the Company will be permitted to exercise its recapture rights all at once or in stages as to any particular property, it will not be permitted to recapture all or substantially all of the space subject to the recapture right at more than 50 Wholly Owned Properties during any lease year. In addition, Seritage has the right to recapture any automotive care centers which are free-standing or attached as “appendages” to the properties, all outparcels or outlots and certain portions of the parking areas and common areas. Upon exercise of these recapture rights, the Company will generally incur certain costs and expenses for the separation of the recaptured space from the remaining Sears Holdings space and can reconfigure and rent the recaptured space to third-party tenants. The Company also has the right to recapture 100% of the space occupied by Sears Holdings at each of 21 identified Wholly Owned Properties by making a specified lease termination payment to Sears Holdings, after which the Company can reposition and re-lease those stores. The lease termination payment is calculated as the greater of an amount specified at the time the Company entered into the Master Lease with Sears Holdings and an amount equal to 10 times the adjusted EBITDA attributable to such space within the Sears Holdings main store which is not attributable to the space subject to the separate 50% recapture right discussed above for the 12-month period ending at the end of the fiscal quarter ending immediately prior to recapturing such space. As of December 31, 2017, the Company had exercised certain recapture rights with respect to 56 properties as follows:
Property
Recapture Type
Notice Date(s)
Anchorage, AK
100%
December 2017
Boca Raton, FL
100%
December 2017
Westminster, CA
100%
December 2017
Hicksville, NY
100%
December 2017
Orland Park, IL
100% (1)
December 2017
Florissant, MO
Out parcel
December 2017
Salem, NH
Out parcel
December 2017
Fairfield, CA
Partial
December 2017
Las Vegas, NV
Partial
December 2017
Plantation, FL
Partial
December 2017
Yorktown Heights
Partial
December 2017
Austin, TX
100% (1)
December 2017 / September2017
North Little Rock, AR
Auto Center
September 2017
Ft. Wayne, IN
Out parcel
September 2017
St. Clair Shores, MI
100%
September 2017
Redmond, WA
Auto Center
September 2017
Temecula, CA
Partial
June 2017
Roseville, CA
Auto center
June 2017
North Riverside, IL
Partial
June 2017
Watchung, NJ
100%
June 2017
Canton, OH
Partial
June 2017
Dayton, OH
Auto center
June 2017
Carson, CA
100% (1)
April 2017 / December 2016
San Diego, CA
100% (1)
April 2017
Aventura, FL
100%
April 2017
Hialeah, FL
100% (1)
April 2017
Anderson, SC
100% (1)
April 2017 / July 2016
Charleston, SC
100% (1)
April 2017 / October 2016
Valley View, TX
100%
April 2017
North Miami, FL
100%
March 2017
Cockeysville, MD
Partial
March 2017
Olean, NY
Partial
March 2017
Santa Cruz, CA
Partial
December 2016
Santa Monica, CA
100%
December 2016
Saugus, MA
Partial
December 2016
Guaynabo, PR
Partial
December 2016
Roseville, MI
Partial
November 2016
Troy, MI
Partial
November 2016
West Hartford, CT
100%
October 2016
Rehoboth Beach, DE
Partial
October 2016
St. Petersburg, FL
100%
October 2016
Warwick, RI
Auto center
October 2016
North Hollywood, CA
Partial
July 2016
Orlando, FL
100%
July 2016
Ft. Wayne, IN
Out parcel
July 2016
West Jordan, UT
Partial
July 2016
Madison, WI
Partial
July 2016
Bowie, MD
Auto center
May 2016
Hagerstown, MD
Auto center
May 2016
Wayne, NJ (2)
Partial + auto center
May 2016
Albany, NY
Auto center
May 2016
Fairfax, VA
Partial + auto
May 2016
San Antonio, TX
Auto center
March 2016
Honolulu, HI
100%
December 2015
Memphis, TN
100%
December 2015
Braintree, MA
100%
November 2015
(1)
In 2017, the Company converted partial recapture rights to 100% recapture rights and exercised such recapture rights.
(2)
In 2017, the Company contributed this asset to the GGP II JV and retained a 50% ownership interest. The Master Lease also provides for certain rights to Sears Holdings to terminate the Master Lease with respect to Wholly Owned Properties that cease to be profitable for operation by Sears Holdings. In order to terminate the Master Lease with respect to a certain property, Sears Holdings must make a payment to the Company of an amount equal to one year of rent (together with taxes and other expenses) with respect to such property. Sears Holdings must provide notice of not less than 90 days of their intent to exercise such termination right and such termination right will be limited so that it will not have the effect of reducing the fixed rent under the Master Lease by more than 20% per annum. As of December 31, 2017, Sears Holdings had terminated the Master Lease with respect to 56 stores totaling 7.4 million square feet of gross leasable area. The aggregate annual base rent at these stores was approximately $23.6 million. Sears Holdings continued to pay the Company rent until it vacated the stores and also paid aggregate termination fees of approximately $45.1 million, an amount equal to one year of aggregate annual base rent plus one year of estimated real estate taxes and operating expenses. As of December 31, 2017, the Company had announced redevelopment projects at 18 of the terminated properties and will continue to announce redevelopment activity as new leases are signed to occupy the space formerly occupied by Sears Holdings.
Announced
Property
Square Feet
Notice
Termination
Redevelopment
Cullman, AL
98,500
September 2016
January 2017
Q2 2017
Sierra Vista, AZ
86,100
September 2016
January 2017
Thornton, CO
190,200
September 2016
January 2017
Q1 2017
Chicago, IL
118,800
September 2016
January 2017
Springfield, IL
84,200
September 2016
January 2017
Q3 2016
Elkhart, IN
86,500
September 2016
January 2017
Q4 2016
Merrillville, IN
108,300
September 2016
January 2017
Q4 2016
Houma, LA
96,700
September 2016
January 2017
New Iberia, LA
91,700
September 2016
January 2017
Q2 2017
Alpena, MI
118,200
September 2016
January 2017
Manistee, MI
87,800
September 2016
January 2017
Sault Sainte Marie, MI
92,700
September 2016
January 2017
Kearney, NE
86,500
September 2016
January 2017
Q3 2016
Deming, NM
96,600
September 2016
January 2017
Harlingen, TX
91,700
September 2016
January 2017
Yakima, WA
97,300
September 2016
January 2017
Riverton, WY
94,800
September 2016
January 2017
Riverside, CA
94,500
January 2017
April 2017
Kissimmee, FL
112,505
January 2017
April 2017
Leavenworth, KS
76,853
January 2017
April 2017
Hopkinsville, KY
70,326
January 2017
April 2017
Paducah, KY
108,244
January 2017
April 2017
Q3 2017
Owensboro, KY
68,334
January 2017
April 2017
Detroit Lakes, MN
79,102
January 2017
April 2017
Jefferson City, MO
92,016
January 2017
April 2017
Q2 2017
Henderson, NV
122,823
January 2017
April 2017
Q1 2017
Concord, NC
137,499
January 2017
April 2017
Chapel Hill, OH
187,179
January 2017
April 2017
Kenton, OH
96,066
January 2017
April 2017
Muskogee, OK
87,500
January 2017
April 2017
Mount Pleasant, PA
83,536
January 2017
April 2017
Sioux Falls, SD
72,511
January 2017
April 2017
El Paso, TX
103,657
January 2017
April 2017
Layton, UT
90,010
January 2017
April 2017
Elkins, WV
94,885
January 2017
April 2017
Platteville, WI
94,841
January 2017
April 2017
Sarasota, FL
204,500
June 2017
October 2017
Chicago, IL
293,700
June 2017
October 2017
Overland Park, KS
215,000
June 2017
October 2017
Lafayette, LA
194,900
June 2017
October 2017
Cockeysville, MD
83,900
June 2017
October 2017
Q1 2017
Hagerstown, MD
107,300
June 2017
October 2017
Q1 2016
Roseville, MI
277,000
June 2017
October 2017
Q3 2016
Burnsville, MN
161,700
June 2017
October 2017
Albany, NY
216,200
June 2017
October 2017
Q1 2016
East Northport, NY
187,000
June 2017
October 2017
Q2 2017
Johnson City, NY
155,100
June 2017
October 2017
Olean, NY
75,100
June 2017
October 2017
Q1 2017
Mentor, OH
208,700
June 2017
October 2017
Middleburg Heights, OH
351,600
June 2017
October 2017
Toledo, OH
209,900
June 2017
October 2017
York, PA
82,000
June 2017
October 2017
Warwick, RI
169,200
June 2017
October 2017
Q3 2016 / Q3 2017
Greendale, WI
238,400
June 2017
October 2017
Q4 2017
Friendswood, TX (1)
166,000
June 2017
November 2017
Westwood, TX (1)
215,000
June 2017
January 2018
Total square feet
7,411,187
(1)
The Company and Sears Holdings agreed to extend occupancy beyond October 2017 under the existing Master Lease terms. Lessor The Company generally leases space to tenants under non-cancelable operating leases. The leases typically provide for the payment of fixed base rents, as well as reimbursements of real estate taxes, insurance, maintenance and other costs. Certain leases also provide for the payment by the lessee of additional rents based on a percentage of their sales. As of December 31, 2017, future base rental revenue under non-cancelable operating leases, excluding extension options and signed leases for which rental payments have not yet commenced, is as follows (in thousands):
Year ending December 31,
2018
$
138,488
2019
141,216
2020
139,516
2021
140,120
2022
140,086
Thereafter
465,736
$
1,165,162
These future minimum amounts do not include tenant reimbursement income or additional rents based on a percentage of tenants’ sales. For the year ended December 31, 2017, the Company recognized $62.5 million of tenant reimbursement income, as well as approximately $0.5 million of additional rent based on a percentage of tenants’ sales which was included in rental income. For the year ended December 31, 2016, the Company recognized $62.3 million of tenant reimbursement income, as well as approximately $0.1 million of additional rent based on a percentage of tenants’ sales which was included in rental income. As Lessee The Company recorded rent expense related to leased corporate office space of $0.7 million, $0.6 million and $0.6 million for the year ended December 31, 2017, the year ended December 31, 2016 and the period from July 7, 2015 (Date Operations Commenced) to December 31, 2015. Such rent expense is classified within general and administrative expenses on the consolidated statements of operations. In addition, in connection with the Transaction, the Company acquired a ground lease for one property. The Company recorded ground rent expense of approximately $50 thousand, $50 thousand and $25 thousand for the year ended December 31, 2017, the year ended December 31, 2016 and the period from July 7, 2015 (Date Operations Commenced) to December 31, 2015. Such ground rent expense is classified within property operating expenses on the consolidated statements of operations. The ground lease requires the Company to make fixed annual rental payments and expires in 2073 assuming all extension options are exercised.</t>
  </si>
  <si>
    <t>Debt</t>
  </si>
  <si>
    <t>Debt Disclosure [Abstract]</t>
  </si>
  <si>
    <t>Note 6 – Debt Mortgage Loans Payable On July 7, 2015, pursuant to the Transaction, the Company entered into a mortgage loan agreement (the “Mortgage Loan Agreement”) and mezzanine loan agreement (collectively, the “Loan Agreements”), providing for term loans in an initial principal amount of approximately $1,161 million (collectively, the “Mortgage Loans”) and a $100 million future funding facility (the “Future Funding Facility”). Pursuant to the terms of the Loan Agreements, amounts available under the Future Funding Facility were fully drawn by the Company on June 30, 2017. Such amounts were deposited into a redevelopment reserve and used to fund redevelopment activity at the Company’s properties. On July 12, 2017, as a result of the transaction whereby the Company contributed five Wholly Owned Properties to the GGP II JV and sold a 50% interest in the new JV Properties to GGP for $57.5 million, the Company reduced amounts outstanding under its Mortgage Loans and Future Funding Facility by $50.6 million. As of December 31, 2017, the aggregate principal amount outstanding under the Mortgage Loans and the Future Funding Facility was $1,211 million. Interest under the Mortgage Loans and Future Funding Facility is due and payable on the payment dates, and all outstanding principal amounts are due when the loan matures on the payment date in July 2019, pursuant to the Loan Agreements. The Company has two one-year extension options subject to the payment of an extension fee and satisfaction of certain other conditions. Borrowings under the Mortgage Loans and Future Funding Facility bear interest at the London Interbank Offered Rates (“LIBOR”) plus, as of December 31, 2017, a weighted-average spread of 470 basis points; payments are made monthly on an interest-only basis. The weighted-average interest rates for the Mortgage Loans and Future Funding Facility for the years ended December 31, 2017 and December 31, 2016 were 6.03% and 5.24%, respectively. The Loan Agreements contain a yield maintenance provision for the early extinguishment of the debt before March 9, 2018. The Mortgage Loans and Future Funding Facility are secured by all of the Company’s Wholly Owned Properties and a pledge of its equity in the JVs. The Loan Agreements contain customary covenants for a real estate financing, including restrictions that limit the Company’s ability to grant liens on its assets, incur additional indebtedness, or transfer or sell assets, as well as those that may require the Company to obtain lender approval for certain major tenant leases or significant redevelopment projects. Such restrictions also include cash flow sweep provisions based upon certain measures of the Company’s and Sears Holdings’ financial and operating performance, including (a) where the “Debt Yield” (the ratio of net operating income for the mortgage borrowers to their debt) is less than 11.0%, (b) if the performance of Sears Holdings at the stores subject to the Master Lease with Sears Holdings fails to meet specified rent ratio thresholds, (c) if the Company fails to meet specified tenant diversification tests and (d) upon the occurrence of a bankruptcy or insolvency action with respect to Sears Holdings or if there is a payment default under the Master Lease with Sears Holdings, in each case, subject to cure rights, including providing specified amounts of cash collateral or satisfying tenant diversification thresholds. In November 2016, the Company and the servicer for its Mortgage Loans entered into amendments to the Loan Agreements to resolve a disagreement regarding one of the cash flow sweep provisions in the Loan Agreements. The principal terms of these amendments are that the Company (i) posted $30.0 million, and will post $3.3 million on a monthly basis, to a redevelopment project reserve account, which amounts may be used by the Company to fund redevelopment activity and (ii) extended the spread maintenance provision for prepayment of the loan by two months through March 9, 2018 (with the spread maintenance premium for the second month at a reduced amount). As a result of this agreement and the resolution of the related disagreement, no cash flow sweep was imposed. All obligations under the Loan Agreements are non-recourse to the borrowers and the pledgors of the JV Interests and the guarantors thereunder, except that (i) the borrowers and the guarantors will be liable, on a joint and several basis, for losses incurred by the lenders in respect of certain matters customary for commercial real estate loans, including misappropriation of funds and certain environmental liabilities and (ii) the indebtedness under the Loan Agreements will be fully recourse to the borrowers and guarantors upon the occurrence of certain events customary for commercial real estate loans, including without limitation prohibited transfers, prohibited voluntary liens, and bankruptcy. Additionally, the guarantors delivered a limited completion guaranty with respect to future redevelopments undertaken by the borrowers at the properties, and the Company must maintain (i) a net worth of not less than $1.0 billion and (ii) a minimum liquidity of not less than $50.0 million, throughout the term of the Loan Agreements. The Company believes it is currently in compliance with all material terms and conditions of the Loan Agreements. The Company incurred $22.3 million of debt issuance costs related to the Mortgage Loans and Future Funding Facility which are recorded as a direct deduction from the carrying amount of the Mortgage Loans and Future Funding Facility and amortized over the term of the Loan Agreements. As of December 31, 2017, the unamortized balance of the Company’s debt issuance costs was $8.5 million as compared to $14.3 million as December 31, 2016. Unsecured Term Loan On February 23, 2017, the Operating Partnership, as borrower, and the Company, as guarantor, entered into a $200 million senior unsecured delayed draw term loan facility (the “Unsecured Delayed Draw Term Loan”) with JPP, LLC and JPP II, LLC as lenders (collectively, the “Original Lenders”) and JPP, LLC as administrative agent. The total commitment of the Lenders under the Unsecured Delayed Draw Term Loan was $200 million and the maturity date was December 31, 2017. The principal amount of loans outstanding under the Unsecured Delayed Draw Term Loan bore a base annual interest rate of 6.50%. If a cash flow sweep period were to have occurred and been continuing under the Company’s Mortgage Loan Agreement (i) the interest rate on any outstanding advances would have increased from and after such date by 1.5% per annum above the base interest rate and (ii) the interest rate on any advances made after such date would have increased by 3.5% per annum above the base interest rate. Accrued and unpaid interest was payable in cash, except that during the continuance of a cash flow sweep period under the Company’s Mortgage Loan Agreement, the Operating Partnership could elect to defer the payment of interest which deferred amount would be added to the outstanding principal balance of the loans. On February 23, 2017, the Operating Partnership paid to the Original Lenders an upfront commitment fee equal to $1.0 million. On May 24, 2017, the Operating Partnership paid to the Original Lenders an additional, and final, commitment fee of $1.0 million. The Unsecured Delayed Draw Term Loan required that the Company at all times maintain (i) a net worth of not less than $1.0 billion, and (ii) a leverage ratio not to exceed 60.0%. The Unsecured Delayed Draw Term Loan included customary representations and warranties, covenants and indemnities. The Unsecured Delayed Draw Term Loan also had customary events of default, including (subject to certain materiality thresholds and grace periods) payment default, failure to comply with covenants, material inaccuracy of representation or warranty, and bankruptcy or insolvency proceedings. If there was an event of default, the Lenders could declare all or any portion of the outstanding indebtedness to be immediately due and payable, exercise any rights they might have under any of the Unsecured Delayed Draw Term Loan documents, and require the Operating Partnership to pay a default interest rate on overdue amounts equal to 1.50% in excess of the applicable base interest rate. Mr. Edward S. Lampert, the Company’s Chairman, is the Chairman and Chief Executive Officer of ESL, which controls JPP, LLC and JPP II, LLC. The terms of the Unsecured Delayed Draw Term Loan were approved by the Company’s Audit Committee and the Company’s Board of Trustees (with Mr. Edward S. Lampert recusing himself). On December 27, 2017, the Operating Partnership, as borrower, and the Company, as guarantor, refinanced the Unsecured Delayed Draw Term Loan with a new $200 million unsecured term loan facility (the “Unsecured Term Loan”). The principal amount outstanding under the Unsecured Delayed Draw Term Loan at termination was $85 million. No prepayment penalties were triggered and the Unsecured Delayed Draw Term Loan terminated in accordance with its terms. The lenders under the Unsecured Delayed Draw Term Loan, JPP, LLC and JPP II, LLC, maintained their funding of $85 million in the Unsecured Term Loan, with JPP, LLC appointed as administrative agent under the Unsecured Term Loan. An affiliate of Empyrean Capital Partners, L.P., a Delaware limited partnership (and together with JPP, LLC and JPP II LLC, each an “Initial Lender” and collectively, the “Initial Lenders”), funded $60 million under the Unsecured Term Loan, resulting in a total of $145 million committed and funded under the Unsecured Term Loan at closing. Under an accordion feature, the Company has the right to increase the total commitments up to $200 million and place an additional $55 million of incremental loans with the Initial Lenders or new lenders. The Initial Lenders under the Unsecured Term Loan are not obligated to make all or any portion of the incremental loans. The Company used the proceeds of the Unsecured Term Loan, among other things, to refinance the Unsecured Delayed Draw Term Loan, to fund redevelopment projects and for other general corporate purposes. Loans under the Unsecured Term Loan are guaranteed by the Company. The Unsecured Term Loan matures on the earlier of (i) December 31, 2018 and (ii) the date on which the outstanding indebtedness under the Company’s existing mortgage and mezzanine facilities are repaid in full. The Unsecured Term Loan may be prepaid at any time in whole or in part, without any penalty or premium. Amounts drawn under the Unsecured Term Loan and repaid may not be redrawn. The principal amount of loans outstanding under the Unsecured Term Loan bears a base annual interest rate of 6.75%. Accrued and unpaid interest is payable in cash. On December 27, 2017, the Borrower paid to each Initial Lender an upfront fee in an aggregate amount equal to 1.00% of the principal amount of the loan made by such Initial Lender. The Unsecured Term Loan requires that the Company at all times maintain (i) a net worth of not less than $1.0 billion, and (ii) a leverage ratio not to exceed 60.0%. The Unsecured Term Loan includes customary representations and warranties, covenants and indemnities. The Unsecured Term Loan also has customary events of default, including (subject to certain materiality thresholds and grace periods) payment default, failure to comply with covenants,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Unsecured Term Loan documents, and require the Borrower to pay a default interest rate on overdue amounts equal to 1.50% in excess of the then applicable interest rate. The Company believes it is currently in compliance with all material terms and conditions of the Unsecured Term Loan. The Company incurred $1.5 million of debt issuance costs related to the Unsecured Term Loan which are recorded as a direct deduction from the carrying amount of the Unsecured Term Loan and amortized over the term of the loan. As of December 31, 2017, the unamortized balance of the Company’s debt issuance costs was $1.5 million. Mr. Edward S. Lampert, the Company’s Chairman, is the sole stockholder, chief executive officer and director of ESL Investments, Inc., which controls JPP, LLC and JPP II, LLC. The terms of the Unsecured Term Loan were approved by the Company’s Audit Committee and the Company’s Board of Trustees (with Mr. Edward S. Lampert recusing himself).</t>
  </si>
  <si>
    <t>Income Taxes</t>
  </si>
  <si>
    <t>Income Tax Disclosure [Abstract]</t>
  </si>
  <si>
    <t>Note 7 – Income Taxes The Company has elected to be taxed as a REIT as defined under Section 856(c) of the Code for U.S. federal income tax purposes and expects to continue to operate to qualify as a REIT. To qualify as a REIT, the Company must meet a number of organizational and operational requirements, including a requirement to currently distribute at least 90% of its adjusted REIT taxable income to its shareholders. As a REIT, the Company generally will not be subject to U.S. federal income tax on taxable income that is distributed to its shareholders. If the Company fails to qualify as a REIT or does not distribute 100% of its taxable income in any taxable year, it will be subject to federal taxes at regular corporate rates (including for any taxable year ended on or before December 31, 2017, any applicable alternative minimum tax) and may not be able to qualify as a REIT for four subsequent taxable years. Even if the Company qualifies for taxation as a REIT, the Company is subject to certain state, local and Puerto Rico taxes on its income and property, and to federal income and excise taxes on its undistributed taxable income. The Company evaluated whether any uncertain tax provisions exist as of December 31, 2017 and December 31, 2016 and concluded that there are no uncertain tax positions. On December 22, 2017, H.R. 1, known as the Tax Cuts and Jobs Act (the “TCJA”) was signed into law and included wide-scale changes to individual, pass-through and corporation tax laws, including those that impact the real estate industry, the ownership of real estate and real estate investments, and REITs. We have reviewed the provisions of the law that pertain to the Company and have determined them to have no material income tax effect for financial statement purposes for the year ended December 31, 2017.</t>
  </si>
  <si>
    <t>Fair Value Measurements</t>
  </si>
  <si>
    <t>Fair Value Disclosures [Abstract]</t>
  </si>
  <si>
    <t>Note 8 – Fair Value Measurements ASC 820, Fair Value Measurement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 counterparty credit risk in its assessment of fair value. Financial Assets and Liabilities Measured at Fair Value on a Recurring or Non-Recurring Basis All derivative instruments are carried at fair value and are valued using Level 2 inputs. The Company’s derivative instruments as of December 31, 2017 and December 31, 2016 included an interest rate cap. The Company utilizes an independent third party and interest rate market pricing models to assist management in determining the fair value of this instrument. The fair value of the Company’s interest rate cap at December 31, 2017 and December 31, 2016 was less than $0.1 million and approximately $0.7 million, respectively, and is included as a component of prepaid expenses, deferred expenses and other assets on the consolidated balance sheets. The Company has elected not to utilize hedge accounting and therefore the change in fair value is included within change in fair value of interest rate cap in the consolidated statements of operations. For the year ended December 31, 2017, the Company recorded an unrealized loss of $0.7 million related to the change in fair value of the interest rate cap as compared to an unrealized loss of $1.4 million for the year ended December 31, 2016. Financial Assets and Liabilities not Measured at Fair Value Financial assets and liabilities that are not measured at fair value on the consolidated balance sheets include cash equivalents and mortgage loans payable. The fair value of cash equivalents is classified as Level 1 and the fair value of mortgage loans payable is classified as Level 2. Cash equivalents are carried at cost, which approximates fair value. The fair value of mortgages payable is calculated by discounting the future contractual cash flows of these instruments using current risk-adjusted rates available to borrowers with similar credit ratings. As of December 31, 2017 and December 31, 2016, the estimated fair value of the Company’s debt was $1.36 billion and $1.15 billion, respectively, which approximated the carrying value at such dates as the current risk-adjusted rate approximates the stated rates on the Company’s mortgage debt.</t>
  </si>
  <si>
    <t>Commitments and Contingencies</t>
  </si>
  <si>
    <t>Commitments And Contingencies Disclosure [Abstract]</t>
  </si>
  <si>
    <t>Note 9 – Commitments and Contingencies Insurance The Company maintains general liability insurance and all-risk property and rental value, with sub-limits for certain perils such as floods and earthquakes on each of the Company’s properties. The Company also maintains coverage for terrorism acts as defined by Terrorism Risk Insurance Program Reauthorization Act, which expires in December 2020. Insurance premiums are charged directly to each of the retail properties. The Company will be responsible for deductibles and losses in excess of insurance coverage, which could be material. The Company continues to monitor the state of the insurance market and the scope and costs of coverage for acts of terrorism. However, the Company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effect on the consolidated financial position, results of operations or liquidity of the Company. Under the Master Lease, Sears Holdings has indemnified the Company from certain environmental liabilities at the Wholly Owned Properties existing before, or caused by Sears Holdings during, the period in which each Wholly Owned Property is leased to Sears Holdings, including removal and remediation of all affected facilities and equipment constituting the automotive care center facilities (and each JV Master Lease includes a similar requirement of Sears Holdings). As of December 31, 2017 and December 31, 2016, the Company had approximately $10.8 million and $11.8 million, respectively, of restricted cash in a lender reserve account to fund potential environmental costs that were identified during due diligence related to the Transaction. Litigation and Other Matte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In such cases, the Company discloses the nature of the contingency, and an estimate of the possible loss, range of loss, or disclose the fact that an estimate cannot be made.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position, results of operations, cash flows or liquidity of the Company. In May and June of 2015, four purported Sears Holdings shareholders filed lawsuits in the Delaware Court of Chancery challenging the Transaction, which lawsuits were subsequently consolidated into a single action captioned In re Sears Holdings Corporation Stockholder and Derivative Litigation</t>
  </si>
  <si>
    <t>Related Party Disclosure</t>
  </si>
  <si>
    <t>Related Party Transactions [Abstract]</t>
  </si>
  <si>
    <t xml:space="preserve">Note 10 – Related Party Disclosure Edward S. Lampert Edward S. Lampert is Chairman and Chief Executive Officer of Sears Holdings and is the Chairman and Chief Executive Officer of ESL. ESL beneficially owned approximately 54.0% and 53.2% of Sears Holdings’ outstanding common stock at December 31, 2017 and December 31, 2016, respectively. Mr. Lampert is also the Chairman of Seritage. As of December 31, 2017, ESL held an approximately 36.2% interest in Operating Partnership and approximately 2.9% and 100% of the outstanding Class A common shares and Class B non-economic common shares, respectively. As of December 31, 2016, ESL held an approximately 43.3% interest in Operating Partnership and approximately 3.7% and 100% of the outstanding Class A common shares and Class B non-economic common shares, respectively Unsecured Term Loan On December 27, 2017, the Operating Partnership, as borrower, and the Company The lenders under the Unsecured Delayed Draw Term Loan, JPP, LLC and JPP II, LLC, each a Delaware limited liability company, which are controlled by ESL Investments, Inc. have maintained their funding of $85 million in the Unsecured Term Loan, with JPP, LLC appointed as administrative agent under the Unsecured Term Loan. Mr. Edward S. Lampert, the Company’s Chairman, is the Chairman and Chief Executive Officer of ESL, which controls JPP, LLC and JPP II, LLC. The terms of the Unsecured Term Loan were approved by the Company’s Audit Committee and the Company’s Board of Trustees (with Mr. Edward S. Lampert recusing himself). Transition Services Agreement On July 7, 2015, the Operating Partnership and Sears Holdings Management Corporation (“SHMC”), a wholly owned subsidiary of Sears Holdings, entered into a transition services agreement (the “Transition Services Agreement”, or “TSA”). Pursuant to the TSA, SHMC was to provide certain limited services to the Operating Partnership during the period from the closing of the Transaction through the 18-month anniversary of the closing. On January 7, 2017, the TSA expired by its terms. </t>
  </si>
  <si>
    <t>Non-Controlling Interests</t>
  </si>
  <si>
    <t>Noncontrolling Interest [Abstract]</t>
  </si>
  <si>
    <t>Note 11 – Non-Controlling Interests Partnership Agreement On July 7, 2015, Seritage and ESL entered into the agreement of limited partnership of the Operating Partnership (the “Partnership Agreement”). Pursuant to the Partnership Agreement, as the sole general partner of Operating Partnership, Seritage exercises exclusive and complete responsibility and discretion in its day-to-day management, authority to make decisions and control of Operating Partnership, and may not be removed as general partner by the limited partners. As of December 31, 2017, the Company held a 63.8% interest in the Operating Partnership and ESL held a 36.2% interest. The portions of consolidated entities not owned by the Company are presented as non-controlling interest as of and during the period presented.</t>
  </si>
  <si>
    <t>Equity [Abstract]</t>
  </si>
  <si>
    <t>Note 12 – Shareholders’ Equity Class A Common Shares On July 7, 2015, the Company issued 22,332,037 Class A common shares at a price of $29.58 per share, for aggregate proceeds of $660.6 million, pursuant to the Rights Offering. The Company incurred costs of approximately $8.2 million related to the Rights Offering. In addition, the Company issued and sold to subsidiaries of each of GGP and Simon 1,125,760 Class A common shares at a price of $29.58 per share, or an aggregate purchase price of $33.3 million, in transactions exempt from registration under the Securities Act. The subsidiary of GGP liquidated its position during the year ended December 31, 2016 and the subsidiary of Simon liquidated its position during the year ended December 31, 2017. During the year ended December 31, 2017, 3,958,182 Operating Partnership units were converted to Class A common shares and 2,603,554 net Class C non-voting common shares were converted to Class A common shares. As of December 31, 2017, 32,415,734 Class A common shares were issued and outstanding. Subsequent to December 31, 2017, 1,626,682 net Class C non-voting common shares were converted to Class A common shares. Class A shares have a par value of $0.01 per share. Class B Non-Economic Common Shares On July 7, 2015, the Company issued and sold to ESL 1,589,020 Class B non-economic common shares of beneficial interest in connection with an exchange of cash and subscription rights for Class B non-economic common shares in a transaction exempt from registration under the Securities Act pursuant to Section 4(a)(2) thereof. The aggregate purchase price for the Class B non-economic common shares purchased by ESL was $0.9 million. The Class B non-economic common shares have voting rights, but do not have economic rights and, as such, do not receive dividends and are not included in earnings per share computations. During the year ended December 31, 2017, 260,154 Class B non-economic common shares were surrendered to the Company. As of December 31, 2017, 1,328,866 Class B non-economic common shares were issued and outstanding. Class B non-economic common shares have a par value of $0.01 per share. Class C Non-Voting Common Shares On July 7, 2015, the Company issued 6,790,635 Class C non-voting common shares at a price of $29.58 per share, for aggregate proceeds of $200.9 million, pursuant to the Rights Offering. The Class C non-voting common shares have economic rights, but do not have voting rights. Upon any transfer of a Class C non-voting common share to any person other than an affiliate of the holder of such share, such share shall automatically convert into one Class A common share. During the year ended December 31, 2017, 2,603,554 net shares of Class C non-voting common shares were converted to Class A common shares. Subsequent to December 31, 2017, 1,626,682 net Class C non-voting common shares were converted to Class A common shares. As of December 31, 2017, 3,151,131 shares of Class C non-voting common shares were issued and outstanding. Class C non-voting shares have a par value of $0.01 per share. Series A Preferred Shares In December 2017, we issued 2,800,000 7.00% Series A Cumulative Redeemable Preferred Shares (the “Series A Preferred Shares”) in a public offering at $25.00 per share. We received net proceeds from the offering of approximately $66.7 million after deducting payment of the underwriting discount and offering expenses. We intend to use the proceeds to fund our redevelopment pipeline and for general corporate purposes We may not redeem the Series A Preferred Shares before December 14, 2022 except to preserve our status as a REIT or upon the occurrence of a Change of Control, as defined in the Trust Agreement addendum designating the Series A Preferred Shares. On and after December 14, 2022, we may redeem any or all of the Series A Preferred Shares at $25.00 per share plus any accrued and unpaid dividends. In addition, upon the occurrence of a Change of Control, we may redeem any or all of the Series A Preferred Shares for cash within 120 days after the first date on which such Change of Control occurred at $25.00 per share plus any accrued and unpaid dividends. The Series A Preferred Shares have no stated maturity, are not subject to any sinking fund or mandatory redemption and will remain outstanding indefinitely unless we redeem or otherwise repurchase them or they are converted. Dividends and Distributions The Company’s Board of Trustees declared the following common stock dividends during 2017 and 2016, with holders of Operating Partnership units entitled to an equal distribution per Operating Partnership unit held on the record date:
Dividends per
Class A and Class C
Declaration Date
Record Date
Payment Date
Common Share
2017
October 24
December 29
January 11, 2018
$
0.25
July 25
September 29
October 12
0.25
April 25
June 30
July 13
0.25
February 28
March 31
April 13
0.25
2016
November 1
December 31
January 12, 2017
$
0.25
August 2
September 30
October 13
0.25
May 3
June 30
July 14
0.25
March 8
March 31
April 14
0.25
The Company declared total dividends of $1.00 per Class A and Class C common share during the years ended December 31, 2017 and December 31, 2016, and $0.50 per Class A and Class C common share during the period from July 7, 2015 (Date Operations Commenced) through December 31, 2015. The dividends have been reflected as follows for U.S. federal income tax purposes:
July 7, 2015
(Date Operations
Year Ended
Year Ended
Commenced) to
December 31, 2017
December 31, 2016
December 31, 2015
Ordinary income
$
0.53
$
1.00
$
0.50
Capital gain distributions
$
0.47
—
—
Return of capital
—
—
—
Total
$
1.00
$
1.00
$
0.50
On February 20, 2018, the Company’s Board of Trustees declared a cash dividend of $0.25 per Class A and Class C common share for the three months ending March 31, 2018. The holders of Operating Partnership units are entitled to an equal distribution per Operating Partnership unit held on March 30, 2018. These amounts will be paid on April 12, 2018. On February 20, 2018, the Company’s Board of Trustees also declared a preferred stock dividend of $0.593056 per each Series A Preferred Share. The dividend covers the period from, and including, December 14, 2017 to, but excluding, April 15, 2018. The dividend will be paid on April 16, 2018 to holders of record on March 30, 2018.</t>
  </si>
  <si>
    <t>Earnings per Share</t>
  </si>
  <si>
    <t>Earnings Per Share [Abstract]</t>
  </si>
  <si>
    <t>Note 13 – Earnings per Share 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July 7, 2015
(in thousands except per share amounts)
Year Ended December 31,
(date operations commenced) to
2017
2016
December 31, 2015
Numerator - Basic and Diluted
Net loss
$
(120,813
)
$
(91,009
)
$
(38,803
)
Net loss attributable to non-controlling interests
47,059
39,451
16,465
Preferred dividends
(245
)
—
—
Net loss attributable to common shareholders
$
(73,999
)
$
(51,558
)
$
(22,338
)
Denominator - Basic and Diluted
Weighted average Class A common shares outstanding
28,249
25,497
24,707
Weighted average Class C common shares outstanding
5,555
5,919
6,679
Weighted average Class A and Class C common shares outstanding
33,804
31,416
31,386
Net loss per share attributable to Class A and Class C common shareholders
$
(2.19
)
$
(1.64
)
$
(0.71
) No adjustments were made to the numerator for the years ended December 31, 2017 or December 31, 2016, or the period from July 7, 2015 (Date Operations Commenced) through December 31, 2015, because the Company generated a net loss. During periods of net loss, undistributed losses are not allocated to the participating securities as they are not required to absorb losses. No adjustments were made to the denominator for the years ended December 31, 2017 or December 31, 2016, or the period from July 7, 2015 (Date Operations Commenced) through December 31, 2015, because (i) the inclusion of outstanding non-vested restricted shares would have had an anti-dilutive effect and (ii) including the non-controlling interest in the Operating Partnership would also require that the share of Operating Partnership loss attributable to such interests be added back to net loss, therefore, resulting in no effect on earnings per share. As of December 31, 2017 and December 31, 2016, there were 245,570 and 216,348 shares, respectively, of non-vested restricted stock outstanding.</t>
  </si>
  <si>
    <t>Stock Based Compensation</t>
  </si>
  <si>
    <t>Disclosure Of Compensation Related Costs Sharebased Payments [Abstract]</t>
  </si>
  <si>
    <t>Note 14 – Stock Based Compensation On July 7, 2015, the Company adopted the Seritage Growth Properties 2015 Share Plan (the “Plan”). The number of shares of common stock reserved for issuance under the Plan is 3,250,000 shares have been registered with the SEC.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Pursuant to the Plan, the Company made grants of restricted shares and share units during the years ended December 31, 2017 and December 31, 2016, and the period from July 7, 2015 (Date Operations Commenced) through December 31, 2015. The vesting terms of these grants are specific to the individual grant and vary in that a portion of the restricted shares and share units vest either immediately or in equal annual amounts over the next three years (time-based vesting) and a portion of the restricted shares vest on the third anniversary of the grants subject to the achievement of certain performance criteria (performance-based vesting). In general, participating employees are required to remain employed for vesting to occur (subject to certain limited exceptions). Restricted shares that do not vest are forfeited. Dividends on restricted shares and share units with time-based vesting are paid to holders of such shares and share units and are not returnable, even if the underlying shares or share units do not ultimately vest. Dividends on restricted shares with performance-based vesting are accrued when declared and paid to holders of such shares on the third anniversary of the initial grant subject to the vesting of the underlying shares. The following table summarizes restricted share activity for the grant periods ended December 31, 2017 and December 31, 2016:
Year Ended December 31, 2017
Year Ended December 31, 2016
Weighted-
Weighted-
Average Grant
Average Grant
Shares
Date Fair Value
Shares
Date Fair Value
Unvested restricted shares at beginning of period
216,348
$
38.98
221,484
$
37.18
Restricted shares granted
62,135
45.23
23,324
46.48
Restricted shares vested
(32,345
)
33.02
(28,460
)
31.18
Restricted shares forfeited
(568
)
45.23
—
45.23
Unvested restricted shares at end of period
245,570
$
41.33
216,348
$
38.98
The Company recognized $7.0 million, $1.1 million and $0.9 million for the year ended December 31, 2017, the year ended December 31, 2016 and the period from July 7, 2015 (Date Operations Commenced) to December 31, 2015. Compensation expenses related to the restricted shares are included in general and administrative expenses on the Company's consolidated statements of operations. As of December 31, 2017, there were $5.1 million of total unrecognized compensation costs related to the outstanding restricted shares which is expected to be recognized over a weighted-average period of approximately 1.6 years. As of December 31, 2016 there were $8.2 million of total unrecognized compensation costs related to the outstanding restricted shares which is expected to be recognized over a weighted-average period of approximately 2.7 years.</t>
  </si>
  <si>
    <t>Accounts Payable, Accrued Expenses and Other Liabilities</t>
  </si>
  <si>
    <t>Payables And Accruals [Abstract]</t>
  </si>
  <si>
    <t>Note 15 – Accounts Payable, Accrued Expenses and Other Liabilities The following table summarizes the significant components of accounts payable, accrued expenses and other liabilities (in thousands):
December 31, 2017
December 31, 2016
Accrued development expenditures
$
21,449
$
6,369
Accrued real estate taxes
17,091
23,942
Dividends payable
14,559
14,132
Below-market leases
14,476
16,827
Environmental reserve
11,322
11,584
Unearned tenant reimbursements
10,522
4,039
Accounts payable and accrued expenses
9,588
16,055
Prepaid rental income
4,156
1,979
Accrued interest
3,689
3,004
Deferred maintenance
2,581
4,124
Litigation charge
—
19,000
Total accounts payable, accrued expenses and other liabilities
$
109,433
$
121,055</t>
  </si>
  <si>
    <t>Quarterly Financial Information (unaudited)</t>
  </si>
  <si>
    <t>Quarterly Financial Information Disclosure [Abstract]</t>
  </si>
  <si>
    <t>Note 16 – Quarterly Financial Information (unaudited) The following table sets forth the selected quarterly financial data for the Company (in thousands, except per share amounts):
2017
2016
First
Second
Third
Fourth
First
Second
Third
Fourth
Quarter
Quarter
Quarter
Quarter
Quarter
Quarter
Quarter
Quarter
Total revenue
$
65,398
$
57,893
$
64,048
$
53,678
$
63,004
$
61,867
$
57,607
$
66,196
Operating (loss) income
(16,742
)
(14,665
)
(17,997
)
(65,163
)
396
2,765
(22,771
)
(10,837
)
Net (loss) income
(32,844
)
(34,867
)
17,276
(70,378
)
(14,714
)
(12,565
)
(37,247
)
(26,483
)
Net (loss) income attributable to common shareholders
(19,838
)
(21,219
)
10,514
(43,456
)
(8,335
)
(7,117
)
(21,102
)
(15,004
)
Net (loss) income per share attributable to Class A and Class C common shareholders - Basic
(0.59
)
(0.63
)
0.31
(1.27
)
(0.27
)
(0.23
)
(0.67
)
(0.48
)
Net (loss) income per share attributable to Class A and Class C common shareholders - Diluted
(0.59
)
(0.63
)
0.31
(1.27
)
(0.27
)
(0.23
)
(0.67
)
(0.48
)
Weighted average Class A and Class C common shares outstanding - Basic
33,510
33,766
33,841
34,094
31,391
31,391
31,419
31,418
Weighted average Class A and Class C common shares outstanding - Diluted
33,510
33,766
33,841
34,094
31,391
31,391
31,419
31,418
Certain of the above selected quarterly financial data includes significant depreciation and amortization expense related to the demolition of certain buildings for redevelopment and the accelerated amortization of certain lease intangibles as a result of the recapture of space from, or the termination of space by, Sears Holdings. These depreciation and amortization amounts were $26.0 million, $19.4 million, $39.5 million and $63.9 million for the quarters ended March 31, 2017, June 30, 2017, September 30, 2017 and December 31, 2017, respectively, and $11.4 million and $22.8 million for the quarters ended September 30, 2016 and December 31, 2016, respectively. Certain of the above selected quarterly financial data also includes gains on the on the sale of interests in unconsolidated joint ventures and gains on the sale of real estate. These gains totaled $56.7 million and $15.0 million for the quarters ended September 30, 2017 and December 31, 2017, respectively.</t>
  </si>
  <si>
    <t>Schedule III - Real Estate and Accumulated Depreciation</t>
  </si>
  <si>
    <t>Real Estate And Accumulated Depreciation Disclosure [Abstract]</t>
  </si>
  <si>
    <t>SERITAGE GROWTH PROPERTIES SCHEDULE III—REAL ESTATE AND ACCUMULATED DEPRECIATION DECEMBER 31, 2017 (Dollars in thousands)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The Mall at Sears
Anchorage(Sur), AK
(2)
$
11,517
$
11,729
$
—
$
884
$
11,517
$
12,613
$
24,130
$
(2,209
)
July, 2015
(3)
Stand-Alone Location
Cullman, AL
(2)
947
846
—
1,616
947
2,462
3,409
(200
)
July, 2015
(3)
McCain Mall
North Little Rock, AR
(2)
1,288
2,881
—
—
1,288
2,881
4,169
(656
)
July, 2015
(3)
Stand-Alone Location
Russellville, AR
(2)
318
1,270
—
—
318
1,270
1,588
(253
)
July, 2015
(3)
Flagstaff Mall
Flagstaff, AZ
(2)
932
2,179
—
—
932
2,179
3,111
(372
)
July, 2015
(3)
Superstition Springs Center
Mesa/East, AZ
(2)
2,661
2,559
—
—
2,661
2,559
5,220
(582
)
July, 2015
(3)
Shopping Center
Peoria, AZ
(2)
1,204
509
—
—
1,204
509
1,713
(245
)
July, 2015
(3)
Desert Sky Mall
Phoenix-Desert Sky, AZ
(2)
2,605
2,448
—
—
2,605
2,448
5,053
(501
)
July, 2015
(3)
Stand-Alone Location
Phoenix , AZ
(2)
568
1,088
—
13
568
1,101
1,669
(322
)
July, 2015
(3)
Prescott Gateway
Prescott, AZ
(2)
1,071
835
—
—
1,071
835
1,906
(314
)
July, 2015
(3)
Mall at Sierra Vista
Sierra Vista, AZ
(2)
1,252
1,791
—
—
1,252
1,791
3,043
(305
)
July, 2015
(3)
Stand-Alone Location
Sierra Vista, AZ
(2)
938
1,736
—
—
938
1,736
2,674
(470
)
July, 2015
(3)
Park Place
Park Mall, AZ
(2)
5,207
3,458
—
—
5,207
3,458
8,665
(683
)
July, 2015
(3)
Southgate Mall
Yuma, AZ
(2)
1,485
1,596
—
—
1,485
1,596
3,081
(468
)
July, 2015
(3)
Kmart Center
Antioch, CA
(2)
1,594
2,525
—
—
1,594
2,525
4,119
(428
)
July, 2015
(3)
Big Bear Lake Shopping Center
Big Bear Lake, CA
(2)
3,664
2,945
—
66
3,664
3,011
6,675
(426
)
July, 2015
(3)
Southbay Pavilion
Carson, CA
(2)
11,476
5,223
—
64
11,476
5,287
16,763
(958
)
July, 2015
(3)
Chula Vista Center
Chula Vista, CA
(2)
7,315
6,834
—
—
7,315
6,834
14,149
(1,044
)
July, 2015
(3)
Sunrise Mall
Citrus Hts-Sunrise, CA
(2)
3,778
2,088
—
—
3,778
2,088
5,866
(994
)
July, 2015
(3)
Stand-Alone Location
Delano, CA
(2)
1,905
2,208
—
—
1,905
2,208
4,113
(404
)
July, 2015
(3)
Westfield Parkway
El Cajon, CA
(2)
10,573
2,883
—
—
10,573
2,883
13,456
(1,111
)
July, 2015
(3)
Imperial Valley Mall
El Centro, CA
(2)
3,877
3,977
—
—
3,877
3,977
7,854
(700
)
July, 2015
(3)
Westfield Solano
Fairfield, CA
(2)
3,679
1,366
—
—
3,679
1,366
5,045
(310
)
July, 2015
(3)
Florin Mall
Florin, CA
(2)
1,022
1,366
—
—
1,022
1,366
2,388
(418
)
July, 2015
(3)
Manchester Center
Fresno, CA
(2)
1,370
2,000
—
—
1,370
2,000
3,370
(877
)
July, 2015
(3)
Mill Creek Marketplace
McKinleyville, CA
(2)
1,354
1,655
—
—
1,354
1,655
3,009
(394
)
July, 2015
(3)
Merced Mall
Merced, CA
(2)
2,534
1,604
—
—
2,534
1,604
4,138
(557
)
July, 2015
(3)
Montclair Plaza
Montclair, CA
(2)
2,498
2,119
—
—
2,498
2,119
4,617
(223
)
July, 2015
(3)
Moreno Valley Mall at Towngate
Moreno Vly, CA
(2)
3,898
3,407
—
—
3,898
3,407
7,305
(690
)
July, 2015
(3)
Newpark Mall
Newark, CA
(2)
4,312
3,268
—
—
4,312
3,268
7,580
(818
)
July, 2015
(3)
Valley Plaza
No Hollywood, CA
(2)
8,049
3,172
—
—
8,049
3,172
11,221
(314
)
July, 2015
(3)
Westfield Palm Desert
Palm Desert, CA
(2)
5,473
1,705
(542
)
(169
)
4,931
1,536
6,467
(383
)
July, 2015
(3)
Ramona Station
Ramona, CA
(2)
7,239
1,452
—
16
7,239
1,468
8,707
(434
)
July, 2015
(3)
Stand-Alone Location
Riverside, CA
(2)
4,397
4,407
—
—
4,397
4,407
8,804
(1,062
)
July, 2015
(3)
Stand-Alone Location
Riverside, CA
(2)
2,670
2,489
—
54
2,670
2,543
5,213
(567
)
July, 2015
(3)
Westfield Galleria at Roseville
Roseville, CA
(2)
4,848
3,215
—
—
4,848
3,215
8,063
(553
)
July, 2015
(3)
Northridge Center
Salinas, CA
(2)
2,644
4,394
—
—
2,644
4,394
7,038
(844
)
July, 2015
(3)
Inland Center
San Bernardino, CA
(2)
4,131
2,066
—
—
4,131
2,066
6,197
(639
)
July, 2015
(3)
Shops at Tanforan
San Bruno, CA
(2)
7,854
4,642
—
—
7,854
4,642
12,496
(932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Westfield UTC
San Diego-North, CA
(2)
$
22,445
$
14,094
$
—
$
2,605
$
22,445
$
16,699
$
39,144
$
(1,529
)
July, 2015
(3)
Eastridge Mall
San Jose-Eastridge, CA
(2)
1,531
2,356
—
—
1,531
2,356
3,887
(1,042
)
July, 2015
(3)
Capitola Mall
Santa Cruz, CA
(2)
4,338
4,803
—
—
4,338
4,803
9,141
(684
)
July, 2015
(3)
Town Center Mall 81
Santa Maria, CA
(2)
3,967
2,635
—
—
3,967
2,635
6,602
(371
)
July, 2015
(3)
Stand-Alone Location
Santa Monica, CA
(2)
43,916
3,973
—
—
43,916
3,973
47,889
(395
)
July, 2015
(3)
Stand-Alone Location
Santa Paula, CA
(2)
2,002
1,147
—
—
2,002
1,147
3,149
(426
)
July, 2015
(3)
Promenade in Temecula
Temecula, CA
(2)
6,098
2,214
—
—
6,098
2,214
8,312
(676
)
July, 2015
(3)
Janss Marketplace
Thousand Oaks, CA
(2)
9,853
14,785
—
2,804
9,853
17,589
27,442
(1,637
)
July, 2015
(3)
Pacific View Mall
Ventura, CA
(2)
5,578
6,172
—
—
5,578
6,172
11,750
(385
)
July, 2015
(3)
Sequoia Mall
Visalia, CA
(2)
2,967
2,243
—
—
2,967
2,243
5,210
(408
)
July, 2015
(3)
Westfield West Covina
West Covina, CA
(2)
5,972
2,053
—
—
5,972
2,053
8,025
(762
)
July, 2015
(3)
Westminster Mall
Westminster, CA
(2)
6,845
5,651
—
—
6,845
5,651
12,496
(884
)
July, 2015
(3)
Westland Shopping Center
Lakewood, CO
(2)
1,290
4,550
—
—
1,290
4,550
5,840
(571
)
July, 2015
(3)
Thornton Place
Thornton, CO
(2)
1,881
1,300
—
—
1,881
1,300
3,181
(839
)
July, 2015
(3)
Crystal Mall
Waterford, CT
(2)
1,371
2,534
—
—
1,371
2,534
3,905
(503
)
July, 2015
(3)
Corbin's Corner
West Hartford, CT
(2)
6,434
10,466
—
—
6,434
10,466
16,900
(999
)
July, 2015
(3)
Stand-Alone Location
Rehoboth Beach, DE
(2)
714
4,523
—
5,373
714
9,896
10,610
(713
)
July, 2015
(3)
Town Center at Boca Raton
Boca Raton, FL
(2)
16,090
7,479
—
—
16,090
7,479
23,569
(1,080
)
July, 2015
(3)
Desoto Square
Bradenton, FL
(2)
958
900
—
7
958
907
1,865
(447
)
July, 2015
(3)
Beachway Plaza
Bradenton, FL
(2)
1,420
1,479
—
—
1,420
1,479
2,899
(362
)
July, 2015
(3)
Westfield Countryside
Clearwater/Cntrysd, FL
(2)
5,852
17,777
—
834
5,852
18,611
24,463
(1,726
)
July, 2015
(3)
Miami International Mall
Doral(Miami), FL
(2)
9,214
2,654
—
—
9,214
2,654
11,868
(782
)
July, 2015
(3)
Edison Mall
Ft Myers, FL
(2)
3,168
2,853
—
—
3,168
2,853
6,021
(484
)
July, 2015
(3)
The Oaks Mall
Gainesville, FL
(2)
2,439
1,205
—
—
2,439
1,205
3,644
(277
)
July, 2015
(3)
Westfield Hialeah
Hialeah/Westland, FL
(2)
9,683
3,472
—
1,438
9,683
4,910
14,593
(700
)
July, 2015
(3)
Stand-Alone Location
Hialeah, FL
(2)
5,492
2,344
—
681
5,492
3,025
8,517
(374
)
July, 2015
(3)
Center of Osceola
Kissimmee, FL
(2)
2,107
2,556
—
7
2,107
2,563
4,670
(533
)
July, 2015
(3)
Lakeland Square
Lakeland, FL
(2)
1,503
1,045
—
—
1,503
1,045
2,548
(324
)
July, 2015
(3)
Stand-Alone Location
Melbourne, FL
(2)
2,441
1,981
—
—
2,441
1,981
4,422
(561
)
July, 2015
(3)
Aventura Mall
Miami, FL
(2)
13,265
61,576
—
(61,577
)
13,265
—
13,265
—
July, 2015
(3)
Southland Mall
Miami/Cutler Rdg, FL
(2)
5,219
1,236
—
—
5,219
1,236
6,455
(409
)
July, 2015
(3)
Stand-Alone Location
North Miami, FL
(2)
4,748
2,434
—
—
4,748
2,434
7,182
(473
)
July, 2015
(3)
Paddock Mall
Ocala, FL
(2)
2,468
1,150
—
—
2,468
1,150
3,618
(370
)
July, 2015
(3)
Kmart Shopping Center
Orange Park, FL
(2)
1,477
1,701
—
443
1,477
2,144
3,621
(431
)
July, 2015
(3)
Orlando Fashion Square
Orlando Colonial, FL
(2)
4,403
3,626
—
(3,626
)
4,403
—
4,403
—
July, 2015
(3)
Panama City Mall
Panama City, FL
(2)
3,227
1,614
—
—
3,227
1,614
4,841
(1,320
)
July, 2015
(3)
University Mall
Pensacola, FL
(2)
2,620
2,990
—
—
2,620
2,990
5,610
(621
)
July, 2015
(3)
Westfield Broward
Plantation, FL
(2)
6,933
2,509
—
—
6,933
2,509
9,442
(713
)
July, 2015
(3)
Westfield Sarasota
Sarasota, FL
(2)
3,920
2,200
—
—
3,920
2,200
6,120
(545
)
July, 2015
(3)
Stand-Alone Location
St. Petersburg, FL
(2)
1,653
777
—
—
1,653
777
2,430
(361
)
July, 2015
(3)
Tyrone Square Mall
St Petersburg, FL
(2)
2,381
2,420
—
(2,420
)
2,381
—
2,381
—
July, 2015
(3)
Oglethorpe Mall
Savannah, GA
(2)
5,285
3,012
—
—
5,285
3,012
8,297
(479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Stand-Alone Location
Honolulu, HI
(2)
$
6,824
$
2,195
$
—
$
19,207
$
6,824
$
21,402
$
28,226
$
(579
)
July, 2015
(3)
Stand-Alone Location
Algona, IA
(2)
644
2,796
—
—
644
2,796
3,440
(395
)
July, 2015
(3)
Lindale Mall
Cedar Rapids, IA
(2)
2,833
2,197
—
—
2,833
2,197
5,030
(446
)
July, 2015
(3)
Stand-Alone Location
Charles City, IA
(2)
793
1,914
—
—
793
1,914
2,707
(453
)
July, 2015
(3)
Webster City Plaza
Webster City, IA
(2)
392
896
—
—
392
896
1,288
(177
)
July, 2015
(3)
Boise Towne Center
Boise, ID
(2)
1,828
1,848
—
—
1,828
1,848
3,676
(372
)
July, 2015
(3)
Stand-Alone Location
Chicago, IL
(2)
3,665
3,504
—
—
3,665
3,504
7,169
(279
)
July, 2015
(3)
Stand-Alone Location
Chicago, IL
(2)
905
804
—
—
905
804
1,709
(254
)
July, 2015
(3)
Kedzie Square
Chicago, IL
(2)
2,385
7,924
—
—
2,385
7,924
10,309
(855
)
July, 2015
(3)
Homewood Square
Homewood, IL
(2)
3,954
4,766
—
36
3,954
4,802
8,756
(868
)
July, 2015
(3)
Louis Joliet Mall
Joliet, IL
(2)
2,557
3,108
—
—
2,557
3,108
5,665
(886
)
July, 2015
(3)
Stand-Alone Location
Lombard, IL
(2)
2,685
8,281
—
—
2,685
8,281
10,966
(742
)
July, 2015
(3)
Stand-Alone Location
Moline, IL
(2)
2,010
751
—
17
2,010
768
2,778
(367
)
July, 2015
(3)
North Riverside Park Mall
N Riverside, IL
(2)
1,846
3,178
—
—
1,846
3,178
5,024
(665
)
July, 2015
(3)
Orland Square
Orland Park, IL
(2)
1,783
974
—
—
1,783
974
2,757
(372
)
July, 2015
(3)
Sherwood Plaza
Springfield, IL
(2)
2,182
5,051
—
—
2,182
5,051
7,233
(856
)
July, 2015
(3)
Stand-Alone Location
Steger, IL
(2)
589
2,846
—
—
589
2,846
3,435
(260
)
July, 2015
(3)
North Pointe Plaza
Elkhart, IN
(2)
1,349
869
—
34
1,349
903
2,252
(213
)
July, 2015
(3)
Glenbrook Square
Ft Wayne, IN
(2)
3,247
5,476
—
1,024
3,247
6,500
9,747
(863
)
July, 2015
(3)
Broadway Center
Merrillville, IN
(2)
3,413
3,224
—
280
3,413
3,504
6,917
(847
)
July, 2015
(3)
Stand-Alone Location
Leavenworth, KS
(2)
397
705
—
—
397
705
1,102
(273
)
July, 2015
(3)
Metcalf South Shopping Center
Overland Pk, KS
(2)
2,775
1,766
—
—
2,775
1,766
4,541
(686
)
July, 2015
(3)
Pennyrile Marketplace
Hopkinsville, KY
(2)
553
2,815
—
—
553
2,815
3,368
(556
)
July, 2015
(3)
Audubon Plaza
Owensboro, KY
(2)
411
1,083
—
—
411
1,083
1,494
(180
)
July, 2015
(3)
Kentucky Oaks Mall
Paducah, KY
(2)
1,022
2,868
—
—
1,022
2,868
3,890
(509
)
July, 2015
(3)
Stand-Alone Location
Houma, LA
(2)
590
2,030
—
—
590
2,030
2,620
(411
)
July, 2015
(3)
Mall of Acadiana
Lafayette, LA
(2)
1,406
5,094
—
—
1,406
5,094
6,500
(875
)
July, 2015
(3)
Stand-Alone Location
New Iberia, LA
(2)
450
1,819
—
—
450
1,819
2,269
(504
)
July, 2015
(3)
Braintree Marketplace
Braintree, MA
(2)
6,585
5,614
—
11,607
6,585
17,221
23,806
(1,165
)
July, 2015
(3)
Square One Mall
Saugus, MA
(2)
1,656
2,835
—
—
1,656
2,835
4,491
(716
)
July, 2015
(3)
Bowie Town Center
Bowie, MD
(2)
4,583
2,335
—
492
4,583
2,827
7,410
(490
)
July, 2015
(3)
Hunt Valley Mall
Cockeysville, MD
(2)
5,768
2,319
—
—
5,768
2,319
8,087
(495
)
July, 2015
(3)
South River Colony
Edgewater, MD
(2)
5,534
2,116
—
—
5,534
2,116
7,650
(549
)
July, 2015
(3)
Valley Mall
Hagerstown, MD
(2)
2,877
1,378
—
33
2,877
1,411
4,288
(516
)
July, 2015
(3)
Midtown Shopping Center
Madawaska, ME
(2)
140
942
—
—
140
942
1,082
(104
)
July, 2015
(3)
Stand-Alone Location
Alpena, MI
(2)
782
1,427
—
—
782
1,427
2,209
(395
)
July, 2015
(3)
Jackson Crossing
Jackson, MI
(2)
2,720
1,184
—
7
2,720
1,191
3,911
(406
)
July, 2015
(3)
Lincoln Park Shopping Center
Lincoln Park, MI
(2)
1,106
3,198
—
—
1,106
3,198
4,304
(644
)
July, 2015
(3)
Hillside Plaza
Manistee, MI
(2)
508
3,045
—
—
508
3,045
3,553
(608
)
July, 2015
(3)
Macomb Mall
Roseville, MI
(2)
3,286
4,778
—
740
3,286
5,518
8,804
(894
)
July, 2015
(3)
Stand-Alone Location
Sault Ste. Marie, MI
(2)
946
917
—
—
946
917
1,863
(344
)
July, 2015
(3)
Stand-Alone Location
St. Clair Shores, MI
(2)
2,399
1,797
—
15
2,399
1,812
4,211
(373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Oakland Mall
Troy, MI
(2)
$
7,954
$
2,651
$
—
$
4,426
$
7,954
$
7,077
$
15,031
$
(1,060
)
July, 2015
(3)
Stand-Alone Location
Ypsilanti, MI
(2)
2,462
1,277
—
—
2,462
1,277
3,739
(531
)
July, 2015
(3)
Burnsville Center
Burnsville, MN
(2)
3,513
1,281
—
—
3,513
1,281
4,794
(639
)
July, 2015
(3)
Detroit Lakes K Mart Plaza
Detroit Lakes, MN
(2)
1,130
1,220
—
—
1,130
1,220
2,350
(501
)
July, 2015
(3)
Maplewood Mall
Maplewood, MN
(2)
3,605
1,162
—
—
3,605
1,162
4,767
(504
)
July, 2015
(3)
Stand-Alone Location
St Paul, MN
(2)
1,866
1,028
—
—
1,866
1,028
2,894
(458
)
July, 2015
(3)
Stand-Alone Location
Cape Girardeau, MO
(2)
609
908
—
—
609
908
1,517
(167
)
July, 2015
(3)
Flower Valley Shopping Center
Florissant, MO
(2)
2,430
1,607
—
—
2,430
1,607
4,037
(489
)
July, 2015
(3)
Stand-Alone Location
Jefferson City, MO
(2)
957
2,224
—
—
957
2,224
3,181
(406
)
July, 2015
(3)
Kickapoo Corners
Springfield, MO
(2)
922
2,050
—
31
922
2,081
3,003
(330
)
July, 2015
(3)
Columbus Centre
Columbus, MS
(2)
2,940
2,547
—
1,064
2,940
3,611
6,551
(710
)
July, 2015
(3)
Stand-Alone Location
Havre, MT
(2)
600
790
—
—
600
790
1,390
(241
)
July, 2015
(3)
Asheville Mall
Asheville, NC
(2)
4,141
2,036
—
—
4,141
2,036
6,177
(584
)
July, 2015
(3)
Concord Plaza
Concord, NC
(2)
2,325
1,275
—
—
2,325
1,275
3,600
(578
)
July, 2015
(3)
Landmark Center
Greensboro, NC
(2)
3,869
4,387
—
749
3,869
5,136
9,005
(806
)
July, 2015
(3)
Kmart Shopping Center
Minot, ND
(2)
1,724
2,925
—
—
1,724
2,925
4,649
(534
)
July, 2015
(3)
Stand-Alone Location
Kearney, NE
(2)
272
483
—
—
272
483
755
(164
)
July, 2015
(3)
The Mall of New Hampshire
Manchester, NH
(2)
1,458
4,160
—
—
1,458
4,160
5,618
(592
)
July, 2015
(3)
Pheasant Lane Mall
Nashua, NH
(2)
1,794
7,255
—
—
1,794
7,255
9,049
(566
)
July, 2015
(3)
Fox Run Mall
Portsmouth, NH
(2)
3,934
3,375
—
—
3,934
3,375
7,309
(717
)
July, 2015
(3)
The Mall at Rockingham Park
Salem, NH
(2)
3,321
12,198
—
—
3,321
12,198
15,519
(1,285
)
July, 2015
(3)
Stand-Alone Location
Middletown, NJ
(2)
5,647
2,941
—
233
5,647
3,174
8,821
(1,323
)
July, 2015
(3)
Stand-Alone Location
Watchung, NYC
(2)
6,704
4,110
—
—
6,704
4,110
10,814
(910
)
July, 2015
(3)
Stand-Alone Location
Deming, NM
(2)
1,085
1,194
—
—
1,085
1,194
2,279
(338
)
July, 2015
(3)
Stand-Alone Location
Farmington, NM
(2)
1,480
1,845
—
—
1,480
1,845
3,325
(417
)
July, 2015
(3)
Kmart Shopping Center
Hobbs, NM
(2)
1,386
2,557
—
—
1,386
2,557
3,943
(438
)
July, 2015
(3)
Eastern Commons Shopping Center
Henderson, NV
(2)
3,124
1,362
—
2,150
3,124
3,512
6,636
(522
)
July, 2015
(3)
Meadows Mall
Las Vegas(Meadows), NV
(2)
3,354
1,879
—
—
3,354
1,879
5,233
(554
)
July, 2015
(3)
Meadowood Mall
Reno, NV
(2)
2,135
5,748
—
—
2,135
5,748
7,883
(481
)
July, 2015
(3)
Colonie Center
Albany, NY
(2)
8,289
6,523
—
—
8,289
6,523
14,812
(1,191
)
July, 2015
(3)
Great Northern Mall
Clay, NY
(2)
787
4,134
—
—
787
4,134
4,921
(619
)
July, 2015
(3)
Huntington Square Mall
East Northport, NY
(2)
7,617
2,065
—
—
7,617
2,065
9,682
(632
)
July, 2015
(3)
Stand-Alone Location
Hicksville, NYC
(2)
38,626
19,065
—
9
38,626
19,074
57,700
(2,596
)
July, 2015
(3)
Oakdale Mall
Johnson City, NY
(2)
2,169
934
—
—
2,169
934
3,103
(307
)
July, 2015
(3)
Stand-Alone Location
Olean, NY
(2)
249
2,124
—
—
249
2,124
2,373
(407
)
July, 2015
(3)
Greece Ridge Center
Rochester-Greece, NY
(2)
3,082
1,560
—
—
3,082
1,560
4,642
(515
)
July, 2015
(3)
Sidney Plaza
Sidney, NY
(2)
1,942
1,769
—
—
1,942
1,769
3,711
(836
)
July, 2015
(3)
Eastview Mal
Victor, NY
(2)
4,144
1,391
—
—
4,144
1,391
5,535
(538
)
July, 2015
(3)
Jefferson Valley Mall
Yorktown Hts, NY
(2)
3,584
1,569
—
—
3,584
1,569
5,153
(573
)
July, 2015
(3)
Westfield Belden Village
Canton, OH
(2)
1,650
5,854
—
—
1,650
5,854
7,504
(1,075
)
July, 2015
(3)
Chapel Hill Mall
Chapel Hill, OH
(2)
444
1,460
—
—
444
1,460
1,904
(777
)
July, 2015
(3)
Dayton Mall
Dayton Mall, OH
(2)
2,650
1,223
—
—
2,650
1,223
3,873
(528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Stand-Alone Location
Kenton, OH
(2)
$
340
$
417
$
—
$
—
$
340
$
417
$
757
$
(273
)
July, 2015
(3)
Stand-Alone Location
Marietta, OH
(2)
598
706
—
—
598
706
1,304
(225
)
July, 2015
(3)
Great Lakes Mall
Mentor, OH
(2)
1,092
1,776
—
—
1,092
1,776
2,868
(572
)
July, 2015
(3)
Southland Shopping Center
Middleburg Hts, OH
(2)
698
1,547
—
—
698
1,547
2,245
(374
)
July, 2015
(3)
Kmart Plaza
North Canton, OH
(2)
1,044
1,126
—
—
1,044
1,126
2,170
(324
)
July, 2015
(3)
Stand-Alone Location
Tallmadge, OH
(2)
870
682
—
—
870
682
1,552
(296
)
July, 2015
(3)
Westgate Village Shopping Center
Toledo, OH
(2)
1,664
1,289
—
—
1,664
1,289
2,953
(378
)
July, 2015
(3)
Stand-Alone Location
Muskogee, OK
(2)
647
966
—
—
647
966
1,613
(361
)
July, 2015
(3)
Stand-Alone Location
Okla City/Sequoyah, OK
(2)
1,542
2,210
—
—
1,542
2,210
3,752
(1,017
)
July, 2015
(3)
Stand-Alone Location
Tulsa, OK
(2)
2,048
5,386
—
1,711
2,048
7,097
9,145
(921
)
July, 2015
(3)
Clackamas Town Center
Happy Valley, OR
(2)
6,659
1,271
—
—
6,659
1,271
7,930
(270
)
July, 2015
(3)
Stand-Alone Location
The Dalles, OR
(2)
616
775
—
—
616
775
1,391
(256
)
July, 2015
(3)
Walnut Bottom Towne Centre
Carlisle, PA
(2)
1,103
1,725
—
—
1,103
1,725
2,828
(130
)
July, 2015
(3)
Shops at Prospect
Columbia, PA
(2)
897
2,202
—
6
897
2,208
3,105
(342
)
July, 2015
(3)
King of Prussia
King of Prussia, PA
(2)
—
42,300
—
2,705
-
45,005
45,005
(3,264
)
July, 2015
(3)
Kmart &amp; Lowes Shopping Center
Lebanon, PA
(2)
1,333
2,085
—
—
1,333
2,085
3,418
(743
)
July, 2015
(3)
Countryside Shopping Center
Mount Pleasant, PA
(2)
970
1,520
—
—
970
1,520
2,490
(474
)
July, 2015
(3)
Stand-Alone Location
Walnutport, PA
(2)
885
3,452
—
—
885
3,452
4,337
(756
)
July, 2015
(3)
Haines Acres Shopping Center
York, PA
(2)
1,096
1,414
—
3
1,096
1,417
2,513
(302
)
July, 2015
(3)
Rexville (Bayamon) Towne Center
Bayamon, PR
(2)
656
7,173
—
1
656
7,174
7,830
(731
)
July, 2015
(3)
Caguas Mall
Caguas, PR
(2)
431
9,362
—
—
431
9,362
9,793
(902
)
July, 2015
(3)
Plaza Carolina Mall
Carolina, PR
(2)
611
8,640
—
—
611
8,640
9,251
(981
)
July, 2015
(3)
Plaza Guaynabo
Guaynabo, PR
(2)
1,603
26,695
—
123
1,603
26,818
28,421
(2,362
)
July, 2015
(3)
Western Plaza
Mayaguez, PR
(2)
564
4,555
—
—
564
4,555
5,119
(647
)
July, 2015
(3)
Ponce Towne Center
Ponce, PR
(2)
473
3,965
—
—
473
3,965
4,438
(533
)
July, 2015
(3)
Rhode Island Mall
Warwick, RI
(2)
9,166
3,388
—
—
9,166
3,388
12,554
(927
)
July, 2015
(3)
Boulevard Market Fair
Anderson, SC
(2)
1,297
638
—
5,357
1,297
5,995
7,292
(289
)
July, 2015
(3)
Northwoods Mall
Chrlstn/Northwoods, SC
(2)
3,576
1,497
—
—
3,576
1,497
5,073
(479
)
July, 2015
(3)
Kmart Plaza
Rock Hill, SC
(2)
1,432
1,079
—
—
1,432
1,079
2,511
(391
)
July, 2015
(3)
Stand-Alone Location
Sioux Falls, SD
(2)
1,025
1,783
—
—
1,025
1,783
2,808
(260
)
July, 2015
(3)
Wolfchase Galleria
Cordova, TN
(2)
2,581
4,279
—
—
2,581
4,279
6,860
(578
)
July, 2015
(3)
Stand-Alone Location
Memphis/Poplar, TN
(2)
2,827
2,475
—
15,581
2,827
18,056
20,883
(45
)
July, 2015
(3)
Tech Ridge
Austin, TX
(2)
3,164
2,858
—
—
3,164
2,858
6,022
(778
)
July, 2015
(3)
Southwest Center Mall
Southwest Ctr, TX
(2)
1,154
1,314
—
—
1,154
1,314
2,468
(475
)
July, 2015
(3)
Stand-Alone Location
El Paso, TX
(2)
2,008
1,778
—
—
2,008
1,778
3,786
(415
)
July, 2015
(3)
Baybrook Mall
Friendswd/Baybrk, TX
(2)
6,124
2,038
—
—
6,124
2,038
8,162
(530
)
July, 2015
(3)
Kmart Plaza
Harlingen, TX
(2)
1,795
1,183
—
—
1,795
1,183
2,978
(207
)
July, 2015
(3)
Memorial City SC
Memorial, TX
(2)
7,967
4,625
—
—
7,967
4,625
12,592
(1,062
)
July, 2015
(3)
Stand-Alone Location
Houston, TX
(2)
6,110
1,525
—
—
6,110
1,525
7,635
(415
)
July, 2015
(3)
Ingram Park Mall
Ingram, TX
(2)
4,651
2,560
—
—
4,651
2,560
7,211
(513
)
July, 2015
(3)
Irving Mall
Irving, TX
(2)
4,493
5,743
—
—
4,493
5,743
10,236
(942
)
July, 2015
(3)
Stand-Alone Location
Central Park, TX
(2)
5,468
1,457
—
2,840
5,468
4,297
9,765
(458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Stand-Alone Location
Shepherd, TX
(2)
$
5,457
$
2,081
$
—
$
—
$
5,457
$
2,081
$
7,538
$
(468
)
July, 2015
(3)
Valley View Center
Valley View, TX
(2)
4,706
3,230
—
—
4,706
3,230
7,936
(984
)
July, 2015
(3)
Stand-Alone Location
Westwood, TX
(2)
2,899
1,748
—
—
2,899
1,748
4,647
(598
)
July, 2015
(3)
Antelope Square
Layton, UT
(2)
2,234
974
—
3,477
2,234
4,451
6,685
(590
)
July, 2015
(3)
Jordan Landing Shopping Center
West Jordan, UT
(2)
3,190
2,305
—
6,014
3,190
8,319
11,509
(520
)
July, 2015
(3)
Landmark Mall
Alexandria, VA
(2)
3,728
3,294
—
—
3,728
3,294
7,022
(870
)
July, 2015
(3)
Greenbrier Mall
Chspk/Greenbrier, VA
(2)
4,236
1,700
—
—
4,236
1,700
5,936
(527
)
July, 2015
(3)
Fair Oaks Mall
Fairfax, VA
(2)
10,873
1,491
—
—
10,873
1,491
12,364
(440
)
July, 2015
(3)
Newmarket Fair Mall
Hampton, VA
(2)
771
1,011
—
—
771
1,011
1,782
(470
)
July, 2015
(3)
Pembroke Mall
Virginia Beach, VA
(2)
10,414
4,760
—
13,034
10,414
17,794
28,208
(1,581
)
July, 2015
(3)
Warrenton Village
Warrenton, VA
(2)
1,956
2,480
—
—
1,956
2,480
4,436
(396
)
July, 2015
(3)
Overlake Plaza
Redmond-Overlake Pk, WA
(2)
5,133
4,133
—
—
5,133
4,133
9,266
(849
)
July, 2015
(3)
Westfield Vancouver
Vancouver, WA
(2)
3,378
1,136
—
—
3,378
1,136
4,514
(433
)
July, 2015
(3)
Stand-Alone Location
Yakima, WA
(2)
1,863
2,856
—
—
1,863
2,856
4,719
(743
)
July, 2015
(3)
Southridge Mall
Greendale, WI
(2)
3,208
2,340
—
—
3,208
2,340
5,548
(981
)
July, 2015
(3)
West Towne Mall
Madison-West, WI
(2)
3,053
2,130
—
—
3,053
2,130
5,183
(909
)
July, 2015
(3)
Stand-Alone Location
Platteville, WI
(2)
748
1,195
—
35
748
1,230
1,978
(346
)
July, 2015
(3)
Stand-Alone Location
Charleston, WV
(2)
2,030
797
—
—
2,030
797
2,827
(371
)
July, 2015
(3)
Valley Point
Elkins, WV
(2)
788
1,147
—
—
788
1,147
1,935
(319
)
July, 2015
(3)
Stand-Alone Location
Scott Depot, WV
(2)
987
484
—
—
987
484
1,471
(199
)
July, 2015
(3)
Mountain Plaza
Casper, WY
(2)
509
1,303
—
—
509
1,303
1,812
(307
)
July, 2015
(3)
Stand-Alone Location
Gillette, WY
(2)
846
876
—
—
846
876
1,722
(337
)
July, 2015
(3)
Stand-Alone Location
Riverton, WY
(2)
561
847
—
—
561
847
1,408
(310
)
July, 2015
(3)
Construction in Progress
Various
(2)
—
—
—
224,904
—
224,904
224,904
—
n/a
n/a
$
800,513
$
787,014
$
(542
)
$
267,058
$
799,971
$
1,054,072
$
1,854,043
$
(139,483
)
(1)
The aggregate cost of land, building and improvements (which includes construction in process) for U.S. federal income tax purposes is approximately $2.2 billion.
(2)
All properties are encumbered by our Mortgage Loans and Future Funding Facility. See Note 6.
(3)
Depreciation is computed based on the following estimated useful lives:
Building:
25 – 40 years
Site improvements:
5 – 15 years
Tenant improvements:
shorter of the estimated useful life or non-cancelable term of lease SERITAGE GROWTH PROPERTIES NOTES TO SCHEDULE III (Dollars in thousands) Reconciliation of Real Estate
2017
2016
Balance at beginning of period
$
1,734,892
$
1,668,351
Additions
257,933
69,726
Impairments
—
—
Dispositions
(71,117
)
—
Write-offs
(67,665
)
(3,185
)
Balance at end of period
$
1,854,043
$
1,734,892
Reconciliation of Accumulated Depreciation
2017
2016
Balance at beginning of period
$
89,940
$
29,076
Depreciation expense
120,709
60,972
Dispositions
(3,501
)
—
Write-offs
(67,665
)
(108
)
Balance at end of period
$
139,483
$
89,940</t>
  </si>
  <si>
    <t>Summary of Significant Accounting Policies (Policies)</t>
  </si>
  <si>
    <t>Basis of Presentation and Principles of Consolidation</t>
  </si>
  <si>
    <t>Basis of Presentation and Principles of Consolidation The accompanying consolidated financial statements are prepared in accordance with accounting principles generally accepted in the United States (“GAAP”). The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To the extent such variable interests are in entities that are not evaluated under the VIE model, the Company evaluates its interests using the voting interest entity model. The Company holds a 63.8% interest in the Operating Partnership and is the sole general partner which gives the Company exclusive and complete responsibility for the day-to-day management, authority to make decisions, and control of the Operating Partnership. Through consideration of new consolidation guidance effective for the Company as of January 1, 2016, it has been conclud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However, as the Company holds what is deemed a majority voting interest in the Operating Partnership, it qualifies for the exemption from providing certain of the disclosure requirements associated with investments in VIEs. The portions of consolidated entities not owned by the Company and the Operating Partnership are presented as non-controlling interests as of and during the periods presented.</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fair values of acquired assets and liabilities assumed for purposes of applying the acquisition method of accounting, the useful lives of tangible and intangible assets, real estate impairment assessments, and assessing the recoverability of accounts receivabl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Segment Reporting</t>
  </si>
  <si>
    <t>Segment Reporting The Company currently operates in a single reportable segment, which includes the acquisition, ownership, development, redevelopment, management and leasing of real estate properties. The Company’s chief operating decision maker, its Chief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t>
  </si>
  <si>
    <t>Accounting for Real Estate Acquisitions</t>
  </si>
  <si>
    <t>Accounting for Real Estate Acquisitions Upon the acquisition of real estate, the Company assesses the fair value of acquired assets and liabilities assumed, including land, buildings, improvements and identified intangibles such as above-market and below-market leases, in-place leases and other items, as applicable, and allocates the purchase price based on these assessments. In making estimates of fair values, the Company may use a number of sources, including data provided by third parties, as well as information obtained by the Company as a result of its due diligence, including expected future cash flows of the property and various characteristics of the markets where the property is located. The fair values of tangible assets are determined on an "if vacant" basis. The "if vacant" fair value allocated to land is generally estimated via a market or sales comparison approach with the subject site being compared to similar properties that have sold or are currently listed for sale. The comparable properties are adjusted for dissimilar characteristics such as market conditions, location, access/frontage, size, shape/topography, or intended use, including the impact of any encumbrances on such use. The "if vacant" value allocated to buildings and site improvements is generally estimated using an income approach and a cost approach that utilizes published guidelines for current replacement cost or actual construction costs for similar, recently developed properties. Assumptions used in the income approach include capitalization and discount rates, lease-up time, market rents, make ready costs, land value, and site improvement value. The estimated fair value of in-place tenant leases includes lease origination costs (the costs the Company would have incurred to lease the property to the current occupancy level)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the Company evaluates the time period over which such occupancy level would be achieved and include an estimate of the net operating costs (primarily real estate taxes, insurance and utilities) incurred during the lease-up period, which generally ranges up to one year. The fair value of acquired in-place tenant leases is included in lease intangible assets on the consolidated balance sheets and amortized over the remaining lease term for each tenant. Identifiable intangible assets and liabilities are calculated for above-market and below-market tenant and ground leases where the Company is either the lessor or the lessee. The difference between the contractual rental rates and the Company’s estimate of market rental rates is measured over a period equal to the remaining non-cancelable term of the leases, including significantly below-market renewal options for which exercise of the renewal option appears to be reasonably assured. Above-market tenant leases and below-market ground leases are included in lease intangible assets on the consolidated balance sheets; below-market tenant leases and above-market ground leases are included in accounts payable, accrued expenses and other liabilities on the consolidated balance sheets. The values assigned to above-market and below-market tenant leases are amortized as reductions and increases, respectively, to base rental revenue over the remaining term of the respective leases. The values assigned to below-market and above-market ground leases are amortized as increases and reductions, respectively, to property operating expenses over the remaining term of the respective leases. The Company expenses transaction costs associated with business combinations in the period incurred. These costs are included in acquisition-related expenses within the consolidated statements of operations.</t>
  </si>
  <si>
    <t>Real Estate Investments</t>
  </si>
  <si>
    <t>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such impairment losses were recognized for the years ended December 31, 2017 or December 31, 2016, or for the period from July 7, 2015 (Date Operations Commenced) to December 31, 2015.</t>
  </si>
  <si>
    <t>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years ended December 31, 2017 or December 31, 2016, or for the period from July 7, 2015 (Date Operations Commenced) to December 31, 2015.</t>
  </si>
  <si>
    <t>Cash and Cash Equivalents</t>
  </si>
  <si>
    <t>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t>
  </si>
  <si>
    <t>Restricted Cash</t>
  </si>
  <si>
    <t>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December 31, 2017, the Company had approximately $175.7 million of restricted cash, consisting of $151.3 million reserved for redevelopment costs, tenant allowances and leasing commissions, deferred maintenance, environmental remediation and other capital expenditures, $21.7 million related to basic property carrying costs such as real estate taxes, insurance and ground rent; and $2.7 million of other restricted cash which consists primarily of prepaid rental income. As of December 31, 2016, the Company had approximately $87.6 million of restricted cash, including $65.5 million reserved for redevelopment costs, deferred maintenance, environmental remediation and other capital expenditures; $19.2 million related to basic property carrying costs such as real estate taxes, insurance and ground rent and $2.9 million of other restricted cash which consists primarily of prepaid rental income.</t>
  </si>
  <si>
    <t>Tenant and Other Receivables</t>
  </si>
  <si>
    <t>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t>
  </si>
  <si>
    <t>Revenue Recognition</t>
  </si>
  <si>
    <t>Revenue Recognition Rental income is recognized on a straight-line basis over the non-cancelable terms of the related leases. For leases that have fixed and measurable rent escalations, the difference between such rental income earned and the cash rent due under the provisions of the lease is recorded as deferred rent receivable and included as a component of tenant and other receivables on the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reduction of rental revenue on straight-line basis.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Tenant reimbursement income arises from tenant leases which provide for the recovery of all or a portion of the operating expenses and real estate taxes of the respective property. This revenue is accrued in the same periods as the related expenses are incurred.</t>
  </si>
  <si>
    <t>Accounting for Recapture and Termination Activity Pursuant to the Master Lease</t>
  </si>
  <si>
    <t xml:space="preserve">Accounting for Recapture and Termination Activity Pursuant to the Master Lease Seritage 100% Recapture Rights. The Company generally treats the delivery of a 100% recapture notice as a modification of the Master Lease as of the date of notice. Such a notice and lease modification result in the following accounting adjustments for the recaptured property:
•
Accrued rental revenues related to the straight-line method of reporting rental revenue that are deemed uncollectable as result of the lease modification are amortized over the remaining shortened life of the lease from the date of notice to the date of vacancy.
•
Intangible lease assets and liabilities that are deemed to be impacted by the lease modification are amortized over the shorter of the shortened lease term from the date of notice to the date of vacancy or the remaining useful life of the asset or liability. A 100% recapture will generally occur in conjunction with obtaining a new tenant or a real estate development project. As such, termination fees, if any, associated with the 100% recapture notice are generally capitalized as either an initial direct cost of obtaining a new lease or a necessary cost of the real estate project and depreciated over the life of the new lease obtained or the real estate asset being constructed or improved. Seritage 50% Recapture Rights. The Company generally treats the delivery of a 50% recapture notice as a modification of the Master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s amortized over the remaining life of the Master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s amortized over the remaining useful life of the asset or liability. Sears Holdings Termination Rights. The Master Lease provides Sears Holdings with certain rights to terminate the Master Lease with respect to properties that cease to be profitable for operation by Sears Holdings. Such a termination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by Sears Holdings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 </t>
  </si>
  <si>
    <t>Derivatives</t>
  </si>
  <si>
    <t xml:space="preserve">Derivatives The Company’s use of derivative instruments is limited to the management of interest rate exposure and not for speculative purposes. In connection with the issuance of the Company’s Mortgage Loans and Future Funding Facility, the Company purchased for $5.0 million an interest rate cap with a term of four years, a notional amount of $1,261 million and a strike rate of 3.5%. The interest rate cap is measured at fair value and included as a component of prepaid expenses, deferred expenses and other assets on the consolidated balance sheets. The Company has elected not to utilize hedge accounting and therefore the change in fair value is included within change in fair value of interest rate cap on the consolidated statements of operations. For the years ended December 31, 2017 and December 31, 2016, and for the period from July 7, 2015 (Date Operations Commenced) to December 31, 2015, the Company recorded unrealized losses $0.7 million, $1.4 million and $2.9 million, respectively. As of December 31, 2017, the interest rate cap had a fair value of less than $0.1 million as compared to approximately $0.7 million at December 31, 2016. </t>
  </si>
  <si>
    <t>Stock-Based Compensation</t>
  </si>
  <si>
    <t>Stock-Based Compensation The Company generally recognizes equity awards to employees as compensation expense and includes such expense within general and administrative expenses in the consolidated statements of operations. Compensation expense for equity awards is generally based on the fair value of the common shares at the date of the grant and is recognized (i) ratably over the vesting period for awards with time-based vesting and (ii) for awards with performance-based vesting, at the date the achievement of performance criteria is deemed probable, an amount equal to that which would have been recognized ratably from the date of the grant through the date the achievement of performance criteria is deemed probable, and then ratably from the date the achievement of performance criteria is deemed probable through the remainder of the vesting period.</t>
  </si>
  <si>
    <t>Concentration of Credit Risk</t>
  </si>
  <si>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December 31, 2017, a majority of the Company's real estate properties were leased to Sears Holdings, and the majority of Company’s rental revenues were derived from the Master Lease (see Note 5). Until the Company further diversifies the tenancy of its portfolio, an event that has a material adverse effect on Sears Holdings’ business, financial condition or results of operations could have a material adverse effect on the Company’s business, financial condition or results of operations. Sears Holdings is a publicly traded company that is subject to the informational filing requirements of the Securities Exchange Act of 1934, as amended, and is required to file periodic reports on Form 10-K and Form 10-Q with the SEC. Refer to www.sec.gov for Sears Holdings publicly-available financial information. Other than the Company's tenant concentration, management believes the Company's portfolio was reasonably diversified by geographical location and did not contain any other significant concentrations of credit risk. As of December 31, 2017, the Company's portfolio of 230 Wholly Owned Properties was diversified by location across 49 states and Puerto Rico.</t>
  </si>
  <si>
    <t>Earnings (Loss) per Share</t>
  </si>
  <si>
    <t>Earnings (Los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Class B non-economic common shares are excluded from earnings (los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t>
  </si>
  <si>
    <t>Recently Issued Accounting Pronouncements</t>
  </si>
  <si>
    <t>Recently Issued Accounting Pronouncements In February 2017, the Financial Accounting Standards Boards (“FASB”) issued Accounting Standards Update (“ASU”) 2017-05, “Other Income—Gains and Losses from the Derecognition of Nonfinancial Assets” to provide guidance for recognizing gains and losses from the transfer of nonfinancial assets. The standard requires a company to derecognize nonfinancial assets once it transfers control of a distinct nonfinancial asset or distinct in substance nonfinancial assets to noncustomers. Additionally, when a company transfers its controlling interest in a nonfinancial asset, but retains a non-controlling ownership interest, the company is required to measure any non-controlling interest it receives or retains at fair value. ASU 2017-15 is effective for annual reporting periods beginning after December 15, 2017, including interim reporting periods within that reporting period. The effective date of this guidance coincides with revenue recognition guidance. The Company will implement this guidance for reporting periods starting January 1, 2018. In January 2017, the FASB issued ASU 2017-01 which changes the definition of a business to exclude acquisitions where substantially all of the fair value of the assets acquired are concentrated in a single identifiable asset or a group of similar identifiable assets. While there are various differences between the accounting for an asset acquisition and a business combination, the Company expects that the largest impact will be the capitalization of transaction costs for asset acquisitions which are expensed for business combinations. ASU 2017-01 is effective, on a prospective basis, for interim and annual periods beginning after January 1, 2019. The Company adopted the guidance on the issuance date effective January 5, 2017 on a prospective basis and it did not have an impact on the consolidated financial statements. In November 2016, the FASB issued ASU 2016-18, "Statement of Cash Flows - Restricted Cash." ASU 2016-18 requires that the statement of cash flows explain the change during the period in the total of cash, cash equivalents, and amounts generally described as restricted cash or cash equivalents. Therefore, amounts generally described as restricted cash and equivalents should be included with cash and cash equivalents when reconciling the beginning and end of period total amounts on the statement of cash flows. ASU 2016-18 is effective, on a retroactive basis, for interim and annual periods beginning after December 15, 2017; early adoption is permitted. The Company early adopted this guidance on March 31, 2017, which changes our statements of cash flows and related disclosure for all periods presented and accordingly, the following is a summary of our cash, cash equivalents, and restricted cash total as presented in our statements of cash flows for the year ended December 31, 2017 and December 31, 2016, and for the period from July 7, 2015 (Date Operations Commenced) to December 31, 2016 (in thousands):
December 31,
2017
2016
2015
Cash and cash equivalents
$
241,569
$
52,026
$
62,867
Restricted cash
175,665
87,616
92,475
Total cash, cash equivalents, and restricted cash shown in the statement of cash flows
$
417,234
$
139,642
$
155,342
In August 2016, the FASB issued ASU 2016-15, "Classification of Certain Cash Receipts and Cash Payments." ASU 2016-15 provides classification guidance for eight specific topics including debt extinguishment costs, contingent consideration payments made after a business combination, and distributions received from equity method investees. ASU 2016-15 is effective, on a prospective basis, for interim and annual periods beginning after December 15, 2017; early adoption is permitted. The Company will retrospectively On February 25,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ill recognize interest expense and amortization of the ROU asset and for operating leases, the lessee will recognize a straight-line total lease expense. Under ASC 842, there will b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We have considered the effect of ASC 842, and believe the lease standard will impact our revenue recognition applied to executory costs and other components of revenue due under leases that are deemed to be non-lease components, which could affect our recognition pattern for such revenue. The guidanc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Tenant reimbursement and common area maintenance will be considered an additional service to the lessee and therefore will be required to be presented as a non-lease component. The Company is currently in the process of evaluating the impact the adoption of the guidance will have on its consolidated financial statements. In September 2015, the FASB issued ASU 2015-16, which amends Topic 805, “Business Combinations”, and requires the recognition of purchase price allocation adjustments that are identified during the measurement period in the reporting period in which the adjustment amounts are determined, and eliminates the requirement to retrospectively account for these adjustments. ASU 2015-16 is effective, on a prospective basis, for interim and annual periods beginning after December 15, 2015; early adoption is permitted. The Company early adopted ASU 2015-16 on the issuance date effective September 2015 on a prospective basis and it did not have an impact on the consolidated financial statements. In May 2014, with subsequent updates issued in August 2015 and March, April, May and December 2016,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does not apply to contracts within the scope of ASC 840 and ASC 842 (leases) and it may apply to certain other transactions such as the sale of real estate or equipment. In July 2015, the FASB voted to defer the effective date of ASU 2014-09 by one year. Accordingly, ASU 2014-09 is effective for annual periods beginning after December 15, 2017, with early adoption permitted for annual periods beginning after December 15, 2016. The standard can be applied either retrospectively to each prior reporting period presented or as a cumulative-effect adjustment recognized as of the date of initial application. Expanded quantitative and qualitative disclosures regarding revenue recognition will be required for contracts that are subject to this guidance. We have considered the sources of revenue that will be affected by ASU 2014-09, and do not believe our revenue recognition will be impacted by the new standard, as leases (the source of the majority of the Company's revenues) are excluded from ASU 2014-09. However, once the new lease guidance goes into effect on January 1, 2019 which sets forth principles for the recognition, measurement, presentation and disclosure of leases, we believe that the new revenue standard will apply to executory costs and other components of revenue due under leases that are deemed to be non-lease components (such as common area maintenance), which could affect our recognition pattern for such revenue.</t>
  </si>
  <si>
    <t>Summary of Significant Accounting Policies (Tables)</t>
  </si>
  <si>
    <t>Summary of Estimated Useful Lives</t>
  </si>
  <si>
    <t xml:space="preserve">Depreciation of real estate assets, excluding land, is recognized on a straight-line basis over their estimated useful lives as follows:
Building:
25 – 40 years
Site improvements:
5 – 15 years
Tenant improvements:
shorter of the estimated useful life or non-cancelable term of lease </t>
  </si>
  <si>
    <t>Summary of Cash, Cash Equivalents and Restricted Cash</t>
  </si>
  <si>
    <t>the following is a summary of our cash, cash equivalents, and restricted cash total as presented in our statements of cash flows for the year ended December 31, 2017 and December 31, 2016, and for the period from July 7, 2015 (Date Operations Commenced) to December 31, 2016 (in thousands):
December 31,
2017
2016
2015
Cash and cash equivalents
$
241,569
$
52,026
$
62,867
Restricted cash
175,665
87,616
92,475
Total cash, cash equivalents, and restricted cash shown in the statement of cash flows
$
417,234
$
139,642
$
155,342</t>
  </si>
  <si>
    <t>Lease Intangible Assets and Liabilities (Tables)</t>
  </si>
  <si>
    <t>Summary of Lease Intangible Assets</t>
  </si>
  <si>
    <t>The following table summarizes the Company’s lease intangible assets and liabilities (in thousands):
December 31, 2017
Gross
Accumulated
Lease Intangible Assets
Asset
Amortization
Balance
In-place leases, net
$
542,655
$
(249,569
)
$
293,086
Below-market ground leases, net
11,766
(508
)
11,258
Above-market leases, net
8,925
(3,171
)
5,754
Total
$
563,346
$
(253,248
)
$
310,098
December 31, 2016
Gross
Accumulated
Lease Intangible Assets
Asset
Amortization
Balance
In-place leases, net
$
592,871
$
(146,964
)
$
445,907
Below-market ground leases, net
11,766
(305
)
11,461
Above-market leases, net
8,964
(1,933
)
7,031
Total
$
613,601
$
(149,202
)
$
464,399</t>
  </si>
  <si>
    <t>Summary of Lease Intangible Liabilities</t>
  </si>
  <si>
    <t>The following table summarizes the Company’s lease intangible assets and liabilities (in thousands):
Gross
Accumulated
Lease Intangible Liabilities
Liability
Amortization
Balance
Below-market leases, net
$
19,658
$
(5,182
)
$
14,476
Total
$
19,658
$
(5,182
)
$
14,476
Gross
Accumulated
Lease Intangible Liabilities
Liability
Amortization
Balance
Below-market leases, net
$
20,011
$
(3,184
)
$
16,827
Total
$
20,011
$
(3,184
)
$
16,827</t>
  </si>
  <si>
    <t>Schedule of Estimated Amortization for Below-Market Ground Leases</t>
  </si>
  <si>
    <t>Estimated annual amortization of acquired below-market ground leases for each of the five succeeding years commencing January 1, 2018 is as follows (in thousands):
2018
$
203
2019
203
2020
203
2021
203
2022
203</t>
  </si>
  <si>
    <t>Above-Market Leases, Net [Member]</t>
  </si>
  <si>
    <t>Schedule of Estimated Annual Amortization of Acquired In Place Leases</t>
  </si>
  <si>
    <t xml:space="preserve">Estimated annual amortization of acquired below-market leases, net of acquired above-market leases, for each of the five succeeding years commencing January 1, 2018 is as follows (in thousands):
2018
$
(949
)
2019
(922
)
2020
(788
)
2021
(775
)
2022
(485
) </t>
  </si>
  <si>
    <t>In-Place Leases, Net [Member]</t>
  </si>
  <si>
    <t>Estimated annual amortization of acquired in-place leases for each of the five succeeding years commencing January 1, 2018 is as follows (in thousands):
2018
$
61,997
2019
37,357
2020
36,911
2021
36,127
2022
35,151</t>
  </si>
  <si>
    <t>Investments in Unconsolidated Joint Ventures (Tables)</t>
  </si>
  <si>
    <t>Summary of Company's Investments in Unconsolidated Joint Ventures</t>
  </si>
  <si>
    <t>The Company’s investments in unconsolidated joint ventures at December 31, 2017, consisted of (in thousands, except number of properties):
Seritage %
# of
Total
Contribution
Joint Venture
Ownership
Properties
GLA
Value (1)
GGP I JV
50
%
4
598
$
37,570
GGP II JV
50
%
5
1,187
57,500
Macerich JV
50
%
9
1,576
150,000
Simon JV
50
%
5
872
52,590
Total
23
4,233
$
297,660</t>
  </si>
  <si>
    <t>Summary of Combined Condensed Financial Data of Unconsolidated Joint Ventures</t>
  </si>
  <si>
    <t>The following tables presents combined condensed financial data for all of the Company’s unconsolidated joint ventures as of December 31, 2017 and December 31, 2016, and for the years ended December 31, 2017 and December 31, 2016, and the period from July 7, 2015 (Date Operations Commenced) to December 31, 2015:
December 31, 2017
December 31, 2016
ASSETS
Investment in real estate
Land
$
191,853
$
214,109
Buildings and improvements
388,363
598,978
Accumulated depreciation
(48,306
)
(56,324
)
531,910
756,763
Construction in progress
21,000
48,885
Net investment in real estate
552,910
805,648
Cash and cash equivalents
4,549
3,434
Tenant and other receivables, net
3,843
6,133
Other assets, net
45,605
38,646
Total assets
$
606,907
$
853,861
LIABILITIES AND MEMBERS INTERESTS
Liabilities
Mortgage loans payable, net
$
122,875
$
—
Accounts payable, accrued expenses and other liabilities
28,201
14,177
Total liabilities
151,076
14,177
Members Interest
Additional paid in capital
473,098
830,389
Retained earnings
(17,267
)
9,295
Total members interest
455,831
839,684
Total liabilities and members interest
$
606,907
$
853,861
July 7, 2015
Year Ended December 31,
(date operations commenced) to
2017
2016
December 31, 2015
EQUITY IN INCOME OF UNCONSOLIDATED JOINT VENTURES
Total revenue
$
58,264
$
66,417
$
35,150
Property operating expenses
(11,358
)
(12,787
)
(7,339
)
Depreciation and amortization
(47,948
)
(42,233
)
(17,975
)
Operating income
(1,042
)
11,397
9,836
Other expenses
(14,533
)
(2,105
)
(292
)
Net (loss) income
$
(15,575
)
$
9,292
$
9,544
Equity in (loss) income of unconsolidated joint ventures
$
(7,788
)
$
4,646
$
4,772</t>
  </si>
  <si>
    <t>Leases (Tables)</t>
  </si>
  <si>
    <t>Summary of Revenue from Master Lease</t>
  </si>
  <si>
    <t>Revenues from the Master Lease for the years ended December 31, 2017 and December 31, 2016, and for the period from July 7, 2015 (Date Operations Commenced) through December 31, 2015 are as follows (in thousands and excluding straight-line rent of $0.8 million, $9.9 million and $5.6 million, respectively):
July 7, 2015
Year Ended December 31,
(date operations commenced) to
2017
2016
December 31, 2015
Rental income
$
112,881
$
133,237
$
64,838
Termination fee income
19,315
—
—
Tenant reimbursements
51,672
55,823
25,204
Total revenue
$
183,868
$
189,060
$
90,042</t>
  </si>
  <si>
    <t>Summary of Recapture Rights Exercised by the Company</t>
  </si>
  <si>
    <t>As of December 31, 2017, the Company had exercised certain recapture rights with respect to 56 properties as follows:
Property
Recapture Type
Notice Date(s)
Anchorage, AK
100%
December 2017
Boca Raton, FL
100%
December 2017
Westminster, CA
100%
December 2017
Hicksville, NY
100%
December 2017
Orland Park, IL
100% (1)
December 2017
Florissant, MO
Out parcel
December 2017
Salem, NH
Out parcel
December 2017
Fairfield, CA
Partial
December 2017
Las Vegas, NV
Partial
December 2017
Plantation, FL
Partial
December 2017
Yorktown Heights
Partial
December 2017
Austin, TX
100% (1)
December 2017 / September2017
North Little Rock, AR
Auto Center
September 2017
Ft. Wayne, IN
Out parcel
September 2017
St. Clair Shores, MI
100%
September 2017
Redmond, WA
Auto Center
September 2017
Temecula, CA
Partial
June 2017
Roseville, CA
Auto center
June 2017
North Riverside, IL
Partial
June 2017
Watchung, NJ
100%
June 2017
Canton, OH
Partial
June 2017
Dayton, OH
Auto center
June 2017
Carson, CA
100% (1)
April 2017 / December 2016
San Diego, CA
100% (1)
April 2017
Aventura, FL
100%
April 2017
Hialeah, FL
100% (1)
April 2017
Anderson, SC
100% (1)
April 2017 / July 2016
Charleston, SC
100% (1)
April 2017 / October 2016
Valley View, TX
100%
April 2017
North Miami, FL
100%
March 2017
Cockeysville, MD
Partial
March 2017
Olean, NY
Partial
March 2017
Santa Cruz, CA
Partial
December 2016
Santa Monica, CA
100%
December 2016
Saugus, MA
Partial
December 2016
Guaynabo, PR
Partial
December 2016
Roseville, MI
Partial
November 2016
Troy, MI
Partial
November 2016
West Hartford, CT
100%
October 2016
Rehoboth Beach, DE
Partial
October 2016
St. Petersburg, FL
100%
October 2016
Warwick, RI
Auto center
October 2016
North Hollywood, CA
Partial
July 2016
Orlando, FL
100%
July 2016
Ft. Wayne, IN
Out parcel
July 2016
West Jordan, UT
Partial
July 2016
Madison, WI
Partial
July 2016
Bowie, MD
Auto center
May 2016
Hagerstown, MD
Auto center
May 2016
Wayne, NJ (2)
Partial + auto center
May 2016
Albany, NY
Auto center
May 2016
Fairfax, VA
Partial + auto
May 2016
San Antonio, TX
Auto center
March 2016
Honolulu, HI
100%
December 2015
Memphis, TN
100%
December 2015
Braintree, MA
100%
November 2015
(1)
In 2017, the Company converted partial recapture rights to 100% recapture rights and exercised such recapture rights.
(2)
In 2017, the Company contributed this asset to the GGP II JV and retained a 50% ownership interest.</t>
  </si>
  <si>
    <t>Summary of Redevelopement Properties</t>
  </si>
  <si>
    <t>As of December 31, 2017, the Company had announced redevelopment projects at 18 of the terminated properties and will continue to announce redevelopment activity as new leases are signed to occupy the space formerly occupied by Sears Holdings.
Announced
Property
Square Feet
Notice
Termination
Redevelopment
Cullman, AL
98,500
September 2016
January 2017
Q2 2017
Sierra Vista, AZ
86,100
September 2016
January 2017
Thornton, CO
190,200
September 2016
January 2017
Q1 2017
Chicago, IL
118,800
September 2016
January 2017
Springfield, IL
84,200
September 2016
January 2017
Q3 2016
Elkhart, IN
86,500
September 2016
January 2017
Q4 2016
Merrillville, IN
108,300
September 2016
January 2017
Q4 2016
Houma, LA
96,700
September 2016
January 2017
New Iberia, LA
91,700
September 2016
January 2017
Q2 2017
Alpena, MI
118,200
September 2016
January 2017
Manistee, MI
87,800
September 2016
January 2017
Sault Sainte Marie, MI
92,700
September 2016
January 2017
Kearney, NE
86,500
September 2016
January 2017
Q3 2016
Deming, NM
96,600
September 2016
January 2017
Harlingen, TX
91,700
September 2016
January 2017
Yakima, WA
97,300
September 2016
January 2017
Riverton, WY
94,800
September 2016
January 2017
Riverside, CA
94,500
January 2017
April 2017
Kissimmee, FL
112,505
January 2017
April 2017
Leavenworth, KS
76,853
January 2017
April 2017
Hopkinsville, KY
70,326
January 2017
April 2017
Paducah, KY
108,244
January 2017
April 2017
Q3 2017
Owensboro, KY
68,334
January 2017
April 2017
Detroit Lakes, MN
79,102
January 2017
April 2017
Jefferson City, MO
92,016
January 2017
April 2017
Q2 2017
Henderson, NV
122,823
January 2017
April 2017
Q1 2017
Concord, NC
137,499
January 2017
April 2017
Chapel Hill, OH
187,179
January 2017
April 2017
Kenton, OH
96,066
January 2017
April 2017
Muskogee, OK
87,500
January 2017
April 2017
Mount Pleasant, PA
83,536
January 2017
April 2017
Sioux Falls, SD
72,511
January 2017
April 2017
El Paso, TX
103,657
January 2017
April 2017
Layton, UT
90,010
January 2017
April 2017
Elkins, WV
94,885
January 2017
April 2017
Platteville, WI
94,841
January 2017
April 2017
Sarasota, FL
204,500
June 2017
October 2017
Chicago, IL
293,700
June 2017
October 2017
Overland Park, KS
215,000
June 2017
October 2017
Lafayette, LA
194,900
June 2017
October 2017
Cockeysville, MD
83,900
June 2017
October 2017
Q1 2017
Hagerstown, MD
107,300
June 2017
October 2017
Q1 2016
Roseville, MI
277,000
June 2017
October 2017
Q3 2016
Burnsville, MN
161,700
June 2017
October 2017
Albany, NY
216,200
June 2017
October 2017
Q1 2016
East Northport, NY
187,000
June 2017
October 2017
Q2 2017
Johnson City, NY
155,100
June 2017
October 2017
Olean, NY
75,100
June 2017
October 2017
Q1 2017
Mentor, OH
208,700
June 2017
October 2017
Middleburg Heights, OH
351,600
June 2017
October 2017
Toledo, OH
209,900
June 2017
October 2017
York, PA
82,000
June 2017
October 2017
Warwick, RI
169,200
June 2017
October 2017
Q3 2016 / Q3 2017
Greendale, WI
238,400
June 2017
October 2017
Q4 2017
Friendswood, TX (1)
166,000
June 2017
November 2017
Westwood, TX (1)
215,000
June 2017
January 2018
Total square feet
7,411,187
(1)
The Company and Sears Holdings agreed to extend occupancy beyond October 2017 under the existing Master Lease terms.</t>
  </si>
  <si>
    <t>Schedule of Future Rental Revenue Under Non-cancelable Operating Leases</t>
  </si>
  <si>
    <t>As of December 31, 2017, future base rental revenue under non-cancelable operating leases, excluding extension options and signed leases for which rental payments have not yet commenced, is as follows (in thousands):
Year ending December 31,
2018
$
138,488
2019
141,216
2020
139,516
2021
140,120
2022
140,086
Thereafter
465,736
$
1,165,162</t>
  </si>
  <si>
    <t>Shareholders' Equity (Tables)</t>
  </si>
  <si>
    <t>Summary of Dividends and Distributions</t>
  </si>
  <si>
    <t>The Company’s Board of Trustees declared the following common stock dividends during 2017 and 2016, with holders of Operating Partnership units entitled to an equal distribution per Operating Partnership unit held on the record date:
Dividends per
Class A and Class C
Declaration Date
Record Date
Payment Date
Common Share
2017
October 24
December 29
January 11, 2018
$
0.25
July 25
September 29
October 12
0.25
April 25
June 30
July 13
0.25
February 28
March 31
April 13
0.25
2016
November 1
December 31
January 12, 2017
$
0.25
August 2
September 30
October 13
0.25
May 3
June 30
July 14
0.25
March 8
March 31
April 14
0.25
The dividends have been reflected as follows for U.S. federal income tax purposes:
July 7, 2015
(Date Operations
Year Ended
Year Ended
Commenced) to
December 31, 2017
December 31, 2016
December 31, 2015
Ordinary income
$
0.53
$
1.00
$
0.50
Capital gain distributions
$
0.47
—
—
Return of capital
—
—
—
Total
$
1.00
$
1.00
$
0.50</t>
  </si>
  <si>
    <t>Earnings per Share (Tables)</t>
  </si>
  <si>
    <t>Reconciliation of Net Loss and Number of Common Shares Used in Computations of Basic Earnings Per Share</t>
  </si>
  <si>
    <t xml:space="preserve">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July 7, 2015
(in thousands except per share amounts)
Year Ended December 31,
(date operations commenced) to
2017
2016
December 31, 2015
Numerator - Basic and Diluted
Net loss
$
(120,813
)
$
(91,009
)
$
(38,803
)
Net loss attributable to non-controlling interests
47,059
39,451
16,465
Preferred dividends
(245
)
—
—
Net loss attributable to common shareholders
$
(73,999
)
$
(51,558
)
$
(22,338
)
Denominator - Basic and Diluted
Weighted average Class A common shares outstanding
28,249
25,497
24,707
Weighted average Class C common shares outstanding
5,555
5,919
6,679
Weighted average Class A and Class C common shares outstanding
33,804
31,416
31,386
Net loss per share attributable to Class A and Class C common shareholders
$
(2.19
)
$
(1.64
)
$
(0.71
) </t>
  </si>
  <si>
    <t>Stock Based Compensation (Tables)</t>
  </si>
  <si>
    <t>Summary of Restricted Share</t>
  </si>
  <si>
    <t>The following table summarizes restricted share activity for the grant periods ended December 31, 2017 and December 31, 2016:
Year Ended December 31, 2017
Year Ended December 31, 2016
Weighted-
Weighted-
Average Grant
Average Grant
Shares
Date Fair Value
Shares
Date Fair Value
Unvested restricted shares at beginning of period
216,348
$
38.98
221,484
$
37.18
Restricted shares granted
62,135
45.23
23,324
46.48
Restricted shares vested
(32,345
)
33.02
(28,460
)
31.18
Restricted shares forfeited
(568
)
45.23
—
45.23
Unvested restricted shares at end of period
245,570
$
41.33
216,348
$
38.98</t>
  </si>
  <si>
    <t>Accounts Payable, Accrued Expenses and Other Liabilities (Tables)</t>
  </si>
  <si>
    <t>Components of Accounts Payable, Accrued Expenses and Other Liabilities</t>
  </si>
  <si>
    <t>The following table summarizes the significant components of accounts payable, accrued expenses and other liabilities (in thousands):
December 31, 2017
December 31, 2016
Accrued development expenditures
$
21,449
$
6,369
Accrued real estate taxes
17,091
23,942
Dividends payable
14,559
14,132
Below-market leases
14,476
16,827
Environmental reserve
11,322
11,584
Unearned tenant reimbursements
10,522
4,039
Accounts payable and accrued expenses
9,588
16,055
Prepaid rental income
4,156
1,979
Accrued interest
3,689
3,004
Deferred maintenance
2,581
4,124
Litigation charge
—
19,000
Total accounts payable, accrued expenses and other liabilities
$
109,433
$
121,055</t>
  </si>
  <si>
    <t>Quarterly Financial Information (unaudited) (Tables)</t>
  </si>
  <si>
    <t>Summary of Selected Quarterly Financial Data</t>
  </si>
  <si>
    <t>The following table sets forth the selected quarterly financial data for the Company (in thousands, except per share amounts):
2017
2016
First
Second
Third
Fourth
First
Second
Third
Fourth
Quarter
Quarter
Quarter
Quarter
Quarter
Quarter
Quarter
Quarter
Total revenue
$
65,398
$
57,893
$
64,048
$
53,678
$
63,004
$
61,867
$
57,607
$
66,196
Operating (loss) income
(16,742
)
(14,665
)
(17,997
)
(65,163
)
396
2,765
(22,771
)
(10,837
)
Net (loss) income
(32,844
)
(34,867
)
17,276
(70,378
)
(14,714
)
(12,565
)
(37,247
)
(26,483
)
Net (loss) income attributable to common shareholders
(19,838
)
(21,219
)
10,514
(43,456
)
(8,335
)
(7,117
)
(21,102
)
(15,004
)
Net (loss) income per share attributable to Class A and Class C common shareholders - Basic
(0.59
)
(0.63
)
0.31
(1.27
)
(0.27
)
(0.23
)
(0.67
)
(0.48
)
Net (loss) income per share attributable to Class A and Class C common shareholders - Diluted
(0.59
)
(0.63
)
0.31
(1.27
)
(0.27
)
(0.23
)
(0.67
)
(0.48
)
Weighted average Class A and Class C common shares outstanding - Basic
33,510
33,766
33,841
34,094
31,391
31,391
31,419
31,418
Weighted average Class A and Class C common shares outstanding - Diluted
33,510
33,766
33,841
34,094
31,391
31,391
31,419
31,418</t>
  </si>
  <si>
    <t>Organization - Additional Information (Detail) $ in Billions</t>
  </si>
  <si>
    <t>Jun. 11, 2015USD ($)PropertyJointVentureRetailFacility</t>
  </si>
  <si>
    <t>Jun. 03, 2015shares</t>
  </si>
  <si>
    <t>Dec. 31, 2017ft²PropertyState</t>
  </si>
  <si>
    <t>Organization And Basis Of Presentation [Line Items]</t>
  </si>
  <si>
    <t>Operations Commenced Date</t>
  </si>
  <si>
    <t>Jul. 7,
		2015</t>
  </si>
  <si>
    <t>Number of properties</t>
  </si>
  <si>
    <t>Area of real estate property (in square feet) | ft²</t>
  </si>
  <si>
    <t>Number of states in properties located | State</t>
  </si>
  <si>
    <t>Real Estate Investment Trust [member]</t>
  </si>
  <si>
    <t>Real Estate Investment Trust [member] | Wholly Owned Properties [Member]</t>
  </si>
  <si>
    <t>Number of wholly owned properties</t>
  </si>
  <si>
    <t>Real Estate Investment Trust [member] | Joint Venture Properties [Member]</t>
  </si>
  <si>
    <t>Thirteen Assets [Member]</t>
  </si>
  <si>
    <t>Percentage of interest sold</t>
  </si>
  <si>
    <t>50.00%</t>
  </si>
  <si>
    <t>Number of joint venture properties sold</t>
  </si>
  <si>
    <t>Five Assets [Member]</t>
  </si>
  <si>
    <t>Number of wholly owned properties contributed</t>
  </si>
  <si>
    <t>New Joint Venture Properties [Member]</t>
  </si>
  <si>
    <t>Percentage of joint ventures ownership interest retained</t>
  </si>
  <si>
    <t>Third Party Tenants [Member]</t>
  </si>
  <si>
    <t>Number of properties leased to third party tenants</t>
  </si>
  <si>
    <t>Third Party Tenants [Member] | Wholly Owned Properties [Member]</t>
  </si>
  <si>
    <t>Remaining wholly owned properties</t>
  </si>
  <si>
    <t>Sears Holdings Corporation [Member]</t>
  </si>
  <si>
    <t>Business acquisition fair value, purchase price | $</t>
  </si>
  <si>
    <t>Number of real estate properties acquired</t>
  </si>
  <si>
    <t>Number of ground leased properties acquired</t>
  </si>
  <si>
    <t>Interests in joint ventures acquired</t>
  </si>
  <si>
    <t>Number of joint venture acquired | JointVenture</t>
  </si>
  <si>
    <t>Number of properties leased</t>
  </si>
  <si>
    <t>Number of vacant properties</t>
  </si>
  <si>
    <t>Number of properties leased to under master leases</t>
  </si>
  <si>
    <t>Primary tenant JV properties leased</t>
  </si>
  <si>
    <t>Primary tenant JV properties vacant</t>
  </si>
  <si>
    <t>Sears Holdings Corporation [Member] | Wholly Owned Properties [Member]</t>
  </si>
  <si>
    <t>Sears Holdings Corporation [Member] | Joint Venture [Member]</t>
  </si>
  <si>
    <t>Number of retail facilities | RetailFacility</t>
  </si>
  <si>
    <t>Number of retail facilities subject to ground lease | RetailFacility</t>
  </si>
  <si>
    <t>Number of retail facilities subject to lease | RetailFacility</t>
  </si>
  <si>
    <t>Sears Holdings Corporation [Member] | Third Party Tenants [Member]</t>
  </si>
  <si>
    <t>Number of shares initially capitalized | shares</t>
  </si>
  <si>
    <t>Summary of Significant Accounting Policies - Additional Information (Detail)</t>
  </si>
  <si>
    <t>Dec. 31, 2015USD ($)</t>
  </si>
  <si>
    <t>Dec. 31, 2017USD ($)PropertyStateSegment</t>
  </si>
  <si>
    <t>Dec. 31, 2016USD ($)</t>
  </si>
  <si>
    <t>Summary Of Significant Accounting Policies [Line Items]</t>
  </si>
  <si>
    <t>Number of reportable segments | Segment</t>
  </si>
  <si>
    <t>Impairment loss on real estate assets</t>
  </si>
  <si>
    <t>Impairment loss</t>
  </si>
  <si>
    <t>Prepaid rental income</t>
  </si>
  <si>
    <t>Number of wholly owned properties acquired | Property</t>
  </si>
  <si>
    <t>Interest Rate Cap [Member]</t>
  </si>
  <si>
    <t>Interest rate caps purchased</t>
  </si>
  <si>
    <t>Derivative, term of contract</t>
  </si>
  <si>
    <t>4 years</t>
  </si>
  <si>
    <t>Notional amount</t>
  </si>
  <si>
    <t>Derivative strike rate</t>
  </si>
  <si>
    <t>3.50%</t>
  </si>
  <si>
    <t>Derivative assets, fair value</t>
  </si>
  <si>
    <t>Maximum [Member] | Interest Rate Cap [Member]</t>
  </si>
  <si>
    <t>Master Lease [Member]</t>
  </si>
  <si>
    <t>Right to recapture property space</t>
  </si>
  <si>
    <t>100.00%</t>
  </si>
  <si>
    <t>Sears Holdings Corporation [Member] | Master Lease [Member]</t>
  </si>
  <si>
    <t>Restricted Cash Reserves [Member]</t>
  </si>
  <si>
    <t>Basic Property Carrying Costs [Member]</t>
  </si>
  <si>
    <t>Operating Partnership [Member] | ESL [Member]</t>
  </si>
  <si>
    <t>Percentage of operating partnership interest held by parent</t>
  </si>
  <si>
    <t>63.80%</t>
  </si>
  <si>
    <t>Summary of Significant Accounting Policies - Summary of Estimated Useful Lives (Detail)</t>
  </si>
  <si>
    <t>Minimum [Member] | Building [Member]</t>
  </si>
  <si>
    <t>Property, Plant and Equipment [Line Items]</t>
  </si>
  <si>
    <t>Estimated useful lives</t>
  </si>
  <si>
    <t>25 years</t>
  </si>
  <si>
    <t>Minimum [Member] | Site Improvement [Member]</t>
  </si>
  <si>
    <t>5 years</t>
  </si>
  <si>
    <t>Maximum [Member] | Building [Member]</t>
  </si>
  <si>
    <t>40 years</t>
  </si>
  <si>
    <t>Maximum [Member] | Site Improvement [Member]</t>
  </si>
  <si>
    <t>15 years</t>
  </si>
  <si>
    <t>Summary of Significant Accounting Policies - Summary of Cash, Cash Equivalents and Restricted Cash (Detail) - USD ($) $ in Thousands</t>
  </si>
  <si>
    <t>Total cash, cash equivalents, and restricted cash shown in the statement of cash flows</t>
  </si>
  <si>
    <t>Lease Intangible Assets and Liabilities - Additional Information (Detail) - USD ($) $ in Thousands</t>
  </si>
  <si>
    <t>Finite-Lived Intangible Assets [Line Items]</t>
  </si>
  <si>
    <t>Identified intangible assets, net of accumulated amortization</t>
  </si>
  <si>
    <t>Identified intangible liability, net of accumulated amortization</t>
  </si>
  <si>
    <t>Amortization of below-market leases, net of above-market leases</t>
  </si>
  <si>
    <t>Additional property expense</t>
  </si>
  <si>
    <t>Amortization expense of intangible assets</t>
  </si>
  <si>
    <t>Lease Intangible Assets and Liabilities - Summary of Lease Intangible Assets (Detail) - USD ($) $ in Thousands</t>
  </si>
  <si>
    <t>Gross Asset</t>
  </si>
  <si>
    <t>Accumulated Amortization</t>
  </si>
  <si>
    <t>Balance</t>
  </si>
  <si>
    <t>Below-Market Ground Leases, Net [Member]</t>
  </si>
  <si>
    <t>Lease Intangible Assets and Liabilities - Summary of Lease Intangible Liabilities (Detail) - USD ($) $ in Thousands</t>
  </si>
  <si>
    <t>Below Market Lease Net [Abstract]</t>
  </si>
  <si>
    <t>Gross Liability</t>
  </si>
  <si>
    <t>Lease Intangible Assets and Liabilities - Schedule of Estimated Annual Amortization of Below Market Leases (Detail) - Above-Market Leases, Net [Member] $ in Thousands</t>
  </si>
  <si>
    <t>Dec. 31, 2017USD ($)</t>
  </si>
  <si>
    <t>Lease Intangible Assets and Liabilities - Schedule of Estimated Amortization for Below-Market Ground Leases (Detail) - Leases Acquired In-Place Market Adjustment [Member] $ in Thousands</t>
  </si>
  <si>
    <t>Lease Intangible Assets and Liabilities - Schedule of Estimated Annual Amortization of Acquired In Place Leases (Detail) - In-Place Leases, Net [Member] $ in Thousands</t>
  </si>
  <si>
    <t>Acquired Finite-Lived Intangible Assets [Line Items]</t>
  </si>
  <si>
    <t>Investments in Unconsolidated Joint Ventures - Additional Information (Detail)</t>
  </si>
  <si>
    <t>Nov. 03, 2017USD ($)Property</t>
  </si>
  <si>
    <t>Jul. 12, 2017USD ($)Property</t>
  </si>
  <si>
    <t>Dec. 31, 2017USD ($)Property</t>
  </si>
  <si>
    <t>Schedule Of Equity Method Investments [Line Items]</t>
  </si>
  <si>
    <t>Number of properties | Property</t>
  </si>
  <si>
    <t>Cash proceeds from closing costs, to used redevelopment pipelines</t>
  </si>
  <si>
    <t>Joint venture impairment charges</t>
  </si>
  <si>
    <t>Mortgage Loans [Member]</t>
  </si>
  <si>
    <t>Reduction of amounts outstanding under mortgage loan</t>
  </si>
  <si>
    <t>General Growth Properties, Inc. I [Member]</t>
  </si>
  <si>
    <t>Number of joint venture properties sold | Property</t>
  </si>
  <si>
    <t>General Growth Properties, Inc. II [Member]</t>
  </si>
  <si>
    <t>Number of wholly owned properties contributed | Property</t>
  </si>
  <si>
    <t>New JV Properties [Member]</t>
  </si>
  <si>
    <t>Simon Property Group Inc [Member]</t>
  </si>
  <si>
    <t>Investments in Unconsolidated Joint Ventures - Summary of Company's Investments in Unconsolidated Joint Ventures (Detail) $ in Thousands</t>
  </si>
  <si>
    <t>Nov. 03, 2017Property</t>
  </si>
  <si>
    <t>Jul. 12, 2017Property</t>
  </si>
  <si>
    <t>Dec. 31, 2017USD ($)ft²Property</t>
  </si>
  <si>
    <t>Income Statement Equity Method Investments [Line Items]</t>
  </si>
  <si>
    <t>Total GLA | ft²</t>
  </si>
  <si>
    <t>Initial Value | $</t>
  </si>
  <si>
    <t>Seritage % Ownership</t>
  </si>
  <si>
    <t>The Macerich Company [Member]</t>
  </si>
  <si>
    <t>Investments in Unconsolidated Joint Ventures - Summary of Combined Condensed Financial Data of Unconsolidated Joint Ventures (Detail) - USD ($) $ in Thousands</t>
  </si>
  <si>
    <t>ASSETS</t>
  </si>
  <si>
    <t>Investment in real estate, gross</t>
  </si>
  <si>
    <t>Other assets, net</t>
  </si>
  <si>
    <t>LIABILITIES AND MEMBERS INTERESTS</t>
  </si>
  <si>
    <t>Members Interest</t>
  </si>
  <si>
    <t>Additional paid in capital</t>
  </si>
  <si>
    <t>Retained earnings</t>
  </si>
  <si>
    <t>Total members interest</t>
  </si>
  <si>
    <t>Total liabilities and members interest</t>
  </si>
  <si>
    <t>Property operating expenses</t>
  </si>
  <si>
    <t>Operating income</t>
  </si>
  <si>
    <t>Other expenses</t>
  </si>
  <si>
    <t>Net (loss) income</t>
  </si>
  <si>
    <t>Leases - Additional Information (Detail) $ in Thousands</t>
  </si>
  <si>
    <t>Jul. 06, 2015LeaseOption</t>
  </si>
  <si>
    <t>Jun. 11, 2015Property</t>
  </si>
  <si>
    <t>Jul. 07, 2015</t>
  </si>
  <si>
    <t>Schedule Of Operating Leases Future Minimum Payments Receivable [Line Items]</t>
  </si>
  <si>
    <t>Base rent paid by Sears Holdings and subsidiaries under master lease</t>
  </si>
  <si>
    <t>Straight-line rent</t>
  </si>
  <si>
    <t>Number of real estate properties acquisition exercised | Property</t>
  </si>
  <si>
    <t>Gross leasable area | ft²</t>
  </si>
  <si>
    <t>Number of terminated properties announced for redevelopment | Property</t>
  </si>
  <si>
    <t>Additional rent based on percentage of tenants' sales</t>
  </si>
  <si>
    <t>Number of properties subject to ground lease | Property</t>
  </si>
  <si>
    <t>Operating leases expiration year</t>
  </si>
  <si>
    <t>General and Administrative Expenses [Member]</t>
  </si>
  <si>
    <t>Rent expense</t>
  </si>
  <si>
    <t>Property operating expense [Member]</t>
  </si>
  <si>
    <t>Number of real estate properties wholly-owned | Property</t>
  </si>
  <si>
    <t>Lease term</t>
  </si>
  <si>
    <t>10 years</t>
  </si>
  <si>
    <t>Number of options for renewal of lease | Option</t>
  </si>
  <si>
    <t>Renewal period of leases</t>
  </si>
  <si>
    <t>Final option renewal period</t>
  </si>
  <si>
    <t>Number of renewal term that will be increased | Lease</t>
  </si>
  <si>
    <t>Percentage of increase annual lease rent</t>
  </si>
  <si>
    <t>2.00%</t>
  </si>
  <si>
    <t>Lease termination, description</t>
  </si>
  <si>
    <t>While the Company will be permitted to exercise its recapture rights all at once or in stages as to any particular property, it will not be permitted to recapture all or substantially all of the space subject to the recapture right at more than 50 Wholly Owned Properties during any lease year.</t>
  </si>
  <si>
    <t>Master Lease [Member] | Sears Holdings Corporation [Member]</t>
  </si>
  <si>
    <t>The lease termination payment is calculated as the greater of an amount specified at the time the Company entered into the Master Lease with Sears Holdings and an amount equal to 10 times the adjusted EBITDA attributable to such space within the Sears Holdings main store which is not attributable to the space subject to the separate 50% recapture right discussed above for the 12-month period ending at the end of the fiscal quarter ending immediately prior to recapturing such space.</t>
  </si>
  <si>
    <t>Percentage of reduction of fixed rent under master lease</t>
  </si>
  <si>
    <t>20.00%</t>
  </si>
  <si>
    <t>Lease termination notice period</t>
  </si>
  <si>
    <t>90 days</t>
  </si>
  <si>
    <t>Master Lease [Member] | Sears Holdings Corporation [Member] | Lease Terminations [Member]</t>
  </si>
  <si>
    <t>Number of unprofitable stores to terminate | Property</t>
  </si>
  <si>
    <t>Lease termination fees paid</t>
  </si>
  <si>
    <t>Leases - Summary of Revenue from Master Lease (Detail) - USD ($) $ in Thousands</t>
  </si>
  <si>
    <t>3 Months Ended</t>
  </si>
  <si>
    <t>Sep. 30, 2017</t>
  </si>
  <si>
    <t>Mar. 31, 2017</t>
  </si>
  <si>
    <t>Sep. 30, 2016</t>
  </si>
  <si>
    <t>Jun. 30, 2016</t>
  </si>
  <si>
    <t>Mar. 31, 2016</t>
  </si>
  <si>
    <t>Property Subject to or Available for Operating Lease [Line Items]</t>
  </si>
  <si>
    <t>Termination fee income</t>
  </si>
  <si>
    <t>Leases - Summary of Recapture Rights Exercised by the Company (Detail)</t>
  </si>
  <si>
    <t>Recapture Type, Percentage</t>
  </si>
  <si>
    <t>Anchorage, AK [Member]</t>
  </si>
  <si>
    <t>Notice Date(s)</t>
  </si>
  <si>
    <t>2017-12</t>
  </si>
  <si>
    <t>Braintree, MA [Member]</t>
  </si>
  <si>
    <t>2015-11</t>
  </si>
  <si>
    <t>Boca Raton, FL [Member]</t>
  </si>
  <si>
    <t>Honolulu, HI [Member]</t>
  </si>
  <si>
    <t>2015-12</t>
  </si>
  <si>
    <t>Westminster, CA [Member]</t>
  </si>
  <si>
    <t>Memphis, TN [Member]</t>
  </si>
  <si>
    <t>Hicksville, NY [Member]</t>
  </si>
  <si>
    <t>San Antonio, TX [Member]</t>
  </si>
  <si>
    <t>Recapture Type</t>
  </si>
  <si>
    <t>Auto center</t>
  </si>
  <si>
    <t>2016-03</t>
  </si>
  <si>
    <t>Orland Park, IL [Member]</t>
  </si>
  <si>
    <t>Bowie, MD [Member]</t>
  </si>
  <si>
    <t>2016-05</t>
  </si>
  <si>
    <t>Florissant, MO [Member]</t>
  </si>
  <si>
    <t>Out parcel</t>
  </si>
  <si>
    <t>Hagerstown, MD [member]</t>
  </si>
  <si>
    <t>Salem, NH [Member]</t>
  </si>
  <si>
    <t>Albany, NY [Member]</t>
  </si>
  <si>
    <t>Fairfield, CA [Member]</t>
  </si>
  <si>
    <t>Partial</t>
  </si>
  <si>
    <t>Fairfax, VA [Member]</t>
  </si>
  <si>
    <t>Partial + auto center</t>
  </si>
  <si>
    <t>Las Vegas N V</t>
  </si>
  <si>
    <t>Wayne, NJ [Member]</t>
  </si>
  <si>
    <t>Plantation, FL [Member]</t>
  </si>
  <si>
    <t>Ft. Wayne, IN Property 1 [Member]</t>
  </si>
  <si>
    <t>2017-09</t>
  </si>
  <si>
    <t>Yorktown Heights [Member]</t>
  </si>
  <si>
    <t>Orlando, FL [Member]</t>
  </si>
  <si>
    <t>2016-07</t>
  </si>
  <si>
    <t>Austin, TX [Member]</t>
  </si>
  <si>
    <t>Notice Date (s)</t>
  </si>
  <si>
    <t>December 2017 / September2017</t>
  </si>
  <si>
    <t>Anderson, SC [Member]</t>
  </si>
  <si>
    <t>April 2017 / July 2016</t>
  </si>
  <si>
    <t>North Little Rock, AR [Member]</t>
  </si>
  <si>
    <t>Auto Center</t>
  </si>
  <si>
    <t>West Jordan, UT [Member]</t>
  </si>
  <si>
    <t>Madison, WI [Member]</t>
  </si>
  <si>
    <t>St. Clair Shores, MI [Member]</t>
  </si>
  <si>
    <t>North Hollywood, CA [Member]</t>
  </si>
  <si>
    <t>Redmond WA [Member]</t>
  </si>
  <si>
    <t>Warwick, RI [Member]</t>
  </si>
  <si>
    <t>2016-10</t>
  </si>
  <si>
    <t>Temecula, CA [Member]</t>
  </si>
  <si>
    <t>2017-06</t>
  </si>
  <si>
    <t>Rehoboth Beach, DE [Member]</t>
  </si>
  <si>
    <t>Roseville, CA [Member]</t>
  </si>
  <si>
    <t>Charleston, SC [Member]</t>
  </si>
  <si>
    <t>April 2017 / October 2016</t>
  </si>
  <si>
    <t>North Riverside, IL [Member]</t>
  </si>
  <si>
    <t>West Hartford, CT [Member]</t>
  </si>
  <si>
    <t>Watchung, NJ [Member]</t>
  </si>
  <si>
    <t>St. Petersburg, FL [Member]</t>
  </si>
  <si>
    <t>Canton, OH [Member]</t>
  </si>
  <si>
    <t>Roseville, MI [Member]</t>
  </si>
  <si>
    <t>2016-11</t>
  </si>
  <si>
    <t>Dayton, OH [Member]</t>
  </si>
  <si>
    <t>Troy, MI [Member]</t>
  </si>
  <si>
    <t>Santa Monica, CA [Member]</t>
  </si>
  <si>
    <t>2016-12</t>
  </si>
  <si>
    <t>San Diego C A</t>
  </si>
  <si>
    <t>2017-04</t>
  </si>
  <si>
    <t>Santa Cruz, CA [Member]</t>
  </si>
  <si>
    <t>Aventura, FL [Member]</t>
  </si>
  <si>
    <t>Guaynabo, PR [Member]</t>
  </si>
  <si>
    <t>Hialeah, FL [Member]</t>
  </si>
  <si>
    <t>Saugus, MA [Member]</t>
  </si>
  <si>
    <t>Carson, CA [Member]</t>
  </si>
  <si>
    <t>April 2017 / December 2016</t>
  </si>
  <si>
    <t>Valley View, TX [Member]</t>
  </si>
  <si>
    <t>North Miami, FL [Member]</t>
  </si>
  <si>
    <t>2017-03</t>
  </si>
  <si>
    <t>Cockeysville, MD [Member]</t>
  </si>
  <si>
    <t>Olean, NY [Member]</t>
  </si>
  <si>
    <t>Ft. Wayne, IN Property 2 [Member]</t>
  </si>
  <si>
    <t>Leases - Summary of Recapture Rights Exercised by the Company (Parenthetical) (Detail)</t>
  </si>
  <si>
    <t>Leases - Summary of Redevelopement Properties (Detail)</t>
  </si>
  <si>
    <t>Dec. 31, 2017ft²</t>
  </si>
  <si>
    <t>Gross leasable area</t>
  </si>
  <si>
    <t>Lease Terminations [Member] | Master Lease [Member] | Sears Holdings Corporation [Member]</t>
  </si>
  <si>
    <t>Cullman, AL [Member] | Lease Terminations [Member] | Master Lease [Member] | Sears Holdings Corporation [Member]</t>
  </si>
  <si>
    <t>Notice</t>
  </si>
  <si>
    <t>2016-09</t>
  </si>
  <si>
    <t>Termination</t>
  </si>
  <si>
    <t>2017-01</t>
  </si>
  <si>
    <t>Announced Redevelopment</t>
  </si>
  <si>
    <t>Q2 2017</t>
  </si>
  <si>
    <t>Sierra Vista, AZ [Member] | Lease Terminations [Member] | Master Lease [Member] | Sears Holdings Corporation [Member]</t>
  </si>
  <si>
    <t>Thornton, CO [Member] | Lease Terminations [Member] | Master Lease [Member] | Sears Holdings Corporation [Member]</t>
  </si>
  <si>
    <t>Q1 2017</t>
  </si>
  <si>
    <t>Chicago, IL [Member] | Lease Terminations [Member] | Master Lease [Member]</t>
  </si>
  <si>
    <t>2017-10</t>
  </si>
  <si>
    <t>Chicago, IL [Member] | Lease Terminations [Member] | Master Lease [Member] | Sears Holdings Corporation [Member]</t>
  </si>
  <si>
    <t>Springfield, IL [Member] | Lease Terminations [Member] | Master Lease [Member] | Sears Holdings Corporation [Member]</t>
  </si>
  <si>
    <t>Q3 2016</t>
  </si>
  <si>
    <t>Elkhart, IN [Member] | Lease Terminations [Member] | Master Lease [Member] | Sears Holdings Corporation [Member]</t>
  </si>
  <si>
    <t>Q4 2016</t>
  </si>
  <si>
    <t>Merrillville, IN [Member] | Lease Terminations [Member] | Master Lease [Member] | Sears Holdings Corporation [Member]</t>
  </si>
  <si>
    <t>Houma, LA [Member] | Lease Terminations [Member] | Master Lease [Member] | Sears Holdings Corporation [Member]</t>
  </si>
  <si>
    <t>New Iberia, LA [Member] | Lease Terminations [Member] | Master Lease [Member] | Sears Holdings Corporation [Member]</t>
  </si>
  <si>
    <t>Alpena, MI [Member] | Lease Terminations [Member] | Master Lease [Member] | Sears Holdings Corporation [Member]</t>
  </si>
  <si>
    <t>Manistee, MI [Member] | Lease Terminations [Member] | Master Lease [Member] | Sears Holdings Corporation [Member]</t>
  </si>
  <si>
    <t>Sault Sainte Marie, MI [Member] | Lease Terminations [Member] | Master Lease [Member] | Sears Holdings Corporation [Member]</t>
  </si>
  <si>
    <t>Kearney, NE [Member] | Lease Terminations [Member] | Master Lease [Member] | Sears Holdings Corporation [Member]</t>
  </si>
  <si>
    <t>Deming, NM [Member] | Lease Terminations [Member] | Master Lease [Member] | Sears Holdings Corporation [Member]</t>
  </si>
  <si>
    <t>Harlingen, TX [Member] | Lease Terminations [Member] | Master Lease [Member] | Sears Holdings Corporation [Member]</t>
  </si>
  <si>
    <t>Yakima, WA [Member] | Lease Terminations [Member] | Master Lease [Member] | Sears Holdings Corporation [Member]</t>
  </si>
  <si>
    <t>Riverton, WY [Member] | Lease Terminations [Member] | Master Lease [Member] | Sears Holdings Corporation [Member]</t>
  </si>
  <si>
    <t>Riverside, CA [Member] | Lease Terminations [Member] | Master Lease [Member] | Sears Holdings Corporation [Member]</t>
  </si>
  <si>
    <t>Kissimmee, FL [Member] | Lease Terminations [Member] | Master Lease [Member] | Sears Holdings Corporation [Member]</t>
  </si>
  <si>
    <t>Leavenworth, KS [Member] | Lease Terminations [Member] | Master Lease [Member] | Sears Holdings Corporation [Member]</t>
  </si>
  <si>
    <t>Hopkinsville, KY [Member] | Lease Terminations [Member] | Master Lease [Member] | Sears Holdings Corporation [Member]</t>
  </si>
  <si>
    <t>Paducah, KY [Member] | Lease Terminations [Member] | Master Lease [Member] | Sears Holdings Corporation [Member]</t>
  </si>
  <si>
    <t>Q3 2017</t>
  </si>
  <si>
    <t>Owensboro KY [Member] | Lease Terminations [Member] | Master Lease [Member] | Sears Holdings Corporation [Member]</t>
  </si>
  <si>
    <t>Detroit Lakes, MN [Member] | Lease Terminations [Member] | Master Lease [Member] | Sears Holdings Corporation [Member]</t>
  </si>
  <si>
    <t>Jefferson City, MO [Member] | Lease Terminations [Member] | Master Lease [Member] | Sears Holdings Corporation [Member]</t>
  </si>
  <si>
    <t>Henderson, NV [Member] | Lease Terminations [Member] | Master Lease [Member] | Sears Holdings Corporation [Member]</t>
  </si>
  <si>
    <t>Concord, NC [Member] | Lease Terminations [Member] | Master Lease [Member] | Sears Holdings Corporation [Member]</t>
  </si>
  <si>
    <t>Chapel Hill, OH [Member] | Lease Terminations [Member] | Master Lease [Member] | Sears Holdings Corporation [Member]</t>
  </si>
  <si>
    <t>Kenton, OH [Member] | Lease Terminations [Member] | Master Lease [Member] | Sears Holdings Corporation [Member]</t>
  </si>
  <si>
    <t>Muskogee, OK [Member] | Lease Terminations [Member] | Master Lease [Member] | Sears Holdings Corporation [Member]</t>
  </si>
  <si>
    <t>Mount Pleasant, PA [Member] | Lease Terminations [Member] | Master Lease [Member] | Sears Holdings Corporation [Member]</t>
  </si>
  <si>
    <t>Sioux Falls, SD [Member] | Lease Terminations [Member] | Master Lease [Member] | Sears Holdings Corporation [Member]</t>
  </si>
  <si>
    <t>El Paso, TX [Member] | Lease Terminations [Member] | Master Lease [Member] | Sears Holdings Corporation [Member]</t>
  </si>
  <si>
    <t>Layton, UT [Member] | Lease Terminations [Member] | Master Lease [Member] | Sears Holdings Corporation [Member]</t>
  </si>
  <si>
    <t>Elkins, WV [Member] | Lease Terminations [Member] | Master Lease [Member] | Sears Holdings Corporation [Member]</t>
  </si>
  <si>
    <t>Platteville, WI [Member] | Lease Terminations [Member] | Master Lease [Member] | Sears Holdings Corporation [Member]</t>
  </si>
  <si>
    <t>Sarasota, FL [Member] | Lease Terminations [Member] | Master Lease [Member]</t>
  </si>
  <si>
    <t>Overland Park, KS [Member] | Lease Terminations [Member] | Master Lease [Member]</t>
  </si>
  <si>
    <t>Lafayette, LA [Member] | Lease Terminations [Member] | Master Lease [Member]</t>
  </si>
  <si>
    <t>Cockeysville, MD [Member] | Lease Terminations [Member] | Master Lease [Member]</t>
  </si>
  <si>
    <t>Hagerstown, MD [member] | Lease Terminations [Member] | Master Lease [Member]</t>
  </si>
  <si>
    <t>Q1 2016</t>
  </si>
  <si>
    <t>Roseville, MI [Member] | Lease Terminations [Member] | Master Lease [Member]</t>
  </si>
  <si>
    <t>Burnsville, MN [Member] | Lease Terminations [Member] | Master Lease [Member]</t>
  </si>
  <si>
    <t>Albany, NY [Member] | Lease Terminations [Member] | Master Lease [Member]</t>
  </si>
  <si>
    <t>East Northport, NY [Member] | Lease Terminations [Member] | Master Lease [Member]</t>
  </si>
  <si>
    <t>Johnson City, NY [Member] | Lease Terminations [Member] | Master Lease [Member]</t>
  </si>
  <si>
    <t>Olean, NY [Member] | Lease Terminations [Member] | Master Lease [Member]</t>
  </si>
  <si>
    <t>Mentor, OH [Member] | Lease Terminations [Member] | Master Lease [Member]</t>
  </si>
  <si>
    <t>Middleburg Heights, OH [Member] | Lease Terminations [Member] | Master Lease [Member]</t>
  </si>
  <si>
    <t>Toledo, OH [Member] | Lease Terminations [Member] | Master Lease [Member]</t>
  </si>
  <si>
    <t>York, PA [Member] | Lease Terminations [Member] | Master Lease [Member]</t>
  </si>
  <si>
    <t>Warwick, RI [Member] | Lease Terminations [Member] | Master Lease [Member]</t>
  </si>
  <si>
    <t>Q3 2016 / Q3 2017</t>
  </si>
  <si>
    <t>Greendale, WI [Member] | Lease Terminations [Member] | Master Lease [Member]</t>
  </si>
  <si>
    <t>Q4 2017</t>
  </si>
  <si>
    <t>Friendswood, TX [Member] | Lease Terminations [Member] | Master Lease [Member]</t>
  </si>
  <si>
    <t>2017-11</t>
  </si>
  <si>
    <t>Westwood, TX [Member] | Lease Terminations [Member] | Master Lease [Member]</t>
  </si>
  <si>
    <t>2018-01</t>
  </si>
  <si>
    <t>Leases - Schedule of Future Rental Revenue Under Non-cancelable Operating Leases (Detail) $ in Thousands</t>
  </si>
  <si>
    <t>Thereafter</t>
  </si>
  <si>
    <t>Total operating leases</t>
  </si>
  <si>
    <t>Debt - Additional Information (Detail)</t>
  </si>
  <si>
    <t>Dec. 27, 2017USD ($)</t>
  </si>
  <si>
    <t>May 24, 2017USD ($)</t>
  </si>
  <si>
    <t>Feb. 23, 2017USD ($)</t>
  </si>
  <si>
    <t>Nov. 30, 2016USD ($)</t>
  </si>
  <si>
    <t>Jul. 07, 2015USD ($)</t>
  </si>
  <si>
    <t>Debt Instrument [Line Items]</t>
  </si>
  <si>
    <t>Gross consideration</t>
  </si>
  <si>
    <t>Principal amount outstanding</t>
  </si>
  <si>
    <t>Amount transferred to redevelopment project reserve</t>
  </si>
  <si>
    <t>Amount to be transferred to redevelopment project reserve on monthly basis</t>
  </si>
  <si>
    <t>Principal terms of amendments</t>
  </si>
  <si>
    <t>Company (i) posted $30.0 million, and will post $3.3 million on a monthly basis, to a redevelopment project reserve account, which amounts may be used by the Company to fund redevelopment activity and (ii) extended the spread maintenance provision for prepayment of the loan by two months through March 9, 2018 (with the spread maintenance premium for the second month at a reduced amount).  As a result of this agreement and the resolution of the related disagreement, no cash flow sweep was imposed.</t>
  </si>
  <si>
    <t>Minimum net worth</t>
  </si>
  <si>
    <t>Minimum liquidity</t>
  </si>
  <si>
    <t>Debt instrument, base annual interest rate</t>
  </si>
  <si>
    <t>6.50%</t>
  </si>
  <si>
    <t>Debt instrument, base interest rate period one</t>
  </si>
  <si>
    <t>1.50%</t>
  </si>
  <si>
    <t>Debt instrument, base interest rate period two</t>
  </si>
  <si>
    <t>Debt instrument, interest rate terms</t>
  </si>
  <si>
    <t>The principal amount of loans outstanding under the Unsecured Delayed Draw Term Loan bore a base annual interest rate of 6.50%.  If a cash flow sweep period were to have occurred and been continuing under the Company’s Mortgage Loan Agreement (i) the interest rate on any outstanding advances would have increased from and after such date by 1.5% per annum above the base interest rate and (ii) the interest rate on any advances made after such date would have increased by 3.5% per annum above the base interest rate.</t>
  </si>
  <si>
    <t>General Growth Properties, Inc. II [Member] | Five Assets [Member]</t>
  </si>
  <si>
    <t>General Growth Properties, Inc. [Member] | Five Assets [Member]</t>
  </si>
  <si>
    <t>Mortgage Loans and Future Funding Facility [Member]</t>
  </si>
  <si>
    <t>Mortgage loan agreement, description</t>
  </si>
  <si>
    <t>The Loan Agreements contain customary covenants for a real estate financing, including restrictions that limit the Company’s ability to grant liens on its assets, incur additional indebtedness, or transfer or sell assets, as well as those that may require the Company to obtain lender approval for certain major tenant leases or significant redevelopment projects.  Such restrictions also include cash flow sweep provisions based upon certain measures of the Company’s and Sears Holdings’ financial and operating performance, including (a) where the “Debt Yield” (the ratio of net operating income for the mortgage borrowers to their debt) is less than 11.0%, (b) if the performance of Sears Holdings at the stores subject to the Master Lease with Sears Holdings fails to meet specified rent ratio thresholds, (c) if the Company fails to meet specified tenant diversification tests and (d) upon the occurrence of a bankruptcy or insolvency action with respect to Sears Holdings or if there is a payment default under the Master Lease with Sears Holdings, in each case, subject to cure rights, including providing specified amounts of cash collateral or satisfying tenant diversification thresholds.</t>
  </si>
  <si>
    <t>Maximum debt yield percentage</t>
  </si>
  <si>
    <t>11.00%</t>
  </si>
  <si>
    <t>Unamortized balance of company's debt issuance costs</t>
  </si>
  <si>
    <t>Mortgage Loans [Member] | Future Funding Facility [Member]</t>
  </si>
  <si>
    <t>Debt issuance and other costs</t>
  </si>
  <si>
    <t>Unsecured Delayed Draw Term Loan [Member]</t>
  </si>
  <si>
    <t>Line of credit facility, maximum</t>
  </si>
  <si>
    <t>Line of credit, maturity date</t>
  </si>
  <si>
    <t>Maximum net worth required for loan documentation</t>
  </si>
  <si>
    <t>Amount outstanding at termination</t>
  </si>
  <si>
    <t>Unsecured Delayed Draw Term Loan [Member] | Maximum [Member]</t>
  </si>
  <si>
    <t>Maximum leverage ratio</t>
  </si>
  <si>
    <t>60.00%</t>
  </si>
  <si>
    <t>Unsecured Delayed Draw Term Loan [Member] | Operating Partnership [Member]</t>
  </si>
  <si>
    <t>Upfront commitment fee</t>
  </si>
  <si>
    <t>Additional and final commitment fee paid</t>
  </si>
  <si>
    <t>Default interest rate on overdue amounts excess of base interest rate</t>
  </si>
  <si>
    <t>Unsecured Term Loan [Member]</t>
  </si>
  <si>
    <t>Dec. 31,
		2018</t>
  </si>
  <si>
    <t>6.75%</t>
  </si>
  <si>
    <t>The principal amount of loans outstanding under the Unsecured Term Loan bears a base annual interest rate of 6.75%.</t>
  </si>
  <si>
    <t>Line of credit facility, current funding</t>
  </si>
  <si>
    <t>Additional Incremental loans</t>
  </si>
  <si>
    <t>Line of credit facility, fee percentage</t>
  </si>
  <si>
    <t>1.00%</t>
  </si>
  <si>
    <t>Unsecured Term Loan [Member] | Maximum [Member]</t>
  </si>
  <si>
    <t>Unsecured Term Loan [Member] | Operating Partnership [Member]</t>
  </si>
  <si>
    <t>Unsecured Term Loan [Member] | Empyrean Capital Partners, L.P. [Member]</t>
  </si>
  <si>
    <t>Mortgage Loans over $1,000,000 [Member] | Mortgage Loans [Member]</t>
  </si>
  <si>
    <t>Expiration date</t>
  </si>
  <si>
    <t>Jul. 31,
		2019</t>
  </si>
  <si>
    <t>Interest rate description</t>
  </si>
  <si>
    <t>Borrowings under the Mortgage Loans and Future Funding Facility bear interest at the London Interbank Offered Rates (“LIBOR”) plus, as of December 31, 2017, a weighted-average spread of 470 basis points; payments are made monthly on an interest-only basis.</t>
  </si>
  <si>
    <t>Basis spread on variable rate</t>
  </si>
  <si>
    <t>4.70%</t>
  </si>
  <si>
    <t>Frequency of interest payment</t>
  </si>
  <si>
    <t>monthly</t>
  </si>
  <si>
    <t>Early extinguishment of debt</t>
  </si>
  <si>
    <t>Mar. 9,
		2018</t>
  </si>
  <si>
    <t>Maturity description</t>
  </si>
  <si>
    <t>The Loan Agreements contain customary covenants for a real estate financing, including restrictions that limit the Company’s ability to grant liens on its assets, incur additional indebtedness, or transfer or sell assets, as well as those that may require the Company to obtain lender approval for certain major tenant leases or significant redevelopment projects.  Such restrictions also include cash flow sweep provisions based upon certain measures of the Company’s and Sears Holdings’ financial and operating performance, including (a) where the “Debt Yield” (the ratio of net operating income for the mortgage borrowers to their debt) is less than 11.0%, (b) if the performance of Sears Holdings at the stores subject to the Master Lease with Sears Holdings fails to meet specified rent ratio thresholds, (c) if the Company fails to meet specified tenant diversification tests and (d) upon the occurrence of a bankruptcy or insolvency action with respect to Sears Holdings or if there is a payment default under the Master Lease with Sears Holdings, in each case, subject to cure rights, including providing specified amounts of cash collateral or satisfying tenant diversification thresholds. The Loan Agreements contain a yield maintenance provision for the early extinguishment of the debt before March 9, 2018.</t>
  </si>
  <si>
    <t>Mortgage Loans over $1,000,000 [Member] | Mortgage Loans [Member] | Term Loans [Member]</t>
  </si>
  <si>
    <t>Loan, face amount</t>
  </si>
  <si>
    <t>Mortgage Loans over $1,000,000 [Member] | Mortgage Loans [Member] | Future Funding Facility [Member]</t>
  </si>
  <si>
    <t>Weighted average interest rates</t>
  </si>
  <si>
    <t>6.03%</t>
  </si>
  <si>
    <t>5.24%</t>
  </si>
  <si>
    <t>Income Taxes - Additional Information (Detail) - USD ($)</t>
  </si>
  <si>
    <t>Income Tax Contingency [Line Items]</t>
  </si>
  <si>
    <t>Uncertain tax positions</t>
  </si>
  <si>
    <t>Minimum [Member]</t>
  </si>
  <si>
    <t>Distribution of taxable income to qualify as REIT, percent</t>
  </si>
  <si>
    <t>90.00%</t>
  </si>
  <si>
    <t>Fair Value Measurements - Additional Information (Detail) - USD ($) $ in Thousands</t>
  </si>
  <si>
    <t>Fair Value, Assets and Liabilities Measured on Recurring and Nonrecurring Basis [Line Items]</t>
  </si>
  <si>
    <t>Unrealized loss related to change in fair value</t>
  </si>
  <si>
    <t>Fair Value, Inputs, Level 2 [Member]</t>
  </si>
  <si>
    <t>Mortgages payable, fair value</t>
  </si>
  <si>
    <t>Interest Rate Cap [Member] | Maximum [Member]</t>
  </si>
  <si>
    <t>Interest Rate Cap [Member] | Fair Value, Inputs, Level 2 [Member]</t>
  </si>
  <si>
    <t>Interest Rate Cap [Member] | Fair Value, Inputs, Level 2 [Member] | Maximum [Member]</t>
  </si>
  <si>
    <t>Commitments and Contingencies - Additional Information (Detail) $ in Thousands</t>
  </si>
  <si>
    <t>May 09, 2017USD ($)</t>
  </si>
  <si>
    <t>Jun. 30, 2015Lawsuit</t>
  </si>
  <si>
    <t>Loss Contingencies [Line Items]</t>
  </si>
  <si>
    <t>Number of filed lawsuits by Sears Holdings shareholders | Lawsuit</t>
  </si>
  <si>
    <t>Litigation settlement, amount</t>
  </si>
  <si>
    <t>Environmental Expenses Reserve [Member]</t>
  </si>
  <si>
    <t>Related Party Disclosure - Additional Information (Detail) - USD ($) $ in Thousands</t>
  </si>
  <si>
    <t>Dec. 27, 2017</t>
  </si>
  <si>
    <t>Feb. 23, 2017</t>
  </si>
  <si>
    <t>Schedule of Other Related Party Transactions [Line Items]</t>
  </si>
  <si>
    <t>Line of credit, current funding</t>
  </si>
  <si>
    <t>Transaction Services Agreement [Member]</t>
  </si>
  <si>
    <t>Transition service agreement period</t>
  </si>
  <si>
    <t>18 months</t>
  </si>
  <si>
    <t>Transition service agreement expiration date Date</t>
  </si>
  <si>
    <t>Jan. 7,
		2017</t>
  </si>
  <si>
    <t>Operating Partnership [Member] | Unsecured Delayed Draw Term Loan [Member]</t>
  </si>
  <si>
    <t>Principal amount outstanding at termination</t>
  </si>
  <si>
    <t>Ownership interest percentage held by related party</t>
  </si>
  <si>
    <t>36.20%</t>
  </si>
  <si>
    <t>Operating Partnership [Member] | Sears Holdings Corporation [Member] | ESL [Member]</t>
  </si>
  <si>
    <t>Beneficiary Ownership interest percentage held by related party</t>
  </si>
  <si>
    <t>54.00%</t>
  </si>
  <si>
    <t>53.20%</t>
  </si>
  <si>
    <t>43.30%</t>
  </si>
  <si>
    <t>Operating Partnership [Member] | Sears Holdings Corporation [Member] | ESL [Member] | Class A Common Shares [Member]</t>
  </si>
  <si>
    <t>2.90%</t>
  </si>
  <si>
    <t>3.70%</t>
  </si>
  <si>
    <t>Operating Partnership [Member] | Sears Holdings Corporation [Member] | ESL [Member] | Class B Non-Economic Common Shares [Member]</t>
  </si>
  <si>
    <t>Non-controlling Interests - Additional Information (Detail) - Operating Partnership [Member] - ESL [Member]</t>
  </si>
  <si>
    <t>Noncontrolling Interest [Line Items]</t>
  </si>
  <si>
    <t>Shareholders' Equity - Additional Information (Detail) - USD ($) $ / shares in Units, $ in Thousands</t>
  </si>
  <si>
    <t>Dec. 14, 2022</t>
  </si>
  <si>
    <t>Feb. 28, 2018</t>
  </si>
  <si>
    <t>Feb. 20, 2018</t>
  </si>
  <si>
    <t>Oct. 24, 2017</t>
  </si>
  <si>
    <t>Jul. 25, 2017</t>
  </si>
  <si>
    <t>Apr. 25, 2017</t>
  </si>
  <si>
    <t>Feb. 28, 2017</t>
  </si>
  <si>
    <t>Nov. 01, 2016</t>
  </si>
  <si>
    <t>Aug. 02, 2016</t>
  </si>
  <si>
    <t>May 03, 2016</t>
  </si>
  <si>
    <t>Mar. 08, 2016</t>
  </si>
  <si>
    <t>Class of Stock [Line Items]</t>
  </si>
  <si>
    <t>Stock issuance cost</t>
  </si>
  <si>
    <t>Conversion of common shares</t>
  </si>
  <si>
    <t>Cash dividend declared</t>
  </si>
  <si>
    <t>Date dividends to be paid</t>
  </si>
  <si>
    <t>Jan. 11,
		2018</t>
  </si>
  <si>
    <t>Oct. 12,
		2017</t>
  </si>
  <si>
    <t>Jul. 13,
		2017</t>
  </si>
  <si>
    <t>Apr. 13,
		2017</t>
  </si>
  <si>
    <t>Jan. 12,
		2017</t>
  </si>
  <si>
    <t>Oct. 13,
		2016</t>
  </si>
  <si>
    <t>Jul. 14,
		2016</t>
  </si>
  <si>
    <t>Apr. 14,
		2016</t>
  </si>
  <si>
    <t>Dividends payable, date of record</t>
  </si>
  <si>
    <t>Dec. 29,
		2017</t>
  </si>
  <si>
    <t>Sep. 29,
		2017</t>
  </si>
  <si>
    <t>Jun. 30,
		2017</t>
  </si>
  <si>
    <t>Mar. 31,
		2017</t>
  </si>
  <si>
    <t>Dec. 31,
		2016</t>
  </si>
  <si>
    <t>Sep. 30,
		2016</t>
  </si>
  <si>
    <t>Jun. 30,
		2016</t>
  </si>
  <si>
    <t>Mar. 31,
		2016</t>
  </si>
  <si>
    <t>Declaration Date</t>
  </si>
  <si>
    <t>Oct. 24,
		2017</t>
  </si>
  <si>
    <t>Jul. 25,
		2017</t>
  </si>
  <si>
    <t>Apr. 25,
		2017</t>
  </si>
  <si>
    <t>Feb. 28,
		2017</t>
  </si>
  <si>
    <t>Nov. 1,
		2016</t>
  </si>
  <si>
    <t>Aug. 2,
		2016</t>
  </si>
  <si>
    <t>May 3,
		2016</t>
  </si>
  <si>
    <t>Mar. 8,
		2016</t>
  </si>
  <si>
    <t>Subsequent Event [Member]</t>
  </si>
  <si>
    <t>Apr. 12,
		2018</t>
  </si>
  <si>
    <t>Mar. 31,
		2018</t>
  </si>
  <si>
    <t>Operating Partnership [Member]</t>
  </si>
  <si>
    <t>Conversion of units into class A shares</t>
  </si>
  <si>
    <t>Operating Partnership [Member] | Subsequent Event [Member]</t>
  </si>
  <si>
    <t>Class A Common Shares [Member] | Subsequent Event [Member]</t>
  </si>
  <si>
    <t>Class A Common Shares [Member] | Rights Offering [Member]</t>
  </si>
  <si>
    <t>Common shares price per share</t>
  </si>
  <si>
    <t>Aggregate proceeds from issuance of common shares</t>
  </si>
  <si>
    <t>Class A Common Shares [Member] | General Growth Properties, Inc. [Member]</t>
  </si>
  <si>
    <t>Class A Common Shares [Member] | Simon Property Group Inc [Member]</t>
  </si>
  <si>
    <t>Class B Non-Economic Common Shares [Member]</t>
  </si>
  <si>
    <t>Class B Non-Economic Common Shares [Member] | ESL [Member]</t>
  </si>
  <si>
    <t>Common shares surrendered</t>
  </si>
  <si>
    <t>Class C Non Voting Common Shares [Member]</t>
  </si>
  <si>
    <t>Class C Non Voting Common Shares [Member] | Operating Partnership [Member] | Subsequent Event [Member]</t>
  </si>
  <si>
    <t>Series A Cumulative Redeemable Preferred Shares [Member]</t>
  </si>
  <si>
    <t>Percentage of preferred dividend rate</t>
  </si>
  <si>
    <t>7.00%</t>
  </si>
  <si>
    <t>Preferred shares public offering price per share</t>
  </si>
  <si>
    <t>Net proceeds from public offering</t>
  </si>
  <si>
    <t>Series A Cumulative Redeemable Preferred Shares [Member] | Scenario, Forecast [Member]</t>
  </si>
  <si>
    <t>Preferred shares redemption price per share plus any accrued and unpaid dividends</t>
  </si>
  <si>
    <t>Series A Cumulative Redeemable Preferred Shares [Member] | Scenario, Forecast [Member] | Maximum [Member]</t>
  </si>
  <si>
    <t>Preferred shares redemption threshold period</t>
  </si>
  <si>
    <t>120 days</t>
  </si>
  <si>
    <t>Class C Common Shares [Member] | Subsequent Event [Member]</t>
  </si>
  <si>
    <t>Apr. 16,
		2018</t>
  </si>
  <si>
    <t>Mar. 30,
		2018</t>
  </si>
  <si>
    <t>Feb. 20,
		2018</t>
  </si>
  <si>
    <t>Preferred stock dividend per share</t>
  </si>
  <si>
    <t>Dividend covers terms</t>
  </si>
  <si>
    <t>The dividend covers the period from, and including, December 14, 2017 to, but excluding, April 15, 2018.</t>
  </si>
  <si>
    <t>Shareholders' Equity - Summary of Dividends and Distributions(Detail) - $ / shares</t>
  </si>
  <si>
    <t>Record Date</t>
  </si>
  <si>
    <t>Payment Date</t>
  </si>
  <si>
    <t>Dividends per Class A and Class C Common Share</t>
  </si>
  <si>
    <t>Shareholders' Equity - Summary of Dividends Reflected for U.S. Federal Income Tax Purposes (Detail) - $ / shares</t>
  </si>
  <si>
    <t>Dividends Payable [Line Items]</t>
  </si>
  <si>
    <t>Federal Income Tax [Member] | Dividend Declared [Member]</t>
  </si>
  <si>
    <t>Ordinary income</t>
  </si>
  <si>
    <t>Capital gain distributions</t>
  </si>
  <si>
    <t>Return of capital</t>
  </si>
  <si>
    <t>Earnings per Share - Reconciliation of Net Loss and Number of Common Shares Used in Computations of Basic Earnings Per Share (Detail) - USD ($) $ / shares in Units, shares in Thousands, $ in Thousands</t>
  </si>
  <si>
    <t>Numerator - Basic and Diluted</t>
  </si>
  <si>
    <t>Denominator - Basic and Diluted</t>
  </si>
  <si>
    <t>Weighted average common shares outstanding</t>
  </si>
  <si>
    <t>Net loss per share attributable to Class A and Class C common shareholders</t>
  </si>
  <si>
    <t>Earnings Per Share - Additional Information (Detail) - shares</t>
  </si>
  <si>
    <t>Time Based Restricted Shares and Share Units [Member]</t>
  </si>
  <si>
    <t>Earning Per Share [Line Items]</t>
  </si>
  <si>
    <t>Non-vested restricted stock outstanding</t>
  </si>
  <si>
    <t>Stock Based Compensation - Additional Information (Detail) - USD ($) $ in Millions</t>
  </si>
  <si>
    <t>Share-based Compensation Arrangement by Share-based Payment Award [Line Items]</t>
  </si>
  <si>
    <t>Vesting period</t>
  </si>
  <si>
    <t>3 years</t>
  </si>
  <si>
    <t>Restricted Share [Member]</t>
  </si>
  <si>
    <t>Unrecognized compensation costs</t>
  </si>
  <si>
    <t>Unrecognized compensation costs, weighted average expected recognition period</t>
  </si>
  <si>
    <t>1 year 7 months 6 days</t>
  </si>
  <si>
    <t>2 years 8 months 12 days</t>
  </si>
  <si>
    <t>Restricted Share [Member] | General and Administrative Expenses [Member]</t>
  </si>
  <si>
    <t>Compensation expense recognized</t>
  </si>
  <si>
    <t>Seritage Growth Properties 2015 Share Plan [Member]</t>
  </si>
  <si>
    <t>Number of shares of common stock reserved for issuance</t>
  </si>
  <si>
    <t>Stock Based Compensation - Summary of Restricted Share (Detail) - Restricted Share [Member] - $ / shares</t>
  </si>
  <si>
    <t>Unvested restricted shares at beginning of period</t>
  </si>
  <si>
    <t>Restricted shares granted</t>
  </si>
  <si>
    <t>Restricted shares vested</t>
  </si>
  <si>
    <t>Restricted shares forfeited</t>
  </si>
  <si>
    <t>Unvested restricted shares at end of period</t>
  </si>
  <si>
    <t>Weighted-Average Grant Date Fair Value, Unvested restricted shares at beginning of period</t>
  </si>
  <si>
    <t>Weighted-Average Grant Date Fair Value, Restricted shares granted</t>
  </si>
  <si>
    <t>Weighted-Average Grant Date Fair Value, Restricted shares vested</t>
  </si>
  <si>
    <t>Weighted-Average Grant Date Fair Value, Restricted shares forfeited</t>
  </si>
  <si>
    <t>Weighted-Average Grant Date Fair Value, Unvested restricted shares at end of period</t>
  </si>
  <si>
    <t>Accounts Payable, Accrued Expenses and Other Liabilities - Components of Accounts Payable, Accrued Expenses and Other Liabilities (Detail) - USD ($) $ in Thousands</t>
  </si>
  <si>
    <t>Accrued development expenditures</t>
  </si>
  <si>
    <t>Accrued real estate taxes</t>
  </si>
  <si>
    <t>Dividends payable</t>
  </si>
  <si>
    <t>Below-market leases</t>
  </si>
  <si>
    <t>Environmental reserve</t>
  </si>
  <si>
    <t>Unearned tenant reimbursements</t>
  </si>
  <si>
    <t>Accounts payable and accrued expenses</t>
  </si>
  <si>
    <t>Accrued interest</t>
  </si>
  <si>
    <t>Deferred maintenance</t>
  </si>
  <si>
    <t>Total accounts payable, accrued expenses and other liabilities</t>
  </si>
  <si>
    <t>Quarterly Financial Information (unaudited) - Summary of Selected Quarterly Financial Data (Detail) - USD ($) $ / shares in Units, shares in Thousands, $ in Thousands</t>
  </si>
  <si>
    <t>Operating (loss) income</t>
  </si>
  <si>
    <t>Net (loss) income attributable to common shareholders</t>
  </si>
  <si>
    <t>Net (loss) income per share attributable to Class A and Class C common shareholders - Basic</t>
  </si>
  <si>
    <t>Net (loss) income per share attributable to Class A and Class C common shareholders - Diluted</t>
  </si>
  <si>
    <t>Weighted average Class A and Class C common shares outstanding - Basic</t>
  </si>
  <si>
    <t>Weighted average Class A and Class C common shares outstanding - Diluted</t>
  </si>
  <si>
    <t>Quarterly Financial Information (unaudited) - Additional Information (Detail) - USD ($) $ in Thousands</t>
  </si>
  <si>
    <t>Quarterly Financial Information Disclosure [Line Items]</t>
  </si>
  <si>
    <t>Gains on sale of interests in unconsolidated joint ventures and real estate</t>
  </si>
  <si>
    <t>Sears Holdings</t>
  </si>
  <si>
    <t>Schedule III - Real Estate and Accumulated Depreciation (Detail) - USD ($) $ in Thousands</t>
  </si>
  <si>
    <t>SEC Schedule III, Real Estate and Accumulated Depreciation [Line Items]</t>
  </si>
  <si>
    <t>Acquisition Costs, Land</t>
  </si>
  <si>
    <t>Acquisition Costs, Buildings and Improvements</t>
  </si>
  <si>
    <t>Costs Capitalized Subsequent to Acquisition, Land</t>
  </si>
  <si>
    <t>Costs Capitalized Subsequent to Acquisition, Buildings and Improvements</t>
  </si>
  <si>
    <t>Gross Amount at Which Carried at Close of Period , Land</t>
  </si>
  <si>
    <t>Gross Amount at Which Carried at Close of Period, Building and Improvements</t>
  </si>
  <si>
    <t>Accumulated Depreciation</t>
  </si>
  <si>
    <t>Construction in Process [Member]</t>
  </si>
  <si>
    <t>The Mall at Sears - Anchorage, AK [Member]</t>
  </si>
  <si>
    <t>Date Acquired</t>
  </si>
  <si>
    <t>2015-07</t>
  </si>
  <si>
    <t>Stand-Alone Location - Cullman, AL [Member]</t>
  </si>
  <si>
    <t>McCain Mall - North Little Rock, AR [Member]</t>
  </si>
  <si>
    <t>Stand-Alone Location - Russellville, AR [Member]</t>
  </si>
  <si>
    <t>Flagstaff Mall - Flagstaff, AZ [Member]</t>
  </si>
  <si>
    <t>Superstition Springs Center - Mesa/East, AZ [Member]</t>
  </si>
  <si>
    <t>Shopping Center - Peoria, AZ [Member]</t>
  </si>
  <si>
    <t>Desert Sky Mall - Phoenix, AZ [Member]</t>
  </si>
  <si>
    <t>Stand-Alone Location - Phoenix, AZ [Member]</t>
  </si>
  <si>
    <t>Prescott Gateway - Prescott, AZ [Member]</t>
  </si>
  <si>
    <t>Mall at Sierra Vista - Sierra Vista, AZ [Member]</t>
  </si>
  <si>
    <t>Stand-Alone Location - Sierra Vista, AZ [Member]</t>
  </si>
  <si>
    <t>Park Place - Tucson, AZ [Member]</t>
  </si>
  <si>
    <t>Southgate Mall - Yuma, AZ [Member]</t>
  </si>
  <si>
    <t>Kmart Center - Antioch, CA [Member]</t>
  </si>
  <si>
    <t>Big Bear Lake Shopping Center - Big Bear Lake, CA [Member]</t>
  </si>
  <si>
    <t>Southbay Pavilion - Carson, CA [Member]</t>
  </si>
  <si>
    <t>Chula Vista Center - Chula Vista, CA [Member]</t>
  </si>
  <si>
    <t>Sunrise Mall - Citrus Heights, CA [Member]</t>
  </si>
  <si>
    <t>Stand-Alone Location - Delano, CA [Member]</t>
  </si>
  <si>
    <t>Westfield Parkway - El Cajon, CA [Member]</t>
  </si>
  <si>
    <t>Imperial Valley Mall - El Centro, CA [Member]</t>
  </si>
  <si>
    <t>Westfield Solano - Fairfield, CA [Member]</t>
  </si>
  <si>
    <t>Florin Mall - Florin, CA [Member]</t>
  </si>
  <si>
    <t>Manchester Center - Fresno, CA [Member]</t>
  </si>
  <si>
    <t>Mill Creek Marketplace - McKinleyville, CA [Member]</t>
  </si>
  <si>
    <t>Merced Mall - Merced, CA [Member]</t>
  </si>
  <si>
    <t>Montclair Plaza - Montclair, CA [Member]</t>
  </si>
  <si>
    <t>Moreno Valley Mall at Towngate - Moreno Vly, CA [Member]</t>
  </si>
  <si>
    <t>New Park Mall - Newark, CA [Member]</t>
  </si>
  <si>
    <t>Valley Plaza - North Hollywood, CA [Member]</t>
  </si>
  <si>
    <t>Westfield Palm Desert - Palm Desert, CA [Member]</t>
  </si>
  <si>
    <t>Ramona Station Ramona CA [Member]</t>
  </si>
  <si>
    <t>Stand-Alone Location One - Riverside, CA [Member]</t>
  </si>
  <si>
    <t>Stand-Alone Location Two - Riverside, CA [Member]</t>
  </si>
  <si>
    <t>Westfield Galleria at Roseville - Roseville, CA [Member]</t>
  </si>
  <si>
    <t>Northridge Center - Salinas, CA [Member]</t>
  </si>
  <si>
    <t>Inland Center - San Bernardino, CA [Member]</t>
  </si>
  <si>
    <t>Shops at Tanforan - San Bruno, CA [Member]</t>
  </si>
  <si>
    <t>Westfield UTC - San Diego-North, CA [Member]</t>
  </si>
  <si>
    <t>Eastridge Mall - San Jose-Eastridge, CA [Member]</t>
  </si>
  <si>
    <t>Capitola Mall - Santa Cruz, CA [Member]</t>
  </si>
  <si>
    <t>Town Center Mall 81 - Santa Maria, CA [Member]</t>
  </si>
  <si>
    <t>Stand-Alone Location - Santa Monica, CA [Member]</t>
  </si>
  <si>
    <t>Stand Alone Location - Santa Paula, CA [Member]</t>
  </si>
  <si>
    <t>Promenade in Temecula - Temecula, CA [Member]</t>
  </si>
  <si>
    <t>Janss Marketplace - Thousand Oaks, CA [Member]</t>
  </si>
  <si>
    <t>Pacific View Mall - Ventura, CA [Member]</t>
  </si>
  <si>
    <t>Sequoia Mall - Visalia, CA [Member]</t>
  </si>
  <si>
    <t>Westfield West Covina -West Covina, CA [Member]</t>
  </si>
  <si>
    <t>Westminster Mall - Westminster, CA [Member]</t>
  </si>
  <si>
    <t>Westland Shopping Center - Lakewood, CO [Member]</t>
  </si>
  <si>
    <t>Thornton Place - Thornton, CO [Member]</t>
  </si>
  <si>
    <t>Crystal Mall - Waterford, CT [Member]</t>
  </si>
  <si>
    <t>Corbin's Corner - West Hartford, CT [Member]</t>
  </si>
  <si>
    <t>Stand-Alone Location - Rehoboth Beach, DE [Member]</t>
  </si>
  <si>
    <t>Town Center at Boca - Raton Boca Raton, FL [Member]</t>
  </si>
  <si>
    <t>DeSoto Square - Bradenton, FL [Member]</t>
  </si>
  <si>
    <t>Westfield Countryside - Clearwater/Cntrysd FL [Member]</t>
  </si>
  <si>
    <t>Beachway Plaza - Bradenton, FL [Member]</t>
  </si>
  <si>
    <t>Miami International Mall - Doral, FL [Member]</t>
  </si>
  <si>
    <t>Edison Mall - Ft. Myers, FL [Member]</t>
  </si>
  <si>
    <t>Westfield Hialeah - Hialeah/Westland, FL [Member]</t>
  </si>
  <si>
    <t>The Oaks Mall - Gainesville, FL [Member]</t>
  </si>
  <si>
    <t>Stand-Alone Location Hialeah, FL [Member]</t>
  </si>
  <si>
    <t>Center of Osceola - Kissimmee, FL [Member]</t>
  </si>
  <si>
    <t>Stand-Alone Location - Melbourne, FL [Member]</t>
  </si>
  <si>
    <t>Lakeland Square - Lakeland, FL [Member]</t>
  </si>
  <si>
    <t>Southland Mall - Miami/Cutler Rdg, FL [Member]</t>
  </si>
  <si>
    <t>Aventura Mall - Miami, FL [Member]</t>
  </si>
  <si>
    <t>Stand-Alone Location - North Miami, FL [Member]</t>
  </si>
  <si>
    <t>Paddock Mall - Ocala, FL [Member]</t>
  </si>
  <si>
    <t>Kmart Shopping Center - Orange Park, FL [Member]</t>
  </si>
  <si>
    <t>University Mall - Pensacola, FL [Member]</t>
  </si>
  <si>
    <t>Orlando Fashion Square - Orlando, FL [Member]</t>
  </si>
  <si>
    <t>Panama City Mall - Panama City, FL [Member]</t>
  </si>
  <si>
    <t>Westfield Sarasota - Sarasota, FL [Member]</t>
  </si>
  <si>
    <t>Stand-Alone Location St. Petersburg, FL [Member]</t>
  </si>
  <si>
    <t>Westfield Broward - Plantation, FL [Member]</t>
  </si>
  <si>
    <t>Tyrone Square Mall - St Petersburg, FL [Member]</t>
  </si>
  <si>
    <t>Oglethorpe Mall - Savannah, Ga [Member]</t>
  </si>
  <si>
    <t>Stand Alone Location - Honolulu, HI [Member]</t>
  </si>
  <si>
    <t>Stand-Alone Location - Algona, IA [Member]</t>
  </si>
  <si>
    <t>Stand-Alone Location - Charles City, IA [Member]</t>
  </si>
  <si>
    <t>Boise Towne Center - Boise, ID [Member]</t>
  </si>
  <si>
    <t>Lindale Mall - Cedar Rapids, IA [Member]</t>
  </si>
  <si>
    <t>Stand-Alone Location One - Chicago IL [Member]</t>
  </si>
  <si>
    <t>Stand-Alone Location Two - Chicago IL [Member]</t>
  </si>
  <si>
    <t>Webster City Plaza - Webster City, IA [Member]</t>
  </si>
  <si>
    <t>Louis Joliet Mall - Joliet, IL [Member]</t>
  </si>
  <si>
    <t>Stand-Alone Location - Lombard, IL [Member]</t>
  </si>
  <si>
    <t>Kedzie Square - Chicago, IL [Member]</t>
  </si>
  <si>
    <t>Stand-Alone Location - Moline, IL [Member]</t>
  </si>
  <si>
    <t>Homewood Square - Homewood, IL [Member]</t>
  </si>
  <si>
    <t>Stand-Alone Location - Steger, IL [Member]</t>
  </si>
  <si>
    <t>North Riverside Park Mall - North Riverside, IL [Member]</t>
  </si>
  <si>
    <t>Orland Square - Orland Park, IL [Member]</t>
  </si>
  <si>
    <t>Sherwood Plaza - Springfield, IL [Member]</t>
  </si>
  <si>
    <t>Stand-Alone Location - Leavenworth, KS [Member]</t>
  </si>
  <si>
    <t>North Pointe Plaza - Elkhart, IN [Member]</t>
  </si>
  <si>
    <t>Metcalf South Shopping Center - Overland Pk, KS [Member]</t>
  </si>
  <si>
    <t>Glenbrook Square - Ft. Wayne, IN [Member]</t>
  </si>
  <si>
    <t>Broadway Center - Merrillville, IN [Member]</t>
  </si>
  <si>
    <t>Kentucky Oaks Mall Paducah, KY [Member]</t>
  </si>
  <si>
    <t>Stand-Alone Location - Houma, LA [Member]</t>
  </si>
  <si>
    <t>Pennyrile Marketplace - Hopkinsville, KY [Member]</t>
  </si>
  <si>
    <t>Mall of Acadiana - Lafayette, LA [Member]</t>
  </si>
  <si>
    <t>Audubon Plaza - Owensboro, KY [Member]</t>
  </si>
  <si>
    <t>Stand-Alone Location - New Iberia, LA [Member]</t>
  </si>
  <si>
    <t>Hunt Valley Mall - Cockeysville, MD [Member]</t>
  </si>
  <si>
    <t>Braintree Marketplace - Braintree, MA [Member]</t>
  </si>
  <si>
    <t>Square One Mall - Saugus, MA [Member]</t>
  </si>
  <si>
    <t>Valley Mall - Hagerstown, MD [Member]</t>
  </si>
  <si>
    <t>Bowie Town Center - Bowie, MD [Member]</t>
  </si>
  <si>
    <t>Stand-Alone Location - Alpena, MI [Member]</t>
  </si>
  <si>
    <t>South River Colony - Edgewater, MD [Member]</t>
  </si>
  <si>
    <t>Midtown Shopping Center - Madawaska, ME [Member]</t>
  </si>
  <si>
    <t>Macomb Mall - Roseville, MI [Member]</t>
  </si>
  <si>
    <t>Jackson Crossing - Jackson, MI [Member]</t>
  </si>
  <si>
    <t>Stand-Alone Location - Sault Ste. Marie, MI [Member]</t>
  </si>
  <si>
    <t>Lincoln Park Shopping Center - Lincoln Park, MI [Member]</t>
  </si>
  <si>
    <t>Stand-Alone Location - St. Clair Shores, MI [Member]</t>
  </si>
  <si>
    <t>Hillside Plaza - Manistee, MI [Member]</t>
  </si>
  <si>
    <t>Stand-Alone Location - Ypsilanti, MI [Member]</t>
  </si>
  <si>
    <t>Oakland Mall - Troy, MI [Member]</t>
  </si>
  <si>
    <t>Burnsville Center - Burnsville, MN [Member]</t>
  </si>
  <si>
    <t>Stand-Alone Location - St Paul, MN [Member]</t>
  </si>
  <si>
    <t>Detroit Lakes K Mart Plaza - Detroit Lakes, MN [Member]</t>
  </si>
  <si>
    <t>Stand-Alone Location - Cape Girardeau, MO [Member]</t>
  </si>
  <si>
    <t>Maplewood Mall - Maplewood, MN [Member]</t>
  </si>
  <si>
    <t>Stand-Alone Location - Jefferson City, MO [Member]</t>
  </si>
  <si>
    <t>Flower Valley Shopping Center - Florissant, MO [Member]</t>
  </si>
  <si>
    <t>Stand-Alone Location - Havre, MT [Member]</t>
  </si>
  <si>
    <t>Kickapoo Corners - Springfield, MO [Member]</t>
  </si>
  <si>
    <t>Columbus Centre - Columbus, MS [Member]</t>
  </si>
  <si>
    <t>Asheville Mall - Asheville, NC [Member]</t>
  </si>
  <si>
    <t>Concord Plaza - Concord, NC [Member]</t>
  </si>
  <si>
    <t>Stand-Alone Location - Kearney, NE [Member]</t>
  </si>
  <si>
    <t>Landmark Center - Greensboro, NC [Member]</t>
  </si>
  <si>
    <t>The Mall of New Hampshire - Manchester, NH [Member]</t>
  </si>
  <si>
    <t>Kmart Shopping Center - Minot, ND [Member]</t>
  </si>
  <si>
    <t>The Mall at Rockingham Park - Salem, NH [Member]</t>
  </si>
  <si>
    <t>Pheasant Lane Mall - Nashua, NH [Member]</t>
  </si>
  <si>
    <t>Stand-Alone Location - Middletown, NJ [Member]</t>
  </si>
  <si>
    <t>Fox Run Mall - Portsmouth, NH [Member]</t>
  </si>
  <si>
    <t>Stand-Alone Location - Watchung, NYC [Member]</t>
  </si>
  <si>
    <t>Stand-Alone Location - Deming, NM [Member]</t>
  </si>
  <si>
    <t>Stand-Alone Location - Farmington, NM [Member]</t>
  </si>
  <si>
    <t>Kmart Shopping Center - Hobbs, NM [Member]</t>
  </si>
  <si>
    <t>Eastern Commons Shopping Center - Henderson, NV [Member]</t>
  </si>
  <si>
    <t>Meadows Mall - Las Vegas, NV [Member]</t>
  </si>
  <si>
    <t>Meadowood Mall - Reno, NV [Member]</t>
  </si>
  <si>
    <t>Stand-Alone Location - Hicksville, NYC [Member]</t>
  </si>
  <si>
    <t>Colonie Center - Albany, NY [Member]</t>
  </si>
  <si>
    <t>Great Northern Mall - Clay, NY [Member]</t>
  </si>
  <si>
    <t>Stand-Alone Location - Olean, NY [Member]</t>
  </si>
  <si>
    <t>Huntington Square Mall - East Northport, NY [Member]</t>
  </si>
  <si>
    <t>Greece Ridge Center - Rochester-Greece, NY [Member]</t>
  </si>
  <si>
    <t>Oakdale Mall - Johnson City, NY [Member]</t>
  </si>
  <si>
    <t>Eastview Mal - Victor, NY [Member]</t>
  </si>
  <si>
    <t>Jefferson Valley Mall - Yorktown Hts, NY [Member]</t>
  </si>
  <si>
    <t>Westfield Belden Village - Canton, OH [Member]</t>
  </si>
  <si>
    <t>Sidney Plaza - Sidney, NY [Member]</t>
  </si>
  <si>
    <t>Chapel Hill Mall - Chapel Hill, OH [Member]</t>
  </si>
  <si>
    <t>Dayton Mall - Dayton Mall, OH [Member]</t>
  </si>
  <si>
    <t>Stand-Alone Location - Kenton, OH [Member]</t>
  </si>
  <si>
    <t>Stand-Alone Location - Marietta, OH [Member]</t>
  </si>
  <si>
    <t>Stand-Alone Location - Tallmadge, OH [Member]</t>
  </si>
  <si>
    <t>Great Lakes Mall - Mentor, OH [Member]</t>
  </si>
  <si>
    <t>Southland Shopping Center - Middleburg Heights, OH [Member]</t>
  </si>
  <si>
    <t>Stand-Alone Location - Muskogee, OK [Member]</t>
  </si>
  <si>
    <t>Kmart Plaza - North Canton, OH [Member]</t>
  </si>
  <si>
    <t>Stand-Alone Location - Okla City/Sequoyah, OK [Member]</t>
  </si>
  <si>
    <t>Stand-Alone Location - Tulsa, OK [Member]</t>
  </si>
  <si>
    <t>Westgate Village Shopping Center - Toledo, OH [Member]</t>
  </si>
  <si>
    <t>Stand-Alone Location - The Dalles, OR [Member]</t>
  </si>
  <si>
    <t>Clackamas Town Center - Happy Valley, OR [Member]</t>
  </si>
  <si>
    <t>Walnut Bottom Towne Centre - Carlisle, PA [Member]</t>
  </si>
  <si>
    <t>Shops at Prospect - Columbia, PA [Member]</t>
  </si>
  <si>
    <t>Stand-Alone Location - Walnutport, PA [Member]</t>
  </si>
  <si>
    <t>King of Prussia - King Of Prussia, PA [Member]</t>
  </si>
  <si>
    <t>Kmart And Lowes Shopping Center - Lebanon, PA [Member]</t>
  </si>
  <si>
    <t>Countryside Shopping Center - Mount Pleasant, PA [Member]</t>
  </si>
  <si>
    <t>Caguas Mall - Caguas, PR [Member]</t>
  </si>
  <si>
    <t>Plaza Carolina Mall - Carolina, PR [Member]</t>
  </si>
  <si>
    <t>Haines Acres Shopping Center -York, PA [Member]</t>
  </si>
  <si>
    <t>Rexville Bayamon Towne Center - Bayamon, PR [Member]</t>
  </si>
  <si>
    <t>Plaza Guaynabo Guaynabo PR [Member]</t>
  </si>
  <si>
    <t>Western Plaza - Mayaguez, PR [Member]</t>
  </si>
  <si>
    <t>Ponce Towne Center - Ponce, PR [Member]</t>
  </si>
  <si>
    <t>Rhode Island Mall - Warwick, RI [Member]</t>
  </si>
  <si>
    <t>Stand-Alone Location - Sioux Falls, SD [Member]</t>
  </si>
  <si>
    <t>Boulevard Market Fair - Anderson, SC [Member]</t>
  </si>
  <si>
    <t>Northwoods Mall - Charleston, SC [Member]</t>
  </si>
  <si>
    <t>Stand-Alone Location - Memphis/Poplar, TN [Member]</t>
  </si>
  <si>
    <t>Kmart Plaza - Rock Hill, SC [Member]</t>
  </si>
  <si>
    <t>Wolfchase Galleria - Cordova, TN [Member]</t>
  </si>
  <si>
    <t>Stand-Alone Location - El Paso, TX [Member]</t>
  </si>
  <si>
    <t>Tech Ridge - Austin, TX [Member]</t>
  </si>
  <si>
    <t>Southwest Center Mall - Dallas, TX [Member]</t>
  </si>
  <si>
    <t>Memorial City SC - Memorial, TX [Member]</t>
  </si>
  <si>
    <t>Stand-Alone Location - Houston, TX [Member]</t>
  </si>
  <si>
    <t>Baybrook Mall - Friendswood, TX [Member]</t>
  </si>
  <si>
    <t>Ingram Park Mall - Ingram, TX [Member]</t>
  </si>
  <si>
    <t>Kmart Plaza - Harlingen, TX [Member]</t>
  </si>
  <si>
    <t>Irving Mall - Irving, TX [Member]</t>
  </si>
  <si>
    <t>Stand-Alone Location - Central Park, TX [Member]</t>
  </si>
  <si>
    <t>Stand-Alone Location - Shepherd, TX [Member]</t>
  </si>
  <si>
    <t>Stand-Alone Location - Westwood, TX [Member]</t>
  </si>
  <si>
    <t>Valley View Center - Valley View, TX [Member]</t>
  </si>
  <si>
    <t>Antelope Square - Layton, UT [Member]</t>
  </si>
  <si>
    <t>Jordan Landing Shopping Center - West Jordan, UT [Member]</t>
  </si>
  <si>
    <t>Landmark Mall - Alexandria, VA [Member]</t>
  </si>
  <si>
    <t>Greenbrier Mall - Chesapeake, VA [Member]</t>
  </si>
  <si>
    <t>Fair Oaks Mall - Fairfax, VA [Member]</t>
  </si>
  <si>
    <t>Newmarket Fair Mall - Hampton, VA [Member]</t>
  </si>
  <si>
    <t>Overlake Plaza - Redmond-Overlake Pk, WA [Member]</t>
  </si>
  <si>
    <t>Pembroke Mall - Virginia Beach, VA [Member]</t>
  </si>
  <si>
    <t>Warrenton Village - Warrenton, VA [Member]</t>
  </si>
  <si>
    <t>Stand-Alone Location - Yakima, WA [Member]</t>
  </si>
  <si>
    <t>Westfield Vancouver - Vancouver, WA [Member]</t>
  </si>
  <si>
    <t>Stand-Alone Location - Platteville, WI [Member]</t>
  </si>
  <si>
    <t>Southridge Mall [Member]</t>
  </si>
  <si>
    <t>Stand-Alone Location - Charleston, WV [Member]</t>
  </si>
  <si>
    <t>West Towne Mall - Madison, WI [Member]</t>
  </si>
  <si>
    <t>Stand-Alone Location - Scott Depot, WV [Member]</t>
  </si>
  <si>
    <t>Valley Point - Elkins, WV [Member]</t>
  </si>
  <si>
    <t>Stand-Alone Location - Gillette, WY [Member]</t>
  </si>
  <si>
    <t>Stand-Alone Location - Riverton, WY [Member]</t>
  </si>
  <si>
    <t>Mountain Plaza - Casper, WY [Member]</t>
  </si>
  <si>
    <t>Schedule III - Real Estate and Accumulated Depreciation (Parenthetical) (Detail) $ in Billions</t>
  </si>
  <si>
    <t>Aggregate cost of land, building and improvements for federal income tax purpose</t>
  </si>
  <si>
    <t>Building [Member] | Minimum [Member]</t>
  </si>
  <si>
    <t>Life upon Which Depreciation is Computed</t>
  </si>
  <si>
    <t>Building [Member] | Maximum [Member]</t>
  </si>
  <si>
    <t>Site Improvement [Member] | Minimum [Member]</t>
  </si>
  <si>
    <t>Site Improvement [Member] | Maximum [Member]</t>
  </si>
  <si>
    <t>Tenant Improvements [Member]</t>
  </si>
  <si>
    <t>Life upon which depreciation is computed, description</t>
  </si>
  <si>
    <t>shorter of the estimated useful life or non-cancelable term of lease</t>
  </si>
  <si>
    <t>Schedule III - Reconciliation of Real Estate (Detail) - USD ($)</t>
  </si>
  <si>
    <t>Reconciliation Of Carrying Amount Of Real Estate Investments Roll Forward</t>
  </si>
  <si>
    <t>Balance at beginning of period</t>
  </si>
  <si>
    <t>Additions</t>
  </si>
  <si>
    <t>Impairments</t>
  </si>
  <si>
    <t>Dispositions</t>
  </si>
  <si>
    <t>Write-offs</t>
  </si>
  <si>
    <t>Balance at end of period</t>
  </si>
  <si>
    <t>Schedule III - Reconciliation of Accumulated Depreciation (Detail) - USD ($) $ in Thousands</t>
  </si>
  <si>
    <t>Reconciliation Of Real Estate Accumulated Depreciation Roll Forward</t>
  </si>
  <si>
    <t>Depreci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2806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379900000</v>
      </c>
    </row>
    <row r="18" spans="1:4">
      <c r="A18" s="4" t="s">
        <v>30</v>
      </c>
    </row>
    <row r="19" spans="1:4">
      <c r="A19" s="3" t="s">
        <v>5</v>
      </c>
    </row>
    <row r="20" spans="1:4">
      <c r="A20" s="4" t="s">
        <v>31</v>
      </c>
      <c r="C20" s="5" t="n">
        <v>34042416</v>
      </c>
    </row>
    <row r="21" spans="1:4">
      <c r="A21" s="4" t="s">
        <v>32</v>
      </c>
    </row>
    <row r="22" spans="1:4">
      <c r="A22" s="3" t="s">
        <v>5</v>
      </c>
    </row>
    <row r="23" spans="1:4">
      <c r="A23" s="4" t="s">
        <v>31</v>
      </c>
      <c r="C23" s="5" t="n">
        <v>1328866</v>
      </c>
    </row>
    <row r="24" spans="1:4">
      <c r="A24" s="4" t="s">
        <v>33</v>
      </c>
    </row>
    <row r="25" spans="1:4">
      <c r="A25" s="3" t="s">
        <v>5</v>
      </c>
    </row>
    <row r="26" spans="1:4">
      <c r="A26" s="4" t="s">
        <v>31</v>
      </c>
      <c r="C26" s="5" t="n">
        <v>1524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218</v>
      </c>
    </row>
    <row r="4" spans="1:2">
      <c r="A4" s="4" t="s">
        <v>5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v>
      </c>
      <c r="B1" s="2" t="s">
        <v>2</v>
      </c>
      <c r="C1" s="2" t="s">
        <v>35</v>
      </c>
    </row>
    <row r="2" spans="1:3">
      <c r="A2" s="3" t="s">
        <v>36</v>
      </c>
    </row>
    <row r="3" spans="1:3">
      <c r="A3" s="4" t="s">
        <v>37</v>
      </c>
      <c r="B3" s="6" t="n">
        <v>799971</v>
      </c>
      <c r="C3" s="6" t="n">
        <v>840021</v>
      </c>
    </row>
    <row r="4" spans="1:3">
      <c r="A4" s="4" t="s">
        <v>38</v>
      </c>
      <c r="B4" s="5" t="n">
        <v>829168</v>
      </c>
      <c r="C4" s="5" t="n">
        <v>839663</v>
      </c>
    </row>
    <row r="5" spans="1:3">
      <c r="A5" s="4" t="s">
        <v>39</v>
      </c>
      <c r="B5" s="5" t="n">
        <v>-139483</v>
      </c>
      <c r="C5" s="5" t="n">
        <v>-89940</v>
      </c>
    </row>
    <row r="6" spans="1:3">
      <c r="A6" s="4" t="s">
        <v>40</v>
      </c>
      <c r="B6" s="5" t="n">
        <v>1489656</v>
      </c>
      <c r="C6" s="5" t="n">
        <v>1589744</v>
      </c>
    </row>
    <row r="7" spans="1:3">
      <c r="A7" s="4" t="s">
        <v>41</v>
      </c>
      <c r="B7" s="5" t="n">
        <v>224904</v>
      </c>
      <c r="C7" s="5" t="n">
        <v>55208</v>
      </c>
    </row>
    <row r="8" spans="1:3">
      <c r="A8" s="4" t="s">
        <v>42</v>
      </c>
      <c r="B8" s="5" t="n">
        <v>1714560</v>
      </c>
      <c r="C8" s="5" t="n">
        <v>1644952</v>
      </c>
    </row>
    <row r="9" spans="1:3">
      <c r="A9" s="4" t="s">
        <v>43</v>
      </c>
      <c r="B9" s="5" t="n">
        <v>282990</v>
      </c>
      <c r="C9" s="5" t="n">
        <v>425020</v>
      </c>
    </row>
    <row r="10" spans="1:3">
      <c r="A10" s="4" t="s">
        <v>44</v>
      </c>
      <c r="B10" s="5" t="n">
        <v>241569</v>
      </c>
      <c r="C10" s="5" t="n">
        <v>52026</v>
      </c>
    </row>
    <row r="11" spans="1:3">
      <c r="A11" s="4" t="s">
        <v>45</v>
      </c>
      <c r="B11" s="5" t="n">
        <v>175665</v>
      </c>
      <c r="C11" s="5" t="n">
        <v>87616</v>
      </c>
    </row>
    <row r="12" spans="1:3">
      <c r="A12" s="4" t="s">
        <v>46</v>
      </c>
      <c r="B12" s="5" t="n">
        <v>30787</v>
      </c>
      <c r="C12" s="5" t="n">
        <v>23172</v>
      </c>
    </row>
    <row r="13" spans="1:3">
      <c r="A13" s="4" t="s">
        <v>47</v>
      </c>
      <c r="B13" s="5" t="n">
        <v>310098</v>
      </c>
      <c r="C13" s="5" t="n">
        <v>464399</v>
      </c>
    </row>
    <row r="14" spans="1:3">
      <c r="A14" s="4" t="s">
        <v>48</v>
      </c>
      <c r="B14" s="5" t="n">
        <v>20148</v>
      </c>
      <c r="C14" s="5" t="n">
        <v>15052</v>
      </c>
    </row>
    <row r="15" spans="1:3">
      <c r="A15" s="4" t="s">
        <v>49</v>
      </c>
      <c r="B15" s="5" t="n">
        <v>2775817</v>
      </c>
      <c r="C15" s="5" t="n">
        <v>2712237</v>
      </c>
    </row>
    <row r="16" spans="1:3">
      <c r="A16" s="3" t="s">
        <v>50</v>
      </c>
    </row>
    <row r="17" spans="1:3">
      <c r="A17" s="4" t="s">
        <v>51</v>
      </c>
      <c r="B17" s="5" t="n">
        <v>1202314</v>
      </c>
      <c r="C17" s="5" t="n">
        <v>1166871</v>
      </c>
    </row>
    <row r="18" spans="1:3">
      <c r="A18" s="4" t="s">
        <v>52</v>
      </c>
      <c r="B18" s="5" t="n">
        <v>143210</v>
      </c>
    </row>
    <row r="19" spans="1:3">
      <c r="A19" s="4" t="s">
        <v>53</v>
      </c>
      <c r="B19" s="5" t="n">
        <v>109433</v>
      </c>
      <c r="C19" s="5" t="n">
        <v>121055</v>
      </c>
    </row>
    <row r="20" spans="1:3">
      <c r="A20" s="4" t="s">
        <v>54</v>
      </c>
      <c r="B20" s="5" t="n">
        <v>1454957</v>
      </c>
      <c r="C20" s="5" t="n">
        <v>1287926</v>
      </c>
    </row>
    <row r="21" spans="1:3">
      <c r="A21" s="4" t="s">
        <v>55</v>
      </c>
      <c r="B21" s="4" t="s">
        <v>56</v>
      </c>
      <c r="C21" s="4" t="s">
        <v>56</v>
      </c>
    </row>
    <row r="22" spans="1:3">
      <c r="A22" s="3" t="s">
        <v>57</v>
      </c>
    </row>
    <row r="23" spans="1:3">
      <c r="A23" s="4" t="s">
        <v>58</v>
      </c>
      <c r="B23" s="5" t="n">
        <v>1116060</v>
      </c>
      <c r="C23" s="5" t="n">
        <v>925563</v>
      </c>
    </row>
    <row r="24" spans="1:3">
      <c r="A24" s="4" t="s">
        <v>59</v>
      </c>
      <c r="B24" s="5" t="n">
        <v>-229760</v>
      </c>
      <c r="C24" s="5" t="n">
        <v>-121338</v>
      </c>
    </row>
    <row r="25" spans="1:3">
      <c r="A25" s="4" t="s">
        <v>60</v>
      </c>
      <c r="B25" s="5" t="n">
        <v>886696</v>
      </c>
      <c r="C25" s="5" t="n">
        <v>804557</v>
      </c>
    </row>
    <row r="26" spans="1:3">
      <c r="A26" s="4" t="s">
        <v>61</v>
      </c>
      <c r="B26" s="5" t="n">
        <v>434164</v>
      </c>
      <c r="C26" s="5" t="n">
        <v>619754</v>
      </c>
    </row>
    <row r="27" spans="1:3">
      <c r="A27" s="4" t="s">
        <v>62</v>
      </c>
      <c r="B27" s="5" t="n">
        <v>1320860</v>
      </c>
      <c r="C27" s="5" t="n">
        <v>1424311</v>
      </c>
    </row>
    <row r="28" spans="1:3">
      <c r="A28" s="4" t="s">
        <v>63</v>
      </c>
      <c r="B28" s="5" t="n">
        <v>2775817</v>
      </c>
      <c r="C28" s="5" t="n">
        <v>2712237</v>
      </c>
    </row>
    <row r="29" spans="1:3">
      <c r="A29" s="4" t="s">
        <v>30</v>
      </c>
    </row>
    <row r="30" spans="1:3">
      <c r="A30" s="3" t="s">
        <v>57</v>
      </c>
    </row>
    <row r="31" spans="1:3">
      <c r="A31" s="4" t="s">
        <v>64</v>
      </c>
      <c r="B31" s="5" t="n">
        <v>324</v>
      </c>
      <c r="C31" s="5" t="n">
        <v>258</v>
      </c>
    </row>
    <row r="32" spans="1:3">
      <c r="A32" s="4" t="s">
        <v>62</v>
      </c>
      <c r="B32" s="5" t="n">
        <v>324</v>
      </c>
      <c r="C32" s="5" t="n">
        <v>258</v>
      </c>
    </row>
    <row r="33" spans="1:3">
      <c r="A33" s="4" t="s">
        <v>32</v>
      </c>
    </row>
    <row r="34" spans="1:3">
      <c r="A34" s="3" t="s">
        <v>57</v>
      </c>
    </row>
    <row r="35" spans="1:3">
      <c r="A35" s="4" t="s">
        <v>64</v>
      </c>
      <c r="B35" s="5" t="n">
        <v>13</v>
      </c>
      <c r="C35" s="5" t="n">
        <v>16</v>
      </c>
    </row>
    <row r="36" spans="1:3">
      <c r="A36" s="4" t="s">
        <v>62</v>
      </c>
      <c r="B36" s="5" t="n">
        <v>13</v>
      </c>
      <c r="C36" s="5" t="n">
        <v>16</v>
      </c>
    </row>
    <row r="37" spans="1:3">
      <c r="A37" s="4" t="s">
        <v>33</v>
      </c>
    </row>
    <row r="38" spans="1:3">
      <c r="A38" s="3" t="s">
        <v>57</v>
      </c>
    </row>
    <row r="39" spans="1:3">
      <c r="A39" s="4" t="s">
        <v>64</v>
      </c>
      <c r="B39" s="5" t="n">
        <v>31</v>
      </c>
      <c r="C39" s="5" t="n">
        <v>58</v>
      </c>
    </row>
    <row r="40" spans="1:3">
      <c r="A40" s="4" t="s">
        <v>62</v>
      </c>
      <c r="B40" s="5" t="n">
        <v>31</v>
      </c>
      <c r="C40" s="6" t="n">
        <v>58</v>
      </c>
    </row>
    <row r="41" spans="1:3">
      <c r="A41" s="4" t="s">
        <v>65</v>
      </c>
    </row>
    <row r="42" spans="1:3">
      <c r="A42" s="3" t="s">
        <v>57</v>
      </c>
    </row>
    <row r="43" spans="1:3">
      <c r="A43" s="4" t="s">
        <v>66</v>
      </c>
      <c r="B43" s="5" t="n">
        <v>28</v>
      </c>
    </row>
    <row r="44" spans="1:3">
      <c r="A44" s="4" t="s">
        <v>62</v>
      </c>
      <c r="B44" s="6"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194</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row>
    <row r="7" spans="1:2">
      <c r="A7" s="4" t="s">
        <v>280</v>
      </c>
      <c r="B7" s="4" t="s">
        <v>281</v>
      </c>
    </row>
    <row r="8" spans="1:2">
      <c r="A8" s="4" t="s">
        <v>282</v>
      </c>
    </row>
    <row r="9" spans="1:2">
      <c r="A9" s="4" t="s">
        <v>280</v>
      </c>
      <c r="B9"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5</v>
      </c>
    </row>
    <row r="2" spans="1:3">
      <c r="A2" s="4" t="s">
        <v>30</v>
      </c>
    </row>
    <row r="3" spans="1:3">
      <c r="A3" s="4" t="s">
        <v>68</v>
      </c>
      <c r="B3" s="7" t="n">
        <v>0.01</v>
      </c>
      <c r="C3" s="7" t="n">
        <v>0.01</v>
      </c>
    </row>
    <row r="4" spans="1:3">
      <c r="A4" s="4" t="s">
        <v>69</v>
      </c>
      <c r="B4" s="5" t="n">
        <v>100000000</v>
      </c>
      <c r="C4" s="5" t="n">
        <v>100000000</v>
      </c>
    </row>
    <row r="5" spans="1:3">
      <c r="A5" s="4" t="s">
        <v>70</v>
      </c>
      <c r="B5" s="5" t="n">
        <v>32415734</v>
      </c>
      <c r="C5" s="5" t="n">
        <v>25843251</v>
      </c>
    </row>
    <row r="6" spans="1:3">
      <c r="A6" s="4" t="s">
        <v>71</v>
      </c>
      <c r="B6" s="5" t="n">
        <v>32415734</v>
      </c>
      <c r="C6" s="5" t="n">
        <v>25843251</v>
      </c>
    </row>
    <row r="7" spans="1:3">
      <c r="A7" s="4" t="s">
        <v>32</v>
      </c>
    </row>
    <row r="8" spans="1:3">
      <c r="A8" s="4" t="s">
        <v>68</v>
      </c>
      <c r="B8" s="7" t="n">
        <v>0.01</v>
      </c>
      <c r="C8" s="7" t="n">
        <v>0.01</v>
      </c>
    </row>
    <row r="9" spans="1:3">
      <c r="A9" s="4" t="s">
        <v>69</v>
      </c>
      <c r="B9" s="5" t="n">
        <v>5000000</v>
      </c>
      <c r="C9" s="5" t="n">
        <v>5000000</v>
      </c>
    </row>
    <row r="10" spans="1:3">
      <c r="A10" s="4" t="s">
        <v>70</v>
      </c>
      <c r="B10" s="5" t="n">
        <v>1328866</v>
      </c>
      <c r="C10" s="5" t="n">
        <v>1589020</v>
      </c>
    </row>
    <row r="11" spans="1:3">
      <c r="A11" s="4" t="s">
        <v>71</v>
      </c>
      <c r="B11" s="5" t="n">
        <v>1328866</v>
      </c>
      <c r="C11" s="5" t="n">
        <v>1589020</v>
      </c>
    </row>
    <row r="12" spans="1:3">
      <c r="A12" s="4" t="s">
        <v>33</v>
      </c>
    </row>
    <row r="13" spans="1:3">
      <c r="A13" s="4" t="s">
        <v>68</v>
      </c>
      <c r="B13" s="7" t="n">
        <v>0.01</v>
      </c>
      <c r="C13" s="7" t="n">
        <v>0.01</v>
      </c>
    </row>
    <row r="14" spans="1:3">
      <c r="A14" s="4" t="s">
        <v>69</v>
      </c>
      <c r="B14" s="5" t="n">
        <v>50000000</v>
      </c>
      <c r="C14" s="5" t="n">
        <v>50000000</v>
      </c>
    </row>
    <row r="15" spans="1:3">
      <c r="A15" s="4" t="s">
        <v>70</v>
      </c>
      <c r="B15" s="5" t="n">
        <v>3151131</v>
      </c>
      <c r="C15" s="5" t="n">
        <v>5754685</v>
      </c>
    </row>
    <row r="16" spans="1:3">
      <c r="A16" s="4" t="s">
        <v>71</v>
      </c>
      <c r="B16" s="5" t="n">
        <v>3151131</v>
      </c>
      <c r="C16" s="5" t="n">
        <v>5754685</v>
      </c>
    </row>
    <row r="17" spans="1:3">
      <c r="A17" s="4" t="s">
        <v>65</v>
      </c>
    </row>
    <row r="18" spans="1:3">
      <c r="A18" s="4" t="s">
        <v>70</v>
      </c>
      <c r="B18" s="5" t="n">
        <v>2800000</v>
      </c>
    </row>
    <row r="19" spans="1:3">
      <c r="A19" s="4" t="s">
        <v>72</v>
      </c>
      <c r="B19" s="7" t="n">
        <v>0.01</v>
      </c>
    </row>
    <row r="20" spans="1:3">
      <c r="A20" s="4" t="s">
        <v>73</v>
      </c>
      <c r="B20" s="5" t="n">
        <v>10000000</v>
      </c>
    </row>
    <row r="21" spans="1:3">
      <c r="A21" s="4" t="s">
        <v>74</v>
      </c>
      <c r="B21" s="5" t="n">
        <v>2800000</v>
      </c>
    </row>
    <row r="22" spans="1:3">
      <c r="A22" s="4" t="s">
        <v>75</v>
      </c>
      <c r="B22" s="5" t="n">
        <v>2800000</v>
      </c>
    </row>
    <row r="23" spans="1:3">
      <c r="A23" s="4" t="s">
        <v>76</v>
      </c>
      <c r="B23" s="6" t="n">
        <v>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2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4"/>
    <col customWidth="1" max="2" min="2" width="55"/>
    <col customWidth="1" max="3" min="3" width="20"/>
    <col customWidth="1" max="4" min="4" width="30"/>
  </cols>
  <sheetData>
    <row r="1" spans="1:4">
      <c r="A1" s="1" t="s">
        <v>313</v>
      </c>
      <c r="B1" s="2" t="s">
        <v>314</v>
      </c>
      <c r="C1" s="2" t="s">
        <v>315</v>
      </c>
      <c r="D1" s="2" t="s">
        <v>316</v>
      </c>
    </row>
    <row r="2" spans="1:4">
      <c r="A2" s="3" t="s">
        <v>317</v>
      </c>
    </row>
    <row r="3" spans="1:4">
      <c r="A3" s="4" t="s">
        <v>318</v>
      </c>
      <c r="D3" s="4" t="s">
        <v>319</v>
      </c>
    </row>
    <row r="4" spans="1:4">
      <c r="A4" s="4" t="s">
        <v>320</v>
      </c>
      <c r="D4" s="5" t="n">
        <v>23</v>
      </c>
    </row>
    <row r="5" spans="1:4">
      <c r="A5" s="4" t="s">
        <v>321</v>
      </c>
      <c r="D5" s="5" t="n">
        <v>7411187</v>
      </c>
    </row>
    <row r="6" spans="1:4">
      <c r="A6" s="4" t="s">
        <v>322</v>
      </c>
      <c r="D6" s="5" t="n">
        <v>49</v>
      </c>
    </row>
    <row r="7" spans="1:4">
      <c r="A7" s="4" t="s">
        <v>323</v>
      </c>
    </row>
    <row r="8" spans="1:4">
      <c r="A8" s="3" t="s">
        <v>317</v>
      </c>
    </row>
    <row r="9" spans="1:4">
      <c r="A9" s="4" t="s">
        <v>321</v>
      </c>
      <c r="D9" s="5" t="n">
        <v>39400000</v>
      </c>
    </row>
    <row r="10" spans="1:4">
      <c r="A10" s="4" t="s">
        <v>324</v>
      </c>
    </row>
    <row r="11" spans="1:4">
      <c r="A11" s="3" t="s">
        <v>317</v>
      </c>
    </row>
    <row r="12" spans="1:4">
      <c r="A12" s="4" t="s">
        <v>321</v>
      </c>
      <c r="D12" s="5" t="n">
        <v>35200000</v>
      </c>
    </row>
    <row r="13" spans="1:4">
      <c r="A13" s="4" t="s">
        <v>325</v>
      </c>
      <c r="D13" s="5" t="n">
        <v>230</v>
      </c>
    </row>
    <row r="14" spans="1:4">
      <c r="A14" s="4" t="s">
        <v>322</v>
      </c>
      <c r="D14" s="5" t="n">
        <v>49</v>
      </c>
    </row>
    <row r="15" spans="1:4">
      <c r="A15" s="4" t="s">
        <v>326</v>
      </c>
    </row>
    <row r="16" spans="1:4">
      <c r="A16" s="3" t="s">
        <v>317</v>
      </c>
    </row>
    <row r="17" spans="1:4">
      <c r="A17" s="4" t="s">
        <v>320</v>
      </c>
      <c r="D17" s="5" t="n">
        <v>23</v>
      </c>
    </row>
    <row r="18" spans="1:4">
      <c r="A18" s="4" t="s">
        <v>321</v>
      </c>
      <c r="D18" s="5" t="n">
        <v>4200000</v>
      </c>
    </row>
    <row r="19" spans="1:4">
      <c r="A19" s="4" t="s">
        <v>322</v>
      </c>
      <c r="D19" s="5" t="n">
        <v>13</v>
      </c>
    </row>
    <row r="20" spans="1:4">
      <c r="A20" s="4" t="s">
        <v>327</v>
      </c>
    </row>
    <row r="21" spans="1:4">
      <c r="A21" s="3" t="s">
        <v>317</v>
      </c>
    </row>
    <row r="22" spans="1:4">
      <c r="A22" s="4" t="s">
        <v>328</v>
      </c>
      <c r="D22" s="4" t="s">
        <v>329</v>
      </c>
    </row>
    <row r="23" spans="1:4">
      <c r="A23" s="4" t="s">
        <v>330</v>
      </c>
      <c r="D23" s="5" t="n">
        <v>13</v>
      </c>
    </row>
    <row r="24" spans="1:4">
      <c r="A24" s="4" t="s">
        <v>331</v>
      </c>
    </row>
    <row r="25" spans="1:4">
      <c r="A25" s="3" t="s">
        <v>317</v>
      </c>
    </row>
    <row r="26" spans="1:4">
      <c r="A26" s="4" t="s">
        <v>328</v>
      </c>
      <c r="D26" s="4" t="s">
        <v>329</v>
      </c>
    </row>
    <row r="27" spans="1:4">
      <c r="A27" s="4" t="s">
        <v>332</v>
      </c>
      <c r="D27" s="5" t="n">
        <v>5</v>
      </c>
    </row>
    <row r="28" spans="1:4">
      <c r="A28" s="4" t="s">
        <v>333</v>
      </c>
    </row>
    <row r="29" spans="1:4">
      <c r="A29" s="3" t="s">
        <v>317</v>
      </c>
    </row>
    <row r="30" spans="1:4">
      <c r="A30" s="4" t="s">
        <v>334</v>
      </c>
      <c r="D30" s="4" t="s">
        <v>329</v>
      </c>
    </row>
    <row r="31" spans="1:4">
      <c r="A31" s="4" t="s">
        <v>320</v>
      </c>
      <c r="D31" s="5" t="n">
        <v>5</v>
      </c>
    </row>
    <row r="32" spans="1:4">
      <c r="A32" s="4" t="s">
        <v>335</v>
      </c>
    </row>
    <row r="33" spans="1:4">
      <c r="A33" s="3" t="s">
        <v>317</v>
      </c>
    </row>
    <row r="34" spans="1:4">
      <c r="A34" s="4" t="s">
        <v>336</v>
      </c>
      <c r="D34" s="5" t="n">
        <v>51</v>
      </c>
    </row>
    <row r="35" spans="1:4">
      <c r="A35" s="4" t="s">
        <v>337</v>
      </c>
    </row>
    <row r="36" spans="1:4">
      <c r="A36" s="3" t="s">
        <v>317</v>
      </c>
    </row>
    <row r="37" spans="1:4">
      <c r="A37" s="4" t="s">
        <v>338</v>
      </c>
      <c r="D37" s="5" t="n">
        <v>92</v>
      </c>
    </row>
    <row r="38" spans="1:4">
      <c r="A38" s="4" t="s">
        <v>339</v>
      </c>
    </row>
    <row r="39" spans="1:4">
      <c r="A39" s="3" t="s">
        <v>317</v>
      </c>
    </row>
    <row r="40" spans="1:4">
      <c r="A40" s="4" t="s">
        <v>340</v>
      </c>
      <c r="B40" s="8" t="n">
        <v>2.7</v>
      </c>
    </row>
    <row r="41" spans="1:4">
      <c r="A41" s="4" t="s">
        <v>341</v>
      </c>
      <c r="B41" s="5" t="n">
        <v>234</v>
      </c>
    </row>
    <row r="42" spans="1:4">
      <c r="A42" s="4" t="s">
        <v>342</v>
      </c>
      <c r="B42" s="5" t="n">
        <v>1</v>
      </c>
    </row>
    <row r="43" spans="1:4">
      <c r="A43" s="4" t="s">
        <v>343</v>
      </c>
      <c r="B43" s="4" t="s">
        <v>329</v>
      </c>
    </row>
    <row r="44" spans="1:4">
      <c r="A44" s="4" t="s">
        <v>344</v>
      </c>
      <c r="B44" s="5" t="n">
        <v>3</v>
      </c>
    </row>
    <row r="45" spans="1:4">
      <c r="A45" s="4" t="s">
        <v>345</v>
      </c>
      <c r="D45" s="5" t="n">
        <v>76</v>
      </c>
    </row>
    <row r="46" spans="1:4">
      <c r="A46" s="4" t="s">
        <v>346</v>
      </c>
      <c r="D46" s="5" t="n">
        <v>31</v>
      </c>
    </row>
    <row r="47" spans="1:4">
      <c r="A47" s="4" t="s">
        <v>347</v>
      </c>
      <c r="D47" s="5" t="n">
        <v>22</v>
      </c>
    </row>
    <row r="48" spans="1:4">
      <c r="A48" s="4" t="s">
        <v>348</v>
      </c>
      <c r="D48" s="5" t="n">
        <v>9</v>
      </c>
    </row>
    <row r="49" spans="1:4">
      <c r="A49" s="4" t="s">
        <v>349</v>
      </c>
      <c r="D49" s="5" t="n">
        <v>1</v>
      </c>
    </row>
    <row r="50" spans="1:4">
      <c r="A50" s="4" t="s">
        <v>350</v>
      </c>
    </row>
    <row r="51" spans="1:4">
      <c r="A51" s="3" t="s">
        <v>317</v>
      </c>
    </row>
    <row r="52" spans="1:4">
      <c r="A52" s="4" t="s">
        <v>325</v>
      </c>
      <c r="D52" s="5" t="n">
        <v>148</v>
      </c>
    </row>
    <row r="53" spans="1:4">
      <c r="A53" s="4" t="s">
        <v>351</v>
      </c>
    </row>
    <row r="54" spans="1:4">
      <c r="A54" s="3" t="s">
        <v>317</v>
      </c>
    </row>
    <row r="55" spans="1:4">
      <c r="A55" s="4" t="s">
        <v>352</v>
      </c>
      <c r="B55" s="5" t="n">
        <v>28</v>
      </c>
    </row>
    <row r="56" spans="1:4">
      <c r="A56" s="4" t="s">
        <v>353</v>
      </c>
      <c r="B56" s="5" t="n">
        <v>1</v>
      </c>
    </row>
    <row r="57" spans="1:4">
      <c r="A57" s="4" t="s">
        <v>354</v>
      </c>
      <c r="B57" s="5" t="n">
        <v>2</v>
      </c>
    </row>
    <row r="58" spans="1:4">
      <c r="A58" s="4" t="s">
        <v>355</v>
      </c>
    </row>
    <row r="59" spans="1:4">
      <c r="A59" s="3" t="s">
        <v>317</v>
      </c>
    </row>
    <row r="60" spans="1:4">
      <c r="A60" s="4" t="s">
        <v>345</v>
      </c>
      <c r="D60" s="5" t="n">
        <v>72</v>
      </c>
    </row>
    <row r="61" spans="1:4">
      <c r="A61" s="4" t="s">
        <v>348</v>
      </c>
      <c r="D61" s="5" t="n">
        <v>13</v>
      </c>
    </row>
    <row r="62" spans="1:4">
      <c r="A62" s="4" t="s">
        <v>30</v>
      </c>
    </row>
    <row r="63" spans="1:4">
      <c r="A63" s="3" t="s">
        <v>317</v>
      </c>
    </row>
    <row r="64" spans="1:4">
      <c r="A64" s="4" t="s">
        <v>356</v>
      </c>
      <c r="C64" s="5"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21"/>
    <col customWidth="1" max="3" min="3" width="41"/>
    <col customWidth="1" max="4" min="4" width="21"/>
  </cols>
  <sheetData>
    <row r="1" spans="1:4">
      <c r="A1" s="1" t="s">
        <v>357</v>
      </c>
      <c r="B1" s="2" t="s">
        <v>78</v>
      </c>
      <c r="C1" s="2" t="s">
        <v>1</v>
      </c>
    </row>
    <row r="2" spans="1:4">
      <c r="B2" s="2" t="s">
        <v>358</v>
      </c>
      <c r="C2" s="2" t="s">
        <v>359</v>
      </c>
      <c r="D2" s="2" t="s">
        <v>360</v>
      </c>
    </row>
    <row r="3" spans="1:4">
      <c r="A3" s="3" t="s">
        <v>361</v>
      </c>
    </row>
    <row r="4" spans="1:4">
      <c r="A4" s="4" t="s">
        <v>362</v>
      </c>
      <c r="C4" s="5" t="n">
        <v>1</v>
      </c>
    </row>
    <row r="5" spans="1:4">
      <c r="A5" s="4" t="s">
        <v>363</v>
      </c>
      <c r="B5" s="6" t="n">
        <v>0</v>
      </c>
      <c r="C5" s="6" t="n">
        <v>0</v>
      </c>
      <c r="D5" s="6" t="n">
        <v>0</v>
      </c>
    </row>
    <row r="6" spans="1:4">
      <c r="A6" s="4" t="s">
        <v>364</v>
      </c>
      <c r="B6" s="5" t="n">
        <v>0</v>
      </c>
      <c r="C6" s="5" t="n">
        <v>0</v>
      </c>
      <c r="D6" s="5" t="n">
        <v>0</v>
      </c>
    </row>
    <row r="7" spans="1:4">
      <c r="A7" s="4" t="s">
        <v>45</v>
      </c>
      <c r="B7" s="5" t="n">
        <v>92475000</v>
      </c>
      <c r="C7" s="5" t="n">
        <v>175665000</v>
      </c>
      <c r="D7" s="5" t="n">
        <v>87616000</v>
      </c>
    </row>
    <row r="8" spans="1:4">
      <c r="A8" s="4" t="s">
        <v>365</v>
      </c>
      <c r="C8" s="5" t="n">
        <v>2700000</v>
      </c>
      <c r="D8" s="5" t="n">
        <v>2900000</v>
      </c>
    </row>
    <row r="9" spans="1:4">
      <c r="A9" s="4" t="s">
        <v>147</v>
      </c>
      <c r="B9" s="5" t="n">
        <v>2933000</v>
      </c>
      <c r="C9" s="6" t="n">
        <v>701000</v>
      </c>
      <c r="D9" s="5" t="n">
        <v>1378000</v>
      </c>
    </row>
    <row r="10" spans="1:4">
      <c r="A10" s="4" t="s">
        <v>366</v>
      </c>
      <c r="C10" s="5" t="n">
        <v>230</v>
      </c>
    </row>
    <row r="11" spans="1:4">
      <c r="A11" s="4" t="s">
        <v>322</v>
      </c>
      <c r="C11" s="5" t="n">
        <v>49</v>
      </c>
    </row>
    <row r="12" spans="1:4">
      <c r="A12" s="4" t="s">
        <v>367</v>
      </c>
    </row>
    <row r="13" spans="1:4">
      <c r="A13" s="3" t="s">
        <v>361</v>
      </c>
    </row>
    <row r="14" spans="1:4">
      <c r="A14" s="4" t="s">
        <v>368</v>
      </c>
      <c r="C14" s="6" t="n">
        <v>5000000</v>
      </c>
    </row>
    <row r="15" spans="1:4">
      <c r="A15" s="4" t="s">
        <v>369</v>
      </c>
      <c r="C15" s="4" t="s">
        <v>370</v>
      </c>
    </row>
    <row r="16" spans="1:4">
      <c r="A16" s="4" t="s">
        <v>371</v>
      </c>
      <c r="C16" s="6" t="n">
        <v>1261000000</v>
      </c>
    </row>
    <row r="17" spans="1:4">
      <c r="A17" s="4" t="s">
        <v>372</v>
      </c>
      <c r="C17" s="4" t="s">
        <v>373</v>
      </c>
    </row>
    <row r="18" spans="1:4">
      <c r="A18" s="4" t="s">
        <v>147</v>
      </c>
      <c r="B18" s="6" t="n">
        <v>2900000</v>
      </c>
      <c r="C18" s="6" t="n">
        <v>700000</v>
      </c>
      <c r="D18" s="5" t="n">
        <v>1400000</v>
      </c>
    </row>
    <row r="19" spans="1:4">
      <c r="A19" s="4" t="s">
        <v>374</v>
      </c>
      <c r="D19" s="5" t="n">
        <v>700000</v>
      </c>
    </row>
    <row r="20" spans="1:4">
      <c r="A20" s="4" t="s">
        <v>375</v>
      </c>
    </row>
    <row r="21" spans="1:4">
      <c r="A21" s="3" t="s">
        <v>361</v>
      </c>
    </row>
    <row r="22" spans="1:4">
      <c r="A22" s="4" t="s">
        <v>374</v>
      </c>
      <c r="C22" s="6" t="n">
        <v>100000</v>
      </c>
    </row>
    <row r="23" spans="1:4">
      <c r="A23" s="4" t="s">
        <v>376</v>
      </c>
    </row>
    <row r="24" spans="1:4">
      <c r="A24" s="3" t="s">
        <v>361</v>
      </c>
    </row>
    <row r="25" spans="1:4">
      <c r="A25" s="4" t="s">
        <v>377</v>
      </c>
      <c r="C25" s="4" t="s">
        <v>329</v>
      </c>
    </row>
    <row r="26" spans="1:4">
      <c r="A26" s="4" t="s">
        <v>339</v>
      </c>
    </row>
    <row r="27" spans="1:4">
      <c r="A27" s="3" t="s">
        <v>361</v>
      </c>
    </row>
    <row r="28" spans="1:4">
      <c r="A28" s="4" t="s">
        <v>377</v>
      </c>
      <c r="C28" s="4" t="s">
        <v>378</v>
      </c>
    </row>
    <row r="29" spans="1:4">
      <c r="A29" s="4" t="s">
        <v>379</v>
      </c>
    </row>
    <row r="30" spans="1:4">
      <c r="A30" s="3" t="s">
        <v>361</v>
      </c>
    </row>
    <row r="31" spans="1:4">
      <c r="A31" s="4" t="s">
        <v>377</v>
      </c>
      <c r="C31" s="4" t="s">
        <v>378</v>
      </c>
    </row>
    <row r="32" spans="1:4">
      <c r="A32" s="4" t="s">
        <v>380</v>
      </c>
    </row>
    <row r="33" spans="1:4">
      <c r="A33" s="3" t="s">
        <v>361</v>
      </c>
    </row>
    <row r="34" spans="1:4">
      <c r="A34" s="4" t="s">
        <v>45</v>
      </c>
      <c r="C34" s="6" t="n">
        <v>151300000</v>
      </c>
      <c r="D34" s="5" t="n">
        <v>65500000</v>
      </c>
    </row>
    <row r="35" spans="1:4">
      <c r="A35" s="4" t="s">
        <v>381</v>
      </c>
    </row>
    <row r="36" spans="1:4">
      <c r="A36" s="3" t="s">
        <v>361</v>
      </c>
    </row>
    <row r="37" spans="1:4">
      <c r="A37" s="4" t="s">
        <v>45</v>
      </c>
      <c r="C37" s="6" t="n">
        <v>21700000</v>
      </c>
      <c r="D37" s="6" t="n">
        <v>19200000</v>
      </c>
    </row>
    <row r="38" spans="1:4">
      <c r="A38" s="4" t="s">
        <v>382</v>
      </c>
    </row>
    <row r="39" spans="1:4">
      <c r="A39" s="3" t="s">
        <v>361</v>
      </c>
    </row>
    <row r="40" spans="1:4">
      <c r="A40" s="4" t="s">
        <v>383</v>
      </c>
      <c r="C40" s="4" t="s">
        <v>38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5</v>
      </c>
      <c r="D1" s="2" t="s">
        <v>79</v>
      </c>
    </row>
    <row r="2" spans="1:4">
      <c r="A2" s="3" t="s">
        <v>189</v>
      </c>
    </row>
    <row r="3" spans="1:4">
      <c r="A3" s="4" t="s">
        <v>44</v>
      </c>
      <c r="B3" s="6" t="n">
        <v>241569</v>
      </c>
      <c r="C3" s="6" t="n">
        <v>52026</v>
      </c>
      <c r="D3" s="6" t="n">
        <v>62867</v>
      </c>
    </row>
    <row r="4" spans="1:4">
      <c r="A4" s="4" t="s">
        <v>45</v>
      </c>
      <c r="B4" s="5" t="n">
        <v>175665</v>
      </c>
      <c r="C4" s="5" t="n">
        <v>87616</v>
      </c>
      <c r="D4" s="5" t="n">
        <v>92475</v>
      </c>
    </row>
    <row r="5" spans="1:4">
      <c r="A5" s="4" t="s">
        <v>397</v>
      </c>
      <c r="B5" s="6" t="n">
        <v>417234</v>
      </c>
      <c r="C5" s="6" t="n">
        <v>139642</v>
      </c>
      <c r="D5" s="6" t="n">
        <v>155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8</v>
      </c>
      <c r="B1" s="2" t="s">
        <v>78</v>
      </c>
      <c r="C1" s="2" t="s">
        <v>1</v>
      </c>
    </row>
    <row r="2" spans="1:4">
      <c r="B2" s="2" t="s">
        <v>79</v>
      </c>
      <c r="C2" s="2" t="s">
        <v>2</v>
      </c>
      <c r="D2" s="2" t="s">
        <v>35</v>
      </c>
    </row>
    <row r="3" spans="1:4">
      <c r="A3" s="3" t="s">
        <v>399</v>
      </c>
    </row>
    <row r="4" spans="1:4">
      <c r="A4" s="4" t="s">
        <v>400</v>
      </c>
      <c r="C4" s="6" t="n">
        <v>310098</v>
      </c>
      <c r="D4" s="6" t="n">
        <v>464399</v>
      </c>
    </row>
    <row r="5" spans="1:4">
      <c r="A5" s="4" t="s">
        <v>401</v>
      </c>
      <c r="C5" s="5" t="n">
        <v>14476</v>
      </c>
      <c r="D5" s="5" t="n">
        <v>16827</v>
      </c>
    </row>
    <row r="6" spans="1:4">
      <c r="A6" s="4" t="s">
        <v>402</v>
      </c>
      <c r="B6" s="6" t="n">
        <v>500</v>
      </c>
      <c r="C6" s="5" t="n">
        <v>1200</v>
      </c>
      <c r="D6" s="5" t="n">
        <v>900</v>
      </c>
    </row>
    <row r="7" spans="1:4">
      <c r="A7" s="4" t="s">
        <v>403</v>
      </c>
      <c r="B7" s="5" t="n">
        <v>100</v>
      </c>
      <c r="C7" s="5" t="n">
        <v>200</v>
      </c>
      <c r="D7" s="5" t="n">
        <v>200</v>
      </c>
    </row>
    <row r="8" spans="1:4">
      <c r="A8" s="4" t="s">
        <v>282</v>
      </c>
    </row>
    <row r="9" spans="1:4">
      <c r="A9" s="3" t="s">
        <v>399</v>
      </c>
    </row>
    <row r="10" spans="1:4">
      <c r="A10" s="4" t="s">
        <v>400</v>
      </c>
      <c r="C10" s="5" t="n">
        <v>293086</v>
      </c>
      <c r="D10" s="5" t="n">
        <v>445907</v>
      </c>
    </row>
    <row r="11" spans="1:4">
      <c r="A11" s="4" t="s">
        <v>404</v>
      </c>
      <c r="B11" s="6" t="n">
        <v>36800</v>
      </c>
      <c r="C11" s="6" t="n">
        <v>139500</v>
      </c>
      <c r="D11" s="6" t="n">
        <v>1102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v>
      </c>
      <c r="B1" s="2" t="s">
        <v>78</v>
      </c>
      <c r="C1" s="2" t="s">
        <v>1</v>
      </c>
    </row>
    <row r="2" spans="1:4">
      <c r="B2" s="2" t="s">
        <v>79</v>
      </c>
      <c r="C2" s="2" t="s">
        <v>2</v>
      </c>
      <c r="D2" s="2" t="s">
        <v>35</v>
      </c>
    </row>
    <row r="3" spans="1:4">
      <c r="A3" s="3" t="s">
        <v>80</v>
      </c>
    </row>
    <row r="4" spans="1:4">
      <c r="A4" s="4" t="s">
        <v>81</v>
      </c>
      <c r="B4" s="6" t="n">
        <v>86645</v>
      </c>
      <c r="C4" s="6" t="n">
        <v>178492</v>
      </c>
      <c r="D4" s="6" t="n">
        <v>186421</v>
      </c>
    </row>
    <row r="5" spans="1:4">
      <c r="A5" s="4" t="s">
        <v>82</v>
      </c>
      <c r="B5" s="5" t="n">
        <v>26926</v>
      </c>
      <c r="C5" s="5" t="n">
        <v>62525</v>
      </c>
      <c r="D5" s="5" t="n">
        <v>62253</v>
      </c>
    </row>
    <row r="6" spans="1:4">
      <c r="A6" s="4" t="s">
        <v>83</v>
      </c>
      <c r="B6" s="5" t="n">
        <v>113571</v>
      </c>
      <c r="C6" s="5" t="n">
        <v>241017</v>
      </c>
      <c r="D6" s="5" t="n">
        <v>248674</v>
      </c>
    </row>
    <row r="7" spans="1:4">
      <c r="A7" s="3" t="s">
        <v>84</v>
      </c>
    </row>
    <row r="8" spans="1:4">
      <c r="A8" s="4" t="s">
        <v>85</v>
      </c>
      <c r="B8" s="5" t="n">
        <v>6329</v>
      </c>
      <c r="C8" s="5" t="n">
        <v>19700</v>
      </c>
      <c r="D8" s="5" t="n">
        <v>21510</v>
      </c>
    </row>
    <row r="9" spans="1:4">
      <c r="A9" s="4" t="s">
        <v>86</v>
      </c>
      <c r="B9" s="5" t="n">
        <v>22355</v>
      </c>
      <c r="C9" s="5" t="n">
        <v>45653</v>
      </c>
      <c r="D9" s="5" t="n">
        <v>43681</v>
      </c>
    </row>
    <row r="10" spans="1:4">
      <c r="A10" s="4" t="s">
        <v>87</v>
      </c>
      <c r="B10" s="5" t="n">
        <v>65907</v>
      </c>
      <c r="C10" s="5" t="n">
        <v>262171</v>
      </c>
      <c r="D10" s="5" t="n">
        <v>177119</v>
      </c>
    </row>
    <row r="11" spans="1:4">
      <c r="A11" s="4" t="s">
        <v>88</v>
      </c>
      <c r="B11" s="5" t="n">
        <v>9956</v>
      </c>
      <c r="C11" s="5" t="n">
        <v>27902</v>
      </c>
      <c r="D11" s="5" t="n">
        <v>17469</v>
      </c>
    </row>
    <row r="12" spans="1:4">
      <c r="A12" s="4" t="s">
        <v>89</v>
      </c>
      <c r="D12" s="5" t="n">
        <v>19000</v>
      </c>
    </row>
    <row r="13" spans="1:4">
      <c r="A13" s="4" t="s">
        <v>90</v>
      </c>
      <c r="C13" s="5" t="n">
        <v>158</v>
      </c>
      <c r="D13" s="5" t="n">
        <v>269</v>
      </c>
    </row>
    <row r="14" spans="1:4">
      <c r="A14" s="4" t="s">
        <v>91</v>
      </c>
      <c r="B14" s="5" t="n">
        <v>18397</v>
      </c>
      <c r="D14" s="5" t="n">
        <v>73</v>
      </c>
    </row>
    <row r="15" spans="1:4">
      <c r="A15" s="4" t="s">
        <v>92</v>
      </c>
      <c r="B15" s="5" t="n">
        <v>122944</v>
      </c>
      <c r="C15" s="5" t="n">
        <v>355584</v>
      </c>
      <c r="D15" s="5" t="n">
        <v>279121</v>
      </c>
    </row>
    <row r="16" spans="1:4">
      <c r="A16" s="4" t="s">
        <v>93</v>
      </c>
      <c r="B16" s="5" t="n">
        <v>-9373</v>
      </c>
      <c r="C16" s="5" t="n">
        <v>-114567</v>
      </c>
      <c r="D16" s="5" t="n">
        <v>-30447</v>
      </c>
    </row>
    <row r="17" spans="1:4">
      <c r="A17" s="4" t="s">
        <v>94</v>
      </c>
      <c r="B17" s="5" t="n">
        <v>4772</v>
      </c>
      <c r="C17" s="5" t="n">
        <v>-7788</v>
      </c>
      <c r="D17" s="5" t="n">
        <v>4646</v>
      </c>
    </row>
    <row r="18" spans="1:4">
      <c r="A18" s="4" t="s">
        <v>95</v>
      </c>
      <c r="C18" s="5" t="n">
        <v>60302</v>
      </c>
    </row>
    <row r="19" spans="1:4">
      <c r="A19" s="4" t="s">
        <v>96</v>
      </c>
      <c r="C19" s="5" t="n">
        <v>11447</v>
      </c>
    </row>
    <row r="20" spans="1:4">
      <c r="A20" s="4" t="s">
        <v>97</v>
      </c>
      <c r="B20" s="5" t="n">
        <v>136</v>
      </c>
      <c r="C20" s="5" t="n">
        <v>877</v>
      </c>
      <c r="D20" s="5" t="n">
        <v>266</v>
      </c>
    </row>
    <row r="21" spans="1:4">
      <c r="A21" s="4" t="s">
        <v>98</v>
      </c>
      <c r="B21" s="5" t="n">
        <v>-30461</v>
      </c>
      <c r="C21" s="5" t="n">
        <v>-70112</v>
      </c>
      <c r="D21" s="5" t="n">
        <v>-63591</v>
      </c>
    </row>
    <row r="22" spans="1:4">
      <c r="A22" s="4" t="s">
        <v>99</v>
      </c>
      <c r="B22" s="5" t="n">
        <v>-2933</v>
      </c>
      <c r="C22" s="5" t="n">
        <v>-701</v>
      </c>
      <c r="D22" s="5" t="n">
        <v>-1378</v>
      </c>
    </row>
    <row r="23" spans="1:4">
      <c r="A23" s="4" t="s">
        <v>100</v>
      </c>
      <c r="B23" s="5" t="n">
        <v>-37859</v>
      </c>
      <c r="C23" s="5" t="n">
        <v>-120542</v>
      </c>
      <c r="D23" s="5" t="n">
        <v>-90504</v>
      </c>
    </row>
    <row r="24" spans="1:4">
      <c r="A24" s="4" t="s">
        <v>101</v>
      </c>
      <c r="B24" s="5" t="n">
        <v>-944</v>
      </c>
      <c r="C24" s="5" t="n">
        <v>-271</v>
      </c>
      <c r="D24" s="5" t="n">
        <v>-505</v>
      </c>
    </row>
    <row r="25" spans="1:4">
      <c r="A25" s="4" t="s">
        <v>102</v>
      </c>
      <c r="B25" s="5" t="n">
        <v>-38803</v>
      </c>
      <c r="C25" s="5" t="n">
        <v>-120813</v>
      </c>
      <c r="D25" s="5" t="n">
        <v>-91009</v>
      </c>
    </row>
    <row r="26" spans="1:4">
      <c r="A26" s="4" t="s">
        <v>103</v>
      </c>
      <c r="B26" s="5" t="n">
        <v>16465</v>
      </c>
      <c r="C26" s="5" t="n">
        <v>47059</v>
      </c>
      <c r="D26" s="5" t="n">
        <v>39451</v>
      </c>
    </row>
    <row r="27" spans="1:4">
      <c r="A27" s="4" t="s">
        <v>104</v>
      </c>
      <c r="B27" s="5" t="n">
        <v>-22338</v>
      </c>
      <c r="C27" s="5" t="n">
        <v>-73754</v>
      </c>
      <c r="D27" s="5" t="n">
        <v>-51558</v>
      </c>
    </row>
    <row r="28" spans="1:4">
      <c r="A28" s="4" t="s">
        <v>105</v>
      </c>
      <c r="C28" s="5" t="n">
        <v>-245</v>
      </c>
    </row>
    <row r="29" spans="1:4">
      <c r="A29" s="4" t="s">
        <v>106</v>
      </c>
      <c r="B29" s="6" t="n">
        <v>-22338</v>
      </c>
      <c r="C29" s="6" t="n">
        <v>-73999</v>
      </c>
      <c r="D29" s="6" t="n">
        <v>-51558</v>
      </c>
    </row>
    <row r="30" spans="1:4">
      <c r="A30" s="4" t="s">
        <v>107</v>
      </c>
      <c r="B30" s="7" t="n">
        <v>-0.71</v>
      </c>
      <c r="C30" s="7" t="n">
        <v>-2.19</v>
      </c>
      <c r="D30" s="7" t="n">
        <v>-1.64</v>
      </c>
    </row>
    <row r="31" spans="1:4">
      <c r="A31" s="4" t="s">
        <v>108</v>
      </c>
      <c r="B31" s="5" t="n">
        <v>31386</v>
      </c>
      <c r="C31" s="5" t="n">
        <v>33804</v>
      </c>
      <c r="D31" s="5" t="n">
        <v>3141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3" t="s">
        <v>399</v>
      </c>
    </row>
    <row r="3" spans="1:3">
      <c r="A3" s="4" t="s">
        <v>406</v>
      </c>
      <c r="B3" s="6" t="n">
        <v>563346</v>
      </c>
      <c r="C3" s="6" t="n">
        <v>613601</v>
      </c>
    </row>
    <row r="4" spans="1:3">
      <c r="A4" s="4" t="s">
        <v>407</v>
      </c>
      <c r="B4" s="5" t="n">
        <v>-253248</v>
      </c>
      <c r="C4" s="5" t="n">
        <v>-149202</v>
      </c>
    </row>
    <row r="5" spans="1:3">
      <c r="A5" s="4" t="s">
        <v>408</v>
      </c>
      <c r="B5" s="5" t="n">
        <v>310098</v>
      </c>
      <c r="C5" s="5" t="n">
        <v>464399</v>
      </c>
    </row>
    <row r="6" spans="1:3">
      <c r="A6" s="4" t="s">
        <v>282</v>
      </c>
    </row>
    <row r="7" spans="1:3">
      <c r="A7" s="3" t="s">
        <v>399</v>
      </c>
    </row>
    <row r="8" spans="1:3">
      <c r="A8" s="4" t="s">
        <v>406</v>
      </c>
      <c r="B8" s="5" t="n">
        <v>542655</v>
      </c>
      <c r="C8" s="5" t="n">
        <v>592871</v>
      </c>
    </row>
    <row r="9" spans="1:3">
      <c r="A9" s="4" t="s">
        <v>407</v>
      </c>
      <c r="B9" s="5" t="n">
        <v>-249569</v>
      </c>
      <c r="C9" s="5" t="n">
        <v>-146964</v>
      </c>
    </row>
    <row r="10" spans="1:3">
      <c r="A10" s="4" t="s">
        <v>408</v>
      </c>
      <c r="B10" s="5" t="n">
        <v>293086</v>
      </c>
      <c r="C10" s="5" t="n">
        <v>445907</v>
      </c>
    </row>
    <row r="11" spans="1:3">
      <c r="A11" s="4" t="s">
        <v>409</v>
      </c>
    </row>
    <row r="12" spans="1:3">
      <c r="A12" s="3" t="s">
        <v>399</v>
      </c>
    </row>
    <row r="13" spans="1:3">
      <c r="A13" s="4" t="s">
        <v>406</v>
      </c>
      <c r="B13" s="5" t="n">
        <v>11766</v>
      </c>
      <c r="C13" s="5" t="n">
        <v>11766</v>
      </c>
    </row>
    <row r="14" spans="1:3">
      <c r="A14" s="4" t="s">
        <v>407</v>
      </c>
      <c r="B14" s="5" t="n">
        <v>-508</v>
      </c>
      <c r="C14" s="5" t="n">
        <v>-305</v>
      </c>
    </row>
    <row r="15" spans="1:3">
      <c r="A15" s="4" t="s">
        <v>408</v>
      </c>
      <c r="B15" s="5" t="n">
        <v>11258</v>
      </c>
      <c r="C15" s="5" t="n">
        <v>11461</v>
      </c>
    </row>
    <row r="16" spans="1:3">
      <c r="A16" s="4" t="s">
        <v>279</v>
      </c>
    </row>
    <row r="17" spans="1:3">
      <c r="A17" s="3" t="s">
        <v>399</v>
      </c>
    </row>
    <row r="18" spans="1:3">
      <c r="A18" s="4" t="s">
        <v>406</v>
      </c>
      <c r="B18" s="5" t="n">
        <v>8925</v>
      </c>
      <c r="C18" s="5" t="n">
        <v>8964</v>
      </c>
    </row>
    <row r="19" spans="1:3">
      <c r="A19" s="4" t="s">
        <v>407</v>
      </c>
      <c r="B19" s="5" t="n">
        <v>-3171</v>
      </c>
      <c r="C19" s="5" t="n">
        <v>-1933</v>
      </c>
    </row>
    <row r="20" spans="1:3">
      <c r="A20" s="4" t="s">
        <v>408</v>
      </c>
      <c r="B20" s="6" t="n">
        <v>5754</v>
      </c>
      <c r="C20" s="6" t="n">
        <v>70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3" t="s">
        <v>411</v>
      </c>
    </row>
    <row r="3" spans="1:3">
      <c r="A3" s="4" t="s">
        <v>412</v>
      </c>
      <c r="B3" s="6" t="n">
        <v>19658</v>
      </c>
      <c r="C3" s="6" t="n">
        <v>20011</v>
      </c>
    </row>
    <row r="4" spans="1:3">
      <c r="A4" s="4" t="s">
        <v>407</v>
      </c>
      <c r="B4" s="5" t="n">
        <v>-5182</v>
      </c>
      <c r="C4" s="5" t="n">
        <v>-3184</v>
      </c>
    </row>
    <row r="5" spans="1:3">
      <c r="A5" s="4" t="s">
        <v>408</v>
      </c>
      <c r="B5" s="6" t="n">
        <v>14476</v>
      </c>
      <c r="C5" s="6" t="n">
        <v>168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399</v>
      </c>
    </row>
    <row r="3" spans="1:2">
      <c r="A3" s="5" t="n">
        <v>2018</v>
      </c>
      <c r="B3" s="6" t="n">
        <v>-949</v>
      </c>
    </row>
    <row r="4" spans="1:2">
      <c r="A4" s="5" t="n">
        <v>2019</v>
      </c>
      <c r="B4" s="5" t="n">
        <v>-922</v>
      </c>
    </row>
    <row r="5" spans="1:2">
      <c r="A5" s="5" t="n">
        <v>2020</v>
      </c>
      <c r="B5" s="5" t="n">
        <v>-788</v>
      </c>
    </row>
    <row r="6" spans="1:2">
      <c r="A6" s="5" t="n">
        <v>2021</v>
      </c>
      <c r="B6" s="5" t="n">
        <v>-775</v>
      </c>
    </row>
    <row r="7" spans="1:2">
      <c r="A7" s="5" t="n">
        <v>2022</v>
      </c>
      <c r="B7" s="6" t="n">
        <v>-4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4</v>
      </c>
    </row>
    <row r="2" spans="1:2">
      <c r="A2" s="3" t="s">
        <v>399</v>
      </c>
    </row>
    <row r="3" spans="1:2">
      <c r="A3" s="5" t="n">
        <v>2018</v>
      </c>
      <c r="B3" s="6" t="n">
        <v>203</v>
      </c>
    </row>
    <row r="4" spans="1:2">
      <c r="A4" s="5" t="n">
        <v>2019</v>
      </c>
      <c r="B4" s="5" t="n">
        <v>203</v>
      </c>
    </row>
    <row r="5" spans="1:2">
      <c r="A5" s="5" t="n">
        <v>2020</v>
      </c>
      <c r="B5" s="5" t="n">
        <v>203</v>
      </c>
    </row>
    <row r="6" spans="1:2">
      <c r="A6" s="5" t="n">
        <v>2021</v>
      </c>
      <c r="B6" s="5" t="n">
        <v>203</v>
      </c>
    </row>
    <row r="7" spans="1:2">
      <c r="A7" s="5" t="n">
        <v>2022</v>
      </c>
      <c r="B7" s="6" t="n">
        <v>2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4</v>
      </c>
    </row>
    <row r="2" spans="1:2">
      <c r="A2" s="3" t="s">
        <v>417</v>
      </c>
    </row>
    <row r="3" spans="1:2">
      <c r="A3" s="5" t="n">
        <v>2018</v>
      </c>
      <c r="B3" s="6" t="n">
        <v>61997</v>
      </c>
    </row>
    <row r="4" spans="1:2">
      <c r="A4" s="5" t="n">
        <v>2019</v>
      </c>
      <c r="B4" s="5" t="n">
        <v>37357</v>
      </c>
    </row>
    <row r="5" spans="1:2">
      <c r="A5" s="5" t="n">
        <v>2020</v>
      </c>
      <c r="B5" s="5" t="n">
        <v>36911</v>
      </c>
    </row>
    <row r="6" spans="1:2">
      <c r="A6" s="5" t="n">
        <v>2021</v>
      </c>
      <c r="B6" s="5" t="n">
        <v>36127</v>
      </c>
    </row>
    <row r="7" spans="1:2">
      <c r="A7" s="5" t="n">
        <v>2022</v>
      </c>
      <c r="B7" s="6" t="n">
        <v>351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1"/>
    <col customWidth="1" max="5" min="5" width="29"/>
    <col customWidth="1" max="6" min="6" width="21"/>
  </cols>
  <sheetData>
    <row r="1" spans="1:6">
      <c r="A1" s="1" t="s">
        <v>418</v>
      </c>
      <c r="B1" s="2" t="s">
        <v>419</v>
      </c>
      <c r="C1" s="2" t="s">
        <v>420</v>
      </c>
      <c r="D1" s="2" t="s">
        <v>358</v>
      </c>
      <c r="E1" s="2" t="s">
        <v>421</v>
      </c>
      <c r="F1" s="2" t="s">
        <v>360</v>
      </c>
    </row>
    <row r="2" spans="1:6">
      <c r="A2" s="3" t="s">
        <v>422</v>
      </c>
    </row>
    <row r="3" spans="1:6">
      <c r="A3" s="4" t="s">
        <v>158</v>
      </c>
      <c r="C3" s="6" t="n">
        <v>247600000</v>
      </c>
      <c r="E3" s="6" t="n">
        <v>257373000</v>
      </c>
    </row>
    <row r="4" spans="1:6">
      <c r="A4" s="4" t="s">
        <v>423</v>
      </c>
      <c r="E4" s="5" t="n">
        <v>23</v>
      </c>
    </row>
    <row r="5" spans="1:6">
      <c r="A5" s="4" t="s">
        <v>146</v>
      </c>
      <c r="E5" s="6" t="n">
        <v>60302000</v>
      </c>
    </row>
    <row r="6" spans="1:6">
      <c r="A6" s="4" t="s">
        <v>96</v>
      </c>
      <c r="E6" s="5" t="n">
        <v>11447000</v>
      </c>
    </row>
    <row r="7" spans="1:6">
      <c r="A7" s="4" t="s">
        <v>424</v>
      </c>
      <c r="C7" s="5" t="n">
        <v>171600000</v>
      </c>
    </row>
    <row r="8" spans="1:6">
      <c r="A8" s="4" t="s">
        <v>425</v>
      </c>
      <c r="D8" s="6" t="n">
        <v>0</v>
      </c>
      <c r="E8" s="6" t="n">
        <v>0</v>
      </c>
      <c r="F8" s="6" t="n">
        <v>0</v>
      </c>
    </row>
    <row r="9" spans="1:6">
      <c r="A9" s="4" t="s">
        <v>426</v>
      </c>
    </row>
    <row r="10" spans="1:6">
      <c r="A10" s="3" t="s">
        <v>422</v>
      </c>
    </row>
    <row r="11" spans="1:6">
      <c r="A11" s="4" t="s">
        <v>427</v>
      </c>
      <c r="C11" s="5" t="n">
        <v>-50600000</v>
      </c>
    </row>
    <row r="12" spans="1:6">
      <c r="A12" s="4" t="s">
        <v>428</v>
      </c>
    </row>
    <row r="13" spans="1:6">
      <c r="A13" s="3" t="s">
        <v>422</v>
      </c>
    </row>
    <row r="14" spans="1:6">
      <c r="A14" s="4" t="s">
        <v>158</v>
      </c>
      <c r="C14" s="6" t="n">
        <v>190100000</v>
      </c>
    </row>
    <row r="15" spans="1:6">
      <c r="A15" s="4" t="s">
        <v>328</v>
      </c>
      <c r="C15" s="4" t="s">
        <v>329</v>
      </c>
    </row>
    <row r="16" spans="1:6">
      <c r="A16" s="4" t="s">
        <v>429</v>
      </c>
      <c r="C16" s="5" t="n">
        <v>8</v>
      </c>
    </row>
    <row r="17" spans="1:6">
      <c r="A17" s="4" t="s">
        <v>423</v>
      </c>
      <c r="C17" s="5" t="n">
        <v>12</v>
      </c>
      <c r="E17" s="5" t="n">
        <v>4</v>
      </c>
    </row>
    <row r="18" spans="1:6">
      <c r="A18" s="4" t="s">
        <v>146</v>
      </c>
      <c r="C18" s="6" t="n">
        <v>43700000</v>
      </c>
    </row>
    <row r="19" spans="1:6">
      <c r="A19" s="4" t="s">
        <v>430</v>
      </c>
    </row>
    <row r="20" spans="1:6">
      <c r="A20" s="3" t="s">
        <v>422</v>
      </c>
    </row>
    <row r="21" spans="1:6">
      <c r="A21" s="4" t="s">
        <v>423</v>
      </c>
      <c r="E21" s="5" t="n">
        <v>5</v>
      </c>
    </row>
    <row r="22" spans="1:6">
      <c r="A22" s="4" t="s">
        <v>431</v>
      </c>
      <c r="C22" s="5" t="n">
        <v>5</v>
      </c>
    </row>
    <row r="23" spans="1:6">
      <c r="A23" s="4" t="s">
        <v>432</v>
      </c>
    </row>
    <row r="24" spans="1:6">
      <c r="A24" s="3" t="s">
        <v>422</v>
      </c>
    </row>
    <row r="25" spans="1:6">
      <c r="A25" s="4" t="s">
        <v>158</v>
      </c>
      <c r="C25" s="6" t="n">
        <v>57500000</v>
      </c>
    </row>
    <row r="26" spans="1:6">
      <c r="A26" s="4" t="s">
        <v>328</v>
      </c>
      <c r="C26" s="4" t="s">
        <v>329</v>
      </c>
    </row>
    <row r="27" spans="1:6">
      <c r="A27" s="4" t="s">
        <v>96</v>
      </c>
      <c r="C27" s="6" t="n">
        <v>11500000</v>
      </c>
    </row>
    <row r="28" spans="1:6">
      <c r="A28" s="4" t="s">
        <v>433</v>
      </c>
    </row>
    <row r="29" spans="1:6">
      <c r="A29" s="3" t="s">
        <v>422</v>
      </c>
    </row>
    <row r="30" spans="1:6">
      <c r="A30" s="4" t="s">
        <v>158</v>
      </c>
      <c r="B30" s="6" t="n">
        <v>68000000</v>
      </c>
    </row>
    <row r="31" spans="1:6">
      <c r="A31" s="4" t="s">
        <v>328</v>
      </c>
      <c r="B31" s="4" t="s">
        <v>329</v>
      </c>
    </row>
    <row r="32" spans="1:6">
      <c r="A32" s="4" t="s">
        <v>429</v>
      </c>
      <c r="B32" s="5" t="n">
        <v>5</v>
      </c>
    </row>
    <row r="33" spans="1:6">
      <c r="A33" s="4" t="s">
        <v>423</v>
      </c>
      <c r="B33" s="5" t="n">
        <v>10</v>
      </c>
      <c r="E33" s="5" t="n">
        <v>5</v>
      </c>
    </row>
    <row r="34" spans="1:6">
      <c r="A34" s="4" t="s">
        <v>146</v>
      </c>
      <c r="B34" s="6" t="n">
        <v>16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2"/>
  </cols>
  <sheetData>
    <row r="1" spans="1:4">
      <c r="A1" s="1" t="s">
        <v>434</v>
      </c>
      <c r="B1" s="2" t="s">
        <v>435</v>
      </c>
      <c r="C1" s="2" t="s">
        <v>436</v>
      </c>
      <c r="D1" s="2" t="s">
        <v>437</v>
      </c>
    </row>
    <row r="2" spans="1:4">
      <c r="A2" s="3" t="s">
        <v>438</v>
      </c>
    </row>
    <row r="3" spans="1:4">
      <c r="A3" s="4" t="s">
        <v>423</v>
      </c>
      <c r="D3" s="5" t="n">
        <v>23</v>
      </c>
    </row>
    <row r="4" spans="1:4">
      <c r="A4" s="4" t="s">
        <v>439</v>
      </c>
      <c r="D4" s="5" t="n">
        <v>4233</v>
      </c>
    </row>
    <row r="5" spans="1:4">
      <c r="A5" s="4" t="s">
        <v>440</v>
      </c>
      <c r="D5" s="6" t="n">
        <v>297660</v>
      </c>
    </row>
    <row r="6" spans="1:4">
      <c r="A6" s="4" t="s">
        <v>428</v>
      </c>
    </row>
    <row r="7" spans="1:4">
      <c r="A7" s="3" t="s">
        <v>438</v>
      </c>
    </row>
    <row r="8" spans="1:4">
      <c r="A8" s="4" t="s">
        <v>441</v>
      </c>
      <c r="D8" s="4" t="s">
        <v>329</v>
      </c>
    </row>
    <row r="9" spans="1:4">
      <c r="A9" s="4" t="s">
        <v>423</v>
      </c>
      <c r="C9" s="5" t="n">
        <v>12</v>
      </c>
      <c r="D9" s="5" t="n">
        <v>4</v>
      </c>
    </row>
    <row r="10" spans="1:4">
      <c r="A10" s="4" t="s">
        <v>439</v>
      </c>
      <c r="D10" s="5" t="n">
        <v>598</v>
      </c>
    </row>
    <row r="11" spans="1:4">
      <c r="A11" s="4" t="s">
        <v>440</v>
      </c>
      <c r="D11" s="6" t="n">
        <v>37570</v>
      </c>
    </row>
    <row r="12" spans="1:4">
      <c r="A12" s="4" t="s">
        <v>430</v>
      </c>
    </row>
    <row r="13" spans="1:4">
      <c r="A13" s="3" t="s">
        <v>438</v>
      </c>
    </row>
    <row r="14" spans="1:4">
      <c r="A14" s="4" t="s">
        <v>441</v>
      </c>
      <c r="D14" s="4" t="s">
        <v>329</v>
      </c>
    </row>
    <row r="15" spans="1:4">
      <c r="A15" s="4" t="s">
        <v>423</v>
      </c>
      <c r="D15" s="5" t="n">
        <v>5</v>
      </c>
    </row>
    <row r="16" spans="1:4">
      <c r="A16" s="4" t="s">
        <v>439</v>
      </c>
      <c r="D16" s="5" t="n">
        <v>1187</v>
      </c>
    </row>
    <row r="17" spans="1:4">
      <c r="A17" s="4" t="s">
        <v>440</v>
      </c>
      <c r="D17" s="6" t="n">
        <v>57500</v>
      </c>
    </row>
    <row r="18" spans="1:4">
      <c r="A18" s="4" t="s">
        <v>442</v>
      </c>
    </row>
    <row r="19" spans="1:4">
      <c r="A19" s="3" t="s">
        <v>438</v>
      </c>
    </row>
    <row r="20" spans="1:4">
      <c r="A20" s="4" t="s">
        <v>441</v>
      </c>
      <c r="D20" s="4" t="s">
        <v>329</v>
      </c>
    </row>
    <row r="21" spans="1:4">
      <c r="A21" s="4" t="s">
        <v>423</v>
      </c>
      <c r="D21" s="5" t="n">
        <v>9</v>
      </c>
    </row>
    <row r="22" spans="1:4">
      <c r="A22" s="4" t="s">
        <v>439</v>
      </c>
      <c r="D22" s="5" t="n">
        <v>1576</v>
      </c>
    </row>
    <row r="23" spans="1:4">
      <c r="A23" s="4" t="s">
        <v>440</v>
      </c>
      <c r="D23" s="6" t="n">
        <v>150000</v>
      </c>
    </row>
    <row r="24" spans="1:4">
      <c r="A24" s="4" t="s">
        <v>433</v>
      </c>
    </row>
    <row r="25" spans="1:4">
      <c r="A25" s="3" t="s">
        <v>438</v>
      </c>
    </row>
    <row r="26" spans="1:4">
      <c r="A26" s="4" t="s">
        <v>441</v>
      </c>
      <c r="D26" s="4" t="s">
        <v>329</v>
      </c>
    </row>
    <row r="27" spans="1:4">
      <c r="A27" s="4" t="s">
        <v>423</v>
      </c>
      <c r="B27" s="5" t="n">
        <v>10</v>
      </c>
      <c r="D27" s="5" t="n">
        <v>5</v>
      </c>
    </row>
    <row r="28" spans="1:4">
      <c r="A28" s="4" t="s">
        <v>439</v>
      </c>
      <c r="D28" s="5" t="n">
        <v>872</v>
      </c>
    </row>
    <row r="29" spans="1:4">
      <c r="A29" s="4" t="s">
        <v>440</v>
      </c>
      <c r="D29" s="6" t="n">
        <v>525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3</v>
      </c>
      <c r="B1" s="2" t="s">
        <v>78</v>
      </c>
      <c r="C1" s="2" t="s">
        <v>1</v>
      </c>
    </row>
    <row r="2" spans="1:4">
      <c r="B2" s="2" t="s">
        <v>79</v>
      </c>
      <c r="C2" s="2" t="s">
        <v>2</v>
      </c>
      <c r="D2" s="2" t="s">
        <v>35</v>
      </c>
    </row>
    <row r="3" spans="1:4">
      <c r="A3" s="3" t="s">
        <v>444</v>
      </c>
    </row>
    <row r="4" spans="1:4">
      <c r="A4" s="4" t="s">
        <v>37</v>
      </c>
      <c r="C4" s="6" t="n">
        <v>191853</v>
      </c>
      <c r="D4" s="6" t="n">
        <v>214109</v>
      </c>
    </row>
    <row r="5" spans="1:4">
      <c r="A5" s="4" t="s">
        <v>38</v>
      </c>
      <c r="C5" s="5" t="n">
        <v>388363</v>
      </c>
      <c r="D5" s="5" t="n">
        <v>598978</v>
      </c>
    </row>
    <row r="6" spans="1:4">
      <c r="A6" s="4" t="s">
        <v>39</v>
      </c>
      <c r="C6" s="5" t="n">
        <v>-48306</v>
      </c>
      <c r="D6" s="5" t="n">
        <v>-56324</v>
      </c>
    </row>
    <row r="7" spans="1:4">
      <c r="A7" s="4" t="s">
        <v>445</v>
      </c>
      <c r="C7" s="5" t="n">
        <v>531910</v>
      </c>
      <c r="D7" s="5" t="n">
        <v>756763</v>
      </c>
    </row>
    <row r="8" spans="1:4">
      <c r="A8" s="4" t="s">
        <v>41</v>
      </c>
      <c r="C8" s="5" t="n">
        <v>21000</v>
      </c>
      <c r="D8" s="5" t="n">
        <v>48885</v>
      </c>
    </row>
    <row r="9" spans="1:4">
      <c r="A9" s="4" t="s">
        <v>42</v>
      </c>
      <c r="C9" s="5" t="n">
        <v>552910</v>
      </c>
      <c r="D9" s="5" t="n">
        <v>805648</v>
      </c>
    </row>
    <row r="10" spans="1:4">
      <c r="A10" s="4" t="s">
        <v>44</v>
      </c>
      <c r="C10" s="5" t="n">
        <v>4549</v>
      </c>
      <c r="D10" s="5" t="n">
        <v>3434</v>
      </c>
    </row>
    <row r="11" spans="1:4">
      <c r="A11" s="4" t="s">
        <v>46</v>
      </c>
      <c r="C11" s="5" t="n">
        <v>3843</v>
      </c>
      <c r="D11" s="5" t="n">
        <v>6133</v>
      </c>
    </row>
    <row r="12" spans="1:4">
      <c r="A12" s="4" t="s">
        <v>446</v>
      </c>
      <c r="C12" s="5" t="n">
        <v>45605</v>
      </c>
      <c r="D12" s="5" t="n">
        <v>38646</v>
      </c>
    </row>
    <row r="13" spans="1:4">
      <c r="A13" s="4" t="s">
        <v>49</v>
      </c>
      <c r="C13" s="5" t="n">
        <v>606907</v>
      </c>
      <c r="D13" s="5" t="n">
        <v>853861</v>
      </c>
    </row>
    <row r="14" spans="1:4">
      <c r="A14" s="3" t="s">
        <v>447</v>
      </c>
    </row>
    <row r="15" spans="1:4">
      <c r="A15" s="4" t="s">
        <v>51</v>
      </c>
      <c r="C15" s="5" t="n">
        <v>122875</v>
      </c>
    </row>
    <row r="16" spans="1:4">
      <c r="A16" s="4" t="s">
        <v>53</v>
      </c>
      <c r="C16" s="5" t="n">
        <v>28201</v>
      </c>
      <c r="D16" s="5" t="n">
        <v>14177</v>
      </c>
    </row>
    <row r="17" spans="1:4">
      <c r="A17" s="4" t="s">
        <v>54</v>
      </c>
      <c r="C17" s="5" t="n">
        <v>151076</v>
      </c>
      <c r="D17" s="5" t="n">
        <v>14177</v>
      </c>
    </row>
    <row r="18" spans="1:4">
      <c r="A18" s="3" t="s">
        <v>448</v>
      </c>
    </row>
    <row r="19" spans="1:4">
      <c r="A19" s="4" t="s">
        <v>449</v>
      </c>
      <c r="C19" s="5" t="n">
        <v>473098</v>
      </c>
      <c r="D19" s="5" t="n">
        <v>830389</v>
      </c>
    </row>
    <row r="20" spans="1:4">
      <c r="A20" s="4" t="s">
        <v>450</v>
      </c>
      <c r="C20" s="5" t="n">
        <v>-17267</v>
      </c>
      <c r="D20" s="5" t="n">
        <v>9295</v>
      </c>
    </row>
    <row r="21" spans="1:4">
      <c r="A21" s="4" t="s">
        <v>451</v>
      </c>
      <c r="C21" s="5" t="n">
        <v>455831</v>
      </c>
      <c r="D21" s="5" t="n">
        <v>839684</v>
      </c>
    </row>
    <row r="22" spans="1:4">
      <c r="A22" s="4" t="s">
        <v>452</v>
      </c>
      <c r="C22" s="5" t="n">
        <v>606907</v>
      </c>
      <c r="D22" s="5" t="n">
        <v>853861</v>
      </c>
    </row>
    <row r="23" spans="1:4">
      <c r="A23" s="4" t="s">
        <v>83</v>
      </c>
      <c r="B23" s="6" t="n">
        <v>35150</v>
      </c>
      <c r="C23" s="5" t="n">
        <v>58264</v>
      </c>
      <c r="D23" s="5" t="n">
        <v>66417</v>
      </c>
    </row>
    <row r="24" spans="1:4">
      <c r="A24" s="4" t="s">
        <v>453</v>
      </c>
      <c r="B24" s="5" t="n">
        <v>-7339</v>
      </c>
      <c r="C24" s="5" t="n">
        <v>-11358</v>
      </c>
      <c r="D24" s="5" t="n">
        <v>-12787</v>
      </c>
    </row>
    <row r="25" spans="1:4">
      <c r="A25" s="4" t="s">
        <v>87</v>
      </c>
      <c r="B25" s="5" t="n">
        <v>-17975</v>
      </c>
      <c r="C25" s="5" t="n">
        <v>-47948</v>
      </c>
      <c r="D25" s="5" t="n">
        <v>-42233</v>
      </c>
    </row>
    <row r="26" spans="1:4">
      <c r="A26" s="4" t="s">
        <v>454</v>
      </c>
      <c r="B26" s="5" t="n">
        <v>9836</v>
      </c>
      <c r="C26" s="5" t="n">
        <v>-1042</v>
      </c>
      <c r="D26" s="5" t="n">
        <v>11397</v>
      </c>
    </row>
    <row r="27" spans="1:4">
      <c r="A27" s="4" t="s">
        <v>455</v>
      </c>
      <c r="B27" s="5" t="n">
        <v>-292</v>
      </c>
      <c r="C27" s="5" t="n">
        <v>-14533</v>
      </c>
      <c r="D27" s="5" t="n">
        <v>-2105</v>
      </c>
    </row>
    <row r="28" spans="1:4">
      <c r="A28" s="4" t="s">
        <v>456</v>
      </c>
      <c r="B28" s="5" t="n">
        <v>9544</v>
      </c>
      <c r="C28" s="5" t="n">
        <v>-15575</v>
      </c>
      <c r="D28" s="5" t="n">
        <v>9292</v>
      </c>
    </row>
    <row r="29" spans="1:4">
      <c r="A29" s="4" t="s">
        <v>94</v>
      </c>
      <c r="B29" s="6" t="n">
        <v>4772</v>
      </c>
      <c r="C29" s="6" t="n">
        <v>-7788</v>
      </c>
      <c r="D29" s="6" t="n">
        <v>464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1"/>
    <col customWidth="1" max="5" min="5" width="80"/>
    <col customWidth="1" max="6" min="6" width="21"/>
    <col customWidth="1" max="7" min="7" width="14"/>
  </cols>
  <sheetData>
    <row r="1" spans="1:7">
      <c r="A1" s="1" t="s">
        <v>457</v>
      </c>
      <c r="B1" s="2" t="s">
        <v>458</v>
      </c>
      <c r="C1" s="2" t="s">
        <v>459</v>
      </c>
      <c r="D1" s="2" t="s">
        <v>358</v>
      </c>
      <c r="E1" s="2" t="s">
        <v>437</v>
      </c>
      <c r="F1" s="2" t="s">
        <v>360</v>
      </c>
      <c r="G1" s="2" t="s">
        <v>460</v>
      </c>
    </row>
    <row r="2" spans="1:7">
      <c r="A2" s="3" t="s">
        <v>461</v>
      </c>
    </row>
    <row r="3" spans="1:7">
      <c r="A3" s="4" t="s">
        <v>462</v>
      </c>
      <c r="D3" s="6" t="n">
        <v>100</v>
      </c>
      <c r="E3" s="6" t="n">
        <v>200</v>
      </c>
      <c r="F3" s="6" t="n">
        <v>200</v>
      </c>
    </row>
    <row r="4" spans="1:7">
      <c r="A4" s="4" t="s">
        <v>463</v>
      </c>
      <c r="D4" s="5" t="n">
        <v>5600</v>
      </c>
      <c r="E4" s="6" t="n">
        <v>800</v>
      </c>
      <c r="F4" s="5" t="n">
        <v>9900</v>
      </c>
    </row>
    <row r="5" spans="1:7">
      <c r="A5" s="4" t="s">
        <v>464</v>
      </c>
      <c r="E5" s="5" t="n">
        <v>56</v>
      </c>
    </row>
    <row r="6" spans="1:7">
      <c r="A6" s="4" t="s">
        <v>465</v>
      </c>
      <c r="E6" s="5" t="n">
        <v>7411187</v>
      </c>
    </row>
    <row r="7" spans="1:7">
      <c r="A7" s="4" t="s">
        <v>466</v>
      </c>
      <c r="E7" s="5" t="n">
        <v>18</v>
      </c>
    </row>
    <row r="8" spans="1:7">
      <c r="A8" s="4" t="s">
        <v>82</v>
      </c>
      <c r="D8" s="5" t="n">
        <v>26926</v>
      </c>
      <c r="E8" s="6" t="n">
        <v>62525</v>
      </c>
      <c r="F8" s="5" t="n">
        <v>62253</v>
      </c>
    </row>
    <row r="9" spans="1:7">
      <c r="A9" s="4" t="s">
        <v>467</v>
      </c>
      <c r="E9" s="6" t="n">
        <v>500</v>
      </c>
      <c r="F9" s="5" t="n">
        <v>100</v>
      </c>
    </row>
    <row r="10" spans="1:7">
      <c r="A10" s="4" t="s">
        <v>468</v>
      </c>
      <c r="E10" s="5" t="n">
        <v>1</v>
      </c>
    </row>
    <row r="11" spans="1:7">
      <c r="A11" s="4" t="s">
        <v>469</v>
      </c>
      <c r="E11" s="5" t="n">
        <v>2073</v>
      </c>
    </row>
    <row r="12" spans="1:7">
      <c r="A12" s="4" t="s">
        <v>470</v>
      </c>
    </row>
    <row r="13" spans="1:7">
      <c r="A13" s="3" t="s">
        <v>461</v>
      </c>
    </row>
    <row r="14" spans="1:7">
      <c r="A14" s="4" t="s">
        <v>471</v>
      </c>
      <c r="D14" s="5" t="n">
        <v>600</v>
      </c>
      <c r="E14" s="6" t="n">
        <v>700</v>
      </c>
      <c r="F14" s="5" t="n">
        <v>600</v>
      </c>
    </row>
    <row r="15" spans="1:7">
      <c r="A15" s="4" t="s">
        <v>472</v>
      </c>
    </row>
    <row r="16" spans="1:7">
      <c r="A16" s="3" t="s">
        <v>461</v>
      </c>
    </row>
    <row r="17" spans="1:7">
      <c r="A17" s="4" t="s">
        <v>471</v>
      </c>
      <c r="D17" s="5" t="n">
        <v>25</v>
      </c>
      <c r="E17" s="6" t="n">
        <v>50</v>
      </c>
      <c r="F17" s="5" t="n">
        <v>50</v>
      </c>
    </row>
    <row r="18" spans="1:7">
      <c r="A18" s="4" t="s">
        <v>339</v>
      </c>
    </row>
    <row r="19" spans="1:7">
      <c r="A19" s="3" t="s">
        <v>461</v>
      </c>
    </row>
    <row r="20" spans="1:7">
      <c r="A20" s="4" t="s">
        <v>377</v>
      </c>
      <c r="E20" s="4" t="s">
        <v>378</v>
      </c>
    </row>
    <row r="21" spans="1:7">
      <c r="A21" s="4" t="s">
        <v>473</v>
      </c>
      <c r="C21" s="5" t="n">
        <v>234</v>
      </c>
    </row>
    <row r="22" spans="1:7">
      <c r="A22" s="4" t="s">
        <v>376</v>
      </c>
    </row>
    <row r="23" spans="1:7">
      <c r="A23" s="3" t="s">
        <v>461</v>
      </c>
    </row>
    <row r="24" spans="1:7">
      <c r="A24" s="4" t="s">
        <v>474</v>
      </c>
      <c r="B24" s="4" t="s">
        <v>475</v>
      </c>
    </row>
    <row r="25" spans="1:7">
      <c r="A25" s="4" t="s">
        <v>476</v>
      </c>
      <c r="B25" s="5" t="n">
        <v>3</v>
      </c>
    </row>
    <row r="26" spans="1:7">
      <c r="A26" s="4" t="s">
        <v>477</v>
      </c>
      <c r="B26" s="4" t="s">
        <v>391</v>
      </c>
    </row>
    <row r="27" spans="1:7">
      <c r="A27" s="4" t="s">
        <v>478</v>
      </c>
      <c r="B27" s="4" t="s">
        <v>370</v>
      </c>
    </row>
    <row r="28" spans="1:7">
      <c r="A28" s="4" t="s">
        <v>462</v>
      </c>
      <c r="E28" s="6" t="n">
        <v>93300</v>
      </c>
      <c r="F28" s="5" t="n">
        <v>134000</v>
      </c>
    </row>
    <row r="29" spans="1:7">
      <c r="A29" s="4" t="s">
        <v>479</v>
      </c>
      <c r="B29" s="5" t="n">
        <v>2</v>
      </c>
    </row>
    <row r="30" spans="1:7">
      <c r="A30" s="4" t="s">
        <v>480</v>
      </c>
      <c r="G30" s="4" t="s">
        <v>481</v>
      </c>
    </row>
    <row r="31" spans="1:7">
      <c r="A31" s="4" t="s">
        <v>377</v>
      </c>
      <c r="E31" s="4" t="s">
        <v>329</v>
      </c>
    </row>
    <row r="32" spans="1:7">
      <c r="A32" s="4" t="s">
        <v>473</v>
      </c>
      <c r="E32" s="5" t="n">
        <v>224</v>
      </c>
    </row>
    <row r="33" spans="1:7">
      <c r="A33" s="4" t="s">
        <v>482</v>
      </c>
      <c r="E33" s="4" t="s">
        <v>483</v>
      </c>
    </row>
    <row r="34" spans="1:7">
      <c r="A34" s="4" t="s">
        <v>473</v>
      </c>
      <c r="E34" s="5" t="n">
        <v>50</v>
      </c>
    </row>
    <row r="35" spans="1:7">
      <c r="A35" s="4" t="s">
        <v>82</v>
      </c>
      <c r="D35" s="6" t="n">
        <v>25204</v>
      </c>
      <c r="E35" s="6" t="n">
        <v>51672</v>
      </c>
      <c r="F35" s="6" t="n">
        <v>55823</v>
      </c>
    </row>
    <row r="36" spans="1:7">
      <c r="A36" s="4" t="s">
        <v>484</v>
      </c>
    </row>
    <row r="37" spans="1:7">
      <c r="A37" s="3" t="s">
        <v>461</v>
      </c>
    </row>
    <row r="38" spans="1:7">
      <c r="A38" s="4" t="s">
        <v>476</v>
      </c>
      <c r="B38" s="5" t="n">
        <v>1</v>
      </c>
    </row>
    <row r="39" spans="1:7">
      <c r="A39" s="4" t="s">
        <v>377</v>
      </c>
      <c r="E39" s="4" t="s">
        <v>378</v>
      </c>
    </row>
    <row r="40" spans="1:7">
      <c r="A40" s="4" t="s">
        <v>473</v>
      </c>
      <c r="E40" s="5" t="n">
        <v>21</v>
      </c>
    </row>
    <row r="41" spans="1:7">
      <c r="A41" s="4" t="s">
        <v>482</v>
      </c>
      <c r="E41" s="4" t="s">
        <v>485</v>
      </c>
    </row>
    <row r="42" spans="1:7">
      <c r="A42" s="4" t="s">
        <v>486</v>
      </c>
      <c r="E42" s="4" t="s">
        <v>487</v>
      </c>
    </row>
    <row r="43" spans="1:7">
      <c r="A43" s="4" t="s">
        <v>488</v>
      </c>
      <c r="E43" s="4" t="s">
        <v>489</v>
      </c>
    </row>
    <row r="44" spans="1:7">
      <c r="A44" s="4" t="s">
        <v>490</v>
      </c>
    </row>
    <row r="45" spans="1:7">
      <c r="A45" s="3" t="s">
        <v>461</v>
      </c>
    </row>
    <row r="46" spans="1:7">
      <c r="A46" s="4" t="s">
        <v>462</v>
      </c>
      <c r="E46" s="6" t="n">
        <v>23600</v>
      </c>
    </row>
    <row r="47" spans="1:7">
      <c r="A47" s="4" t="s">
        <v>491</v>
      </c>
      <c r="E47" s="5" t="n">
        <v>56</v>
      </c>
    </row>
    <row r="48" spans="1:7">
      <c r="A48" s="4" t="s">
        <v>465</v>
      </c>
      <c r="E48" s="5" t="n">
        <v>7400000</v>
      </c>
    </row>
    <row r="49" spans="1:7">
      <c r="A49" s="4" t="s">
        <v>492</v>
      </c>
      <c r="E49" s="6" t="n">
        <v>45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493</v>
      </c>
      <c r="B1" s="2" t="s">
        <v>494</v>
      </c>
      <c r="J1" s="2" t="s">
        <v>78</v>
      </c>
      <c r="K1" s="2" t="s">
        <v>1</v>
      </c>
    </row>
    <row r="2" spans="1:12">
      <c r="B2" s="2" t="s">
        <v>2</v>
      </c>
      <c r="C2" s="2" t="s">
        <v>495</v>
      </c>
      <c r="D2" s="2" t="s">
        <v>4</v>
      </c>
      <c r="E2" s="2" t="s">
        <v>496</v>
      </c>
      <c r="F2" s="2" t="s">
        <v>35</v>
      </c>
      <c r="G2" s="2" t="s">
        <v>497</v>
      </c>
      <c r="H2" s="2" t="s">
        <v>498</v>
      </c>
      <c r="I2" s="2" t="s">
        <v>499</v>
      </c>
      <c r="J2" s="2" t="s">
        <v>79</v>
      </c>
      <c r="K2" s="2" t="s">
        <v>2</v>
      </c>
      <c r="L2" s="2" t="s">
        <v>35</v>
      </c>
    </row>
    <row r="3" spans="1:12">
      <c r="A3" s="3" t="s">
        <v>500</v>
      </c>
    </row>
    <row r="4" spans="1:12">
      <c r="A4" s="4" t="s">
        <v>81</v>
      </c>
      <c r="J4" s="6" t="n">
        <v>86645</v>
      </c>
      <c r="K4" s="6" t="n">
        <v>178492</v>
      </c>
      <c r="L4" s="6" t="n">
        <v>186421</v>
      </c>
    </row>
    <row r="5" spans="1:12">
      <c r="A5" s="4" t="s">
        <v>82</v>
      </c>
      <c r="J5" s="5" t="n">
        <v>26926</v>
      </c>
      <c r="K5" s="5" t="n">
        <v>62525</v>
      </c>
      <c r="L5" s="5" t="n">
        <v>62253</v>
      </c>
    </row>
    <row r="6" spans="1:12">
      <c r="A6" s="4" t="s">
        <v>83</v>
      </c>
      <c r="B6" s="6" t="n">
        <v>53678</v>
      </c>
      <c r="C6" s="6" t="n">
        <v>64048</v>
      </c>
      <c r="D6" s="6" t="n">
        <v>57893</v>
      </c>
      <c r="E6" s="6" t="n">
        <v>65398</v>
      </c>
      <c r="F6" s="6" t="n">
        <v>66196</v>
      </c>
      <c r="G6" s="6" t="n">
        <v>57607</v>
      </c>
      <c r="H6" s="6" t="n">
        <v>61867</v>
      </c>
      <c r="I6" s="6" t="n">
        <v>63004</v>
      </c>
      <c r="J6" s="5" t="n">
        <v>113571</v>
      </c>
      <c r="K6" s="5" t="n">
        <v>241017</v>
      </c>
      <c r="L6" s="5" t="n">
        <v>248674</v>
      </c>
    </row>
    <row r="7" spans="1:12">
      <c r="A7" s="4" t="s">
        <v>376</v>
      </c>
    </row>
    <row r="8" spans="1:12">
      <c r="A8" s="3" t="s">
        <v>500</v>
      </c>
    </row>
    <row r="9" spans="1:12">
      <c r="A9" s="4" t="s">
        <v>81</v>
      </c>
      <c r="J9" s="5" t="n">
        <v>64838</v>
      </c>
      <c r="K9" s="5" t="n">
        <v>112881</v>
      </c>
      <c r="L9" s="5" t="n">
        <v>133237</v>
      </c>
    </row>
    <row r="10" spans="1:12">
      <c r="A10" s="4" t="s">
        <v>501</v>
      </c>
      <c r="K10" s="5" t="n">
        <v>19315</v>
      </c>
    </row>
    <row r="11" spans="1:12">
      <c r="A11" s="4" t="s">
        <v>82</v>
      </c>
      <c r="J11" s="5" t="n">
        <v>25204</v>
      </c>
      <c r="K11" s="5" t="n">
        <v>51672</v>
      </c>
      <c r="L11" s="5" t="n">
        <v>55823</v>
      </c>
    </row>
    <row r="12" spans="1:12">
      <c r="A12" s="4" t="s">
        <v>83</v>
      </c>
      <c r="J12" s="6" t="n">
        <v>90042</v>
      </c>
      <c r="K12" s="6" t="n">
        <v>183868</v>
      </c>
      <c r="L12" s="6" t="n">
        <v>189060</v>
      </c>
    </row>
  </sheetData>
  <mergeCells count="3">
    <mergeCell ref="A1:A2"/>
    <mergeCell ref="B1:I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58"/>
    <col customWidth="1" max="2" min="2" width="12"/>
    <col customWidth="1" max="3" min="3" width="31"/>
    <col customWidth="1" max="4" min="4" width="31"/>
    <col customWidth="1" max="5" min="5" width="31"/>
    <col customWidth="1" max="6" min="6" width="35"/>
    <col customWidth="1" max="7" min="7" width="36"/>
    <col customWidth="1" max="8" min="8" width="29"/>
    <col customWidth="1" max="9" min="9" width="34"/>
  </cols>
  <sheetData>
    <row r="1" spans="1:9">
      <c r="A1" s="1" t="s">
        <v>109</v>
      </c>
      <c r="B1" s="2" t="s">
        <v>110</v>
      </c>
      <c r="C1" s="2" t="s">
        <v>30</v>
      </c>
      <c r="D1" s="2" t="s">
        <v>32</v>
      </c>
      <c r="E1" s="2" t="s">
        <v>33</v>
      </c>
      <c r="F1" s="2" t="s">
        <v>65</v>
      </c>
      <c r="G1" s="2" t="s">
        <v>111</v>
      </c>
      <c r="H1" s="2" t="s">
        <v>112</v>
      </c>
      <c r="I1" s="2" t="s">
        <v>113</v>
      </c>
    </row>
    <row r="2" spans="1:9">
      <c r="A2" s="4" t="s">
        <v>114</v>
      </c>
      <c r="B2" s="6" t="n">
        <v>1635957</v>
      </c>
      <c r="C2" s="6" t="n">
        <v>246</v>
      </c>
      <c r="D2" s="6" t="n">
        <v>16</v>
      </c>
      <c r="E2" s="6" t="n">
        <v>68</v>
      </c>
      <c r="G2" s="6" t="n">
        <v>923636</v>
      </c>
      <c r="I2" s="6" t="n">
        <v>711991</v>
      </c>
    </row>
    <row r="3" spans="1:9">
      <c r="A3" s="4" t="s">
        <v>115</v>
      </c>
      <c r="C3" s="5" t="n">
        <v>24584000</v>
      </c>
      <c r="D3" s="5" t="n">
        <v>1589000</v>
      </c>
      <c r="E3" s="5" t="n">
        <v>6790000</v>
      </c>
    </row>
    <row r="4" spans="1:9">
      <c r="A4" s="4" t="s">
        <v>102</v>
      </c>
      <c r="B4" s="5" t="n">
        <v>-38803</v>
      </c>
      <c r="H4" s="6" t="n">
        <v>-22338</v>
      </c>
      <c r="I4" s="5" t="n">
        <v>-16465</v>
      </c>
    </row>
    <row r="5" spans="1:9">
      <c r="A5" s="4" t="s">
        <v>116</v>
      </c>
      <c r="B5" s="5" t="n">
        <v>-126</v>
      </c>
      <c r="G5" s="5" t="n">
        <v>-70</v>
      </c>
      <c r="I5" s="5" t="n">
        <v>-56</v>
      </c>
    </row>
    <row r="6" spans="1:9">
      <c r="A6" s="4" t="s">
        <v>117</v>
      </c>
      <c r="B6" s="5" t="n">
        <v>-27895</v>
      </c>
      <c r="H6" s="5" t="n">
        <v>-15807</v>
      </c>
      <c r="I6" s="5" t="n">
        <v>-12088</v>
      </c>
    </row>
    <row r="7" spans="1:9">
      <c r="A7" s="4" t="s">
        <v>118</v>
      </c>
      <c r="C7" s="5" t="n">
        <v>217000</v>
      </c>
    </row>
    <row r="8" spans="1:9">
      <c r="A8" s="4" t="s">
        <v>119</v>
      </c>
      <c r="C8" s="6" t="n">
        <v>2</v>
      </c>
      <c r="G8" s="5" t="n">
        <v>-2</v>
      </c>
    </row>
    <row r="9" spans="1:9">
      <c r="A9" s="4" t="s">
        <v>120</v>
      </c>
      <c r="B9" s="5" t="n">
        <v>944</v>
      </c>
      <c r="G9" s="5" t="n">
        <v>944</v>
      </c>
    </row>
    <row r="10" spans="1:9">
      <c r="A10" s="4" t="s">
        <v>121</v>
      </c>
      <c r="C10" s="6" t="n">
        <v>0</v>
      </c>
    </row>
    <row r="11" spans="1:9">
      <c r="A11" s="4" t="s">
        <v>122</v>
      </c>
      <c r="C11" s="5" t="n">
        <v>17450</v>
      </c>
    </row>
    <row r="12" spans="1:9">
      <c r="A12" s="4" t="s">
        <v>123</v>
      </c>
      <c r="E12" s="5" t="n">
        <v>-17000</v>
      </c>
    </row>
    <row r="13" spans="1:9">
      <c r="A13" s="4" t="s">
        <v>124</v>
      </c>
      <c r="E13" s="6" t="n">
        <v>0</v>
      </c>
    </row>
    <row r="14" spans="1:9">
      <c r="A14" s="4" t="s">
        <v>125</v>
      </c>
      <c r="B14" s="5" t="n">
        <v>1570077</v>
      </c>
      <c r="C14" s="6" t="n">
        <v>248</v>
      </c>
      <c r="D14" s="6" t="n">
        <v>16</v>
      </c>
      <c r="E14" s="6" t="n">
        <v>68</v>
      </c>
      <c r="G14" s="5" t="n">
        <v>924508</v>
      </c>
      <c r="H14" s="5" t="n">
        <v>-38145</v>
      </c>
      <c r="I14" s="5" t="n">
        <v>683382</v>
      </c>
    </row>
    <row r="15" spans="1:9">
      <c r="A15" s="4" t="s">
        <v>126</v>
      </c>
      <c r="C15" s="5" t="n">
        <v>24818000</v>
      </c>
      <c r="D15" s="5" t="n">
        <v>1589000</v>
      </c>
      <c r="E15" s="5" t="n">
        <v>6773000</v>
      </c>
    </row>
    <row r="16" spans="1:9">
      <c r="A16" s="4" t="s">
        <v>102</v>
      </c>
      <c r="B16" s="5" t="n">
        <v>-91009</v>
      </c>
      <c r="H16" s="5" t="n">
        <v>-51558</v>
      </c>
      <c r="I16" s="5" t="n">
        <v>-39451</v>
      </c>
    </row>
    <row r="17" spans="1:9">
      <c r="A17" s="4" t="s">
        <v>117</v>
      </c>
      <c r="B17" s="5" t="n">
        <v>-55812</v>
      </c>
      <c r="H17" s="5" t="n">
        <v>-31635</v>
      </c>
      <c r="I17" s="5" t="n">
        <v>-24177</v>
      </c>
    </row>
    <row r="18" spans="1:9">
      <c r="A18" s="4" t="s">
        <v>118</v>
      </c>
      <c r="C18" s="5" t="n">
        <v>7000</v>
      </c>
    </row>
    <row r="19" spans="1:9">
      <c r="A19" s="4" t="s">
        <v>119</v>
      </c>
      <c r="B19" s="5" t="n">
        <v>-13</v>
      </c>
      <c r="C19" s="6" t="n">
        <v>0</v>
      </c>
      <c r="G19" s="5" t="n">
        <v>-13</v>
      </c>
    </row>
    <row r="20" spans="1:9">
      <c r="A20" s="4" t="s">
        <v>120</v>
      </c>
      <c r="B20" s="5" t="n">
        <v>1068</v>
      </c>
      <c r="G20" s="5" t="n">
        <v>1068</v>
      </c>
    </row>
    <row r="21" spans="1:9">
      <c r="A21" s="4" t="s">
        <v>121</v>
      </c>
      <c r="C21" s="6" t="n">
        <v>10</v>
      </c>
    </row>
    <row r="22" spans="1:9">
      <c r="A22" s="4" t="s">
        <v>122</v>
      </c>
      <c r="C22" s="5" t="n">
        <v>1018500</v>
      </c>
    </row>
    <row r="23" spans="1:9">
      <c r="A23" s="4" t="s">
        <v>123</v>
      </c>
      <c r="E23" s="5" t="n">
        <v>-1018000</v>
      </c>
    </row>
    <row r="24" spans="1:9">
      <c r="A24" s="4" t="s">
        <v>124</v>
      </c>
      <c r="E24" s="6" t="n">
        <v>-10</v>
      </c>
    </row>
    <row r="25" spans="1:9">
      <c r="A25" s="4" t="s">
        <v>127</v>
      </c>
      <c r="B25" s="5" t="n">
        <v>1424311</v>
      </c>
      <c r="C25" s="6" t="n">
        <v>258</v>
      </c>
      <c r="D25" s="6" t="n">
        <v>16</v>
      </c>
      <c r="E25" s="6" t="n">
        <v>58</v>
      </c>
      <c r="G25" s="5" t="n">
        <v>925563</v>
      </c>
      <c r="H25" s="5" t="n">
        <v>-121338</v>
      </c>
      <c r="I25" s="5" t="n">
        <v>619754</v>
      </c>
    </row>
    <row r="26" spans="1:9">
      <c r="A26" s="4" t="s">
        <v>128</v>
      </c>
      <c r="C26" s="5" t="n">
        <v>25843251</v>
      </c>
      <c r="D26" s="5" t="n">
        <v>1589020</v>
      </c>
      <c r="E26" s="5" t="n">
        <v>5754685</v>
      </c>
    </row>
    <row r="27" spans="1:9">
      <c r="A27" s="4" t="s">
        <v>102</v>
      </c>
      <c r="B27" s="5" t="n">
        <v>-120813</v>
      </c>
      <c r="H27" s="5" t="n">
        <v>-73754</v>
      </c>
      <c r="I27" s="5" t="n">
        <v>-47059</v>
      </c>
    </row>
    <row r="28" spans="1:9">
      <c r="A28" s="4" t="s">
        <v>117</v>
      </c>
      <c r="B28" s="5" t="n">
        <v>-56117</v>
      </c>
      <c r="H28" s="5" t="n">
        <v>-34668</v>
      </c>
      <c r="I28" s="5" t="n">
        <v>-21449</v>
      </c>
    </row>
    <row r="29" spans="1:9">
      <c r="A29" s="4" t="s">
        <v>118</v>
      </c>
      <c r="C29" s="5" t="n">
        <v>11000</v>
      </c>
    </row>
    <row r="30" spans="1:9">
      <c r="A30" s="4" t="s">
        <v>119</v>
      </c>
      <c r="B30" s="5" t="n">
        <v>-13</v>
      </c>
      <c r="G30" s="5" t="n">
        <v>-13</v>
      </c>
    </row>
    <row r="31" spans="1:9">
      <c r="A31" s="4" t="s">
        <v>120</v>
      </c>
      <c r="B31" s="5" t="n">
        <v>7018</v>
      </c>
      <c r="G31" s="5" t="n">
        <v>7018</v>
      </c>
    </row>
    <row r="32" spans="1:9">
      <c r="A32" s="4" t="s">
        <v>129</v>
      </c>
      <c r="B32" s="5" t="n">
        <v>66474</v>
      </c>
      <c r="F32" s="6" t="n">
        <v>28</v>
      </c>
      <c r="G32" s="5" t="n">
        <v>66446</v>
      </c>
    </row>
    <row r="33" spans="1:9">
      <c r="A33" s="4" t="s">
        <v>130</v>
      </c>
      <c r="F33" s="5" t="n">
        <v>2800000</v>
      </c>
    </row>
    <row r="34" spans="1:9">
      <c r="A34" s="4" t="s">
        <v>121</v>
      </c>
      <c r="C34" s="6" t="n">
        <v>27</v>
      </c>
    </row>
    <row r="35" spans="1:9">
      <c r="A35" s="4" t="s">
        <v>122</v>
      </c>
      <c r="C35" s="5" t="n">
        <v>2603554</v>
      </c>
    </row>
    <row r="36" spans="1:9">
      <c r="A36" s="4" t="s">
        <v>123</v>
      </c>
      <c r="E36" s="5" t="n">
        <v>-2604000</v>
      </c>
    </row>
    <row r="37" spans="1:9">
      <c r="A37" s="4" t="s">
        <v>124</v>
      </c>
      <c r="E37" s="6" t="n">
        <v>-27</v>
      </c>
    </row>
    <row r="38" spans="1:9">
      <c r="A38" s="4" t="s">
        <v>131</v>
      </c>
      <c r="D38" s="6" t="n">
        <v>-3</v>
      </c>
      <c r="G38" s="5" t="n">
        <v>3</v>
      </c>
    </row>
    <row r="39" spans="1:9">
      <c r="A39" s="4" t="s">
        <v>132</v>
      </c>
      <c r="D39" s="5" t="n">
        <v>-260000</v>
      </c>
    </row>
    <row r="40" spans="1:9">
      <c r="A40" s="4" t="s">
        <v>133</v>
      </c>
      <c r="C40" s="6" t="n">
        <v>39</v>
      </c>
      <c r="G40" s="5" t="n">
        <v>117043</v>
      </c>
      <c r="I40" s="5" t="n">
        <v>-117082</v>
      </c>
    </row>
    <row r="41" spans="1:9">
      <c r="A41" s="4" t="s">
        <v>134</v>
      </c>
      <c r="C41" s="5" t="n">
        <v>3958182</v>
      </c>
    </row>
    <row r="42" spans="1:9">
      <c r="A42" s="4" t="s">
        <v>135</v>
      </c>
      <c r="B42" s="6" t="n">
        <v>1320860</v>
      </c>
      <c r="C42" s="6" t="n">
        <v>324</v>
      </c>
      <c r="D42" s="6" t="n">
        <v>13</v>
      </c>
      <c r="E42" s="6" t="n">
        <v>31</v>
      </c>
      <c r="F42" s="6" t="n">
        <v>28</v>
      </c>
      <c r="G42" s="6" t="n">
        <v>1116060</v>
      </c>
      <c r="H42" s="6" t="n">
        <v>-229760</v>
      </c>
      <c r="I42" s="6" t="n">
        <v>434164</v>
      </c>
    </row>
    <row r="43" spans="1:9">
      <c r="A43" s="4" t="s">
        <v>136</v>
      </c>
      <c r="C43" s="5" t="n">
        <v>32415734</v>
      </c>
      <c r="D43" s="5" t="n">
        <v>1328866</v>
      </c>
      <c r="E43" s="5" t="n">
        <v>3151131</v>
      </c>
      <c r="F43" s="5" t="n">
        <v>2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outlineLevelCol="0"/>
  <cols>
    <col customWidth="1" max="1" min="1" width="71"/>
    <col customWidth="1" max="2" min="2" width="30"/>
  </cols>
  <sheetData>
    <row r="1" spans="1:2">
      <c r="A1" s="1" t="s">
        <v>502</v>
      </c>
      <c r="B1" s="2" t="s">
        <v>1</v>
      </c>
    </row>
    <row r="2" spans="1:2">
      <c r="B2" s="2" t="s">
        <v>2</v>
      </c>
    </row>
    <row r="3" spans="1:2">
      <c r="A3" s="3" t="s">
        <v>500</v>
      </c>
    </row>
    <row r="4" spans="1:2">
      <c r="A4" s="4" t="s">
        <v>503</v>
      </c>
      <c r="B4" s="4" t="s">
        <v>378</v>
      </c>
    </row>
    <row r="5" spans="1:2">
      <c r="A5" s="4" t="s">
        <v>504</v>
      </c>
    </row>
    <row r="6" spans="1:2">
      <c r="A6" s="3" t="s">
        <v>500</v>
      </c>
    </row>
    <row r="7" spans="1:2">
      <c r="A7" s="4" t="s">
        <v>503</v>
      </c>
      <c r="B7" s="4" t="s">
        <v>378</v>
      </c>
    </row>
    <row r="8" spans="1:2">
      <c r="A8" s="4" t="s">
        <v>505</v>
      </c>
      <c r="B8" s="4" t="s">
        <v>506</v>
      </c>
    </row>
    <row r="9" spans="1:2">
      <c r="A9" s="4" t="s">
        <v>507</v>
      </c>
    </row>
    <row r="10" spans="1:2">
      <c r="A10" s="3" t="s">
        <v>500</v>
      </c>
    </row>
    <row r="11" spans="1:2">
      <c r="A11" s="4" t="s">
        <v>503</v>
      </c>
      <c r="B11" s="4" t="s">
        <v>378</v>
      </c>
    </row>
    <row r="12" spans="1:2">
      <c r="A12" s="4" t="s">
        <v>505</v>
      </c>
      <c r="B12" s="4" t="s">
        <v>508</v>
      </c>
    </row>
    <row r="13" spans="1:2">
      <c r="A13" s="4" t="s">
        <v>509</v>
      </c>
    </row>
    <row r="14" spans="1:2">
      <c r="A14" s="3" t="s">
        <v>500</v>
      </c>
    </row>
    <row r="15" spans="1:2">
      <c r="A15" s="4" t="s">
        <v>503</v>
      </c>
      <c r="B15" s="4" t="s">
        <v>378</v>
      </c>
    </row>
    <row r="16" spans="1:2">
      <c r="A16" s="4" t="s">
        <v>505</v>
      </c>
      <c r="B16" s="4" t="s">
        <v>506</v>
      </c>
    </row>
    <row r="17" spans="1:2">
      <c r="A17" s="4" t="s">
        <v>510</v>
      </c>
    </row>
    <row r="18" spans="1:2">
      <c r="A18" s="3" t="s">
        <v>500</v>
      </c>
    </row>
    <row r="19" spans="1:2">
      <c r="A19" s="4" t="s">
        <v>503</v>
      </c>
      <c r="B19" s="4" t="s">
        <v>378</v>
      </c>
    </row>
    <row r="20" spans="1:2">
      <c r="A20" s="4" t="s">
        <v>505</v>
      </c>
      <c r="B20" s="4" t="s">
        <v>511</v>
      </c>
    </row>
    <row r="21" spans="1:2">
      <c r="A21" s="4" t="s">
        <v>512</v>
      </c>
    </row>
    <row r="22" spans="1:2">
      <c r="A22" s="3" t="s">
        <v>500</v>
      </c>
    </row>
    <row r="23" spans="1:2">
      <c r="A23" s="4" t="s">
        <v>503</v>
      </c>
      <c r="B23" s="4" t="s">
        <v>378</v>
      </c>
    </row>
    <row r="24" spans="1:2">
      <c r="A24" s="4" t="s">
        <v>505</v>
      </c>
      <c r="B24" s="4" t="s">
        <v>506</v>
      </c>
    </row>
    <row r="25" spans="1:2">
      <c r="A25" s="4" t="s">
        <v>513</v>
      </c>
    </row>
    <row r="26" spans="1:2">
      <c r="A26" s="3" t="s">
        <v>500</v>
      </c>
    </row>
    <row r="27" spans="1:2">
      <c r="A27" s="4" t="s">
        <v>503</v>
      </c>
      <c r="B27" s="4" t="s">
        <v>378</v>
      </c>
    </row>
    <row r="28" spans="1:2">
      <c r="A28" s="4" t="s">
        <v>505</v>
      </c>
      <c r="B28" s="4" t="s">
        <v>511</v>
      </c>
    </row>
    <row r="29" spans="1:2">
      <c r="A29" s="4" t="s">
        <v>514</v>
      </c>
    </row>
    <row r="30" spans="1:2">
      <c r="A30" s="3" t="s">
        <v>500</v>
      </c>
    </row>
    <row r="31" spans="1:2">
      <c r="A31" s="4" t="s">
        <v>503</v>
      </c>
      <c r="B31" s="4" t="s">
        <v>378</v>
      </c>
    </row>
    <row r="32" spans="1:2">
      <c r="A32" s="4" t="s">
        <v>505</v>
      </c>
      <c r="B32" s="4" t="s">
        <v>506</v>
      </c>
    </row>
    <row r="33" spans="1:2">
      <c r="A33" s="4" t="s">
        <v>515</v>
      </c>
    </row>
    <row r="34" spans="1:2">
      <c r="A34" s="3" t="s">
        <v>500</v>
      </c>
    </row>
    <row r="35" spans="1:2">
      <c r="A35" s="4" t="s">
        <v>516</v>
      </c>
      <c r="B35" s="4" t="s">
        <v>517</v>
      </c>
    </row>
    <row r="36" spans="1:2">
      <c r="A36" s="4" t="s">
        <v>505</v>
      </c>
      <c r="B36" s="4" t="s">
        <v>518</v>
      </c>
    </row>
    <row r="37" spans="1:2">
      <c r="A37" s="4" t="s">
        <v>519</v>
      </c>
    </row>
    <row r="38" spans="1:2">
      <c r="A38" s="3" t="s">
        <v>500</v>
      </c>
    </row>
    <row r="39" spans="1:2">
      <c r="A39" s="4" t="s">
        <v>503</v>
      </c>
      <c r="B39" s="4" t="s">
        <v>378</v>
      </c>
    </row>
    <row r="40" spans="1:2">
      <c r="A40" s="4" t="s">
        <v>505</v>
      </c>
      <c r="B40" s="4" t="s">
        <v>506</v>
      </c>
    </row>
    <row r="41" spans="1:2">
      <c r="A41" s="4" t="s">
        <v>520</v>
      </c>
    </row>
    <row r="42" spans="1:2">
      <c r="A42" s="3" t="s">
        <v>500</v>
      </c>
    </row>
    <row r="43" spans="1:2">
      <c r="A43" s="4" t="s">
        <v>516</v>
      </c>
      <c r="B43" s="4" t="s">
        <v>517</v>
      </c>
    </row>
    <row r="44" spans="1:2">
      <c r="A44" s="4" t="s">
        <v>505</v>
      </c>
      <c r="B44" s="4" t="s">
        <v>521</v>
      </c>
    </row>
    <row r="45" spans="1:2">
      <c r="A45" s="4" t="s">
        <v>522</v>
      </c>
    </row>
    <row r="46" spans="1:2">
      <c r="A46" s="3" t="s">
        <v>500</v>
      </c>
    </row>
    <row r="47" spans="1:2">
      <c r="A47" s="4" t="s">
        <v>516</v>
      </c>
      <c r="B47" s="4" t="s">
        <v>523</v>
      </c>
    </row>
    <row r="48" spans="1:2">
      <c r="A48" s="4" t="s">
        <v>505</v>
      </c>
      <c r="B48" s="4" t="s">
        <v>506</v>
      </c>
    </row>
    <row r="49" spans="1:2">
      <c r="A49" s="4" t="s">
        <v>524</v>
      </c>
    </row>
    <row r="50" spans="1:2">
      <c r="A50" s="3" t="s">
        <v>500</v>
      </c>
    </row>
    <row r="51" spans="1:2">
      <c r="A51" s="4" t="s">
        <v>516</v>
      </c>
      <c r="B51" s="4" t="s">
        <v>517</v>
      </c>
    </row>
    <row r="52" spans="1:2">
      <c r="A52" s="4" t="s">
        <v>505</v>
      </c>
      <c r="B52" s="4" t="s">
        <v>521</v>
      </c>
    </row>
    <row r="53" spans="1:2">
      <c r="A53" s="4" t="s">
        <v>525</v>
      </c>
    </row>
    <row r="54" spans="1:2">
      <c r="A54" s="3" t="s">
        <v>500</v>
      </c>
    </row>
    <row r="55" spans="1:2">
      <c r="A55" s="4" t="s">
        <v>516</v>
      </c>
      <c r="B55" s="4" t="s">
        <v>523</v>
      </c>
    </row>
    <row r="56" spans="1:2">
      <c r="A56" s="4" t="s">
        <v>505</v>
      </c>
      <c r="B56" s="4" t="s">
        <v>506</v>
      </c>
    </row>
    <row r="57" spans="1:2">
      <c r="A57" s="4" t="s">
        <v>526</v>
      </c>
    </row>
    <row r="58" spans="1:2">
      <c r="A58" s="3" t="s">
        <v>500</v>
      </c>
    </row>
    <row r="59" spans="1:2">
      <c r="A59" s="4" t="s">
        <v>516</v>
      </c>
      <c r="B59" s="4" t="s">
        <v>517</v>
      </c>
    </row>
    <row r="60" spans="1:2">
      <c r="A60" s="4" t="s">
        <v>505</v>
      </c>
      <c r="B60" s="4" t="s">
        <v>521</v>
      </c>
    </row>
    <row r="61" spans="1:2">
      <c r="A61" s="4" t="s">
        <v>527</v>
      </c>
    </row>
    <row r="62" spans="1:2">
      <c r="A62" s="3" t="s">
        <v>500</v>
      </c>
    </row>
    <row r="63" spans="1:2">
      <c r="A63" s="4" t="s">
        <v>516</v>
      </c>
      <c r="B63" s="4" t="s">
        <v>528</v>
      </c>
    </row>
    <row r="64" spans="1:2">
      <c r="A64" s="4" t="s">
        <v>505</v>
      </c>
      <c r="B64" s="4" t="s">
        <v>506</v>
      </c>
    </row>
    <row r="65" spans="1:2">
      <c r="A65" s="4" t="s">
        <v>529</v>
      </c>
    </row>
    <row r="66" spans="1:2">
      <c r="A66" s="3" t="s">
        <v>500</v>
      </c>
    </row>
    <row r="67" spans="1:2">
      <c r="A67" s="4" t="s">
        <v>516</v>
      </c>
      <c r="B67" s="4" t="s">
        <v>530</v>
      </c>
    </row>
    <row r="68" spans="1:2">
      <c r="A68" s="4" t="s">
        <v>505</v>
      </c>
      <c r="B68" s="4" t="s">
        <v>521</v>
      </c>
    </row>
    <row r="69" spans="1:2">
      <c r="A69" s="4" t="s">
        <v>531</v>
      </c>
    </row>
    <row r="70" spans="1:2">
      <c r="A70" s="3" t="s">
        <v>500</v>
      </c>
    </row>
    <row r="71" spans="1:2">
      <c r="A71" s="4" t="s">
        <v>516</v>
      </c>
      <c r="B71" s="4" t="s">
        <v>528</v>
      </c>
    </row>
    <row r="72" spans="1:2">
      <c r="A72" s="4" t="s">
        <v>505</v>
      </c>
      <c r="B72" s="4" t="s">
        <v>506</v>
      </c>
    </row>
    <row r="73" spans="1:2">
      <c r="A73" s="4" t="s">
        <v>532</v>
      </c>
    </row>
    <row r="74" spans="1:2">
      <c r="A74" s="3" t="s">
        <v>500</v>
      </c>
    </row>
    <row r="75" spans="1:2">
      <c r="A75" s="4" t="s">
        <v>516</v>
      </c>
      <c r="B75" s="4" t="s">
        <v>530</v>
      </c>
    </row>
    <row r="76" spans="1:2">
      <c r="A76" s="4" t="s">
        <v>505</v>
      </c>
      <c r="B76" s="4" t="s">
        <v>521</v>
      </c>
    </row>
    <row r="77" spans="1:2">
      <c r="A77" s="4" t="s">
        <v>533</v>
      </c>
    </row>
    <row r="78" spans="1:2">
      <c r="A78" s="3" t="s">
        <v>500</v>
      </c>
    </row>
    <row r="79" spans="1:2">
      <c r="A79" s="4" t="s">
        <v>516</v>
      </c>
      <c r="B79" s="4" t="s">
        <v>528</v>
      </c>
    </row>
    <row r="80" spans="1:2">
      <c r="A80" s="4" t="s">
        <v>505</v>
      </c>
      <c r="B80" s="4" t="s">
        <v>506</v>
      </c>
    </row>
    <row r="81" spans="1:2">
      <c r="A81" s="4" t="s">
        <v>534</v>
      </c>
    </row>
    <row r="82" spans="1:2">
      <c r="A82" s="3" t="s">
        <v>500</v>
      </c>
    </row>
    <row r="83" spans="1:2">
      <c r="A83" s="4" t="s">
        <v>516</v>
      </c>
      <c r="B83" s="4" t="s">
        <v>523</v>
      </c>
    </row>
    <row r="84" spans="1:2">
      <c r="A84" s="4" t="s">
        <v>505</v>
      </c>
      <c r="B84" s="4" t="s">
        <v>535</v>
      </c>
    </row>
    <row r="85" spans="1:2">
      <c r="A85" s="4" t="s">
        <v>536</v>
      </c>
    </row>
    <row r="86" spans="1:2">
      <c r="A86" s="3" t="s">
        <v>500</v>
      </c>
    </row>
    <row r="87" spans="1:2">
      <c r="A87" s="4" t="s">
        <v>516</v>
      </c>
      <c r="B87" s="4" t="s">
        <v>528</v>
      </c>
    </row>
    <row r="88" spans="1:2">
      <c r="A88" s="4" t="s">
        <v>505</v>
      </c>
      <c r="B88" s="4" t="s">
        <v>506</v>
      </c>
    </row>
    <row r="89" spans="1:2">
      <c r="A89" s="4" t="s">
        <v>537</v>
      </c>
    </row>
    <row r="90" spans="1:2">
      <c r="A90" s="3" t="s">
        <v>500</v>
      </c>
    </row>
    <row r="91" spans="1:2">
      <c r="A91" s="4" t="s">
        <v>503</v>
      </c>
      <c r="B91" s="4" t="s">
        <v>378</v>
      </c>
    </row>
    <row r="92" spans="1:2">
      <c r="A92" s="4" t="s">
        <v>505</v>
      </c>
      <c r="B92" s="4" t="s">
        <v>538</v>
      </c>
    </row>
    <row r="93" spans="1:2">
      <c r="A93" s="4" t="s">
        <v>539</v>
      </c>
    </row>
    <row r="94" spans="1:2">
      <c r="A94" s="3" t="s">
        <v>500</v>
      </c>
    </row>
    <row r="95" spans="1:2">
      <c r="A95" s="4" t="s">
        <v>503</v>
      </c>
      <c r="B95" s="4" t="s">
        <v>378</v>
      </c>
    </row>
    <row r="96" spans="1:2">
      <c r="A96" s="4" t="s">
        <v>540</v>
      </c>
      <c r="B96" s="4" t="s">
        <v>541</v>
      </c>
    </row>
    <row r="97" spans="1:2">
      <c r="A97" s="4" t="s">
        <v>542</v>
      </c>
    </row>
    <row r="98" spans="1:2">
      <c r="A98" s="3" t="s">
        <v>500</v>
      </c>
    </row>
    <row r="99" spans="1:2">
      <c r="A99" s="4" t="s">
        <v>503</v>
      </c>
      <c r="B99" s="4" t="s">
        <v>378</v>
      </c>
    </row>
    <row r="100" spans="1:2">
      <c r="A100" s="4" t="s">
        <v>540</v>
      </c>
      <c r="B100" s="4" t="s">
        <v>543</v>
      </c>
    </row>
    <row r="101" spans="1:2">
      <c r="A101" s="4" t="s">
        <v>544</v>
      </c>
    </row>
    <row r="102" spans="1:2">
      <c r="A102" s="3" t="s">
        <v>500</v>
      </c>
    </row>
    <row r="103" spans="1:2">
      <c r="A103" s="4" t="s">
        <v>516</v>
      </c>
      <c r="B103" s="4" t="s">
        <v>545</v>
      </c>
    </row>
    <row r="104" spans="1:2">
      <c r="A104" s="4" t="s">
        <v>505</v>
      </c>
      <c r="B104" s="4" t="s">
        <v>535</v>
      </c>
    </row>
    <row r="105" spans="1:2">
      <c r="A105" s="4" t="s">
        <v>546</v>
      </c>
    </row>
    <row r="106" spans="1:2">
      <c r="A106" s="3" t="s">
        <v>500</v>
      </c>
    </row>
    <row r="107" spans="1:2">
      <c r="A107" s="4" t="s">
        <v>516</v>
      </c>
      <c r="B107" s="4" t="s">
        <v>530</v>
      </c>
    </row>
    <row r="108" spans="1:2">
      <c r="A108" s="4" t="s">
        <v>505</v>
      </c>
      <c r="B108" s="4" t="s">
        <v>538</v>
      </c>
    </row>
    <row r="109" spans="1:2">
      <c r="A109" s="4" t="s">
        <v>547</v>
      </c>
    </row>
    <row r="110" spans="1:2">
      <c r="A110" s="3" t="s">
        <v>500</v>
      </c>
    </row>
    <row r="111" spans="1:2">
      <c r="A111" s="4" t="s">
        <v>516</v>
      </c>
      <c r="B111" s="4" t="s">
        <v>528</v>
      </c>
    </row>
    <row r="112" spans="1:2">
      <c r="A112" s="4" t="s">
        <v>505</v>
      </c>
      <c r="B112" s="4" t="s">
        <v>538</v>
      </c>
    </row>
    <row r="113" spans="1:2">
      <c r="A113" s="4" t="s">
        <v>548</v>
      </c>
    </row>
    <row r="114" spans="1:2">
      <c r="A114" s="3" t="s">
        <v>500</v>
      </c>
    </row>
    <row r="115" spans="1:2">
      <c r="A115" s="4" t="s">
        <v>503</v>
      </c>
      <c r="B115" s="4" t="s">
        <v>378</v>
      </c>
    </row>
    <row r="116" spans="1:2">
      <c r="A116" s="4" t="s">
        <v>505</v>
      </c>
      <c r="B116" s="4" t="s">
        <v>535</v>
      </c>
    </row>
    <row r="117" spans="1:2">
      <c r="A117" s="4" t="s">
        <v>549</v>
      </c>
    </row>
    <row r="118" spans="1:2">
      <c r="A118" s="3" t="s">
        <v>500</v>
      </c>
    </row>
    <row r="119" spans="1:2">
      <c r="A119" s="4" t="s">
        <v>516</v>
      </c>
      <c r="B119" s="4" t="s">
        <v>528</v>
      </c>
    </row>
    <row r="120" spans="1:2">
      <c r="A120" s="4" t="s">
        <v>505</v>
      </c>
      <c r="B120" s="4" t="s">
        <v>538</v>
      </c>
    </row>
    <row r="121" spans="1:2">
      <c r="A121" s="4" t="s">
        <v>550</v>
      </c>
    </row>
    <row r="122" spans="1:2">
      <c r="A122" s="3" t="s">
        <v>500</v>
      </c>
    </row>
    <row r="123" spans="1:2">
      <c r="A123" s="4" t="s">
        <v>516</v>
      </c>
      <c r="B123" s="4" t="s">
        <v>545</v>
      </c>
    </row>
    <row r="124" spans="1:2">
      <c r="A124" s="4" t="s">
        <v>505</v>
      </c>
      <c r="B124" s="4" t="s">
        <v>535</v>
      </c>
    </row>
    <row r="125" spans="1:2">
      <c r="A125" s="4" t="s">
        <v>551</v>
      </c>
    </row>
    <row r="126" spans="1:2">
      <c r="A126" s="3" t="s">
        <v>500</v>
      </c>
    </row>
    <row r="127" spans="1:2">
      <c r="A127" s="4" t="s">
        <v>516</v>
      </c>
      <c r="B127" s="4" t="s">
        <v>517</v>
      </c>
    </row>
    <row r="128" spans="1:2">
      <c r="A128" s="4" t="s">
        <v>505</v>
      </c>
      <c r="B128" s="4" t="s">
        <v>552</v>
      </c>
    </row>
    <row r="129" spans="1:2">
      <c r="A129" s="4" t="s">
        <v>553</v>
      </c>
    </row>
    <row r="130" spans="1:2">
      <c r="A130" s="3" t="s">
        <v>500</v>
      </c>
    </row>
    <row r="131" spans="1:2">
      <c r="A131" s="4" t="s">
        <v>516</v>
      </c>
      <c r="B131" s="4" t="s">
        <v>528</v>
      </c>
    </row>
    <row r="132" spans="1:2">
      <c r="A132" s="4" t="s">
        <v>505</v>
      </c>
      <c r="B132" s="4" t="s">
        <v>554</v>
      </c>
    </row>
    <row r="133" spans="1:2">
      <c r="A133" s="4" t="s">
        <v>555</v>
      </c>
    </row>
    <row r="134" spans="1:2">
      <c r="A134" s="3" t="s">
        <v>500</v>
      </c>
    </row>
    <row r="135" spans="1:2">
      <c r="A135" s="4" t="s">
        <v>516</v>
      </c>
      <c r="B135" s="4" t="s">
        <v>528</v>
      </c>
    </row>
    <row r="136" spans="1:2">
      <c r="A136" s="4" t="s">
        <v>505</v>
      </c>
      <c r="B136" s="4" t="s">
        <v>552</v>
      </c>
    </row>
    <row r="137" spans="1:2">
      <c r="A137" s="4" t="s">
        <v>556</v>
      </c>
    </row>
    <row r="138" spans="1:2">
      <c r="A138" s="3" t="s">
        <v>500</v>
      </c>
    </row>
    <row r="139" spans="1:2">
      <c r="A139" s="4" t="s">
        <v>516</v>
      </c>
      <c r="B139" s="4" t="s">
        <v>517</v>
      </c>
    </row>
    <row r="140" spans="1:2">
      <c r="A140" s="4" t="s">
        <v>505</v>
      </c>
      <c r="B140" s="4" t="s">
        <v>554</v>
      </c>
    </row>
    <row r="141" spans="1:2">
      <c r="A141" s="4" t="s">
        <v>557</v>
      </c>
    </row>
    <row r="142" spans="1:2">
      <c r="A142" s="3" t="s">
        <v>500</v>
      </c>
    </row>
    <row r="143" spans="1:2">
      <c r="A143" s="4" t="s">
        <v>503</v>
      </c>
      <c r="B143" s="4" t="s">
        <v>378</v>
      </c>
    </row>
    <row r="144" spans="1:2">
      <c r="A144" s="4" t="s">
        <v>540</v>
      </c>
      <c r="B144" s="4" t="s">
        <v>558</v>
      </c>
    </row>
    <row r="145" spans="1:2">
      <c r="A145" s="4" t="s">
        <v>559</v>
      </c>
    </row>
    <row r="146" spans="1:2">
      <c r="A146" s="3" t="s">
        <v>500</v>
      </c>
    </row>
    <row r="147" spans="1:2">
      <c r="A147" s="4" t="s">
        <v>516</v>
      </c>
      <c r="B147" s="4" t="s">
        <v>528</v>
      </c>
    </row>
    <row r="148" spans="1:2">
      <c r="A148" s="4" t="s">
        <v>505</v>
      </c>
      <c r="B148" s="4" t="s">
        <v>554</v>
      </c>
    </row>
    <row r="149" spans="1:2">
      <c r="A149" s="4" t="s">
        <v>560</v>
      </c>
    </row>
    <row r="150" spans="1:2">
      <c r="A150" s="3" t="s">
        <v>500</v>
      </c>
    </row>
    <row r="151" spans="1:2">
      <c r="A151" s="4" t="s">
        <v>503</v>
      </c>
      <c r="B151" s="4" t="s">
        <v>378</v>
      </c>
    </row>
    <row r="152" spans="1:2">
      <c r="A152" s="4" t="s">
        <v>505</v>
      </c>
      <c r="B152" s="4" t="s">
        <v>552</v>
      </c>
    </row>
    <row r="153" spans="1:2">
      <c r="A153" s="4" t="s">
        <v>561</v>
      </c>
    </row>
    <row r="154" spans="1:2">
      <c r="A154" s="3" t="s">
        <v>500</v>
      </c>
    </row>
    <row r="155" spans="1:2">
      <c r="A155" s="4" t="s">
        <v>503</v>
      </c>
      <c r="B155" s="4" t="s">
        <v>378</v>
      </c>
    </row>
    <row r="156" spans="1:2">
      <c r="A156" s="4" t="s">
        <v>505</v>
      </c>
      <c r="B156" s="4" t="s">
        <v>554</v>
      </c>
    </row>
    <row r="157" spans="1:2">
      <c r="A157" s="4" t="s">
        <v>562</v>
      </c>
    </row>
    <row r="158" spans="1:2">
      <c r="A158" s="3" t="s">
        <v>500</v>
      </c>
    </row>
    <row r="159" spans="1:2">
      <c r="A159" s="4" t="s">
        <v>503</v>
      </c>
      <c r="B159" s="4" t="s">
        <v>378</v>
      </c>
    </row>
    <row r="160" spans="1:2">
      <c r="A160" s="4" t="s">
        <v>505</v>
      </c>
      <c r="B160" s="4" t="s">
        <v>552</v>
      </c>
    </row>
    <row r="161" spans="1:2">
      <c r="A161" s="4" t="s">
        <v>563</v>
      </c>
    </row>
    <row r="162" spans="1:2">
      <c r="A162" s="3" t="s">
        <v>500</v>
      </c>
    </row>
    <row r="163" spans="1:2">
      <c r="A163" s="4" t="s">
        <v>516</v>
      </c>
      <c r="B163" s="4" t="s">
        <v>528</v>
      </c>
    </row>
    <row r="164" spans="1:2">
      <c r="A164" s="4" t="s">
        <v>505</v>
      </c>
      <c r="B164" s="4" t="s">
        <v>554</v>
      </c>
    </row>
    <row r="165" spans="1:2">
      <c r="A165" s="4" t="s">
        <v>564</v>
      </c>
    </row>
    <row r="166" spans="1:2">
      <c r="A166" s="3" t="s">
        <v>500</v>
      </c>
    </row>
    <row r="167" spans="1:2">
      <c r="A167" s="4" t="s">
        <v>516</v>
      </c>
      <c r="B167" s="4" t="s">
        <v>528</v>
      </c>
    </row>
    <row r="168" spans="1:2">
      <c r="A168" s="4" t="s">
        <v>505</v>
      </c>
      <c r="B168" s="4" t="s">
        <v>565</v>
      </c>
    </row>
    <row r="169" spans="1:2">
      <c r="A169" s="4" t="s">
        <v>566</v>
      </c>
    </row>
    <row r="170" spans="1:2">
      <c r="A170" s="3" t="s">
        <v>500</v>
      </c>
    </row>
    <row r="171" spans="1:2">
      <c r="A171" s="4" t="s">
        <v>516</v>
      </c>
      <c r="B171" s="4" t="s">
        <v>517</v>
      </c>
    </row>
    <row r="172" spans="1:2">
      <c r="A172" s="4" t="s">
        <v>505</v>
      </c>
      <c r="B172" s="4" t="s">
        <v>554</v>
      </c>
    </row>
    <row r="173" spans="1:2">
      <c r="A173" s="4" t="s">
        <v>567</v>
      </c>
    </row>
    <row r="174" spans="1:2">
      <c r="A174" s="3" t="s">
        <v>500</v>
      </c>
    </row>
    <row r="175" spans="1:2">
      <c r="A175" s="4" t="s">
        <v>516</v>
      </c>
      <c r="B175" s="4" t="s">
        <v>528</v>
      </c>
    </row>
    <row r="176" spans="1:2">
      <c r="A176" s="4" t="s">
        <v>505</v>
      </c>
      <c r="B176" s="4" t="s">
        <v>565</v>
      </c>
    </row>
    <row r="177" spans="1:2">
      <c r="A177" s="4" t="s">
        <v>568</v>
      </c>
    </row>
    <row r="178" spans="1:2">
      <c r="A178" s="3" t="s">
        <v>500</v>
      </c>
    </row>
    <row r="179" spans="1:2">
      <c r="A179" s="4" t="s">
        <v>503</v>
      </c>
      <c r="B179" s="4" t="s">
        <v>378</v>
      </c>
    </row>
    <row r="180" spans="1:2">
      <c r="A180" s="4" t="s">
        <v>505</v>
      </c>
      <c r="B180" s="4" t="s">
        <v>569</v>
      </c>
    </row>
    <row r="181" spans="1:2">
      <c r="A181" s="4" t="s">
        <v>570</v>
      </c>
    </row>
    <row r="182" spans="1:2">
      <c r="A182" s="3" t="s">
        <v>500</v>
      </c>
    </row>
    <row r="183" spans="1:2">
      <c r="A183" s="4" t="s">
        <v>503</v>
      </c>
      <c r="B183" s="4" t="s">
        <v>378</v>
      </c>
    </row>
    <row r="184" spans="1:2">
      <c r="A184" s="4" t="s">
        <v>505</v>
      </c>
      <c r="B184" s="4" t="s">
        <v>571</v>
      </c>
    </row>
    <row r="185" spans="1:2">
      <c r="A185" s="4" t="s">
        <v>572</v>
      </c>
    </row>
    <row r="186" spans="1:2">
      <c r="A186" s="3" t="s">
        <v>500</v>
      </c>
    </row>
    <row r="187" spans="1:2">
      <c r="A187" s="4" t="s">
        <v>516</v>
      </c>
      <c r="B187" s="4" t="s">
        <v>528</v>
      </c>
    </row>
    <row r="188" spans="1:2">
      <c r="A188" s="4" t="s">
        <v>505</v>
      </c>
      <c r="B188" s="4" t="s">
        <v>569</v>
      </c>
    </row>
    <row r="189" spans="1:2">
      <c r="A189" s="4" t="s">
        <v>573</v>
      </c>
    </row>
    <row r="190" spans="1:2">
      <c r="A190" s="3" t="s">
        <v>500</v>
      </c>
    </row>
    <row r="191" spans="1:2">
      <c r="A191" s="4" t="s">
        <v>503</v>
      </c>
      <c r="B191" s="4" t="s">
        <v>378</v>
      </c>
    </row>
    <row r="192" spans="1:2">
      <c r="A192" s="4" t="s">
        <v>505</v>
      </c>
      <c r="B192" s="4" t="s">
        <v>571</v>
      </c>
    </row>
    <row r="193" spans="1:2">
      <c r="A193" s="4" t="s">
        <v>574</v>
      </c>
    </row>
    <row r="194" spans="1:2">
      <c r="A194" s="3" t="s">
        <v>500</v>
      </c>
    </row>
    <row r="195" spans="1:2">
      <c r="A195" s="4" t="s">
        <v>516</v>
      </c>
      <c r="B195" s="4" t="s">
        <v>528</v>
      </c>
    </row>
    <row r="196" spans="1:2">
      <c r="A196" s="4" t="s">
        <v>505</v>
      </c>
      <c r="B196" s="4" t="s">
        <v>569</v>
      </c>
    </row>
    <row r="197" spans="1:2">
      <c r="A197" s="4" t="s">
        <v>575</v>
      </c>
    </row>
    <row r="198" spans="1:2">
      <c r="A198" s="3" t="s">
        <v>500</v>
      </c>
    </row>
    <row r="199" spans="1:2">
      <c r="A199" s="4" t="s">
        <v>503</v>
      </c>
      <c r="B199" s="4" t="s">
        <v>378</v>
      </c>
    </row>
    <row r="200" spans="1:2">
      <c r="A200" s="4" t="s">
        <v>505</v>
      </c>
      <c r="B200" s="4" t="s">
        <v>571</v>
      </c>
    </row>
    <row r="201" spans="1:2">
      <c r="A201" s="4" t="s">
        <v>576</v>
      </c>
    </row>
    <row r="202" spans="1:2">
      <c r="A202" s="3" t="s">
        <v>500</v>
      </c>
    </row>
    <row r="203" spans="1:2">
      <c r="A203" s="4" t="s">
        <v>516</v>
      </c>
      <c r="B203" s="4" t="s">
        <v>528</v>
      </c>
    </row>
    <row r="204" spans="1:2">
      <c r="A204" s="4" t="s">
        <v>505</v>
      </c>
      <c r="B204" s="4" t="s">
        <v>569</v>
      </c>
    </row>
    <row r="205" spans="1:2">
      <c r="A205" s="4" t="s">
        <v>577</v>
      </c>
    </row>
    <row r="206" spans="1:2">
      <c r="A206" s="3" t="s">
        <v>500</v>
      </c>
    </row>
    <row r="207" spans="1:2">
      <c r="A207" s="4" t="s">
        <v>503</v>
      </c>
      <c r="B207" s="4" t="s">
        <v>378</v>
      </c>
    </row>
    <row r="208" spans="1:2">
      <c r="A208" s="4" t="s">
        <v>540</v>
      </c>
      <c r="B208" s="4" t="s">
        <v>578</v>
      </c>
    </row>
    <row r="209" spans="1:2">
      <c r="A209" s="4" t="s">
        <v>579</v>
      </c>
    </row>
    <row r="210" spans="1:2">
      <c r="A210" s="3" t="s">
        <v>500</v>
      </c>
    </row>
    <row r="211" spans="1:2">
      <c r="A211" s="4" t="s">
        <v>503</v>
      </c>
      <c r="B211" s="4" t="s">
        <v>378</v>
      </c>
    </row>
    <row r="212" spans="1:2">
      <c r="A212" s="4" t="s">
        <v>505</v>
      </c>
      <c r="B212" s="4" t="s">
        <v>571</v>
      </c>
    </row>
    <row r="213" spans="1:2">
      <c r="A213" s="4" t="s">
        <v>580</v>
      </c>
    </row>
    <row r="214" spans="1:2">
      <c r="A214" s="3" t="s">
        <v>500</v>
      </c>
    </row>
    <row r="215" spans="1:2">
      <c r="A215" s="4" t="s">
        <v>503</v>
      </c>
      <c r="B215" s="4" t="s">
        <v>378</v>
      </c>
    </row>
    <row r="216" spans="1:2">
      <c r="A216" s="4" t="s">
        <v>505</v>
      </c>
      <c r="B216" s="4" t="s">
        <v>581</v>
      </c>
    </row>
    <row r="217" spans="1:2">
      <c r="A217" s="4" t="s">
        <v>582</v>
      </c>
    </row>
    <row r="218" spans="1:2">
      <c r="A218" s="3" t="s">
        <v>500</v>
      </c>
    </row>
    <row r="219" spans="1:2">
      <c r="A219" s="4" t="s">
        <v>516</v>
      </c>
      <c r="B219" s="4" t="s">
        <v>528</v>
      </c>
    </row>
    <row r="220" spans="1:2">
      <c r="A220" s="4" t="s">
        <v>505</v>
      </c>
      <c r="B220" s="4" t="s">
        <v>581</v>
      </c>
    </row>
    <row r="221" spans="1:2">
      <c r="A221" s="4" t="s">
        <v>583</v>
      </c>
    </row>
    <row r="222" spans="1:2">
      <c r="A222" s="3" t="s">
        <v>500</v>
      </c>
    </row>
    <row r="223" spans="1:2">
      <c r="A223" s="4" t="s">
        <v>516</v>
      </c>
      <c r="B223" s="4" t="s">
        <v>528</v>
      </c>
    </row>
    <row r="224" spans="1:2">
      <c r="A224" s="4" t="s">
        <v>505</v>
      </c>
      <c r="B224" s="4" t="s">
        <v>581</v>
      </c>
    </row>
    <row r="225" spans="1:2">
      <c r="A225" s="4" t="s">
        <v>584</v>
      </c>
    </row>
    <row r="226" spans="1:2">
      <c r="A226" s="3" t="s">
        <v>500</v>
      </c>
    </row>
    <row r="227" spans="1:2">
      <c r="A227" s="4" t="s">
        <v>516</v>
      </c>
      <c r="B227" s="4" t="s">
        <v>523</v>
      </c>
    </row>
    <row r="228" spans="1:2">
      <c r="A228" s="4" t="s">
        <v>505</v>
      </c>
      <c r="B228" s="4" t="s">
        <v>5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85</v>
      </c>
      <c r="B1" s="2" t="s">
        <v>2</v>
      </c>
    </row>
    <row r="2" spans="1:2">
      <c r="A2" s="3" t="s">
        <v>500</v>
      </c>
    </row>
    <row r="3" spans="1:2">
      <c r="A3" s="4" t="s">
        <v>503</v>
      </c>
      <c r="B3" s="4" t="s">
        <v>378</v>
      </c>
    </row>
    <row r="4" spans="1:2">
      <c r="A4" s="4" t="s">
        <v>532</v>
      </c>
    </row>
    <row r="5" spans="1:2">
      <c r="A5" s="3" t="s">
        <v>500</v>
      </c>
    </row>
    <row r="6" spans="1:2">
      <c r="A6" s="4" t="s">
        <v>334</v>
      </c>
      <c r="B6" s="4" t="s">
        <v>3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5"/>
  <sheetViews>
    <sheetView workbookViewId="0">
      <selection activeCell="A1" sqref="A1"/>
    </sheetView>
  </sheetViews>
  <sheetFormatPr baseColWidth="8" defaultRowHeight="15" outlineLevelCol="0"/>
  <cols>
    <col customWidth="1" max="1" min="1" width="80"/>
    <col customWidth="1" max="2" min="2" width="18"/>
  </cols>
  <sheetData>
    <row r="1" spans="1:2">
      <c r="A1" s="1" t="s">
        <v>586</v>
      </c>
      <c r="B1" s="2" t="s">
        <v>1</v>
      </c>
    </row>
    <row r="2" spans="1:2">
      <c r="B2" s="2" t="s">
        <v>587</v>
      </c>
    </row>
    <row r="3" spans="1:2">
      <c r="A3" s="3" t="s">
        <v>500</v>
      </c>
    </row>
    <row r="4" spans="1:2">
      <c r="A4" s="4" t="s">
        <v>588</v>
      </c>
      <c r="B4" s="5" t="n">
        <v>7411187</v>
      </c>
    </row>
    <row r="5" spans="1:2">
      <c r="A5" s="4" t="s">
        <v>589</v>
      </c>
    </row>
    <row r="6" spans="1:2">
      <c r="A6" s="3" t="s">
        <v>500</v>
      </c>
    </row>
    <row r="7" spans="1:2">
      <c r="A7" s="4" t="s">
        <v>588</v>
      </c>
      <c r="B7" s="5" t="n">
        <v>7400000</v>
      </c>
    </row>
    <row r="8" spans="1:2">
      <c r="A8" s="4" t="s">
        <v>590</v>
      </c>
    </row>
    <row r="9" spans="1:2">
      <c r="A9" s="3" t="s">
        <v>500</v>
      </c>
    </row>
    <row r="10" spans="1:2">
      <c r="A10" s="4" t="s">
        <v>588</v>
      </c>
      <c r="B10" s="5" t="n">
        <v>98500</v>
      </c>
    </row>
    <row r="11" spans="1:2">
      <c r="A11" s="4" t="s">
        <v>591</v>
      </c>
      <c r="B11" s="4" t="s">
        <v>592</v>
      </c>
    </row>
    <row r="12" spans="1:2">
      <c r="A12" s="4" t="s">
        <v>593</v>
      </c>
      <c r="B12" s="4" t="s">
        <v>594</v>
      </c>
    </row>
    <row r="13" spans="1:2">
      <c r="A13" s="4" t="s">
        <v>595</v>
      </c>
      <c r="B13" s="4" t="s">
        <v>596</v>
      </c>
    </row>
    <row r="14" spans="1:2">
      <c r="A14" s="4" t="s">
        <v>597</v>
      </c>
    </row>
    <row r="15" spans="1:2">
      <c r="A15" s="3" t="s">
        <v>500</v>
      </c>
    </row>
    <row r="16" spans="1:2">
      <c r="A16" s="4" t="s">
        <v>588</v>
      </c>
      <c r="B16" s="5" t="n">
        <v>86100</v>
      </c>
    </row>
    <row r="17" spans="1:2">
      <c r="A17" s="4" t="s">
        <v>591</v>
      </c>
      <c r="B17" s="4" t="s">
        <v>592</v>
      </c>
    </row>
    <row r="18" spans="1:2">
      <c r="A18" s="4" t="s">
        <v>593</v>
      </c>
      <c r="B18" s="4" t="s">
        <v>594</v>
      </c>
    </row>
    <row r="19" spans="1:2">
      <c r="A19" s="4" t="s">
        <v>598</v>
      </c>
    </row>
    <row r="20" spans="1:2">
      <c r="A20" s="3" t="s">
        <v>500</v>
      </c>
    </row>
    <row r="21" spans="1:2">
      <c r="A21" s="4" t="s">
        <v>588</v>
      </c>
      <c r="B21" s="5" t="n">
        <v>190200</v>
      </c>
    </row>
    <row r="22" spans="1:2">
      <c r="A22" s="4" t="s">
        <v>591</v>
      </c>
      <c r="B22" s="4" t="s">
        <v>592</v>
      </c>
    </row>
    <row r="23" spans="1:2">
      <c r="A23" s="4" t="s">
        <v>593</v>
      </c>
      <c r="B23" s="4" t="s">
        <v>594</v>
      </c>
    </row>
    <row r="24" spans="1:2">
      <c r="A24" s="4" t="s">
        <v>595</v>
      </c>
      <c r="B24" s="4" t="s">
        <v>599</v>
      </c>
    </row>
    <row r="25" spans="1:2">
      <c r="A25" s="4" t="s">
        <v>600</v>
      </c>
    </row>
    <row r="26" spans="1:2">
      <c r="A26" s="3" t="s">
        <v>500</v>
      </c>
    </row>
    <row r="27" spans="1:2">
      <c r="A27" s="4" t="s">
        <v>588</v>
      </c>
      <c r="B27" s="5" t="n">
        <v>293700</v>
      </c>
    </row>
    <row r="28" spans="1:2">
      <c r="A28" s="4" t="s">
        <v>591</v>
      </c>
      <c r="B28" s="4" t="s">
        <v>554</v>
      </c>
    </row>
    <row r="29" spans="1:2">
      <c r="A29" s="4" t="s">
        <v>593</v>
      </c>
      <c r="B29" s="4" t="s">
        <v>601</v>
      </c>
    </row>
    <row r="30" spans="1:2">
      <c r="A30" s="4" t="s">
        <v>602</v>
      </c>
    </row>
    <row r="31" spans="1:2">
      <c r="A31" s="3" t="s">
        <v>500</v>
      </c>
    </row>
    <row r="32" spans="1:2">
      <c r="A32" s="4" t="s">
        <v>588</v>
      </c>
      <c r="B32" s="5" t="n">
        <v>118800</v>
      </c>
    </row>
    <row r="33" spans="1:2">
      <c r="A33" s="4" t="s">
        <v>591</v>
      </c>
      <c r="B33" s="4" t="s">
        <v>592</v>
      </c>
    </row>
    <row r="34" spans="1:2">
      <c r="A34" s="4" t="s">
        <v>593</v>
      </c>
      <c r="B34" s="4" t="s">
        <v>594</v>
      </c>
    </row>
    <row r="35" spans="1:2">
      <c r="A35" s="4" t="s">
        <v>603</v>
      </c>
    </row>
    <row r="36" spans="1:2">
      <c r="A36" s="3" t="s">
        <v>500</v>
      </c>
    </row>
    <row r="37" spans="1:2">
      <c r="A37" s="4" t="s">
        <v>588</v>
      </c>
      <c r="B37" s="5" t="n">
        <v>84200</v>
      </c>
    </row>
    <row r="38" spans="1:2">
      <c r="A38" s="4" t="s">
        <v>591</v>
      </c>
      <c r="B38" s="4" t="s">
        <v>592</v>
      </c>
    </row>
    <row r="39" spans="1:2">
      <c r="A39" s="4" t="s">
        <v>593</v>
      </c>
      <c r="B39" s="4" t="s">
        <v>594</v>
      </c>
    </row>
    <row r="40" spans="1:2">
      <c r="A40" s="4" t="s">
        <v>595</v>
      </c>
      <c r="B40" s="4" t="s">
        <v>604</v>
      </c>
    </row>
    <row r="41" spans="1:2">
      <c r="A41" s="4" t="s">
        <v>605</v>
      </c>
    </row>
    <row r="42" spans="1:2">
      <c r="A42" s="3" t="s">
        <v>500</v>
      </c>
    </row>
    <row r="43" spans="1:2">
      <c r="A43" s="4" t="s">
        <v>588</v>
      </c>
      <c r="B43" s="5" t="n">
        <v>86500</v>
      </c>
    </row>
    <row r="44" spans="1:2">
      <c r="A44" s="4" t="s">
        <v>591</v>
      </c>
      <c r="B44" s="4" t="s">
        <v>592</v>
      </c>
    </row>
    <row r="45" spans="1:2">
      <c r="A45" s="4" t="s">
        <v>593</v>
      </c>
      <c r="B45" s="4" t="s">
        <v>594</v>
      </c>
    </row>
    <row r="46" spans="1:2">
      <c r="A46" s="4" t="s">
        <v>595</v>
      </c>
      <c r="B46" s="4" t="s">
        <v>606</v>
      </c>
    </row>
    <row r="47" spans="1:2">
      <c r="A47" s="4" t="s">
        <v>607</v>
      </c>
    </row>
    <row r="48" spans="1:2">
      <c r="A48" s="3" t="s">
        <v>500</v>
      </c>
    </row>
    <row r="49" spans="1:2">
      <c r="A49" s="4" t="s">
        <v>588</v>
      </c>
      <c r="B49" s="5" t="n">
        <v>108300</v>
      </c>
    </row>
    <row r="50" spans="1:2">
      <c r="A50" s="4" t="s">
        <v>591</v>
      </c>
      <c r="B50" s="4" t="s">
        <v>592</v>
      </c>
    </row>
    <row r="51" spans="1:2">
      <c r="A51" s="4" t="s">
        <v>593</v>
      </c>
      <c r="B51" s="4" t="s">
        <v>594</v>
      </c>
    </row>
    <row r="52" spans="1:2">
      <c r="A52" s="4" t="s">
        <v>595</v>
      </c>
      <c r="B52" s="4" t="s">
        <v>606</v>
      </c>
    </row>
    <row r="53" spans="1:2">
      <c r="A53" s="4" t="s">
        <v>608</v>
      </c>
    </row>
    <row r="54" spans="1:2">
      <c r="A54" s="3" t="s">
        <v>500</v>
      </c>
    </row>
    <row r="55" spans="1:2">
      <c r="A55" s="4" t="s">
        <v>588</v>
      </c>
      <c r="B55" s="5" t="n">
        <v>96700</v>
      </c>
    </row>
    <row r="56" spans="1:2">
      <c r="A56" s="4" t="s">
        <v>591</v>
      </c>
      <c r="B56" s="4" t="s">
        <v>592</v>
      </c>
    </row>
    <row r="57" spans="1:2">
      <c r="A57" s="4" t="s">
        <v>593</v>
      </c>
      <c r="B57" s="4" t="s">
        <v>594</v>
      </c>
    </row>
    <row r="58" spans="1:2">
      <c r="A58" s="4" t="s">
        <v>609</v>
      </c>
    </row>
    <row r="59" spans="1:2">
      <c r="A59" s="3" t="s">
        <v>500</v>
      </c>
    </row>
    <row r="60" spans="1:2">
      <c r="A60" s="4" t="s">
        <v>588</v>
      </c>
      <c r="B60" s="5" t="n">
        <v>91700</v>
      </c>
    </row>
    <row r="61" spans="1:2">
      <c r="A61" s="4" t="s">
        <v>591</v>
      </c>
      <c r="B61" s="4" t="s">
        <v>592</v>
      </c>
    </row>
    <row r="62" spans="1:2">
      <c r="A62" s="4" t="s">
        <v>593</v>
      </c>
      <c r="B62" s="4" t="s">
        <v>594</v>
      </c>
    </row>
    <row r="63" spans="1:2">
      <c r="A63" s="4" t="s">
        <v>595</v>
      </c>
      <c r="B63" s="4" t="s">
        <v>596</v>
      </c>
    </row>
    <row r="64" spans="1:2">
      <c r="A64" s="4" t="s">
        <v>610</v>
      </c>
    </row>
    <row r="65" spans="1:2">
      <c r="A65" s="3" t="s">
        <v>500</v>
      </c>
    </row>
    <row r="66" spans="1:2">
      <c r="A66" s="4" t="s">
        <v>588</v>
      </c>
      <c r="B66" s="5" t="n">
        <v>118200</v>
      </c>
    </row>
    <row r="67" spans="1:2">
      <c r="A67" s="4" t="s">
        <v>591</v>
      </c>
      <c r="B67" s="4" t="s">
        <v>592</v>
      </c>
    </row>
    <row r="68" spans="1:2">
      <c r="A68" s="4" t="s">
        <v>593</v>
      </c>
      <c r="B68" s="4" t="s">
        <v>594</v>
      </c>
    </row>
    <row r="69" spans="1:2">
      <c r="A69" s="4" t="s">
        <v>611</v>
      </c>
    </row>
    <row r="70" spans="1:2">
      <c r="A70" s="3" t="s">
        <v>500</v>
      </c>
    </row>
    <row r="71" spans="1:2">
      <c r="A71" s="4" t="s">
        <v>588</v>
      </c>
      <c r="B71" s="5" t="n">
        <v>87800</v>
      </c>
    </row>
    <row r="72" spans="1:2">
      <c r="A72" s="4" t="s">
        <v>591</v>
      </c>
      <c r="B72" s="4" t="s">
        <v>592</v>
      </c>
    </row>
    <row r="73" spans="1:2">
      <c r="A73" s="4" t="s">
        <v>593</v>
      </c>
      <c r="B73" s="4" t="s">
        <v>594</v>
      </c>
    </row>
    <row r="74" spans="1:2">
      <c r="A74" s="4" t="s">
        <v>612</v>
      </c>
    </row>
    <row r="75" spans="1:2">
      <c r="A75" s="3" t="s">
        <v>500</v>
      </c>
    </row>
    <row r="76" spans="1:2">
      <c r="A76" s="4" t="s">
        <v>588</v>
      </c>
      <c r="B76" s="5" t="n">
        <v>92700</v>
      </c>
    </row>
    <row r="77" spans="1:2">
      <c r="A77" s="4" t="s">
        <v>591</v>
      </c>
      <c r="B77" s="4" t="s">
        <v>592</v>
      </c>
    </row>
    <row r="78" spans="1:2">
      <c r="A78" s="4" t="s">
        <v>593</v>
      </c>
      <c r="B78" s="4" t="s">
        <v>594</v>
      </c>
    </row>
    <row r="79" spans="1:2">
      <c r="A79" s="4" t="s">
        <v>613</v>
      </c>
    </row>
    <row r="80" spans="1:2">
      <c r="A80" s="3" t="s">
        <v>500</v>
      </c>
    </row>
    <row r="81" spans="1:2">
      <c r="A81" s="4" t="s">
        <v>588</v>
      </c>
      <c r="B81" s="5" t="n">
        <v>86500</v>
      </c>
    </row>
    <row r="82" spans="1:2">
      <c r="A82" s="4" t="s">
        <v>591</v>
      </c>
      <c r="B82" s="4" t="s">
        <v>592</v>
      </c>
    </row>
    <row r="83" spans="1:2">
      <c r="A83" s="4" t="s">
        <v>593</v>
      </c>
      <c r="B83" s="4" t="s">
        <v>594</v>
      </c>
    </row>
    <row r="84" spans="1:2">
      <c r="A84" s="4" t="s">
        <v>595</v>
      </c>
      <c r="B84" s="4" t="s">
        <v>604</v>
      </c>
    </row>
    <row r="85" spans="1:2">
      <c r="A85" s="4" t="s">
        <v>614</v>
      </c>
    </row>
    <row r="86" spans="1:2">
      <c r="A86" s="3" t="s">
        <v>500</v>
      </c>
    </row>
    <row r="87" spans="1:2">
      <c r="A87" s="4" t="s">
        <v>588</v>
      </c>
      <c r="B87" s="5" t="n">
        <v>96600</v>
      </c>
    </row>
    <row r="88" spans="1:2">
      <c r="A88" s="4" t="s">
        <v>591</v>
      </c>
      <c r="B88" s="4" t="s">
        <v>592</v>
      </c>
    </row>
    <row r="89" spans="1:2">
      <c r="A89" s="4" t="s">
        <v>593</v>
      </c>
      <c r="B89" s="4" t="s">
        <v>594</v>
      </c>
    </row>
    <row r="90" spans="1:2">
      <c r="A90" s="4" t="s">
        <v>615</v>
      </c>
    </row>
    <row r="91" spans="1:2">
      <c r="A91" s="3" t="s">
        <v>500</v>
      </c>
    </row>
    <row r="92" spans="1:2">
      <c r="A92" s="4" t="s">
        <v>588</v>
      </c>
      <c r="B92" s="5" t="n">
        <v>91700</v>
      </c>
    </row>
    <row r="93" spans="1:2">
      <c r="A93" s="4" t="s">
        <v>591</v>
      </c>
      <c r="B93" s="4" t="s">
        <v>592</v>
      </c>
    </row>
    <row r="94" spans="1:2">
      <c r="A94" s="4" t="s">
        <v>593</v>
      </c>
      <c r="B94" s="4" t="s">
        <v>594</v>
      </c>
    </row>
    <row r="95" spans="1:2">
      <c r="A95" s="4" t="s">
        <v>616</v>
      </c>
    </row>
    <row r="96" spans="1:2">
      <c r="A96" s="3" t="s">
        <v>500</v>
      </c>
    </row>
    <row r="97" spans="1:2">
      <c r="A97" s="4" t="s">
        <v>588</v>
      </c>
      <c r="B97" s="5" t="n">
        <v>97300</v>
      </c>
    </row>
    <row r="98" spans="1:2">
      <c r="A98" s="4" t="s">
        <v>591</v>
      </c>
      <c r="B98" s="4" t="s">
        <v>592</v>
      </c>
    </row>
    <row r="99" spans="1:2">
      <c r="A99" s="4" t="s">
        <v>593</v>
      </c>
      <c r="B99" s="4" t="s">
        <v>594</v>
      </c>
    </row>
    <row r="100" spans="1:2">
      <c r="A100" s="4" t="s">
        <v>617</v>
      </c>
    </row>
    <row r="101" spans="1:2">
      <c r="A101" s="3" t="s">
        <v>500</v>
      </c>
    </row>
    <row r="102" spans="1:2">
      <c r="A102" s="4" t="s">
        <v>588</v>
      </c>
      <c r="B102" s="5" t="n">
        <v>94800</v>
      </c>
    </row>
    <row r="103" spans="1:2">
      <c r="A103" s="4" t="s">
        <v>591</v>
      </c>
      <c r="B103" s="4" t="s">
        <v>592</v>
      </c>
    </row>
    <row r="104" spans="1:2">
      <c r="A104" s="4" t="s">
        <v>593</v>
      </c>
      <c r="B104" s="4" t="s">
        <v>594</v>
      </c>
    </row>
    <row r="105" spans="1:2">
      <c r="A105" s="4" t="s">
        <v>618</v>
      </c>
    </row>
    <row r="106" spans="1:2">
      <c r="A106" s="3" t="s">
        <v>500</v>
      </c>
    </row>
    <row r="107" spans="1:2">
      <c r="A107" s="4" t="s">
        <v>588</v>
      </c>
      <c r="B107" s="5" t="n">
        <v>94500</v>
      </c>
    </row>
    <row r="108" spans="1:2">
      <c r="A108" s="4" t="s">
        <v>591</v>
      </c>
      <c r="B108" s="4" t="s">
        <v>594</v>
      </c>
    </row>
    <row r="109" spans="1:2">
      <c r="A109" s="4" t="s">
        <v>593</v>
      </c>
      <c r="B109" s="4" t="s">
        <v>571</v>
      </c>
    </row>
    <row r="110" spans="1:2">
      <c r="A110" s="4" t="s">
        <v>619</v>
      </c>
    </row>
    <row r="111" spans="1:2">
      <c r="A111" s="3" t="s">
        <v>500</v>
      </c>
    </row>
    <row r="112" spans="1:2">
      <c r="A112" s="4" t="s">
        <v>588</v>
      </c>
      <c r="B112" s="5" t="n">
        <v>112505</v>
      </c>
    </row>
    <row r="113" spans="1:2">
      <c r="A113" s="4" t="s">
        <v>591</v>
      </c>
      <c r="B113" s="4" t="s">
        <v>594</v>
      </c>
    </row>
    <row r="114" spans="1:2">
      <c r="A114" s="4" t="s">
        <v>593</v>
      </c>
      <c r="B114" s="4" t="s">
        <v>571</v>
      </c>
    </row>
    <row r="115" spans="1:2">
      <c r="A115" s="4" t="s">
        <v>620</v>
      </c>
    </row>
    <row r="116" spans="1:2">
      <c r="A116" s="3" t="s">
        <v>500</v>
      </c>
    </row>
    <row r="117" spans="1:2">
      <c r="A117" s="4" t="s">
        <v>588</v>
      </c>
      <c r="B117" s="5" t="n">
        <v>76853</v>
      </c>
    </row>
    <row r="118" spans="1:2">
      <c r="A118" s="4" t="s">
        <v>591</v>
      </c>
      <c r="B118" s="4" t="s">
        <v>594</v>
      </c>
    </row>
    <row r="119" spans="1:2">
      <c r="A119" s="4" t="s">
        <v>593</v>
      </c>
      <c r="B119" s="4" t="s">
        <v>571</v>
      </c>
    </row>
    <row r="120" spans="1:2">
      <c r="A120" s="4" t="s">
        <v>621</v>
      </c>
    </row>
    <row r="121" spans="1:2">
      <c r="A121" s="3" t="s">
        <v>500</v>
      </c>
    </row>
    <row r="122" spans="1:2">
      <c r="A122" s="4" t="s">
        <v>588</v>
      </c>
      <c r="B122" s="5" t="n">
        <v>70326</v>
      </c>
    </row>
    <row r="123" spans="1:2">
      <c r="A123" s="4" t="s">
        <v>591</v>
      </c>
      <c r="B123" s="4" t="s">
        <v>594</v>
      </c>
    </row>
    <row r="124" spans="1:2">
      <c r="A124" s="4" t="s">
        <v>593</v>
      </c>
      <c r="B124" s="4" t="s">
        <v>571</v>
      </c>
    </row>
    <row r="125" spans="1:2">
      <c r="A125" s="4" t="s">
        <v>622</v>
      </c>
    </row>
    <row r="126" spans="1:2">
      <c r="A126" s="3" t="s">
        <v>500</v>
      </c>
    </row>
    <row r="127" spans="1:2">
      <c r="A127" s="4" t="s">
        <v>588</v>
      </c>
      <c r="B127" s="5" t="n">
        <v>108244</v>
      </c>
    </row>
    <row r="128" spans="1:2">
      <c r="A128" s="4" t="s">
        <v>591</v>
      </c>
      <c r="B128" s="4" t="s">
        <v>594</v>
      </c>
    </row>
    <row r="129" spans="1:2">
      <c r="A129" s="4" t="s">
        <v>593</v>
      </c>
      <c r="B129" s="4" t="s">
        <v>571</v>
      </c>
    </row>
    <row r="130" spans="1:2">
      <c r="A130" s="4" t="s">
        <v>595</v>
      </c>
      <c r="B130" s="4" t="s">
        <v>623</v>
      </c>
    </row>
    <row r="131" spans="1:2">
      <c r="A131" s="4" t="s">
        <v>624</v>
      </c>
    </row>
    <row r="132" spans="1:2">
      <c r="A132" s="3" t="s">
        <v>500</v>
      </c>
    </row>
    <row r="133" spans="1:2">
      <c r="A133" s="4" t="s">
        <v>588</v>
      </c>
      <c r="B133" s="5" t="n">
        <v>68334</v>
      </c>
    </row>
    <row r="134" spans="1:2">
      <c r="A134" s="4" t="s">
        <v>591</v>
      </c>
      <c r="B134" s="4" t="s">
        <v>594</v>
      </c>
    </row>
    <row r="135" spans="1:2">
      <c r="A135" s="4" t="s">
        <v>593</v>
      </c>
      <c r="B135" s="4" t="s">
        <v>571</v>
      </c>
    </row>
    <row r="136" spans="1:2">
      <c r="A136" s="4" t="s">
        <v>625</v>
      </c>
    </row>
    <row r="137" spans="1:2">
      <c r="A137" s="3" t="s">
        <v>500</v>
      </c>
    </row>
    <row r="138" spans="1:2">
      <c r="A138" s="4" t="s">
        <v>588</v>
      </c>
      <c r="B138" s="5" t="n">
        <v>79102</v>
      </c>
    </row>
    <row r="139" spans="1:2">
      <c r="A139" s="4" t="s">
        <v>591</v>
      </c>
      <c r="B139" s="4" t="s">
        <v>594</v>
      </c>
    </row>
    <row r="140" spans="1:2">
      <c r="A140" s="4" t="s">
        <v>593</v>
      </c>
      <c r="B140" s="4" t="s">
        <v>571</v>
      </c>
    </row>
    <row r="141" spans="1:2">
      <c r="A141" s="4" t="s">
        <v>626</v>
      </c>
    </row>
    <row r="142" spans="1:2">
      <c r="A142" s="3" t="s">
        <v>500</v>
      </c>
    </row>
    <row r="143" spans="1:2">
      <c r="A143" s="4" t="s">
        <v>588</v>
      </c>
      <c r="B143" s="5" t="n">
        <v>92016</v>
      </c>
    </row>
    <row r="144" spans="1:2">
      <c r="A144" s="4" t="s">
        <v>591</v>
      </c>
      <c r="B144" s="4" t="s">
        <v>594</v>
      </c>
    </row>
    <row r="145" spans="1:2">
      <c r="A145" s="4" t="s">
        <v>593</v>
      </c>
      <c r="B145" s="4" t="s">
        <v>571</v>
      </c>
    </row>
    <row r="146" spans="1:2">
      <c r="A146" s="4" t="s">
        <v>595</v>
      </c>
      <c r="B146" s="4" t="s">
        <v>596</v>
      </c>
    </row>
    <row r="147" spans="1:2">
      <c r="A147" s="4" t="s">
        <v>627</v>
      </c>
    </row>
    <row r="148" spans="1:2">
      <c r="A148" s="3" t="s">
        <v>500</v>
      </c>
    </row>
    <row r="149" spans="1:2">
      <c r="A149" s="4" t="s">
        <v>588</v>
      </c>
      <c r="B149" s="5" t="n">
        <v>122823</v>
      </c>
    </row>
    <row r="150" spans="1:2">
      <c r="A150" s="4" t="s">
        <v>591</v>
      </c>
      <c r="B150" s="4" t="s">
        <v>594</v>
      </c>
    </row>
    <row r="151" spans="1:2">
      <c r="A151" s="4" t="s">
        <v>593</v>
      </c>
      <c r="B151" s="4" t="s">
        <v>571</v>
      </c>
    </row>
    <row r="152" spans="1:2">
      <c r="A152" s="4" t="s">
        <v>595</v>
      </c>
      <c r="B152" s="4" t="s">
        <v>599</v>
      </c>
    </row>
    <row r="153" spans="1:2">
      <c r="A153" s="4" t="s">
        <v>628</v>
      </c>
    </row>
    <row r="154" spans="1:2">
      <c r="A154" s="3" t="s">
        <v>500</v>
      </c>
    </row>
    <row r="155" spans="1:2">
      <c r="A155" s="4" t="s">
        <v>588</v>
      </c>
      <c r="B155" s="5" t="n">
        <v>137499</v>
      </c>
    </row>
    <row r="156" spans="1:2">
      <c r="A156" s="4" t="s">
        <v>591</v>
      </c>
      <c r="B156" s="4" t="s">
        <v>594</v>
      </c>
    </row>
    <row r="157" spans="1:2">
      <c r="A157" s="4" t="s">
        <v>593</v>
      </c>
      <c r="B157" s="4" t="s">
        <v>571</v>
      </c>
    </row>
    <row r="158" spans="1:2">
      <c r="A158" s="4" t="s">
        <v>629</v>
      </c>
    </row>
    <row r="159" spans="1:2">
      <c r="A159" s="3" t="s">
        <v>500</v>
      </c>
    </row>
    <row r="160" spans="1:2">
      <c r="A160" s="4" t="s">
        <v>588</v>
      </c>
      <c r="B160" s="5" t="n">
        <v>187179</v>
      </c>
    </row>
    <row r="161" spans="1:2">
      <c r="A161" s="4" t="s">
        <v>591</v>
      </c>
      <c r="B161" s="4" t="s">
        <v>594</v>
      </c>
    </row>
    <row r="162" spans="1:2">
      <c r="A162" s="4" t="s">
        <v>593</v>
      </c>
      <c r="B162" s="4" t="s">
        <v>571</v>
      </c>
    </row>
    <row r="163" spans="1:2">
      <c r="A163" s="4" t="s">
        <v>630</v>
      </c>
    </row>
    <row r="164" spans="1:2">
      <c r="A164" s="3" t="s">
        <v>500</v>
      </c>
    </row>
    <row r="165" spans="1:2">
      <c r="A165" s="4" t="s">
        <v>588</v>
      </c>
      <c r="B165" s="5" t="n">
        <v>96066</v>
      </c>
    </row>
    <row r="166" spans="1:2">
      <c r="A166" s="4" t="s">
        <v>591</v>
      </c>
      <c r="B166" s="4" t="s">
        <v>594</v>
      </c>
    </row>
    <row r="167" spans="1:2">
      <c r="A167" s="4" t="s">
        <v>593</v>
      </c>
      <c r="B167" s="4" t="s">
        <v>571</v>
      </c>
    </row>
    <row r="168" spans="1:2">
      <c r="A168" s="4" t="s">
        <v>631</v>
      </c>
    </row>
    <row r="169" spans="1:2">
      <c r="A169" s="3" t="s">
        <v>500</v>
      </c>
    </row>
    <row r="170" spans="1:2">
      <c r="A170" s="4" t="s">
        <v>588</v>
      </c>
      <c r="B170" s="5" t="n">
        <v>87500</v>
      </c>
    </row>
    <row r="171" spans="1:2">
      <c r="A171" s="4" t="s">
        <v>591</v>
      </c>
      <c r="B171" s="4" t="s">
        <v>594</v>
      </c>
    </row>
    <row r="172" spans="1:2">
      <c r="A172" s="4" t="s">
        <v>593</v>
      </c>
      <c r="B172" s="4" t="s">
        <v>571</v>
      </c>
    </row>
    <row r="173" spans="1:2">
      <c r="A173" s="4" t="s">
        <v>632</v>
      </c>
    </row>
    <row r="174" spans="1:2">
      <c r="A174" s="3" t="s">
        <v>500</v>
      </c>
    </row>
    <row r="175" spans="1:2">
      <c r="A175" s="4" t="s">
        <v>588</v>
      </c>
      <c r="B175" s="5" t="n">
        <v>83536</v>
      </c>
    </row>
    <row r="176" spans="1:2">
      <c r="A176" s="4" t="s">
        <v>591</v>
      </c>
      <c r="B176" s="4" t="s">
        <v>594</v>
      </c>
    </row>
    <row r="177" spans="1:2">
      <c r="A177" s="4" t="s">
        <v>593</v>
      </c>
      <c r="B177" s="4" t="s">
        <v>571</v>
      </c>
    </row>
    <row r="178" spans="1:2">
      <c r="A178" s="4" t="s">
        <v>633</v>
      </c>
    </row>
    <row r="179" spans="1:2">
      <c r="A179" s="3" t="s">
        <v>500</v>
      </c>
    </row>
    <row r="180" spans="1:2">
      <c r="A180" s="4" t="s">
        <v>588</v>
      </c>
      <c r="B180" s="5" t="n">
        <v>72511</v>
      </c>
    </row>
    <row r="181" spans="1:2">
      <c r="A181" s="4" t="s">
        <v>591</v>
      </c>
      <c r="B181" s="4" t="s">
        <v>594</v>
      </c>
    </row>
    <row r="182" spans="1:2">
      <c r="A182" s="4" t="s">
        <v>593</v>
      </c>
      <c r="B182" s="4" t="s">
        <v>571</v>
      </c>
    </row>
    <row r="183" spans="1:2">
      <c r="A183" s="4" t="s">
        <v>634</v>
      </c>
    </row>
    <row r="184" spans="1:2">
      <c r="A184" s="3" t="s">
        <v>500</v>
      </c>
    </row>
    <row r="185" spans="1:2">
      <c r="A185" s="4" t="s">
        <v>588</v>
      </c>
      <c r="B185" s="5" t="n">
        <v>103657</v>
      </c>
    </row>
    <row r="186" spans="1:2">
      <c r="A186" s="4" t="s">
        <v>591</v>
      </c>
      <c r="B186" s="4" t="s">
        <v>594</v>
      </c>
    </row>
    <row r="187" spans="1:2">
      <c r="A187" s="4" t="s">
        <v>593</v>
      </c>
      <c r="B187" s="4" t="s">
        <v>571</v>
      </c>
    </row>
    <row r="188" spans="1:2">
      <c r="A188" s="4" t="s">
        <v>635</v>
      </c>
    </row>
    <row r="189" spans="1:2">
      <c r="A189" s="3" t="s">
        <v>500</v>
      </c>
    </row>
    <row r="190" spans="1:2">
      <c r="A190" s="4" t="s">
        <v>588</v>
      </c>
      <c r="B190" s="5" t="n">
        <v>90010</v>
      </c>
    </row>
    <row r="191" spans="1:2">
      <c r="A191" s="4" t="s">
        <v>591</v>
      </c>
      <c r="B191" s="4" t="s">
        <v>594</v>
      </c>
    </row>
    <row r="192" spans="1:2">
      <c r="A192" s="4" t="s">
        <v>593</v>
      </c>
      <c r="B192" s="4" t="s">
        <v>571</v>
      </c>
    </row>
    <row r="193" spans="1:2">
      <c r="A193" s="4" t="s">
        <v>636</v>
      </c>
    </row>
    <row r="194" spans="1:2">
      <c r="A194" s="3" t="s">
        <v>500</v>
      </c>
    </row>
    <row r="195" spans="1:2">
      <c r="A195" s="4" t="s">
        <v>588</v>
      </c>
      <c r="B195" s="5" t="n">
        <v>94885</v>
      </c>
    </row>
    <row r="196" spans="1:2">
      <c r="A196" s="4" t="s">
        <v>591</v>
      </c>
      <c r="B196" s="4" t="s">
        <v>594</v>
      </c>
    </row>
    <row r="197" spans="1:2">
      <c r="A197" s="4" t="s">
        <v>593</v>
      </c>
      <c r="B197" s="4" t="s">
        <v>571</v>
      </c>
    </row>
    <row r="198" spans="1:2">
      <c r="A198" s="4" t="s">
        <v>637</v>
      </c>
    </row>
    <row r="199" spans="1:2">
      <c r="A199" s="3" t="s">
        <v>500</v>
      </c>
    </row>
    <row r="200" spans="1:2">
      <c r="A200" s="4" t="s">
        <v>588</v>
      </c>
      <c r="B200" s="5" t="n">
        <v>94841</v>
      </c>
    </row>
    <row r="201" spans="1:2">
      <c r="A201" s="4" t="s">
        <v>591</v>
      </c>
      <c r="B201" s="4" t="s">
        <v>594</v>
      </c>
    </row>
    <row r="202" spans="1:2">
      <c r="A202" s="4" t="s">
        <v>593</v>
      </c>
      <c r="B202" s="4" t="s">
        <v>571</v>
      </c>
    </row>
    <row r="203" spans="1:2">
      <c r="A203" s="4" t="s">
        <v>638</v>
      </c>
    </row>
    <row r="204" spans="1:2">
      <c r="A204" s="3" t="s">
        <v>500</v>
      </c>
    </row>
    <row r="205" spans="1:2">
      <c r="A205" s="4" t="s">
        <v>588</v>
      </c>
      <c r="B205" s="5" t="n">
        <v>204500</v>
      </c>
    </row>
    <row r="206" spans="1:2">
      <c r="A206" s="4" t="s">
        <v>591</v>
      </c>
      <c r="B206" s="4" t="s">
        <v>554</v>
      </c>
    </row>
    <row r="207" spans="1:2">
      <c r="A207" s="4" t="s">
        <v>593</v>
      </c>
      <c r="B207" s="4" t="s">
        <v>601</v>
      </c>
    </row>
    <row r="208" spans="1:2">
      <c r="A208" s="4" t="s">
        <v>639</v>
      </c>
    </row>
    <row r="209" spans="1:2">
      <c r="A209" s="3" t="s">
        <v>500</v>
      </c>
    </row>
    <row r="210" spans="1:2">
      <c r="A210" s="4" t="s">
        <v>588</v>
      </c>
      <c r="B210" s="5" t="n">
        <v>215000</v>
      </c>
    </row>
    <row r="211" spans="1:2">
      <c r="A211" s="4" t="s">
        <v>591</v>
      </c>
      <c r="B211" s="4" t="s">
        <v>554</v>
      </c>
    </row>
    <row r="212" spans="1:2">
      <c r="A212" s="4" t="s">
        <v>593</v>
      </c>
      <c r="B212" s="4" t="s">
        <v>601</v>
      </c>
    </row>
    <row r="213" spans="1:2">
      <c r="A213" s="4" t="s">
        <v>640</v>
      </c>
    </row>
    <row r="214" spans="1:2">
      <c r="A214" s="3" t="s">
        <v>500</v>
      </c>
    </row>
    <row r="215" spans="1:2">
      <c r="A215" s="4" t="s">
        <v>588</v>
      </c>
      <c r="B215" s="5" t="n">
        <v>194900</v>
      </c>
    </row>
    <row r="216" spans="1:2">
      <c r="A216" s="4" t="s">
        <v>591</v>
      </c>
      <c r="B216" s="4" t="s">
        <v>554</v>
      </c>
    </row>
    <row r="217" spans="1:2">
      <c r="A217" s="4" t="s">
        <v>593</v>
      </c>
      <c r="B217" s="4" t="s">
        <v>601</v>
      </c>
    </row>
    <row r="218" spans="1:2">
      <c r="A218" s="4" t="s">
        <v>641</v>
      </c>
    </row>
    <row r="219" spans="1:2">
      <c r="A219" s="3" t="s">
        <v>500</v>
      </c>
    </row>
    <row r="220" spans="1:2">
      <c r="A220" s="4" t="s">
        <v>588</v>
      </c>
      <c r="B220" s="5" t="n">
        <v>83900</v>
      </c>
    </row>
    <row r="221" spans="1:2">
      <c r="A221" s="4" t="s">
        <v>591</v>
      </c>
      <c r="B221" s="4" t="s">
        <v>554</v>
      </c>
    </row>
    <row r="222" spans="1:2">
      <c r="A222" s="4" t="s">
        <v>593</v>
      </c>
      <c r="B222" s="4" t="s">
        <v>601</v>
      </c>
    </row>
    <row r="223" spans="1:2">
      <c r="A223" s="4" t="s">
        <v>595</v>
      </c>
      <c r="B223" s="4" t="s">
        <v>599</v>
      </c>
    </row>
    <row r="224" spans="1:2">
      <c r="A224" s="4" t="s">
        <v>642</v>
      </c>
    </row>
    <row r="225" spans="1:2">
      <c r="A225" s="3" t="s">
        <v>500</v>
      </c>
    </row>
    <row r="226" spans="1:2">
      <c r="A226" s="4" t="s">
        <v>588</v>
      </c>
      <c r="B226" s="5" t="n">
        <v>107300</v>
      </c>
    </row>
    <row r="227" spans="1:2">
      <c r="A227" s="4" t="s">
        <v>591</v>
      </c>
      <c r="B227" s="4" t="s">
        <v>554</v>
      </c>
    </row>
    <row r="228" spans="1:2">
      <c r="A228" s="4" t="s">
        <v>593</v>
      </c>
      <c r="B228" s="4" t="s">
        <v>601</v>
      </c>
    </row>
    <row r="229" spans="1:2">
      <c r="A229" s="4" t="s">
        <v>595</v>
      </c>
      <c r="B229" s="4" t="s">
        <v>643</v>
      </c>
    </row>
    <row r="230" spans="1:2">
      <c r="A230" s="4" t="s">
        <v>644</v>
      </c>
    </row>
    <row r="231" spans="1:2">
      <c r="A231" s="3" t="s">
        <v>500</v>
      </c>
    </row>
    <row r="232" spans="1:2">
      <c r="A232" s="4" t="s">
        <v>588</v>
      </c>
      <c r="B232" s="5" t="n">
        <v>277000</v>
      </c>
    </row>
    <row r="233" spans="1:2">
      <c r="A233" s="4" t="s">
        <v>591</v>
      </c>
      <c r="B233" s="4" t="s">
        <v>554</v>
      </c>
    </row>
    <row r="234" spans="1:2">
      <c r="A234" s="4" t="s">
        <v>593</v>
      </c>
      <c r="B234" s="4" t="s">
        <v>601</v>
      </c>
    </row>
    <row r="235" spans="1:2">
      <c r="A235" s="4" t="s">
        <v>595</v>
      </c>
      <c r="B235" s="4" t="s">
        <v>604</v>
      </c>
    </row>
    <row r="236" spans="1:2">
      <c r="A236" s="4" t="s">
        <v>645</v>
      </c>
    </row>
    <row r="237" spans="1:2">
      <c r="A237" s="3" t="s">
        <v>500</v>
      </c>
    </row>
    <row r="238" spans="1:2">
      <c r="A238" s="4" t="s">
        <v>588</v>
      </c>
      <c r="B238" s="5" t="n">
        <v>161700</v>
      </c>
    </row>
    <row r="239" spans="1:2">
      <c r="A239" s="4" t="s">
        <v>591</v>
      </c>
      <c r="B239" s="4" t="s">
        <v>554</v>
      </c>
    </row>
    <row r="240" spans="1:2">
      <c r="A240" s="4" t="s">
        <v>593</v>
      </c>
      <c r="B240" s="4" t="s">
        <v>601</v>
      </c>
    </row>
    <row r="241" spans="1:2">
      <c r="A241" s="4" t="s">
        <v>646</v>
      </c>
    </row>
    <row r="242" spans="1:2">
      <c r="A242" s="3" t="s">
        <v>500</v>
      </c>
    </row>
    <row r="243" spans="1:2">
      <c r="A243" s="4" t="s">
        <v>588</v>
      </c>
      <c r="B243" s="5" t="n">
        <v>216200</v>
      </c>
    </row>
    <row r="244" spans="1:2">
      <c r="A244" s="4" t="s">
        <v>591</v>
      </c>
      <c r="B244" s="4" t="s">
        <v>554</v>
      </c>
    </row>
    <row r="245" spans="1:2">
      <c r="A245" s="4" t="s">
        <v>593</v>
      </c>
      <c r="B245" s="4" t="s">
        <v>601</v>
      </c>
    </row>
    <row r="246" spans="1:2">
      <c r="A246" s="4" t="s">
        <v>595</v>
      </c>
      <c r="B246" s="4" t="s">
        <v>643</v>
      </c>
    </row>
    <row r="247" spans="1:2">
      <c r="A247" s="4" t="s">
        <v>647</v>
      </c>
    </row>
    <row r="248" spans="1:2">
      <c r="A248" s="3" t="s">
        <v>500</v>
      </c>
    </row>
    <row r="249" spans="1:2">
      <c r="A249" s="4" t="s">
        <v>588</v>
      </c>
      <c r="B249" s="5" t="n">
        <v>187000</v>
      </c>
    </row>
    <row r="250" spans="1:2">
      <c r="A250" s="4" t="s">
        <v>591</v>
      </c>
      <c r="B250" s="4" t="s">
        <v>554</v>
      </c>
    </row>
    <row r="251" spans="1:2">
      <c r="A251" s="4" t="s">
        <v>593</v>
      </c>
      <c r="B251" s="4" t="s">
        <v>601</v>
      </c>
    </row>
    <row r="252" spans="1:2">
      <c r="A252" s="4" t="s">
        <v>595</v>
      </c>
      <c r="B252" s="4" t="s">
        <v>596</v>
      </c>
    </row>
    <row r="253" spans="1:2">
      <c r="A253" s="4" t="s">
        <v>648</v>
      </c>
    </row>
    <row r="254" spans="1:2">
      <c r="A254" s="3" t="s">
        <v>500</v>
      </c>
    </row>
    <row r="255" spans="1:2">
      <c r="A255" s="4" t="s">
        <v>588</v>
      </c>
      <c r="B255" s="5" t="n">
        <v>155100</v>
      </c>
    </row>
    <row r="256" spans="1:2">
      <c r="A256" s="4" t="s">
        <v>591</v>
      </c>
      <c r="B256" s="4" t="s">
        <v>554</v>
      </c>
    </row>
    <row r="257" spans="1:2">
      <c r="A257" s="4" t="s">
        <v>593</v>
      </c>
      <c r="B257" s="4" t="s">
        <v>601</v>
      </c>
    </row>
    <row r="258" spans="1:2">
      <c r="A258" s="4" t="s">
        <v>649</v>
      </c>
    </row>
    <row r="259" spans="1:2">
      <c r="A259" s="3" t="s">
        <v>500</v>
      </c>
    </row>
    <row r="260" spans="1:2">
      <c r="A260" s="4" t="s">
        <v>588</v>
      </c>
      <c r="B260" s="5" t="n">
        <v>75100</v>
      </c>
    </row>
    <row r="261" spans="1:2">
      <c r="A261" s="4" t="s">
        <v>591</v>
      </c>
      <c r="B261" s="4" t="s">
        <v>554</v>
      </c>
    </row>
    <row r="262" spans="1:2">
      <c r="A262" s="4" t="s">
        <v>593</v>
      </c>
      <c r="B262" s="4" t="s">
        <v>601</v>
      </c>
    </row>
    <row r="263" spans="1:2">
      <c r="A263" s="4" t="s">
        <v>595</v>
      </c>
      <c r="B263" s="4" t="s">
        <v>599</v>
      </c>
    </row>
    <row r="264" spans="1:2">
      <c r="A264" s="4" t="s">
        <v>650</v>
      </c>
    </row>
    <row r="265" spans="1:2">
      <c r="A265" s="3" t="s">
        <v>500</v>
      </c>
    </row>
    <row r="266" spans="1:2">
      <c r="A266" s="4" t="s">
        <v>588</v>
      </c>
      <c r="B266" s="5" t="n">
        <v>208700</v>
      </c>
    </row>
    <row r="267" spans="1:2">
      <c r="A267" s="4" t="s">
        <v>591</v>
      </c>
      <c r="B267" s="4" t="s">
        <v>554</v>
      </c>
    </row>
    <row r="268" spans="1:2">
      <c r="A268" s="4" t="s">
        <v>593</v>
      </c>
      <c r="B268" s="4" t="s">
        <v>601</v>
      </c>
    </row>
    <row r="269" spans="1:2">
      <c r="A269" s="4" t="s">
        <v>651</v>
      </c>
    </row>
    <row r="270" spans="1:2">
      <c r="A270" s="3" t="s">
        <v>500</v>
      </c>
    </row>
    <row r="271" spans="1:2">
      <c r="A271" s="4" t="s">
        <v>588</v>
      </c>
      <c r="B271" s="5" t="n">
        <v>351600</v>
      </c>
    </row>
    <row r="272" spans="1:2">
      <c r="A272" s="4" t="s">
        <v>591</v>
      </c>
      <c r="B272" s="4" t="s">
        <v>554</v>
      </c>
    </row>
    <row r="273" spans="1:2">
      <c r="A273" s="4" t="s">
        <v>593</v>
      </c>
      <c r="B273" s="4" t="s">
        <v>601</v>
      </c>
    </row>
    <row r="274" spans="1:2">
      <c r="A274" s="4" t="s">
        <v>652</v>
      </c>
    </row>
    <row r="275" spans="1:2">
      <c r="A275" s="3" t="s">
        <v>500</v>
      </c>
    </row>
    <row r="276" spans="1:2">
      <c r="A276" s="4" t="s">
        <v>588</v>
      </c>
      <c r="B276" s="5" t="n">
        <v>209900</v>
      </c>
    </row>
    <row r="277" spans="1:2">
      <c r="A277" s="4" t="s">
        <v>591</v>
      </c>
      <c r="B277" s="4" t="s">
        <v>554</v>
      </c>
    </row>
    <row r="278" spans="1:2">
      <c r="A278" s="4" t="s">
        <v>593</v>
      </c>
      <c r="B278" s="4" t="s">
        <v>601</v>
      </c>
    </row>
    <row r="279" spans="1:2">
      <c r="A279" s="4" t="s">
        <v>653</v>
      </c>
    </row>
    <row r="280" spans="1:2">
      <c r="A280" s="3" t="s">
        <v>500</v>
      </c>
    </row>
    <row r="281" spans="1:2">
      <c r="A281" s="4" t="s">
        <v>588</v>
      </c>
      <c r="B281" s="5" t="n">
        <v>82000</v>
      </c>
    </row>
    <row r="282" spans="1:2">
      <c r="A282" s="4" t="s">
        <v>591</v>
      </c>
      <c r="B282" s="4" t="s">
        <v>554</v>
      </c>
    </row>
    <row r="283" spans="1:2">
      <c r="A283" s="4" t="s">
        <v>593</v>
      </c>
      <c r="B283" s="4" t="s">
        <v>601</v>
      </c>
    </row>
    <row r="284" spans="1:2">
      <c r="A284" s="4" t="s">
        <v>654</v>
      </c>
    </row>
    <row r="285" spans="1:2">
      <c r="A285" s="3" t="s">
        <v>500</v>
      </c>
    </row>
    <row r="286" spans="1:2">
      <c r="A286" s="4" t="s">
        <v>588</v>
      </c>
      <c r="B286" s="5" t="n">
        <v>169200</v>
      </c>
    </row>
    <row r="287" spans="1:2">
      <c r="A287" s="4" t="s">
        <v>591</v>
      </c>
      <c r="B287" s="4" t="s">
        <v>554</v>
      </c>
    </row>
    <row r="288" spans="1:2">
      <c r="A288" s="4" t="s">
        <v>593</v>
      </c>
      <c r="B288" s="4" t="s">
        <v>601</v>
      </c>
    </row>
    <row r="289" spans="1:2">
      <c r="A289" s="4" t="s">
        <v>595</v>
      </c>
      <c r="B289" s="4" t="s">
        <v>655</v>
      </c>
    </row>
    <row r="290" spans="1:2">
      <c r="A290" s="4" t="s">
        <v>656</v>
      </c>
    </row>
    <row r="291" spans="1:2">
      <c r="A291" s="3" t="s">
        <v>500</v>
      </c>
    </row>
    <row r="292" spans="1:2">
      <c r="A292" s="4" t="s">
        <v>588</v>
      </c>
      <c r="B292" s="5" t="n">
        <v>238400</v>
      </c>
    </row>
    <row r="293" spans="1:2">
      <c r="A293" s="4" t="s">
        <v>591</v>
      </c>
      <c r="B293" s="4" t="s">
        <v>554</v>
      </c>
    </row>
    <row r="294" spans="1:2">
      <c r="A294" s="4" t="s">
        <v>593</v>
      </c>
      <c r="B294" s="4" t="s">
        <v>601</v>
      </c>
    </row>
    <row r="295" spans="1:2">
      <c r="A295" s="4" t="s">
        <v>595</v>
      </c>
      <c r="B295" s="4" t="s">
        <v>657</v>
      </c>
    </row>
    <row r="296" spans="1:2">
      <c r="A296" s="4" t="s">
        <v>658</v>
      </c>
    </row>
    <row r="297" spans="1:2">
      <c r="A297" s="3" t="s">
        <v>500</v>
      </c>
    </row>
    <row r="298" spans="1:2">
      <c r="A298" s="4" t="s">
        <v>588</v>
      </c>
      <c r="B298" s="5" t="n">
        <v>166000</v>
      </c>
    </row>
    <row r="299" spans="1:2">
      <c r="A299" s="4" t="s">
        <v>591</v>
      </c>
      <c r="B299" s="4" t="s">
        <v>554</v>
      </c>
    </row>
    <row r="300" spans="1:2">
      <c r="A300" s="4" t="s">
        <v>593</v>
      </c>
      <c r="B300" s="4" t="s">
        <v>659</v>
      </c>
    </row>
    <row r="301" spans="1:2">
      <c r="A301" s="4" t="s">
        <v>660</v>
      </c>
    </row>
    <row r="302" spans="1:2">
      <c r="A302" s="3" t="s">
        <v>500</v>
      </c>
    </row>
    <row r="303" spans="1:2">
      <c r="A303" s="4" t="s">
        <v>588</v>
      </c>
      <c r="B303" s="5" t="n">
        <v>215000</v>
      </c>
    </row>
    <row r="304" spans="1:2">
      <c r="A304" s="4" t="s">
        <v>591</v>
      </c>
      <c r="B304" s="4" t="s">
        <v>554</v>
      </c>
    </row>
    <row r="305" spans="1:2">
      <c r="A305" s="4" t="s">
        <v>593</v>
      </c>
      <c r="B305" s="4" t="s">
        <v>6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14</v>
      </c>
    </row>
    <row r="2" spans="1:2">
      <c r="A2" s="3" t="s">
        <v>198</v>
      </c>
    </row>
    <row r="3" spans="1:2">
      <c r="A3" s="5" t="n">
        <v>2018</v>
      </c>
      <c r="B3" s="6" t="n">
        <v>138488</v>
      </c>
    </row>
    <row r="4" spans="1:2">
      <c r="A4" s="5" t="n">
        <v>2019</v>
      </c>
      <c r="B4" s="5" t="n">
        <v>141216</v>
      </c>
    </row>
    <row r="5" spans="1:2">
      <c r="A5" s="5" t="n">
        <v>2020</v>
      </c>
      <c r="B5" s="5" t="n">
        <v>139516</v>
      </c>
    </row>
    <row r="6" spans="1:2">
      <c r="A6" s="5" t="n">
        <v>2021</v>
      </c>
      <c r="B6" s="5" t="n">
        <v>140120</v>
      </c>
    </row>
    <row r="7" spans="1:2">
      <c r="A7" s="5" t="n">
        <v>2022</v>
      </c>
      <c r="B7" s="5" t="n">
        <v>140086</v>
      </c>
    </row>
    <row r="8" spans="1:2">
      <c r="A8" s="4" t="s">
        <v>663</v>
      </c>
      <c r="B8" s="5" t="n">
        <v>465736</v>
      </c>
    </row>
    <row r="9" spans="1:2">
      <c r="A9" s="4" t="s">
        <v>664</v>
      </c>
      <c r="B9" s="6" t="n">
        <v>11651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21"/>
    <col customWidth="1" max="6" min="6" width="21"/>
    <col customWidth="1" max="7" min="7" width="80"/>
    <col customWidth="1" max="8" min="8" width="21"/>
    <col customWidth="1" max="9" min="9" width="21"/>
  </cols>
  <sheetData>
    <row r="1" spans="1:9">
      <c r="A1" s="1" t="s">
        <v>665</v>
      </c>
      <c r="B1" s="2" t="s">
        <v>666</v>
      </c>
      <c r="C1" s="2" t="s">
        <v>420</v>
      </c>
      <c r="D1" s="2" t="s">
        <v>667</v>
      </c>
      <c r="E1" s="2" t="s">
        <v>668</v>
      </c>
      <c r="F1" s="2" t="s">
        <v>669</v>
      </c>
      <c r="G1" s="2" t="s">
        <v>421</v>
      </c>
      <c r="H1" s="2" t="s">
        <v>360</v>
      </c>
      <c r="I1" s="2" t="s">
        <v>670</v>
      </c>
    </row>
    <row r="2" spans="1:9">
      <c r="A2" s="3" t="s">
        <v>671</v>
      </c>
    </row>
    <row r="3" spans="1:9">
      <c r="A3" s="4" t="s">
        <v>672</v>
      </c>
      <c r="C3" s="6" t="n">
        <v>247600000</v>
      </c>
      <c r="G3" s="6" t="n">
        <v>257373000</v>
      </c>
    </row>
    <row r="4" spans="1:9">
      <c r="A4" s="4" t="s">
        <v>673</v>
      </c>
      <c r="G4" s="6" t="n">
        <v>143210000</v>
      </c>
    </row>
    <row r="5" spans="1:9">
      <c r="A5" s="4" t="s">
        <v>674</v>
      </c>
      <c r="F5" s="6" t="n">
        <v>30000000</v>
      </c>
    </row>
    <row r="6" spans="1:9">
      <c r="A6" s="4" t="s">
        <v>675</v>
      </c>
      <c r="F6" s="6" t="n">
        <v>3300000</v>
      </c>
    </row>
    <row r="7" spans="1:9">
      <c r="A7" s="4" t="s">
        <v>676</v>
      </c>
      <c r="G7" s="4" t="s">
        <v>677</v>
      </c>
    </row>
    <row r="8" spans="1:9">
      <c r="A8" s="4" t="s">
        <v>678</v>
      </c>
      <c r="G8" s="6" t="n">
        <v>1000000000</v>
      </c>
    </row>
    <row r="9" spans="1:9">
      <c r="A9" s="4" t="s">
        <v>679</v>
      </c>
      <c r="G9" s="6" t="n">
        <v>50000000</v>
      </c>
    </row>
    <row r="10" spans="1:9">
      <c r="A10" s="4" t="s">
        <v>680</v>
      </c>
      <c r="G10" s="4" t="s">
        <v>681</v>
      </c>
    </row>
    <row r="11" spans="1:9">
      <c r="A11" s="4" t="s">
        <v>682</v>
      </c>
      <c r="G11" s="4" t="s">
        <v>683</v>
      </c>
    </row>
    <row r="12" spans="1:9">
      <c r="A12" s="4" t="s">
        <v>684</v>
      </c>
      <c r="G12" s="4" t="s">
        <v>373</v>
      </c>
    </row>
    <row r="13" spans="1:9">
      <c r="A13" s="4" t="s">
        <v>685</v>
      </c>
      <c r="G13" s="4" t="s">
        <v>686</v>
      </c>
    </row>
    <row r="14" spans="1:9">
      <c r="A14" s="4" t="s">
        <v>331</v>
      </c>
    </row>
    <row r="15" spans="1:9">
      <c r="A15" s="3" t="s">
        <v>671</v>
      </c>
    </row>
    <row r="16" spans="1:9">
      <c r="A16" s="4" t="s">
        <v>431</v>
      </c>
      <c r="G16" s="5" t="n">
        <v>5</v>
      </c>
    </row>
    <row r="17" spans="1:9">
      <c r="A17" s="4" t="s">
        <v>328</v>
      </c>
      <c r="G17" s="4" t="s">
        <v>329</v>
      </c>
    </row>
    <row r="18" spans="1:9">
      <c r="A18" s="4" t="s">
        <v>430</v>
      </c>
    </row>
    <row r="19" spans="1:9">
      <c r="A19" s="3" t="s">
        <v>671</v>
      </c>
    </row>
    <row r="20" spans="1:9">
      <c r="A20" s="4" t="s">
        <v>431</v>
      </c>
      <c r="C20" s="5" t="n">
        <v>5</v>
      </c>
    </row>
    <row r="21" spans="1:9">
      <c r="A21" s="4" t="s">
        <v>687</v>
      </c>
    </row>
    <row r="22" spans="1:9">
      <c r="A22" s="3" t="s">
        <v>671</v>
      </c>
    </row>
    <row r="23" spans="1:9">
      <c r="A23" s="4" t="s">
        <v>431</v>
      </c>
      <c r="C23" s="5" t="n">
        <v>5</v>
      </c>
    </row>
    <row r="24" spans="1:9">
      <c r="A24" s="4" t="s">
        <v>688</v>
      </c>
    </row>
    <row r="25" spans="1:9">
      <c r="A25" s="3" t="s">
        <v>671</v>
      </c>
    </row>
    <row r="26" spans="1:9">
      <c r="A26" s="4" t="s">
        <v>328</v>
      </c>
      <c r="C26" s="4" t="s">
        <v>329</v>
      </c>
    </row>
    <row r="27" spans="1:9">
      <c r="A27" s="4" t="s">
        <v>672</v>
      </c>
      <c r="C27" s="6" t="n">
        <v>57500000</v>
      </c>
    </row>
    <row r="28" spans="1:9">
      <c r="A28" s="4" t="s">
        <v>689</v>
      </c>
    </row>
    <row r="29" spans="1:9">
      <c r="A29" s="3" t="s">
        <v>671</v>
      </c>
    </row>
    <row r="30" spans="1:9">
      <c r="A30" s="4" t="s">
        <v>673</v>
      </c>
      <c r="G30" s="6" t="n">
        <v>1211000000</v>
      </c>
    </row>
    <row r="31" spans="1:9">
      <c r="A31" s="4" t="s">
        <v>426</v>
      </c>
    </row>
    <row r="32" spans="1:9">
      <c r="A32" s="3" t="s">
        <v>671</v>
      </c>
    </row>
    <row r="33" spans="1:9">
      <c r="A33" s="4" t="s">
        <v>427</v>
      </c>
      <c r="C33" s="6" t="n">
        <v>-50600000</v>
      </c>
    </row>
    <row r="34" spans="1:9">
      <c r="A34" s="4" t="s">
        <v>690</v>
      </c>
      <c r="G34" s="4" t="s">
        <v>691</v>
      </c>
    </row>
    <row r="35" spans="1:9">
      <c r="A35" s="4" t="s">
        <v>692</v>
      </c>
      <c r="G35" s="4" t="s">
        <v>693</v>
      </c>
    </row>
    <row r="36" spans="1:9">
      <c r="A36" s="4" t="s">
        <v>694</v>
      </c>
      <c r="G36" s="6" t="n">
        <v>8500000</v>
      </c>
      <c r="H36" s="6" t="n">
        <v>14300000</v>
      </c>
    </row>
    <row r="37" spans="1:9">
      <c r="A37" s="4" t="s">
        <v>695</v>
      </c>
    </row>
    <row r="38" spans="1:9">
      <c r="A38" s="3" t="s">
        <v>671</v>
      </c>
    </row>
    <row r="39" spans="1:9">
      <c r="A39" s="4" t="s">
        <v>696</v>
      </c>
      <c r="G39" s="5" t="n">
        <v>22300000</v>
      </c>
    </row>
    <row r="40" spans="1:9">
      <c r="A40" s="4" t="s">
        <v>697</v>
      </c>
    </row>
    <row r="41" spans="1:9">
      <c r="A41" s="3" t="s">
        <v>671</v>
      </c>
    </row>
    <row r="42" spans="1:9">
      <c r="A42" s="4" t="s">
        <v>698</v>
      </c>
      <c r="E42" s="6" t="n">
        <v>200000000</v>
      </c>
    </row>
    <row r="43" spans="1:9">
      <c r="A43" s="4" t="s">
        <v>699</v>
      </c>
      <c r="E43" s="4" t="s">
        <v>11</v>
      </c>
    </row>
    <row r="44" spans="1:9">
      <c r="A44" s="4" t="s">
        <v>700</v>
      </c>
      <c r="G44" s="5" t="n">
        <v>1000000000</v>
      </c>
    </row>
    <row r="45" spans="1:9">
      <c r="A45" s="4" t="s">
        <v>701</v>
      </c>
      <c r="G45" s="6" t="n">
        <v>85000000</v>
      </c>
    </row>
    <row r="46" spans="1:9">
      <c r="A46" s="4" t="s">
        <v>702</v>
      </c>
    </row>
    <row r="47" spans="1:9">
      <c r="A47" s="3" t="s">
        <v>671</v>
      </c>
    </row>
    <row r="48" spans="1:9">
      <c r="A48" s="4" t="s">
        <v>703</v>
      </c>
      <c r="G48" s="4" t="s">
        <v>704</v>
      </c>
    </row>
    <row r="49" spans="1:9">
      <c r="A49" s="4" t="s">
        <v>705</v>
      </c>
    </row>
    <row r="50" spans="1:9">
      <c r="A50" s="3" t="s">
        <v>671</v>
      </c>
    </row>
    <row r="51" spans="1:9">
      <c r="A51" s="4" t="s">
        <v>673</v>
      </c>
      <c r="E51" s="6" t="n">
        <v>200000000</v>
      </c>
    </row>
    <row r="52" spans="1:9">
      <c r="A52" s="4" t="s">
        <v>699</v>
      </c>
      <c r="G52" s="4" t="s">
        <v>11</v>
      </c>
    </row>
    <row r="53" spans="1:9">
      <c r="A53" s="4" t="s">
        <v>706</v>
      </c>
      <c r="E53" s="6" t="n">
        <v>1000000</v>
      </c>
    </row>
    <row r="54" spans="1:9">
      <c r="A54" s="4" t="s">
        <v>707</v>
      </c>
      <c r="D54" s="6" t="n">
        <v>1000000</v>
      </c>
    </row>
    <row r="55" spans="1:9">
      <c r="A55" s="4" t="s">
        <v>708</v>
      </c>
      <c r="G55" s="4" t="s">
        <v>683</v>
      </c>
    </row>
    <row r="56" spans="1:9">
      <c r="A56" s="4" t="s">
        <v>709</v>
      </c>
    </row>
    <row r="57" spans="1:9">
      <c r="A57" s="3" t="s">
        <v>671</v>
      </c>
    </row>
    <row r="58" spans="1:9">
      <c r="A58" s="4" t="s">
        <v>673</v>
      </c>
      <c r="B58" s="6" t="n">
        <v>200000000</v>
      </c>
    </row>
    <row r="59" spans="1:9">
      <c r="A59" s="4" t="s">
        <v>694</v>
      </c>
      <c r="B59" s="6" t="n">
        <v>1500000</v>
      </c>
      <c r="G59" s="6" t="n">
        <v>1500000</v>
      </c>
    </row>
    <row r="60" spans="1:9">
      <c r="A60" s="4" t="s">
        <v>698</v>
      </c>
      <c r="G60" s="6" t="n">
        <v>200000</v>
      </c>
    </row>
    <row r="61" spans="1:9">
      <c r="A61" s="4" t="s">
        <v>699</v>
      </c>
      <c r="G61" s="4" t="s">
        <v>710</v>
      </c>
    </row>
    <row r="62" spans="1:9">
      <c r="A62" s="4" t="s">
        <v>680</v>
      </c>
      <c r="G62" s="4" t="s">
        <v>711</v>
      </c>
    </row>
    <row r="63" spans="1:9">
      <c r="A63" s="4" t="s">
        <v>685</v>
      </c>
      <c r="G63" s="4" t="s">
        <v>712</v>
      </c>
    </row>
    <row r="64" spans="1:9">
      <c r="A64" s="4" t="s">
        <v>700</v>
      </c>
      <c r="G64" s="6" t="n">
        <v>1000000000</v>
      </c>
    </row>
    <row r="65" spans="1:9">
      <c r="A65" s="4" t="s">
        <v>713</v>
      </c>
      <c r="G65" s="5" t="n">
        <v>85000</v>
      </c>
    </row>
    <row r="66" spans="1:9">
      <c r="A66" s="4" t="s">
        <v>714</v>
      </c>
      <c r="G66" s="6" t="n">
        <v>55000</v>
      </c>
    </row>
    <row r="67" spans="1:9">
      <c r="A67" s="4" t="s">
        <v>715</v>
      </c>
      <c r="B67" s="4" t="s">
        <v>716</v>
      </c>
    </row>
    <row r="68" spans="1:9">
      <c r="A68" s="4" t="s">
        <v>717</v>
      </c>
    </row>
    <row r="69" spans="1:9">
      <c r="A69" s="3" t="s">
        <v>671</v>
      </c>
    </row>
    <row r="70" spans="1:9">
      <c r="A70" s="4" t="s">
        <v>703</v>
      </c>
      <c r="G70" s="4" t="s">
        <v>704</v>
      </c>
    </row>
    <row r="71" spans="1:9">
      <c r="A71" s="4" t="s">
        <v>718</v>
      </c>
    </row>
    <row r="72" spans="1:9">
      <c r="A72" s="3" t="s">
        <v>671</v>
      </c>
    </row>
    <row r="73" spans="1:9">
      <c r="A73" s="4" t="s">
        <v>708</v>
      </c>
      <c r="G73" s="4" t="s">
        <v>683</v>
      </c>
    </row>
    <row r="74" spans="1:9">
      <c r="A74" s="4" t="s">
        <v>719</v>
      </c>
    </row>
    <row r="75" spans="1:9">
      <c r="A75" s="3" t="s">
        <v>671</v>
      </c>
    </row>
    <row r="76" spans="1:9">
      <c r="A76" s="4" t="s">
        <v>698</v>
      </c>
      <c r="G76" s="6" t="n">
        <v>145000</v>
      </c>
    </row>
    <row r="77" spans="1:9">
      <c r="A77" s="4" t="s">
        <v>713</v>
      </c>
      <c r="G77" s="6" t="n">
        <v>60000</v>
      </c>
    </row>
    <row r="78" spans="1:9">
      <c r="A78" s="4" t="s">
        <v>720</v>
      </c>
    </row>
    <row r="79" spans="1:9">
      <c r="A79" s="3" t="s">
        <v>671</v>
      </c>
    </row>
    <row r="80" spans="1:9">
      <c r="A80" s="4" t="s">
        <v>721</v>
      </c>
      <c r="G80" s="4" t="s">
        <v>722</v>
      </c>
    </row>
    <row r="81" spans="1:9">
      <c r="A81" s="4" t="s">
        <v>723</v>
      </c>
      <c r="G81" s="4" t="s">
        <v>724</v>
      </c>
    </row>
    <row r="82" spans="1:9">
      <c r="A82" s="4" t="s">
        <v>725</v>
      </c>
      <c r="G82" s="4" t="s">
        <v>726</v>
      </c>
    </row>
    <row r="83" spans="1:9">
      <c r="A83" s="4" t="s">
        <v>727</v>
      </c>
      <c r="G83" s="4" t="s">
        <v>728</v>
      </c>
    </row>
    <row r="84" spans="1:9">
      <c r="A84" s="4" t="s">
        <v>729</v>
      </c>
      <c r="G84" s="4" t="s">
        <v>730</v>
      </c>
    </row>
    <row r="85" spans="1:9">
      <c r="A85" s="4" t="s">
        <v>731</v>
      </c>
      <c r="G85" s="4" t="s">
        <v>732</v>
      </c>
    </row>
    <row r="86" spans="1:9">
      <c r="A86" s="4" t="s">
        <v>733</v>
      </c>
    </row>
    <row r="87" spans="1:9">
      <c r="A87" s="3" t="s">
        <v>671</v>
      </c>
    </row>
    <row r="88" spans="1:9">
      <c r="A88" s="4" t="s">
        <v>734</v>
      </c>
      <c r="I88" s="6" t="n">
        <v>1161000000</v>
      </c>
    </row>
    <row r="89" spans="1:9">
      <c r="A89" s="4" t="s">
        <v>735</v>
      </c>
    </row>
    <row r="90" spans="1:9">
      <c r="A90" s="3" t="s">
        <v>671</v>
      </c>
    </row>
    <row r="91" spans="1:9">
      <c r="A91" s="4" t="s">
        <v>734</v>
      </c>
      <c r="I91" s="6" t="n">
        <v>100000000</v>
      </c>
    </row>
    <row r="92" spans="1:9">
      <c r="A92" s="4" t="s">
        <v>736</v>
      </c>
      <c r="G92" s="4" t="s">
        <v>737</v>
      </c>
      <c r="H92" s="4" t="s">
        <v>7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39</v>
      </c>
      <c r="B1" s="2" t="s">
        <v>1</v>
      </c>
    </row>
    <row r="2" spans="1:3">
      <c r="B2" s="2" t="s">
        <v>2</v>
      </c>
      <c r="C2" s="2" t="s">
        <v>35</v>
      </c>
    </row>
    <row r="3" spans="1:3">
      <c r="A3" s="3" t="s">
        <v>740</v>
      </c>
    </row>
    <row r="4" spans="1:3">
      <c r="A4" s="4" t="s">
        <v>741</v>
      </c>
      <c r="B4" s="6" t="n">
        <v>0</v>
      </c>
      <c r="C4" s="6" t="n">
        <v>0</v>
      </c>
    </row>
    <row r="5" spans="1:3">
      <c r="A5" s="4" t="s">
        <v>742</v>
      </c>
    </row>
    <row r="6" spans="1:3">
      <c r="A6" s="3" t="s">
        <v>740</v>
      </c>
    </row>
    <row r="7" spans="1:3">
      <c r="A7" s="4" t="s">
        <v>743</v>
      </c>
      <c r="B7" s="4" t="s">
        <v>7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5</v>
      </c>
      <c r="B1" s="2" t="s">
        <v>78</v>
      </c>
      <c r="C1" s="2" t="s">
        <v>1</v>
      </c>
    </row>
    <row r="2" spans="1:4">
      <c r="B2" s="2" t="s">
        <v>79</v>
      </c>
      <c r="C2" s="2" t="s">
        <v>2</v>
      </c>
      <c r="D2" s="2" t="s">
        <v>35</v>
      </c>
    </row>
    <row r="3" spans="1:4">
      <c r="A3" s="3" t="s">
        <v>746</v>
      </c>
    </row>
    <row r="4" spans="1:4">
      <c r="A4" s="4" t="s">
        <v>747</v>
      </c>
      <c r="B4" s="6" t="n">
        <v>2933</v>
      </c>
      <c r="C4" s="6" t="n">
        <v>701</v>
      </c>
      <c r="D4" s="6" t="n">
        <v>1378</v>
      </c>
    </row>
    <row r="5" spans="1:4">
      <c r="A5" s="4" t="s">
        <v>748</v>
      </c>
    </row>
    <row r="6" spans="1:4">
      <c r="A6" s="3" t="s">
        <v>746</v>
      </c>
    </row>
    <row r="7" spans="1:4">
      <c r="A7" s="4" t="s">
        <v>749</v>
      </c>
      <c r="C7" s="5" t="n">
        <v>1360000</v>
      </c>
      <c r="D7" s="5" t="n">
        <v>1150000</v>
      </c>
    </row>
    <row r="8" spans="1:4">
      <c r="A8" s="4" t="s">
        <v>367</v>
      </c>
    </row>
    <row r="9" spans="1:4">
      <c r="A9" s="3" t="s">
        <v>746</v>
      </c>
    </row>
    <row r="10" spans="1:4">
      <c r="A10" s="4" t="s">
        <v>374</v>
      </c>
      <c r="D10" s="5" t="n">
        <v>700</v>
      </c>
    </row>
    <row r="11" spans="1:4">
      <c r="A11" s="4" t="s">
        <v>747</v>
      </c>
      <c r="B11" s="6" t="n">
        <v>2900</v>
      </c>
      <c r="C11" s="5" t="n">
        <v>700</v>
      </c>
      <c r="D11" s="5" t="n">
        <v>1400</v>
      </c>
    </row>
    <row r="12" spans="1:4">
      <c r="A12" s="4" t="s">
        <v>750</v>
      </c>
    </row>
    <row r="13" spans="1:4">
      <c r="A13" s="3" t="s">
        <v>746</v>
      </c>
    </row>
    <row r="14" spans="1:4">
      <c r="A14" s="4" t="s">
        <v>374</v>
      </c>
      <c r="C14" s="5" t="n">
        <v>100</v>
      </c>
    </row>
    <row r="15" spans="1:4">
      <c r="A15" s="4" t="s">
        <v>751</v>
      </c>
    </row>
    <row r="16" spans="1:4">
      <c r="A16" s="3" t="s">
        <v>746</v>
      </c>
    </row>
    <row r="17" spans="1:4">
      <c r="A17" s="4" t="s">
        <v>374</v>
      </c>
      <c r="D17" s="6" t="n">
        <v>700</v>
      </c>
    </row>
    <row r="18" spans="1:4">
      <c r="A18" s="4" t="s">
        <v>752</v>
      </c>
    </row>
    <row r="19" spans="1:4">
      <c r="A19" s="3" t="s">
        <v>746</v>
      </c>
    </row>
    <row r="20" spans="1:4">
      <c r="A20" s="4" t="s">
        <v>374</v>
      </c>
      <c r="C20" s="6" t="n">
        <v>1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 customWidth="1" max="6" min="6" width="21"/>
  </cols>
  <sheetData>
    <row r="1" spans="1:6">
      <c r="A1" s="1" t="s">
        <v>753</v>
      </c>
      <c r="B1" s="2" t="s">
        <v>754</v>
      </c>
      <c r="C1" s="2" t="s">
        <v>755</v>
      </c>
      <c r="D1" s="2" t="s">
        <v>414</v>
      </c>
      <c r="E1" s="2" t="s">
        <v>360</v>
      </c>
      <c r="F1" s="2" t="s">
        <v>358</v>
      </c>
    </row>
    <row r="2" spans="1:6">
      <c r="A2" s="3" t="s">
        <v>756</v>
      </c>
    </row>
    <row r="3" spans="1:6">
      <c r="A3" s="4" t="s">
        <v>45</v>
      </c>
      <c r="D3" s="6" t="n">
        <v>175665</v>
      </c>
      <c r="E3" s="6" t="n">
        <v>87616</v>
      </c>
      <c r="F3" s="6" t="n">
        <v>92475</v>
      </c>
    </row>
    <row r="4" spans="1:6">
      <c r="A4" s="4" t="s">
        <v>757</v>
      </c>
      <c r="C4" s="5" t="n">
        <v>4</v>
      </c>
    </row>
    <row r="5" spans="1:6">
      <c r="A5" s="4" t="s">
        <v>758</v>
      </c>
      <c r="B5" s="6" t="n">
        <v>19000</v>
      </c>
    </row>
    <row r="6" spans="1:6">
      <c r="A6" s="4" t="s">
        <v>339</v>
      </c>
    </row>
    <row r="7" spans="1:6">
      <c r="A7" s="3" t="s">
        <v>756</v>
      </c>
    </row>
    <row r="8" spans="1:6">
      <c r="A8" s="4" t="s">
        <v>758</v>
      </c>
      <c r="B8" s="6" t="n">
        <v>40000</v>
      </c>
    </row>
    <row r="9" spans="1:6">
      <c r="A9" s="4" t="s">
        <v>759</v>
      </c>
    </row>
    <row r="10" spans="1:6">
      <c r="A10" s="3" t="s">
        <v>756</v>
      </c>
    </row>
    <row r="11" spans="1:6">
      <c r="A11" s="4" t="s">
        <v>45</v>
      </c>
      <c r="D11" s="6" t="n">
        <v>10800</v>
      </c>
      <c r="E11" s="6" t="n">
        <v>11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6"/>
    <col customWidth="1" max="6" min="6" width="14"/>
  </cols>
  <sheetData>
    <row r="1" spans="1:6">
      <c r="A1" s="1" t="s">
        <v>760</v>
      </c>
      <c r="B1" s="2" t="s">
        <v>761</v>
      </c>
      <c r="C1" s="2" t="s">
        <v>762</v>
      </c>
      <c r="D1" s="2" t="s">
        <v>460</v>
      </c>
      <c r="E1" s="2" t="s">
        <v>2</v>
      </c>
      <c r="F1" s="2" t="s">
        <v>35</v>
      </c>
    </row>
    <row r="2" spans="1:6">
      <c r="A2" s="3" t="s">
        <v>763</v>
      </c>
    </row>
    <row r="3" spans="1:6">
      <c r="A3" s="4" t="s">
        <v>764</v>
      </c>
      <c r="E3" s="6" t="n">
        <v>230000</v>
      </c>
    </row>
    <row r="4" spans="1:6">
      <c r="A4" s="4" t="s">
        <v>765</v>
      </c>
    </row>
    <row r="5" spans="1:6">
      <c r="A5" s="3" t="s">
        <v>763</v>
      </c>
    </row>
    <row r="6" spans="1:6">
      <c r="A6" s="4" t="s">
        <v>766</v>
      </c>
      <c r="D6" s="4" t="s">
        <v>767</v>
      </c>
    </row>
    <row r="7" spans="1:6">
      <c r="A7" s="4" t="s">
        <v>768</v>
      </c>
      <c r="D7" s="4" t="s">
        <v>769</v>
      </c>
    </row>
    <row r="8" spans="1:6">
      <c r="A8" s="4" t="s">
        <v>697</v>
      </c>
    </row>
    <row r="9" spans="1:6">
      <c r="A9" s="3" t="s">
        <v>763</v>
      </c>
    </row>
    <row r="10" spans="1:6">
      <c r="A10" s="4" t="s">
        <v>699</v>
      </c>
      <c r="C10" s="4" t="s">
        <v>11</v>
      </c>
    </row>
    <row r="11" spans="1:6">
      <c r="A11" s="4" t="s">
        <v>770</v>
      </c>
    </row>
    <row r="12" spans="1:6">
      <c r="A12" s="3" t="s">
        <v>763</v>
      </c>
    </row>
    <row r="13" spans="1:6">
      <c r="A13" s="4" t="s">
        <v>771</v>
      </c>
      <c r="B13" s="6" t="n">
        <v>85000</v>
      </c>
    </row>
    <row r="14" spans="1:6">
      <c r="A14" s="4" t="s">
        <v>699</v>
      </c>
      <c r="E14" s="4" t="s">
        <v>11</v>
      </c>
    </row>
    <row r="15" spans="1:6">
      <c r="A15" s="4" t="s">
        <v>764</v>
      </c>
      <c r="E15" s="6" t="n">
        <v>85000</v>
      </c>
    </row>
    <row r="16" spans="1:6">
      <c r="A16" s="4" t="s">
        <v>382</v>
      </c>
    </row>
    <row r="17" spans="1:6">
      <c r="A17" s="3" t="s">
        <v>763</v>
      </c>
    </row>
    <row r="18" spans="1:6">
      <c r="A18" s="4" t="s">
        <v>772</v>
      </c>
      <c r="E18" s="4" t="s">
        <v>773</v>
      </c>
    </row>
    <row r="19" spans="1:6">
      <c r="A19" s="4" t="s">
        <v>774</v>
      </c>
    </row>
    <row r="20" spans="1:6">
      <c r="A20" s="3" t="s">
        <v>763</v>
      </c>
    </row>
    <row r="21" spans="1:6">
      <c r="A21" s="4" t="s">
        <v>775</v>
      </c>
      <c r="E21" s="4" t="s">
        <v>776</v>
      </c>
      <c r="F21" s="4" t="s">
        <v>777</v>
      </c>
    </row>
    <row r="22" spans="1:6">
      <c r="A22" s="4" t="s">
        <v>772</v>
      </c>
      <c r="E22" s="4" t="s">
        <v>773</v>
      </c>
      <c r="F22" s="4" t="s">
        <v>778</v>
      </c>
    </row>
    <row r="23" spans="1:6">
      <c r="A23" s="4" t="s">
        <v>779</v>
      </c>
    </row>
    <row r="24" spans="1:6">
      <c r="A24" s="3" t="s">
        <v>763</v>
      </c>
    </row>
    <row r="25" spans="1:6">
      <c r="A25" s="4" t="s">
        <v>772</v>
      </c>
      <c r="E25" s="4" t="s">
        <v>780</v>
      </c>
      <c r="F25" s="4" t="s">
        <v>781</v>
      </c>
    </row>
    <row r="26" spans="1:6">
      <c r="A26" s="4" t="s">
        <v>782</v>
      </c>
    </row>
    <row r="27" spans="1:6">
      <c r="A27" s="3" t="s">
        <v>763</v>
      </c>
    </row>
    <row r="28" spans="1:6">
      <c r="A28" s="4" t="s">
        <v>772</v>
      </c>
      <c r="E28" s="4" t="s">
        <v>378</v>
      </c>
      <c r="F28" s="4" t="s">
        <v>3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83</v>
      </c>
      <c r="B1" s="2" t="s">
        <v>2</v>
      </c>
    </row>
    <row r="2" spans="1:2">
      <c r="A2" s="3" t="s">
        <v>784</v>
      </c>
    </row>
    <row r="3" spans="1:2">
      <c r="A3" s="4" t="s">
        <v>383</v>
      </c>
      <c r="B3" s="4" t="s">
        <v>384</v>
      </c>
    </row>
    <row r="4" spans="1:2">
      <c r="A4" s="4" t="s">
        <v>772</v>
      </c>
      <c r="B4" s="4" t="s">
        <v>7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30"/>
  </cols>
  <sheetData>
    <row r="1" spans="1:2">
      <c r="A1" s="1" t="s">
        <v>137</v>
      </c>
      <c r="B1" s="2" t="s">
        <v>1</v>
      </c>
    </row>
    <row r="2" spans="1:2">
      <c r="B2" s="2" t="s">
        <v>138</v>
      </c>
    </row>
    <row r="3" spans="1:2">
      <c r="A3" s="4" t="s">
        <v>139</v>
      </c>
      <c r="B3" s="6" t="n">
        <v>1</v>
      </c>
    </row>
    <row r="4" spans="1:2">
      <c r="A4" s="4" t="s">
        <v>30</v>
      </c>
    </row>
    <row r="5" spans="1:2">
      <c r="A5" s="4" t="s">
        <v>139</v>
      </c>
      <c r="B5" s="6" t="n">
        <v>1</v>
      </c>
    </row>
    <row r="6" spans="1:2">
      <c r="A6" s="4" t="s">
        <v>140</v>
      </c>
      <c r="B6" s="5" t="n">
        <v>2603554</v>
      </c>
    </row>
    <row r="7" spans="1:2">
      <c r="A7" s="4" t="s">
        <v>134</v>
      </c>
      <c r="B7" s="5" t="n">
        <v>3958182</v>
      </c>
    </row>
    <row r="8" spans="1:2">
      <c r="A8" s="4" t="s">
        <v>32</v>
      </c>
    </row>
    <row r="9" spans="1:2">
      <c r="A9" s="4" t="s">
        <v>132</v>
      </c>
      <c r="B9" s="5" t="n">
        <v>260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 customWidth="1" max="15" min="15" width="80"/>
    <col customWidth="1" max="16" min="16" width="14"/>
  </cols>
  <sheetData>
    <row r="1" spans="1:16">
      <c r="A1" s="1" t="s">
        <v>785</v>
      </c>
      <c r="B1" s="2" t="s">
        <v>786</v>
      </c>
      <c r="C1" s="2" t="s">
        <v>787</v>
      </c>
      <c r="D1" s="2" t="s">
        <v>788</v>
      </c>
      <c r="E1" s="2" t="s">
        <v>789</v>
      </c>
      <c r="F1" s="2" t="s">
        <v>790</v>
      </c>
      <c r="G1" s="2" t="s">
        <v>791</v>
      </c>
      <c r="H1" s="2" t="s">
        <v>792</v>
      </c>
      <c r="I1" s="2" t="s">
        <v>793</v>
      </c>
      <c r="J1" s="2" t="s">
        <v>794</v>
      </c>
      <c r="K1" s="2" t="s">
        <v>795</v>
      </c>
      <c r="L1" s="2" t="s">
        <v>796</v>
      </c>
      <c r="M1" s="2" t="s">
        <v>460</v>
      </c>
      <c r="N1" s="2" t="s">
        <v>79</v>
      </c>
      <c r="O1" s="2" t="s">
        <v>2</v>
      </c>
      <c r="P1" s="2" t="s">
        <v>35</v>
      </c>
    </row>
    <row r="2" spans="1:16">
      <c r="A2" s="3" t="s">
        <v>797</v>
      </c>
    </row>
    <row r="3" spans="1:16">
      <c r="A3" s="4" t="s">
        <v>798</v>
      </c>
      <c r="N3" s="6" t="n">
        <v>8212</v>
      </c>
      <c r="O3" s="6" t="n">
        <v>3526</v>
      </c>
    </row>
    <row r="4" spans="1:16">
      <c r="A4" s="4" t="s">
        <v>799</v>
      </c>
      <c r="O4" s="5" t="n">
        <v>2603554</v>
      </c>
    </row>
    <row r="5" spans="1:16">
      <c r="A5" s="4" t="s">
        <v>800</v>
      </c>
      <c r="E5" s="7" t="n">
        <v>0.25</v>
      </c>
      <c r="F5" s="7" t="n">
        <v>0.25</v>
      </c>
      <c r="G5" s="7" t="n">
        <v>0.25</v>
      </c>
      <c r="H5" s="7" t="n">
        <v>0.25</v>
      </c>
      <c r="I5" s="7" t="n">
        <v>0.25</v>
      </c>
      <c r="J5" s="7" t="n">
        <v>0.25</v>
      </c>
      <c r="K5" s="7" t="n">
        <v>0.25</v>
      </c>
      <c r="L5" s="7" t="n">
        <v>0.25</v>
      </c>
      <c r="N5" s="7" t="n">
        <v>0.5</v>
      </c>
      <c r="O5" s="6" t="n">
        <v>1</v>
      </c>
      <c r="P5" s="6" t="n">
        <v>1</v>
      </c>
    </row>
    <row r="6" spans="1:16">
      <c r="A6" s="4" t="s">
        <v>801</v>
      </c>
      <c r="E6" s="4" t="s">
        <v>802</v>
      </c>
      <c r="F6" s="4" t="s">
        <v>803</v>
      </c>
      <c r="G6" s="4" t="s">
        <v>804</v>
      </c>
      <c r="H6" s="4" t="s">
        <v>805</v>
      </c>
      <c r="I6" s="4" t="s">
        <v>806</v>
      </c>
      <c r="J6" s="4" t="s">
        <v>807</v>
      </c>
      <c r="K6" s="4" t="s">
        <v>808</v>
      </c>
      <c r="L6" s="4" t="s">
        <v>809</v>
      </c>
    </row>
    <row r="7" spans="1:16">
      <c r="A7" s="4" t="s">
        <v>810</v>
      </c>
      <c r="E7" s="4" t="s">
        <v>811</v>
      </c>
      <c r="F7" s="4" t="s">
        <v>812</v>
      </c>
      <c r="G7" s="4" t="s">
        <v>813</v>
      </c>
      <c r="H7" s="4" t="s">
        <v>814</v>
      </c>
      <c r="I7" s="4" t="s">
        <v>815</v>
      </c>
      <c r="J7" s="4" t="s">
        <v>816</v>
      </c>
      <c r="K7" s="4" t="s">
        <v>817</v>
      </c>
      <c r="L7" s="4" t="s">
        <v>818</v>
      </c>
    </row>
    <row r="8" spans="1:16">
      <c r="A8" s="4" t="s">
        <v>819</v>
      </c>
      <c r="E8" s="4" t="s">
        <v>820</v>
      </c>
      <c r="F8" s="4" t="s">
        <v>821</v>
      </c>
      <c r="G8" s="4" t="s">
        <v>822</v>
      </c>
      <c r="H8" s="4" t="s">
        <v>823</v>
      </c>
      <c r="I8" s="4" t="s">
        <v>824</v>
      </c>
      <c r="J8" s="4" t="s">
        <v>825</v>
      </c>
      <c r="K8" s="4" t="s">
        <v>826</v>
      </c>
      <c r="L8" s="4" t="s">
        <v>827</v>
      </c>
    </row>
    <row r="9" spans="1:16">
      <c r="A9" s="4" t="s">
        <v>828</v>
      </c>
    </row>
    <row r="10" spans="1:16">
      <c r="A10" s="3" t="s">
        <v>797</v>
      </c>
    </row>
    <row r="11" spans="1:16">
      <c r="A11" s="4" t="s">
        <v>801</v>
      </c>
      <c r="D11" s="4" t="s">
        <v>829</v>
      </c>
    </row>
    <row r="12" spans="1:16">
      <c r="A12" s="4" t="s">
        <v>810</v>
      </c>
      <c r="D12" s="4" t="s">
        <v>830</v>
      </c>
    </row>
    <row r="13" spans="1:16">
      <c r="A13" s="4" t="s">
        <v>831</v>
      </c>
    </row>
    <row r="14" spans="1:16">
      <c r="A14" s="3" t="s">
        <v>797</v>
      </c>
    </row>
    <row r="15" spans="1:16">
      <c r="A15" s="4" t="s">
        <v>832</v>
      </c>
      <c r="O15" s="5" t="n">
        <v>3958182</v>
      </c>
    </row>
    <row r="16" spans="1:16">
      <c r="A16" s="4" t="s">
        <v>833</v>
      </c>
    </row>
    <row r="17" spans="1:16">
      <c r="A17" s="3" t="s">
        <v>797</v>
      </c>
    </row>
    <row r="18" spans="1:16">
      <c r="A18" s="4" t="s">
        <v>832</v>
      </c>
      <c r="C18" s="5" t="n">
        <v>1626682</v>
      </c>
    </row>
    <row r="19" spans="1:16">
      <c r="A19" s="4" t="s">
        <v>30</v>
      </c>
    </row>
    <row r="20" spans="1:16">
      <c r="A20" s="3" t="s">
        <v>797</v>
      </c>
    </row>
    <row r="21" spans="1:16">
      <c r="A21" s="4" t="s">
        <v>71</v>
      </c>
      <c r="O21" s="5" t="n">
        <v>32415734</v>
      </c>
      <c r="P21" s="5" t="n">
        <v>25843251</v>
      </c>
    </row>
    <row r="22" spans="1:16">
      <c r="A22" s="4" t="s">
        <v>70</v>
      </c>
      <c r="M22" s="5" t="n">
        <v>24584000</v>
      </c>
      <c r="N22" s="5" t="n">
        <v>24818000</v>
      </c>
      <c r="O22" s="5" t="n">
        <v>32415734</v>
      </c>
      <c r="P22" s="5" t="n">
        <v>25843251</v>
      </c>
    </row>
    <row r="23" spans="1:16">
      <c r="A23" s="4" t="s">
        <v>832</v>
      </c>
      <c r="O23" s="5" t="n">
        <v>3958182</v>
      </c>
    </row>
    <row r="24" spans="1:16">
      <c r="A24" s="4" t="s">
        <v>68</v>
      </c>
      <c r="M24" s="7" t="n">
        <v>0.01</v>
      </c>
      <c r="O24" s="7" t="n">
        <v>0.01</v>
      </c>
      <c r="P24" s="7" t="n">
        <v>0.01</v>
      </c>
    </row>
    <row r="25" spans="1:16">
      <c r="A25" s="4" t="s">
        <v>800</v>
      </c>
      <c r="N25" s="7" t="n">
        <v>0.5</v>
      </c>
      <c r="O25" s="6" t="n">
        <v>1</v>
      </c>
      <c r="P25" s="6" t="n">
        <v>1</v>
      </c>
    </row>
    <row r="26" spans="1:16">
      <c r="A26" s="4" t="s">
        <v>834</v>
      </c>
    </row>
    <row r="27" spans="1:16">
      <c r="A27" s="3" t="s">
        <v>797</v>
      </c>
    </row>
    <row r="28" spans="1:16">
      <c r="A28" s="4" t="s">
        <v>800</v>
      </c>
      <c r="D28" s="7" t="n">
        <v>0.25</v>
      </c>
    </row>
    <row r="29" spans="1:16">
      <c r="A29" s="4" t="s">
        <v>835</v>
      </c>
    </row>
    <row r="30" spans="1:16">
      <c r="A30" s="3" t="s">
        <v>797</v>
      </c>
    </row>
    <row r="31" spans="1:16">
      <c r="A31" s="4" t="s">
        <v>71</v>
      </c>
      <c r="M31" s="5" t="n">
        <v>22332037</v>
      </c>
    </row>
    <row r="32" spans="1:16">
      <c r="A32" s="4" t="s">
        <v>836</v>
      </c>
      <c r="M32" s="7" t="n">
        <v>29.58</v>
      </c>
    </row>
    <row r="33" spans="1:16">
      <c r="A33" s="4" t="s">
        <v>837</v>
      </c>
      <c r="M33" s="6" t="n">
        <v>660600</v>
      </c>
    </row>
    <row r="34" spans="1:16">
      <c r="A34" s="4" t="s">
        <v>798</v>
      </c>
      <c r="M34" s="6" t="n">
        <v>8200</v>
      </c>
    </row>
    <row r="35" spans="1:16">
      <c r="A35" s="4" t="s">
        <v>838</v>
      </c>
    </row>
    <row r="36" spans="1:16">
      <c r="A36" s="3" t="s">
        <v>797</v>
      </c>
    </row>
    <row r="37" spans="1:16">
      <c r="A37" s="4" t="s">
        <v>71</v>
      </c>
      <c r="M37" s="5" t="n">
        <v>1125760</v>
      </c>
    </row>
    <row r="38" spans="1:16">
      <c r="A38" s="4" t="s">
        <v>836</v>
      </c>
      <c r="M38" s="7" t="n">
        <v>29.58</v>
      </c>
    </row>
    <row r="39" spans="1:16">
      <c r="A39" s="4" t="s">
        <v>837</v>
      </c>
      <c r="M39" s="6" t="n">
        <v>33300</v>
      </c>
    </row>
    <row r="40" spans="1:16">
      <c r="A40" s="4" t="s">
        <v>839</v>
      </c>
    </row>
    <row r="41" spans="1:16">
      <c r="A41" s="3" t="s">
        <v>797</v>
      </c>
    </row>
    <row r="42" spans="1:16">
      <c r="A42" s="4" t="s">
        <v>71</v>
      </c>
      <c r="M42" s="5" t="n">
        <v>1125760</v>
      </c>
    </row>
    <row r="43" spans="1:16">
      <c r="A43" s="4" t="s">
        <v>836</v>
      </c>
      <c r="M43" s="7" t="n">
        <v>29.58</v>
      </c>
    </row>
    <row r="44" spans="1:16">
      <c r="A44" s="4" t="s">
        <v>837</v>
      </c>
      <c r="M44" s="6" t="n">
        <v>33300</v>
      </c>
    </row>
    <row r="45" spans="1:16">
      <c r="A45" s="4" t="s">
        <v>840</v>
      </c>
    </row>
    <row r="46" spans="1:16">
      <c r="A46" s="3" t="s">
        <v>797</v>
      </c>
    </row>
    <row r="47" spans="1:16">
      <c r="A47" s="4" t="s">
        <v>68</v>
      </c>
      <c r="M47" s="7" t="n">
        <v>0.01</v>
      </c>
    </row>
    <row r="48" spans="1:16">
      <c r="A48" s="4" t="s">
        <v>841</v>
      </c>
    </row>
    <row r="49" spans="1:16">
      <c r="A49" s="3" t="s">
        <v>797</v>
      </c>
    </row>
    <row r="50" spans="1:16">
      <c r="A50" s="4" t="s">
        <v>71</v>
      </c>
      <c r="M50" s="5" t="n">
        <v>1589020</v>
      </c>
      <c r="O50" s="5" t="n">
        <v>1328866</v>
      </c>
    </row>
    <row r="51" spans="1:16">
      <c r="A51" s="4" t="s">
        <v>837</v>
      </c>
      <c r="M51" s="6" t="n">
        <v>900</v>
      </c>
    </row>
    <row r="52" spans="1:16">
      <c r="A52" s="4" t="s">
        <v>70</v>
      </c>
      <c r="O52" s="5" t="n">
        <v>1328866</v>
      </c>
    </row>
    <row r="53" spans="1:16">
      <c r="A53" s="4" t="s">
        <v>842</v>
      </c>
      <c r="O53" s="5" t="n">
        <v>260154</v>
      </c>
    </row>
    <row r="54" spans="1:16">
      <c r="A54" s="4" t="s">
        <v>843</v>
      </c>
    </row>
    <row r="55" spans="1:16">
      <c r="A55" s="3" t="s">
        <v>797</v>
      </c>
    </row>
    <row r="56" spans="1:16">
      <c r="A56" s="4" t="s">
        <v>71</v>
      </c>
      <c r="M56" s="5" t="n">
        <v>6790635</v>
      </c>
      <c r="O56" s="5" t="n">
        <v>3151131</v>
      </c>
    </row>
    <row r="57" spans="1:16">
      <c r="A57" s="4" t="s">
        <v>836</v>
      </c>
      <c r="M57" s="7" t="n">
        <v>29.58</v>
      </c>
    </row>
    <row r="58" spans="1:16">
      <c r="A58" s="4" t="s">
        <v>837</v>
      </c>
      <c r="M58" s="6" t="n">
        <v>200900</v>
      </c>
    </row>
    <row r="59" spans="1:16">
      <c r="A59" s="4" t="s">
        <v>70</v>
      </c>
      <c r="O59" s="5" t="n">
        <v>3151131</v>
      </c>
    </row>
    <row r="60" spans="1:16">
      <c r="A60" s="4" t="s">
        <v>799</v>
      </c>
      <c r="N60" s="5" t="n">
        <v>3151131</v>
      </c>
      <c r="O60" s="5" t="n">
        <v>2603554</v>
      </c>
    </row>
    <row r="61" spans="1:16">
      <c r="A61" s="4" t="s">
        <v>68</v>
      </c>
      <c r="M61" s="7" t="n">
        <v>0.01</v>
      </c>
    </row>
    <row r="62" spans="1:16">
      <c r="A62" s="4" t="s">
        <v>844</v>
      </c>
    </row>
    <row r="63" spans="1:16">
      <c r="A63" s="3" t="s">
        <v>797</v>
      </c>
    </row>
    <row r="64" spans="1:16">
      <c r="A64" s="4" t="s">
        <v>832</v>
      </c>
      <c r="C64" s="5" t="n">
        <v>1626682</v>
      </c>
    </row>
    <row r="65" spans="1:16">
      <c r="A65" s="4" t="s">
        <v>845</v>
      </c>
    </row>
    <row r="66" spans="1:16">
      <c r="A66" s="3" t="s">
        <v>797</v>
      </c>
    </row>
    <row r="67" spans="1:16">
      <c r="A67" s="4" t="s">
        <v>75</v>
      </c>
      <c r="O67" s="5" t="n">
        <v>2800000</v>
      </c>
    </row>
    <row r="68" spans="1:16">
      <c r="A68" s="4" t="s">
        <v>846</v>
      </c>
      <c r="O68" s="4" t="s">
        <v>847</v>
      </c>
    </row>
    <row r="69" spans="1:16">
      <c r="A69" s="4" t="s">
        <v>848</v>
      </c>
      <c r="O69" s="6" t="n">
        <v>25</v>
      </c>
    </row>
    <row r="70" spans="1:16">
      <c r="A70" s="4" t="s">
        <v>849</v>
      </c>
      <c r="O70" s="6" t="n">
        <v>66700</v>
      </c>
    </row>
    <row r="71" spans="1:16">
      <c r="A71" s="4" t="s">
        <v>850</v>
      </c>
    </row>
    <row r="72" spans="1:16">
      <c r="A72" s="3" t="s">
        <v>797</v>
      </c>
    </row>
    <row r="73" spans="1:16">
      <c r="A73" s="4" t="s">
        <v>851</v>
      </c>
      <c r="B73" s="6" t="n">
        <v>25</v>
      </c>
    </row>
    <row r="74" spans="1:16">
      <c r="A74" s="4" t="s">
        <v>852</v>
      </c>
    </row>
    <row r="75" spans="1:16">
      <c r="A75" s="3" t="s">
        <v>797</v>
      </c>
    </row>
    <row r="76" spans="1:16">
      <c r="A76" s="4" t="s">
        <v>853</v>
      </c>
      <c r="B76" s="4" t="s">
        <v>854</v>
      </c>
    </row>
    <row r="77" spans="1:16">
      <c r="A77" s="4" t="s">
        <v>33</v>
      </c>
    </row>
    <row r="78" spans="1:16">
      <c r="A78" s="3" t="s">
        <v>797</v>
      </c>
    </row>
    <row r="79" spans="1:16">
      <c r="A79" s="4" t="s">
        <v>71</v>
      </c>
      <c r="O79" s="5" t="n">
        <v>3151131</v>
      </c>
      <c r="P79" s="5" t="n">
        <v>5754685</v>
      </c>
    </row>
    <row r="80" spans="1:16">
      <c r="A80" s="4" t="s">
        <v>70</v>
      </c>
      <c r="M80" s="5" t="n">
        <v>6790000</v>
      </c>
      <c r="N80" s="5" t="n">
        <v>6773000</v>
      </c>
      <c r="O80" s="5" t="n">
        <v>3151131</v>
      </c>
      <c r="P80" s="5" t="n">
        <v>5754685</v>
      </c>
    </row>
    <row r="81" spans="1:16">
      <c r="A81" s="4" t="s">
        <v>68</v>
      </c>
      <c r="O81" s="7" t="n">
        <v>0.01</v>
      </c>
      <c r="P81" s="7" t="n">
        <v>0.01</v>
      </c>
    </row>
    <row r="82" spans="1:16">
      <c r="A82" s="4" t="s">
        <v>800</v>
      </c>
      <c r="N82" s="7" t="n">
        <v>0.5</v>
      </c>
      <c r="O82" s="6" t="n">
        <v>1</v>
      </c>
      <c r="P82" s="6" t="n">
        <v>1</v>
      </c>
    </row>
    <row r="83" spans="1:16">
      <c r="A83" s="4" t="s">
        <v>855</v>
      </c>
    </row>
    <row r="84" spans="1:16">
      <c r="A84" s="3" t="s">
        <v>797</v>
      </c>
    </row>
    <row r="85" spans="1:16">
      <c r="A85" s="4" t="s">
        <v>800</v>
      </c>
      <c r="D85" s="7" t="n">
        <v>0.25</v>
      </c>
    </row>
    <row r="86" spans="1:16">
      <c r="A86" s="4" t="s">
        <v>65</v>
      </c>
    </row>
    <row r="87" spans="1:16">
      <c r="A87" s="3" t="s">
        <v>797</v>
      </c>
    </row>
    <row r="88" spans="1:16">
      <c r="A88" s="4" t="s">
        <v>70</v>
      </c>
      <c r="O88" s="5" t="n">
        <v>2800000</v>
      </c>
    </row>
    <row r="89" spans="1:16">
      <c r="A89" s="4" t="s">
        <v>75</v>
      </c>
      <c r="O89" s="5" t="n">
        <v>2800000</v>
      </c>
    </row>
    <row r="90" spans="1:16">
      <c r="A90" s="4" t="s">
        <v>801</v>
      </c>
      <c r="O90" s="4" t="s">
        <v>856</v>
      </c>
    </row>
    <row r="91" spans="1:16">
      <c r="A91" s="4" t="s">
        <v>810</v>
      </c>
      <c r="O91" s="4" t="s">
        <v>857</v>
      </c>
    </row>
    <row r="92" spans="1:16">
      <c r="A92" s="4" t="s">
        <v>819</v>
      </c>
      <c r="O92" s="4" t="s">
        <v>858</v>
      </c>
    </row>
    <row r="93" spans="1:16">
      <c r="A93" s="4" t="s">
        <v>859</v>
      </c>
      <c r="O93" s="9" t="n">
        <v>0.593056</v>
      </c>
    </row>
    <row r="94" spans="1:16">
      <c r="A94" s="4" t="s">
        <v>860</v>
      </c>
      <c r="O94" s="4" t="s">
        <v>8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s>
  <sheetData>
    <row r="1" spans="1:12">
      <c r="A1" s="1" t="s">
        <v>862</v>
      </c>
      <c r="B1" s="2" t="s">
        <v>789</v>
      </c>
      <c r="C1" s="2" t="s">
        <v>790</v>
      </c>
      <c r="D1" s="2" t="s">
        <v>791</v>
      </c>
      <c r="E1" s="2" t="s">
        <v>792</v>
      </c>
      <c r="F1" s="2" t="s">
        <v>793</v>
      </c>
      <c r="G1" s="2" t="s">
        <v>794</v>
      </c>
      <c r="H1" s="2" t="s">
        <v>795</v>
      </c>
      <c r="I1" s="2" t="s">
        <v>796</v>
      </c>
      <c r="J1" s="2" t="s">
        <v>79</v>
      </c>
      <c r="K1" s="2" t="s">
        <v>2</v>
      </c>
      <c r="L1" s="2" t="s">
        <v>35</v>
      </c>
    </row>
    <row r="2" spans="1:12">
      <c r="A2" s="3" t="s">
        <v>218</v>
      </c>
    </row>
    <row r="3" spans="1:12">
      <c r="A3" s="4" t="s">
        <v>819</v>
      </c>
      <c r="B3" s="4" t="s">
        <v>820</v>
      </c>
      <c r="C3" s="4" t="s">
        <v>821</v>
      </c>
      <c r="D3" s="4" t="s">
        <v>822</v>
      </c>
      <c r="E3" s="4" t="s">
        <v>823</v>
      </c>
      <c r="F3" s="4" t="s">
        <v>824</v>
      </c>
      <c r="G3" s="4" t="s">
        <v>825</v>
      </c>
      <c r="H3" s="4" t="s">
        <v>826</v>
      </c>
      <c r="I3" s="4" t="s">
        <v>827</v>
      </c>
    </row>
    <row r="4" spans="1:12">
      <c r="A4" s="4" t="s">
        <v>863</v>
      </c>
      <c r="B4" s="4" t="s">
        <v>811</v>
      </c>
      <c r="C4" s="4" t="s">
        <v>812</v>
      </c>
      <c r="D4" s="4" t="s">
        <v>813</v>
      </c>
      <c r="E4" s="4" t="s">
        <v>814</v>
      </c>
      <c r="F4" s="4" t="s">
        <v>815</v>
      </c>
      <c r="G4" s="4" t="s">
        <v>816</v>
      </c>
      <c r="H4" s="4" t="s">
        <v>817</v>
      </c>
      <c r="I4" s="4" t="s">
        <v>818</v>
      </c>
    </row>
    <row r="5" spans="1:12">
      <c r="A5" s="4" t="s">
        <v>864</v>
      </c>
      <c r="B5" s="4" t="s">
        <v>802</v>
      </c>
      <c r="C5" s="4" t="s">
        <v>803</v>
      </c>
      <c r="D5" s="4" t="s">
        <v>804</v>
      </c>
      <c r="E5" s="4" t="s">
        <v>805</v>
      </c>
      <c r="F5" s="4" t="s">
        <v>806</v>
      </c>
      <c r="G5" s="4" t="s">
        <v>807</v>
      </c>
      <c r="H5" s="4" t="s">
        <v>808</v>
      </c>
      <c r="I5" s="4" t="s">
        <v>809</v>
      </c>
    </row>
    <row r="6" spans="1:12">
      <c r="A6" s="4" t="s">
        <v>865</v>
      </c>
      <c r="B6" s="7" t="n">
        <v>0.25</v>
      </c>
      <c r="C6" s="7" t="n">
        <v>0.25</v>
      </c>
      <c r="D6" s="7" t="n">
        <v>0.25</v>
      </c>
      <c r="E6" s="7" t="n">
        <v>0.25</v>
      </c>
      <c r="F6" s="7" t="n">
        <v>0.25</v>
      </c>
      <c r="G6" s="7" t="n">
        <v>0.25</v>
      </c>
      <c r="H6" s="7" t="n">
        <v>0.25</v>
      </c>
      <c r="I6" s="7" t="n">
        <v>0.25</v>
      </c>
      <c r="J6" s="7" t="n">
        <v>0.5</v>
      </c>
      <c r="K6" s="6" t="n">
        <v>1</v>
      </c>
      <c r="L6"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866</v>
      </c>
      <c r="B1" s="2" t="s">
        <v>789</v>
      </c>
      <c r="C1" s="2" t="s">
        <v>790</v>
      </c>
      <c r="D1" s="2" t="s">
        <v>791</v>
      </c>
      <c r="E1" s="2" t="s">
        <v>792</v>
      </c>
      <c r="F1" s="2" t="s">
        <v>793</v>
      </c>
      <c r="G1" s="2" t="s">
        <v>794</v>
      </c>
      <c r="H1" s="2" t="s">
        <v>795</v>
      </c>
      <c r="I1" s="2" t="s">
        <v>796</v>
      </c>
      <c r="J1" s="2" t="s">
        <v>79</v>
      </c>
      <c r="K1" s="2" t="s">
        <v>2</v>
      </c>
      <c r="L1" s="2" t="s">
        <v>35</v>
      </c>
    </row>
    <row r="2" spans="1:12">
      <c r="A2" s="3" t="s">
        <v>867</v>
      </c>
    </row>
    <row r="3" spans="1:12">
      <c r="A3" s="4" t="s">
        <v>110</v>
      </c>
      <c r="B3" s="7" t="n">
        <v>0.25</v>
      </c>
      <c r="C3" s="7" t="n">
        <v>0.25</v>
      </c>
      <c r="D3" s="7" t="n">
        <v>0.25</v>
      </c>
      <c r="E3" s="7" t="n">
        <v>0.25</v>
      </c>
      <c r="F3" s="7" t="n">
        <v>0.25</v>
      </c>
      <c r="G3" s="7" t="n">
        <v>0.25</v>
      </c>
      <c r="H3" s="7" t="n">
        <v>0.25</v>
      </c>
      <c r="I3" s="7" t="n">
        <v>0.25</v>
      </c>
      <c r="J3" s="7" t="n">
        <v>0.5</v>
      </c>
      <c r="K3" s="6" t="n">
        <v>1</v>
      </c>
      <c r="L3" s="6" t="n">
        <v>1</v>
      </c>
    </row>
    <row r="4" spans="1:12">
      <c r="A4" s="4" t="s">
        <v>868</v>
      </c>
    </row>
    <row r="5" spans="1:12">
      <c r="A5" s="3" t="s">
        <v>867</v>
      </c>
    </row>
    <row r="6" spans="1:12">
      <c r="A6" s="4" t="s">
        <v>869</v>
      </c>
      <c r="J6" s="10" t="n">
        <v>0.5</v>
      </c>
      <c r="K6" s="10" t="n">
        <v>0.53</v>
      </c>
      <c r="L6" s="5" t="n">
        <v>1</v>
      </c>
    </row>
    <row r="7" spans="1:12">
      <c r="A7" s="4" t="s">
        <v>870</v>
      </c>
      <c r="J7" s="5" t="n">
        <v>0</v>
      </c>
      <c r="K7" s="10" t="n">
        <v>0.47</v>
      </c>
      <c r="L7" s="5" t="n">
        <v>0</v>
      </c>
    </row>
    <row r="8" spans="1:12">
      <c r="A8" s="4" t="s">
        <v>871</v>
      </c>
      <c r="J8" s="5" t="n">
        <v>0</v>
      </c>
      <c r="K8" s="5" t="n">
        <v>0</v>
      </c>
      <c r="L8" s="5" t="n">
        <v>0</v>
      </c>
    </row>
    <row r="9" spans="1:12">
      <c r="A9" s="4" t="s">
        <v>110</v>
      </c>
      <c r="J9" s="7" t="n">
        <v>0.5</v>
      </c>
      <c r="K9" s="6" t="n">
        <v>1</v>
      </c>
      <c r="L9"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72</v>
      </c>
      <c r="B1" s="2" t="s">
        <v>494</v>
      </c>
      <c r="J1" s="2" t="s">
        <v>78</v>
      </c>
      <c r="K1" s="2" t="s">
        <v>1</v>
      </c>
    </row>
    <row r="2" spans="1:12">
      <c r="B2" s="2" t="s">
        <v>2</v>
      </c>
      <c r="C2" s="2" t="s">
        <v>495</v>
      </c>
      <c r="D2" s="2" t="s">
        <v>4</v>
      </c>
      <c r="E2" s="2" t="s">
        <v>496</v>
      </c>
      <c r="F2" s="2" t="s">
        <v>35</v>
      </c>
      <c r="G2" s="2" t="s">
        <v>497</v>
      </c>
      <c r="H2" s="2" t="s">
        <v>498</v>
      </c>
      <c r="I2" s="2" t="s">
        <v>499</v>
      </c>
      <c r="J2" s="2" t="s">
        <v>79</v>
      </c>
      <c r="K2" s="2" t="s">
        <v>2</v>
      </c>
      <c r="L2" s="2" t="s">
        <v>35</v>
      </c>
    </row>
    <row r="3" spans="1:12">
      <c r="A3" s="3" t="s">
        <v>873</v>
      </c>
    </row>
    <row r="4" spans="1:12">
      <c r="A4" s="4" t="s">
        <v>102</v>
      </c>
      <c r="B4" s="6" t="n">
        <v>-70378</v>
      </c>
      <c r="C4" s="6" t="n">
        <v>17276</v>
      </c>
      <c r="D4" s="6" t="n">
        <v>-34867</v>
      </c>
      <c r="E4" s="6" t="n">
        <v>-32844</v>
      </c>
      <c r="F4" s="6" t="n">
        <v>-26483</v>
      </c>
      <c r="G4" s="6" t="n">
        <v>-37247</v>
      </c>
      <c r="H4" s="6" t="n">
        <v>-12565</v>
      </c>
      <c r="I4" s="6" t="n">
        <v>-14714</v>
      </c>
      <c r="J4" s="6" t="n">
        <v>-38803</v>
      </c>
      <c r="K4" s="6" t="n">
        <v>-120813</v>
      </c>
      <c r="L4" s="6" t="n">
        <v>-91009</v>
      </c>
    </row>
    <row r="5" spans="1:12">
      <c r="A5" s="4" t="s">
        <v>103</v>
      </c>
      <c r="J5" s="5" t="n">
        <v>16465</v>
      </c>
      <c r="K5" s="5" t="n">
        <v>47059</v>
      </c>
      <c r="L5" s="5" t="n">
        <v>39451</v>
      </c>
    </row>
    <row r="6" spans="1:12">
      <c r="A6" s="4" t="s">
        <v>105</v>
      </c>
      <c r="K6" s="5" t="n">
        <v>-245</v>
      </c>
    </row>
    <row r="7" spans="1:12">
      <c r="A7" s="4" t="s">
        <v>106</v>
      </c>
      <c r="B7" s="6" t="n">
        <v>-43456</v>
      </c>
      <c r="C7" s="6" t="n">
        <v>10514</v>
      </c>
      <c r="D7" s="6" t="n">
        <v>-21219</v>
      </c>
      <c r="E7" s="6" t="n">
        <v>-19838</v>
      </c>
      <c r="F7" s="6" t="n">
        <v>-15004</v>
      </c>
      <c r="G7" s="6" t="n">
        <v>-21102</v>
      </c>
      <c r="H7" s="6" t="n">
        <v>-7117</v>
      </c>
      <c r="I7" s="6" t="n">
        <v>-8335</v>
      </c>
      <c r="J7" s="6" t="n">
        <v>-22338</v>
      </c>
      <c r="K7" s="6" t="n">
        <v>-73999</v>
      </c>
      <c r="L7" s="6" t="n">
        <v>-51558</v>
      </c>
    </row>
    <row r="8" spans="1:12">
      <c r="A8" s="3" t="s">
        <v>874</v>
      </c>
    </row>
    <row r="9" spans="1:12">
      <c r="A9" s="4" t="s">
        <v>875</v>
      </c>
      <c r="J9" s="5" t="n">
        <v>31386</v>
      </c>
      <c r="K9" s="5" t="n">
        <v>33804</v>
      </c>
      <c r="L9" s="5" t="n">
        <v>31416</v>
      </c>
    </row>
    <row r="10" spans="1:12">
      <c r="A10" s="4" t="s">
        <v>876</v>
      </c>
      <c r="J10" s="7" t="n">
        <v>-0.71</v>
      </c>
      <c r="K10" s="7" t="n">
        <v>-2.19</v>
      </c>
      <c r="L10" s="7" t="n">
        <v>-1.64</v>
      </c>
    </row>
    <row r="11" spans="1:12">
      <c r="A11" s="4" t="s">
        <v>30</v>
      </c>
    </row>
    <row r="12" spans="1:12">
      <c r="A12" s="3" t="s">
        <v>874</v>
      </c>
    </row>
    <row r="13" spans="1:12">
      <c r="A13" s="4" t="s">
        <v>875</v>
      </c>
      <c r="J13" s="5" t="n">
        <v>24707</v>
      </c>
      <c r="K13" s="5" t="n">
        <v>28249</v>
      </c>
      <c r="L13" s="5" t="n">
        <v>25497</v>
      </c>
    </row>
    <row r="14" spans="1:12">
      <c r="A14" s="4" t="s">
        <v>33</v>
      </c>
    </row>
    <row r="15" spans="1:12">
      <c r="A15" s="3" t="s">
        <v>874</v>
      </c>
    </row>
    <row r="16" spans="1:12">
      <c r="A16" s="4" t="s">
        <v>875</v>
      </c>
      <c r="J16" s="5" t="n">
        <v>6679</v>
      </c>
      <c r="K16" s="5" t="n">
        <v>5555</v>
      </c>
      <c r="L16" s="5" t="n">
        <v>5919</v>
      </c>
    </row>
  </sheetData>
  <mergeCells count="3">
    <mergeCell ref="A1:A2"/>
    <mergeCell ref="B1:I1"/>
    <mergeCell ref="K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77</v>
      </c>
      <c r="B1" s="2" t="s">
        <v>2</v>
      </c>
      <c r="C1" s="2" t="s">
        <v>35</v>
      </c>
    </row>
    <row r="2" spans="1:3">
      <c r="A2" s="4" t="s">
        <v>878</v>
      </c>
    </row>
    <row r="3" spans="1:3">
      <c r="A3" s="3" t="s">
        <v>879</v>
      </c>
    </row>
    <row r="4" spans="1:3">
      <c r="A4" s="4" t="s">
        <v>880</v>
      </c>
      <c r="B4" s="5" t="n">
        <v>245570</v>
      </c>
      <c r="C4" s="5" t="n">
        <v>2163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5"/>
    <col customWidth="1" max="5" min="5" width="14"/>
  </cols>
  <sheetData>
    <row r="1" spans="1:5">
      <c r="A1" s="1" t="s">
        <v>881</v>
      </c>
      <c r="B1" s="2" t="s">
        <v>78</v>
      </c>
      <c r="C1" s="2" t="s">
        <v>1</v>
      </c>
    </row>
    <row r="2" spans="1:5">
      <c r="B2" s="2" t="s">
        <v>79</v>
      </c>
      <c r="C2" s="2" t="s">
        <v>2</v>
      </c>
      <c r="D2" s="2" t="s">
        <v>35</v>
      </c>
      <c r="E2" s="2" t="s">
        <v>460</v>
      </c>
    </row>
    <row r="3" spans="1:5">
      <c r="A3" s="4" t="s">
        <v>878</v>
      </c>
    </row>
    <row r="4" spans="1:5">
      <c r="A4" s="3" t="s">
        <v>882</v>
      </c>
    </row>
    <row r="5" spans="1:5">
      <c r="A5" s="4" t="s">
        <v>883</v>
      </c>
      <c r="C5" s="4" t="s">
        <v>884</v>
      </c>
    </row>
    <row r="6" spans="1:5">
      <c r="A6" s="4" t="s">
        <v>885</v>
      </c>
    </row>
    <row r="7" spans="1:5">
      <c r="A7" s="3" t="s">
        <v>882</v>
      </c>
    </row>
    <row r="8" spans="1:5">
      <c r="A8" s="4" t="s">
        <v>886</v>
      </c>
      <c r="C8" s="8" t="n">
        <v>5.1</v>
      </c>
      <c r="D8" s="8" t="n">
        <v>8.199999999999999</v>
      </c>
    </row>
    <row r="9" spans="1:5">
      <c r="A9" s="4" t="s">
        <v>887</v>
      </c>
      <c r="C9" s="4" t="s">
        <v>888</v>
      </c>
      <c r="D9" s="4" t="s">
        <v>889</v>
      </c>
    </row>
    <row r="10" spans="1:5">
      <c r="A10" s="4" t="s">
        <v>890</v>
      </c>
    </row>
    <row r="11" spans="1:5">
      <c r="A11" s="3" t="s">
        <v>882</v>
      </c>
    </row>
    <row r="12" spans="1:5">
      <c r="A12" s="4" t="s">
        <v>891</v>
      </c>
      <c r="B12" s="8" t="n">
        <v>0.9</v>
      </c>
      <c r="C12" s="6" t="n">
        <v>7</v>
      </c>
      <c r="D12" s="8" t="n">
        <v>1.1</v>
      </c>
    </row>
    <row r="13" spans="1:5">
      <c r="A13" s="4" t="s">
        <v>892</v>
      </c>
    </row>
    <row r="14" spans="1:5">
      <c r="A14" s="3" t="s">
        <v>882</v>
      </c>
    </row>
    <row r="15" spans="1:5">
      <c r="A15" s="4" t="s">
        <v>893</v>
      </c>
      <c r="E15" s="5" t="n">
        <v>325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5</v>
      </c>
    </row>
    <row r="3" spans="1:3">
      <c r="A3" s="3" t="s">
        <v>882</v>
      </c>
    </row>
    <row r="4" spans="1:3">
      <c r="A4" s="4" t="s">
        <v>895</v>
      </c>
      <c r="B4" s="5" t="n">
        <v>216348</v>
      </c>
      <c r="C4" s="5" t="n">
        <v>221484</v>
      </c>
    </row>
    <row r="5" spans="1:3">
      <c r="A5" s="4" t="s">
        <v>896</v>
      </c>
      <c r="B5" s="5" t="n">
        <v>62135</v>
      </c>
      <c r="C5" s="5" t="n">
        <v>23324</v>
      </c>
    </row>
    <row r="6" spans="1:3">
      <c r="A6" s="4" t="s">
        <v>897</v>
      </c>
      <c r="B6" s="5" t="n">
        <v>-32345</v>
      </c>
      <c r="C6" s="5" t="n">
        <v>-28460</v>
      </c>
    </row>
    <row r="7" spans="1:3">
      <c r="A7" s="4" t="s">
        <v>898</v>
      </c>
      <c r="B7" s="5" t="n">
        <v>-568</v>
      </c>
      <c r="C7" s="5" t="n">
        <v>0</v>
      </c>
    </row>
    <row r="8" spans="1:3">
      <c r="A8" s="4" t="s">
        <v>899</v>
      </c>
      <c r="B8" s="5" t="n">
        <v>245570</v>
      </c>
      <c r="C8" s="5" t="n">
        <v>216348</v>
      </c>
    </row>
    <row r="9" spans="1:3">
      <c r="A9" s="4" t="s">
        <v>900</v>
      </c>
      <c r="B9" s="7" t="n">
        <v>38.98</v>
      </c>
      <c r="C9" s="7" t="n">
        <v>37.18</v>
      </c>
    </row>
    <row r="10" spans="1:3">
      <c r="A10" s="4" t="s">
        <v>901</v>
      </c>
      <c r="B10" s="10" t="n">
        <v>45.23</v>
      </c>
      <c r="C10" s="10" t="n">
        <v>46.48</v>
      </c>
    </row>
    <row r="11" spans="1:3">
      <c r="A11" s="4" t="s">
        <v>902</v>
      </c>
      <c r="B11" s="10" t="n">
        <v>33.02</v>
      </c>
      <c r="C11" s="10" t="n">
        <v>31.18</v>
      </c>
    </row>
    <row r="12" spans="1:3">
      <c r="A12" s="4" t="s">
        <v>903</v>
      </c>
      <c r="B12" s="10" t="n">
        <v>45.23</v>
      </c>
      <c r="C12" s="10" t="n">
        <v>45.23</v>
      </c>
    </row>
    <row r="13" spans="1:3">
      <c r="A13" s="4" t="s">
        <v>904</v>
      </c>
      <c r="B13" s="7" t="n">
        <v>41.33</v>
      </c>
      <c r="C13" s="7" t="n">
        <v>38.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5</v>
      </c>
    </row>
    <row r="2" spans="1:3">
      <c r="A2" s="3" t="s">
        <v>227</v>
      </c>
    </row>
    <row r="3" spans="1:3">
      <c r="A3" s="4" t="s">
        <v>906</v>
      </c>
      <c r="B3" s="6" t="n">
        <v>21449</v>
      </c>
      <c r="C3" s="6" t="n">
        <v>6369</v>
      </c>
    </row>
    <row r="4" spans="1:3">
      <c r="A4" s="4" t="s">
        <v>907</v>
      </c>
      <c r="B4" s="5" t="n">
        <v>17091</v>
      </c>
      <c r="C4" s="5" t="n">
        <v>23942</v>
      </c>
    </row>
    <row r="5" spans="1:3">
      <c r="A5" s="4" t="s">
        <v>908</v>
      </c>
      <c r="B5" s="5" t="n">
        <v>14559</v>
      </c>
      <c r="C5" s="5" t="n">
        <v>14132</v>
      </c>
    </row>
    <row r="6" spans="1:3">
      <c r="A6" s="4" t="s">
        <v>909</v>
      </c>
      <c r="B6" s="5" t="n">
        <v>14476</v>
      </c>
      <c r="C6" s="5" t="n">
        <v>16827</v>
      </c>
    </row>
    <row r="7" spans="1:3">
      <c r="A7" s="4" t="s">
        <v>910</v>
      </c>
      <c r="B7" s="5" t="n">
        <v>11322</v>
      </c>
      <c r="C7" s="5" t="n">
        <v>11584</v>
      </c>
    </row>
    <row r="8" spans="1:3">
      <c r="A8" s="4" t="s">
        <v>911</v>
      </c>
      <c r="B8" s="5" t="n">
        <v>10522</v>
      </c>
      <c r="C8" s="5" t="n">
        <v>4039</v>
      </c>
    </row>
    <row r="9" spans="1:3">
      <c r="A9" s="4" t="s">
        <v>912</v>
      </c>
      <c r="B9" s="5" t="n">
        <v>9588</v>
      </c>
      <c r="C9" s="5" t="n">
        <v>16055</v>
      </c>
    </row>
    <row r="10" spans="1:3">
      <c r="A10" s="4" t="s">
        <v>365</v>
      </c>
      <c r="B10" s="5" t="n">
        <v>4156</v>
      </c>
      <c r="C10" s="5" t="n">
        <v>1979</v>
      </c>
    </row>
    <row r="11" spans="1:3">
      <c r="A11" s="4" t="s">
        <v>913</v>
      </c>
      <c r="B11" s="5" t="n">
        <v>3689</v>
      </c>
      <c r="C11" s="5" t="n">
        <v>3004</v>
      </c>
    </row>
    <row r="12" spans="1:3">
      <c r="A12" s="4" t="s">
        <v>914</v>
      </c>
      <c r="B12" s="5" t="n">
        <v>2581</v>
      </c>
      <c r="C12" s="5" t="n">
        <v>4124</v>
      </c>
    </row>
    <row r="13" spans="1:3">
      <c r="A13" s="4" t="s">
        <v>89</v>
      </c>
      <c r="C13" s="5" t="n">
        <v>19000</v>
      </c>
    </row>
    <row r="14" spans="1:3">
      <c r="A14" s="4" t="s">
        <v>915</v>
      </c>
      <c r="B14" s="6" t="n">
        <v>109433</v>
      </c>
      <c r="C14" s="6" t="n">
        <v>1210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16</v>
      </c>
      <c r="B1" s="2" t="s">
        <v>494</v>
      </c>
      <c r="J1" s="2" t="s">
        <v>78</v>
      </c>
      <c r="K1" s="2" t="s">
        <v>1</v>
      </c>
    </row>
    <row r="2" spans="1:12">
      <c r="B2" s="2" t="s">
        <v>2</v>
      </c>
      <c r="C2" s="2" t="s">
        <v>495</v>
      </c>
      <c r="D2" s="2" t="s">
        <v>4</v>
      </c>
      <c r="E2" s="2" t="s">
        <v>496</v>
      </c>
      <c r="F2" s="2" t="s">
        <v>35</v>
      </c>
      <c r="G2" s="2" t="s">
        <v>497</v>
      </c>
      <c r="H2" s="2" t="s">
        <v>498</v>
      </c>
      <c r="I2" s="2" t="s">
        <v>499</v>
      </c>
      <c r="J2" s="2" t="s">
        <v>79</v>
      </c>
      <c r="K2" s="2" t="s">
        <v>2</v>
      </c>
      <c r="L2" s="2" t="s">
        <v>35</v>
      </c>
    </row>
    <row r="3" spans="1:12">
      <c r="A3" s="3" t="s">
        <v>230</v>
      </c>
    </row>
    <row r="4" spans="1:12">
      <c r="A4" s="4" t="s">
        <v>83</v>
      </c>
      <c r="B4" s="6" t="n">
        <v>53678</v>
      </c>
      <c r="C4" s="6" t="n">
        <v>64048</v>
      </c>
      <c r="D4" s="6" t="n">
        <v>57893</v>
      </c>
      <c r="E4" s="6" t="n">
        <v>65398</v>
      </c>
      <c r="F4" s="6" t="n">
        <v>66196</v>
      </c>
      <c r="G4" s="6" t="n">
        <v>57607</v>
      </c>
      <c r="H4" s="6" t="n">
        <v>61867</v>
      </c>
      <c r="I4" s="6" t="n">
        <v>63004</v>
      </c>
      <c r="J4" s="6" t="n">
        <v>113571</v>
      </c>
      <c r="K4" s="6" t="n">
        <v>241017</v>
      </c>
      <c r="L4" s="6" t="n">
        <v>248674</v>
      </c>
    </row>
    <row r="5" spans="1:12">
      <c r="A5" s="4" t="s">
        <v>917</v>
      </c>
      <c r="B5" s="5" t="n">
        <v>-65163</v>
      </c>
      <c r="C5" s="5" t="n">
        <v>-17997</v>
      </c>
      <c r="D5" s="5" t="n">
        <v>-14665</v>
      </c>
      <c r="E5" s="5" t="n">
        <v>-16742</v>
      </c>
      <c r="F5" s="5" t="n">
        <v>-10837</v>
      </c>
      <c r="G5" s="5" t="n">
        <v>-22771</v>
      </c>
      <c r="H5" s="5" t="n">
        <v>2765</v>
      </c>
      <c r="I5" s="5" t="n">
        <v>396</v>
      </c>
      <c r="J5" s="5" t="n">
        <v>-9373</v>
      </c>
      <c r="K5" s="5" t="n">
        <v>-114567</v>
      </c>
      <c r="L5" s="5" t="n">
        <v>-30447</v>
      </c>
    </row>
    <row r="6" spans="1:12">
      <c r="A6" s="4" t="s">
        <v>456</v>
      </c>
      <c r="B6" s="5" t="n">
        <v>-70378</v>
      </c>
      <c r="C6" s="5" t="n">
        <v>17276</v>
      </c>
      <c r="D6" s="5" t="n">
        <v>-34867</v>
      </c>
      <c r="E6" s="5" t="n">
        <v>-32844</v>
      </c>
      <c r="F6" s="5" t="n">
        <v>-26483</v>
      </c>
      <c r="G6" s="5" t="n">
        <v>-37247</v>
      </c>
      <c r="H6" s="5" t="n">
        <v>-12565</v>
      </c>
      <c r="I6" s="5" t="n">
        <v>-14714</v>
      </c>
      <c r="J6" s="5" t="n">
        <v>-38803</v>
      </c>
      <c r="K6" s="5" t="n">
        <v>-120813</v>
      </c>
      <c r="L6" s="5" t="n">
        <v>-91009</v>
      </c>
    </row>
    <row r="7" spans="1:12">
      <c r="A7" s="4" t="s">
        <v>918</v>
      </c>
      <c r="B7" s="6" t="n">
        <v>-43456</v>
      </c>
      <c r="C7" s="6" t="n">
        <v>10514</v>
      </c>
      <c r="D7" s="6" t="n">
        <v>-21219</v>
      </c>
      <c r="E7" s="6" t="n">
        <v>-19838</v>
      </c>
      <c r="F7" s="6" t="n">
        <v>-15004</v>
      </c>
      <c r="G7" s="6" t="n">
        <v>-21102</v>
      </c>
      <c r="H7" s="6" t="n">
        <v>-7117</v>
      </c>
      <c r="I7" s="6" t="n">
        <v>-8335</v>
      </c>
      <c r="J7" s="6" t="n">
        <v>-22338</v>
      </c>
      <c r="K7" s="6" t="n">
        <v>-73999</v>
      </c>
      <c r="L7" s="6" t="n">
        <v>-51558</v>
      </c>
    </row>
    <row r="8" spans="1:12">
      <c r="A8" s="4" t="s">
        <v>919</v>
      </c>
      <c r="B8" s="7" t="n">
        <v>-1.27</v>
      </c>
      <c r="C8" s="7" t="n">
        <v>0.31</v>
      </c>
      <c r="D8" s="7" t="n">
        <v>-0.63</v>
      </c>
      <c r="E8" s="7" t="n">
        <v>-0.59</v>
      </c>
      <c r="F8" s="7" t="n">
        <v>-0.48</v>
      </c>
      <c r="G8" s="7" t="n">
        <v>-0.67</v>
      </c>
      <c r="H8" s="7" t="n">
        <v>-0.23</v>
      </c>
      <c r="I8" s="7" t="n">
        <v>-0.27</v>
      </c>
    </row>
    <row r="9" spans="1:12">
      <c r="A9" s="4" t="s">
        <v>920</v>
      </c>
      <c r="B9" s="7" t="n">
        <v>-1.27</v>
      </c>
      <c r="C9" s="7" t="n">
        <v>0.31</v>
      </c>
      <c r="D9" s="7" t="n">
        <v>-0.63</v>
      </c>
      <c r="E9" s="7" t="n">
        <v>-0.59</v>
      </c>
      <c r="F9" s="7" t="n">
        <v>-0.48</v>
      </c>
      <c r="G9" s="7" t="n">
        <v>-0.67</v>
      </c>
      <c r="H9" s="7" t="n">
        <v>-0.23</v>
      </c>
      <c r="I9" s="7" t="n">
        <v>-0.27</v>
      </c>
    </row>
    <row r="10" spans="1:12">
      <c r="A10" s="4" t="s">
        <v>921</v>
      </c>
      <c r="B10" s="5" t="n">
        <v>34094</v>
      </c>
      <c r="C10" s="5" t="n">
        <v>33841</v>
      </c>
      <c r="D10" s="5" t="n">
        <v>33766</v>
      </c>
      <c r="E10" s="5" t="n">
        <v>33510</v>
      </c>
      <c r="F10" s="5" t="n">
        <v>31418</v>
      </c>
      <c r="G10" s="5" t="n">
        <v>31419</v>
      </c>
      <c r="H10" s="5" t="n">
        <v>31391</v>
      </c>
      <c r="I10" s="5" t="n">
        <v>31391</v>
      </c>
    </row>
    <row r="11" spans="1:12">
      <c r="A11" s="4" t="s">
        <v>922</v>
      </c>
      <c r="B11" s="5" t="n">
        <v>34094</v>
      </c>
      <c r="C11" s="5" t="n">
        <v>33841</v>
      </c>
      <c r="D11" s="5" t="n">
        <v>33766</v>
      </c>
      <c r="E11" s="5" t="n">
        <v>33510</v>
      </c>
      <c r="F11" s="5" t="n">
        <v>31418</v>
      </c>
      <c r="G11" s="5" t="n">
        <v>31419</v>
      </c>
      <c r="H11" s="5" t="n">
        <v>31391</v>
      </c>
      <c r="I11" s="5" t="n">
        <v>31391</v>
      </c>
    </row>
  </sheetData>
  <mergeCells count="3">
    <mergeCell ref="A1:A2"/>
    <mergeCell ref="B1:I1"/>
    <mergeCell ref="K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923</v>
      </c>
      <c r="B1" s="2" t="s">
        <v>494</v>
      </c>
      <c r="H1" s="2" t="s">
        <v>78</v>
      </c>
      <c r="I1" s="2" t="s">
        <v>1</v>
      </c>
    </row>
    <row r="2" spans="1:10">
      <c r="B2" s="2" t="s">
        <v>2</v>
      </c>
      <c r="C2" s="2" t="s">
        <v>495</v>
      </c>
      <c r="D2" s="2" t="s">
        <v>4</v>
      </c>
      <c r="E2" s="2" t="s">
        <v>496</v>
      </c>
      <c r="F2" s="2" t="s">
        <v>35</v>
      </c>
      <c r="G2" s="2" t="s">
        <v>497</v>
      </c>
      <c r="H2" s="2" t="s">
        <v>79</v>
      </c>
      <c r="I2" s="2" t="s">
        <v>2</v>
      </c>
      <c r="J2" s="2" t="s">
        <v>35</v>
      </c>
    </row>
    <row r="3" spans="1:10">
      <c r="A3" s="3" t="s">
        <v>924</v>
      </c>
    </row>
    <row r="4" spans="1:10">
      <c r="A4" s="4" t="s">
        <v>87</v>
      </c>
      <c r="H4" s="6" t="n">
        <v>65907</v>
      </c>
      <c r="I4" s="6" t="n">
        <v>262171</v>
      </c>
      <c r="J4" s="6" t="n">
        <v>177119</v>
      </c>
    </row>
    <row r="5" spans="1:10">
      <c r="A5" s="4" t="s">
        <v>925</v>
      </c>
      <c r="B5" s="6" t="n">
        <v>56700</v>
      </c>
      <c r="C5" s="6" t="n">
        <v>56700</v>
      </c>
    </row>
    <row r="6" spans="1:10">
      <c r="A6" s="4" t="s">
        <v>926</v>
      </c>
    </row>
    <row r="7" spans="1:10">
      <c r="A7" s="3" t="s">
        <v>924</v>
      </c>
    </row>
    <row r="8" spans="1:10">
      <c r="A8" s="4" t="s">
        <v>87</v>
      </c>
      <c r="B8" s="6" t="n">
        <v>63900</v>
      </c>
      <c r="C8" s="6" t="n">
        <v>39500</v>
      </c>
      <c r="D8" s="6" t="n">
        <v>19400</v>
      </c>
      <c r="E8" s="6" t="n">
        <v>26000</v>
      </c>
      <c r="F8" s="6" t="n">
        <v>22800</v>
      </c>
      <c r="G8" s="6" t="n">
        <v>11400</v>
      </c>
    </row>
  </sheetData>
  <mergeCells count="3">
    <mergeCell ref="A1:A2"/>
    <mergeCell ref="B1:G1"/>
    <mergeCell ref="I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1</v>
      </c>
      <c r="B1" s="2" t="s">
        <v>78</v>
      </c>
      <c r="C1" s="2" t="s">
        <v>1</v>
      </c>
    </row>
    <row r="2" spans="1:4">
      <c r="B2" s="2" t="s">
        <v>79</v>
      </c>
      <c r="C2" s="2" t="s">
        <v>2</v>
      </c>
      <c r="D2" s="2" t="s">
        <v>35</v>
      </c>
    </row>
    <row r="3" spans="1:4">
      <c r="A3" s="3" t="s">
        <v>142</v>
      </c>
    </row>
    <row r="4" spans="1:4">
      <c r="A4" s="4" t="s">
        <v>102</v>
      </c>
      <c r="B4" s="6" t="n">
        <v>-38803</v>
      </c>
      <c r="C4" s="6" t="n">
        <v>-120813</v>
      </c>
      <c r="D4" s="6" t="n">
        <v>-91009</v>
      </c>
    </row>
    <row r="5" spans="1:4">
      <c r="A5" s="3" t="s">
        <v>143</v>
      </c>
    </row>
    <row r="6" spans="1:4">
      <c r="A6" s="4" t="s">
        <v>144</v>
      </c>
      <c r="B6" s="5" t="n">
        <v>-4772</v>
      </c>
      <c r="C6" s="5" t="n">
        <v>7788</v>
      </c>
      <c r="D6" s="5" t="n">
        <v>-4646</v>
      </c>
    </row>
    <row r="7" spans="1:4">
      <c r="A7" s="4" t="s">
        <v>145</v>
      </c>
      <c r="B7" s="5" t="n">
        <v>6733</v>
      </c>
      <c r="C7" s="5" t="n">
        <v>14344</v>
      </c>
      <c r="D7" s="5" t="n">
        <v>15677</v>
      </c>
    </row>
    <row r="8" spans="1:4">
      <c r="A8" s="4" t="s">
        <v>146</v>
      </c>
      <c r="C8" s="5" t="n">
        <v>-60302</v>
      </c>
    </row>
    <row r="9" spans="1:4">
      <c r="A9" s="4" t="s">
        <v>96</v>
      </c>
      <c r="C9" s="5" t="n">
        <v>-11447</v>
      </c>
    </row>
    <row r="10" spans="1:4">
      <c r="A10" s="4" t="s">
        <v>147</v>
      </c>
      <c r="B10" s="5" t="n">
        <v>2933</v>
      </c>
      <c r="C10" s="5" t="n">
        <v>701</v>
      </c>
      <c r="D10" s="5" t="n">
        <v>1378</v>
      </c>
    </row>
    <row r="11" spans="1:4">
      <c r="A11" s="4" t="s">
        <v>120</v>
      </c>
      <c r="B11" s="5" t="n">
        <v>944</v>
      </c>
      <c r="C11" s="5" t="n">
        <v>7018</v>
      </c>
      <c r="D11" s="5" t="n">
        <v>1068</v>
      </c>
    </row>
    <row r="12" spans="1:4">
      <c r="A12" s="4" t="s">
        <v>87</v>
      </c>
      <c r="B12" s="5" t="n">
        <v>65907</v>
      </c>
      <c r="C12" s="5" t="n">
        <v>262171</v>
      </c>
      <c r="D12" s="5" t="n">
        <v>177119</v>
      </c>
    </row>
    <row r="13" spans="1:4">
      <c r="A13" s="4" t="s">
        <v>148</v>
      </c>
      <c r="B13" s="5" t="n">
        <v>2657</v>
      </c>
      <c r="C13" s="5" t="n">
        <v>8719</v>
      </c>
      <c r="D13" s="5" t="n">
        <v>5361</v>
      </c>
    </row>
    <row r="14" spans="1:4">
      <c r="A14" s="4" t="s">
        <v>149</v>
      </c>
      <c r="B14" s="5" t="n">
        <v>-388</v>
      </c>
      <c r="C14" s="5" t="n">
        <v>-720</v>
      </c>
      <c r="D14" s="5" t="n">
        <v>-680</v>
      </c>
    </row>
    <row r="15" spans="1:4">
      <c r="A15" s="4" t="s">
        <v>150</v>
      </c>
      <c r="B15" s="5" t="n">
        <v>-8299</v>
      </c>
      <c r="C15" s="5" t="n">
        <v>-3719</v>
      </c>
      <c r="D15" s="5" t="n">
        <v>-12862</v>
      </c>
    </row>
    <row r="16" spans="1:4">
      <c r="A16" s="3" t="s">
        <v>151</v>
      </c>
    </row>
    <row r="17" spans="1:4">
      <c r="A17" s="4" t="s">
        <v>152</v>
      </c>
      <c r="B17" s="5" t="n">
        <v>-1473</v>
      </c>
      <c r="C17" s="5" t="n">
        <v>-4753</v>
      </c>
      <c r="D17" s="5" t="n">
        <v>350</v>
      </c>
    </row>
    <row r="18" spans="1:4">
      <c r="A18" s="4" t="s">
        <v>153</v>
      </c>
      <c r="B18" s="5" t="n">
        <v>-25596</v>
      </c>
      <c r="C18" s="5" t="n">
        <v>-7877</v>
      </c>
      <c r="D18" s="5" t="n">
        <v>6080</v>
      </c>
    </row>
    <row r="19" spans="1:4">
      <c r="A19" s="4" t="s">
        <v>53</v>
      </c>
      <c r="B19" s="5" t="n">
        <v>21589</v>
      </c>
      <c r="C19" s="5" t="n">
        <v>-21462</v>
      </c>
      <c r="D19" s="5" t="n">
        <v>12143</v>
      </c>
    </row>
    <row r="20" spans="1:4">
      <c r="A20" s="4" t="s">
        <v>154</v>
      </c>
      <c r="B20" s="5" t="n">
        <v>21432</v>
      </c>
      <c r="C20" s="5" t="n">
        <v>69648</v>
      </c>
      <c r="D20" s="5" t="n">
        <v>109979</v>
      </c>
    </row>
    <row r="21" spans="1:4">
      <c r="A21" s="3" t="s">
        <v>155</v>
      </c>
    </row>
    <row r="22" spans="1:4">
      <c r="A22" s="4" t="s">
        <v>156</v>
      </c>
      <c r="B22" s="5" t="n">
        <v>-2630412</v>
      </c>
    </row>
    <row r="23" spans="1:4">
      <c r="A23" s="4" t="s">
        <v>43</v>
      </c>
      <c r="C23" s="5" t="n">
        <v>-37993</v>
      </c>
      <c r="D23" s="5" t="n">
        <v>-9000</v>
      </c>
    </row>
    <row r="24" spans="1:4">
      <c r="A24" s="4" t="s">
        <v>157</v>
      </c>
      <c r="C24" s="5" t="n">
        <v>50875</v>
      </c>
    </row>
    <row r="25" spans="1:4">
      <c r="A25" s="4" t="s">
        <v>158</v>
      </c>
      <c r="C25" s="5" t="n">
        <v>257373</v>
      </c>
    </row>
    <row r="26" spans="1:4">
      <c r="A26" s="4" t="s">
        <v>159</v>
      </c>
      <c r="B26" s="5" t="n">
        <v>-11273</v>
      </c>
      <c r="C26" s="5" t="n">
        <v>-243105</v>
      </c>
      <c r="D26" s="5" t="n">
        <v>-66193</v>
      </c>
    </row>
    <row r="27" spans="1:4">
      <c r="A27" s="4" t="s">
        <v>160</v>
      </c>
      <c r="B27" s="5" t="n">
        <v>-2641685</v>
      </c>
      <c r="C27" s="5" t="n">
        <v>27150</v>
      </c>
      <c r="D27" s="5" t="n">
        <v>-75193</v>
      </c>
    </row>
    <row r="28" spans="1:4">
      <c r="A28" s="3" t="s">
        <v>161</v>
      </c>
    </row>
    <row r="29" spans="1:4">
      <c r="A29" s="4" t="s">
        <v>162</v>
      </c>
      <c r="B29" s="5" t="n">
        <v>1161196</v>
      </c>
    </row>
    <row r="30" spans="1:4">
      <c r="A30" s="4" t="s">
        <v>163</v>
      </c>
      <c r="C30" s="5" t="n">
        <v>-50634</v>
      </c>
    </row>
    <row r="31" spans="1:4">
      <c r="A31" s="4" t="s">
        <v>164</v>
      </c>
      <c r="C31" s="5" t="n">
        <v>79998</v>
      </c>
      <c r="D31" s="5" t="n">
        <v>20002</v>
      </c>
    </row>
    <row r="32" spans="1:4">
      <c r="A32" s="4" t="s">
        <v>165</v>
      </c>
      <c r="C32" s="5" t="n">
        <v>230000</v>
      </c>
    </row>
    <row r="33" spans="1:4">
      <c r="A33" s="4" t="s">
        <v>166</v>
      </c>
      <c r="C33" s="5" t="n">
        <v>-85000</v>
      </c>
    </row>
    <row r="34" spans="1:4">
      <c r="A34" s="4" t="s">
        <v>167</v>
      </c>
      <c r="B34" s="5" t="n">
        <v>-21431</v>
      </c>
      <c r="C34" s="5" t="n">
        <v>-4348</v>
      </c>
      <c r="D34" s="5" t="n">
        <v>-914</v>
      </c>
    </row>
    <row r="35" spans="1:4">
      <c r="A35" s="4" t="s">
        <v>168</v>
      </c>
      <c r="B35" s="5" t="n">
        <v>1644042</v>
      </c>
    </row>
    <row r="36" spans="1:4">
      <c r="A36" s="4" t="s">
        <v>169</v>
      </c>
      <c r="C36" s="5" t="n">
        <v>70000</v>
      </c>
    </row>
    <row r="37" spans="1:4">
      <c r="A37" s="4" t="s">
        <v>116</v>
      </c>
      <c r="B37" s="5" t="n">
        <v>-8212</v>
      </c>
      <c r="C37" s="5" t="n">
        <v>-3526</v>
      </c>
    </row>
    <row r="38" spans="1:4">
      <c r="A38" s="4" t="s">
        <v>170</v>
      </c>
      <c r="C38" s="5" t="n">
        <v>-34248</v>
      </c>
      <c r="D38" s="5" t="n">
        <v>-39354</v>
      </c>
    </row>
    <row r="39" spans="1:4">
      <c r="A39" s="4" t="s">
        <v>171</v>
      </c>
      <c r="C39" s="5" t="n">
        <v>-21448</v>
      </c>
      <c r="D39" s="5" t="n">
        <v>-30220</v>
      </c>
    </row>
    <row r="40" spans="1:4">
      <c r="A40" s="4" t="s">
        <v>172</v>
      </c>
      <c r="B40" s="5" t="n">
        <v>2775595</v>
      </c>
      <c r="C40" s="5" t="n">
        <v>180794</v>
      </c>
      <c r="D40" s="5" t="n">
        <v>-50486</v>
      </c>
    </row>
    <row r="41" spans="1:4">
      <c r="A41" s="4" t="s">
        <v>173</v>
      </c>
      <c r="B41" s="5" t="n">
        <v>155342</v>
      </c>
      <c r="C41" s="5" t="n">
        <v>277592</v>
      </c>
      <c r="D41" s="5" t="n">
        <v>-15700</v>
      </c>
    </row>
    <row r="42" spans="1:4">
      <c r="A42" s="4" t="s">
        <v>174</v>
      </c>
      <c r="C42" s="5" t="n">
        <v>139642</v>
      </c>
      <c r="D42" s="5" t="n">
        <v>155342</v>
      </c>
    </row>
    <row r="43" spans="1:4">
      <c r="A43" s="4" t="s">
        <v>175</v>
      </c>
      <c r="B43" s="5" t="n">
        <v>155342</v>
      </c>
      <c r="C43" s="5" t="n">
        <v>417234</v>
      </c>
      <c r="D43" s="5" t="n">
        <v>139642</v>
      </c>
    </row>
    <row r="44" spans="1:4">
      <c r="A44" s="3" t="s">
        <v>176</v>
      </c>
    </row>
    <row r="45" spans="1:4">
      <c r="A45" s="4" t="s">
        <v>177</v>
      </c>
      <c r="B45" s="5" t="n">
        <v>25325</v>
      </c>
      <c r="C45" s="5" t="n">
        <v>73870</v>
      </c>
      <c r="D45" s="5" t="n">
        <v>61051</v>
      </c>
    </row>
    <row r="46" spans="1:4">
      <c r="A46" s="4" t="s">
        <v>178</v>
      </c>
      <c r="B46" s="5" t="n">
        <v>226</v>
      </c>
      <c r="C46" s="5" t="n">
        <v>13142</v>
      </c>
      <c r="D46" s="5" t="n">
        <v>3077</v>
      </c>
    </row>
    <row r="47" spans="1:4">
      <c r="A47" s="4" t="s">
        <v>179</v>
      </c>
      <c r="B47" s="5" t="n">
        <v>944</v>
      </c>
      <c r="C47" s="5" t="n">
        <v>271</v>
      </c>
      <c r="D47" s="5" t="n">
        <v>505</v>
      </c>
    </row>
    <row r="48" spans="1:4">
      <c r="A48" s="3" t="s">
        <v>180</v>
      </c>
    </row>
    <row r="49" spans="1:4">
      <c r="A49" s="4" t="s">
        <v>181</v>
      </c>
      <c r="B49" s="5" t="n">
        <v>2856</v>
      </c>
      <c r="C49" s="5" t="n">
        <v>21449</v>
      </c>
      <c r="D49" s="5" t="n">
        <v>6369</v>
      </c>
    </row>
    <row r="50" spans="1:4">
      <c r="A50" s="4" t="s">
        <v>182</v>
      </c>
      <c r="B50" s="6" t="n">
        <v>27894</v>
      </c>
      <c r="C50" s="5" t="n">
        <v>13968</v>
      </c>
      <c r="D50" s="6" t="n">
        <v>13954</v>
      </c>
    </row>
    <row r="51" spans="1:4">
      <c r="A51" s="3" t="s">
        <v>183</v>
      </c>
    </row>
    <row r="52" spans="1:4">
      <c r="A52" s="4" t="s">
        <v>184</v>
      </c>
      <c r="C52" s="5" t="n">
        <v>-67616</v>
      </c>
    </row>
    <row r="53" spans="1:4">
      <c r="A53" s="4" t="s">
        <v>46</v>
      </c>
      <c r="C53" s="5" t="n">
        <v>-814</v>
      </c>
    </row>
    <row r="54" spans="1:4">
      <c r="A54" s="4" t="s">
        <v>47</v>
      </c>
      <c r="C54" s="5" t="n">
        <v>-13480</v>
      </c>
    </row>
    <row r="55" spans="1:4">
      <c r="A55" s="4" t="s">
        <v>48</v>
      </c>
      <c r="C55" s="5" t="n">
        <v>-8</v>
      </c>
    </row>
    <row r="56" spans="1:4">
      <c r="A56" s="4" t="s">
        <v>53</v>
      </c>
      <c r="C56" s="6" t="n">
        <v>3612</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79</v>
      </c>
    </row>
    <row r="3" spans="1:4">
      <c r="A3" s="3" t="s">
        <v>928</v>
      </c>
    </row>
    <row r="4" spans="1:4">
      <c r="A4" s="4" t="s">
        <v>929</v>
      </c>
      <c r="B4" s="6" t="n">
        <v>800513</v>
      </c>
    </row>
    <row r="5" spans="1:4">
      <c r="A5" s="4" t="s">
        <v>930</v>
      </c>
      <c r="B5" s="5" t="n">
        <v>787014</v>
      </c>
    </row>
    <row r="6" spans="1:4">
      <c r="A6" s="4" t="s">
        <v>931</v>
      </c>
      <c r="B6" s="5" t="n">
        <v>-542</v>
      </c>
    </row>
    <row r="7" spans="1:4">
      <c r="A7" s="4" t="s">
        <v>932</v>
      </c>
      <c r="B7" s="5" t="n">
        <v>267058</v>
      </c>
    </row>
    <row r="8" spans="1:4">
      <c r="A8" s="4" t="s">
        <v>933</v>
      </c>
      <c r="B8" s="5" t="n">
        <v>799971</v>
      </c>
    </row>
    <row r="9" spans="1:4">
      <c r="A9" s="4" t="s">
        <v>934</v>
      </c>
      <c r="B9" s="5" t="n">
        <v>1054072</v>
      </c>
    </row>
    <row r="10" spans="1:4">
      <c r="A10" s="4" t="s">
        <v>110</v>
      </c>
      <c r="B10" s="5" t="n">
        <v>1854043</v>
      </c>
      <c r="C10" s="6" t="n">
        <v>1734892</v>
      </c>
      <c r="D10" s="6" t="n">
        <v>1668351</v>
      </c>
    </row>
    <row r="11" spans="1:4">
      <c r="A11" s="4" t="s">
        <v>935</v>
      </c>
      <c r="B11" s="5" t="n">
        <v>-139483</v>
      </c>
      <c r="C11" s="6" t="n">
        <v>-89940</v>
      </c>
      <c r="D11" s="6" t="n">
        <v>-29076</v>
      </c>
    </row>
    <row r="12" spans="1:4">
      <c r="A12" s="4" t="s">
        <v>936</v>
      </c>
    </row>
    <row r="13" spans="1:4">
      <c r="A13" s="3" t="s">
        <v>928</v>
      </c>
    </row>
    <row r="14" spans="1:4">
      <c r="A14" s="4" t="s">
        <v>931</v>
      </c>
      <c r="B14" s="5" t="n">
        <v>0</v>
      </c>
    </row>
    <row r="15" spans="1:4">
      <c r="A15" s="4" t="s">
        <v>932</v>
      </c>
      <c r="B15" s="5" t="n">
        <v>224904</v>
      </c>
    </row>
    <row r="16" spans="1:4">
      <c r="A16" s="4" t="s">
        <v>934</v>
      </c>
      <c r="B16" s="5" t="n">
        <v>224904</v>
      </c>
    </row>
    <row r="17" spans="1:4">
      <c r="A17" s="4" t="s">
        <v>110</v>
      </c>
      <c r="B17" s="5" t="n">
        <v>224904</v>
      </c>
    </row>
    <row r="18" spans="1:4">
      <c r="A18" s="4" t="s">
        <v>937</v>
      </c>
    </row>
    <row r="19" spans="1:4">
      <c r="A19" s="3" t="s">
        <v>928</v>
      </c>
    </row>
    <row r="20" spans="1:4">
      <c r="A20" s="4" t="s">
        <v>929</v>
      </c>
      <c r="B20" s="5" t="n">
        <v>11517</v>
      </c>
    </row>
    <row r="21" spans="1:4">
      <c r="A21" s="4" t="s">
        <v>930</v>
      </c>
      <c r="B21" s="5" t="n">
        <v>11729</v>
      </c>
    </row>
    <row r="22" spans="1:4">
      <c r="A22" s="4" t="s">
        <v>931</v>
      </c>
      <c r="B22" s="5" t="n">
        <v>0</v>
      </c>
    </row>
    <row r="23" spans="1:4">
      <c r="A23" s="4" t="s">
        <v>932</v>
      </c>
      <c r="B23" s="5" t="n">
        <v>884</v>
      </c>
    </row>
    <row r="24" spans="1:4">
      <c r="A24" s="4" t="s">
        <v>933</v>
      </c>
      <c r="B24" s="5" t="n">
        <v>11517</v>
      </c>
    </row>
    <row r="25" spans="1:4">
      <c r="A25" s="4" t="s">
        <v>934</v>
      </c>
      <c r="B25" s="5" t="n">
        <v>12613</v>
      </c>
    </row>
    <row r="26" spans="1:4">
      <c r="A26" s="4" t="s">
        <v>110</v>
      </c>
      <c r="B26" s="5" t="n">
        <v>24130</v>
      </c>
    </row>
    <row r="27" spans="1:4">
      <c r="A27" s="4" t="s">
        <v>935</v>
      </c>
      <c r="B27" s="6" t="n">
        <v>-2209</v>
      </c>
    </row>
    <row r="28" spans="1:4">
      <c r="A28" s="4" t="s">
        <v>938</v>
      </c>
      <c r="B28" s="4" t="s">
        <v>939</v>
      </c>
    </row>
    <row r="29" spans="1:4">
      <c r="A29" s="4" t="s">
        <v>940</v>
      </c>
    </row>
    <row r="30" spans="1:4">
      <c r="A30" s="3" t="s">
        <v>928</v>
      </c>
    </row>
    <row r="31" spans="1:4">
      <c r="A31" s="4" t="s">
        <v>929</v>
      </c>
      <c r="B31" s="6" t="n">
        <v>947</v>
      </c>
    </row>
    <row r="32" spans="1:4">
      <c r="A32" s="4" t="s">
        <v>930</v>
      </c>
      <c r="B32" s="5" t="n">
        <v>846</v>
      </c>
    </row>
    <row r="33" spans="1:4">
      <c r="A33" s="4" t="s">
        <v>931</v>
      </c>
      <c r="B33" s="5" t="n">
        <v>0</v>
      </c>
    </row>
    <row r="34" spans="1:4">
      <c r="A34" s="4" t="s">
        <v>932</v>
      </c>
      <c r="B34" s="5" t="n">
        <v>1616</v>
      </c>
    </row>
    <row r="35" spans="1:4">
      <c r="A35" s="4" t="s">
        <v>933</v>
      </c>
      <c r="B35" s="5" t="n">
        <v>947</v>
      </c>
    </row>
    <row r="36" spans="1:4">
      <c r="A36" s="4" t="s">
        <v>934</v>
      </c>
      <c r="B36" s="5" t="n">
        <v>2462</v>
      </c>
    </row>
    <row r="37" spans="1:4">
      <c r="A37" s="4" t="s">
        <v>110</v>
      </c>
      <c r="B37" s="5" t="n">
        <v>3409</v>
      </c>
    </row>
    <row r="38" spans="1:4">
      <c r="A38" s="4" t="s">
        <v>935</v>
      </c>
      <c r="B38" s="6" t="n">
        <v>-200</v>
      </c>
    </row>
    <row r="39" spans="1:4">
      <c r="A39" s="4" t="s">
        <v>938</v>
      </c>
      <c r="B39" s="4" t="s">
        <v>939</v>
      </c>
    </row>
    <row r="40" spans="1:4">
      <c r="A40" s="4" t="s">
        <v>941</v>
      </c>
    </row>
    <row r="41" spans="1:4">
      <c r="A41" s="3" t="s">
        <v>928</v>
      </c>
    </row>
    <row r="42" spans="1:4">
      <c r="A42" s="4" t="s">
        <v>929</v>
      </c>
      <c r="B42" s="6" t="n">
        <v>1288</v>
      </c>
    </row>
    <row r="43" spans="1:4">
      <c r="A43" s="4" t="s">
        <v>930</v>
      </c>
      <c r="B43" s="5" t="n">
        <v>2881</v>
      </c>
    </row>
    <row r="44" spans="1:4">
      <c r="A44" s="4" t="s">
        <v>931</v>
      </c>
      <c r="B44" s="5" t="n">
        <v>0</v>
      </c>
    </row>
    <row r="45" spans="1:4">
      <c r="A45" s="4" t="s">
        <v>933</v>
      </c>
      <c r="B45" s="5" t="n">
        <v>1288</v>
      </c>
    </row>
    <row r="46" spans="1:4">
      <c r="A46" s="4" t="s">
        <v>934</v>
      </c>
      <c r="B46" s="5" t="n">
        <v>2881</v>
      </c>
    </row>
    <row r="47" spans="1:4">
      <c r="A47" s="4" t="s">
        <v>110</v>
      </c>
      <c r="B47" s="5" t="n">
        <v>4169</v>
      </c>
    </row>
    <row r="48" spans="1:4">
      <c r="A48" s="4" t="s">
        <v>935</v>
      </c>
      <c r="B48" s="6" t="n">
        <v>-656</v>
      </c>
    </row>
    <row r="49" spans="1:4">
      <c r="A49" s="4" t="s">
        <v>938</v>
      </c>
      <c r="B49" s="4" t="s">
        <v>939</v>
      </c>
    </row>
    <row r="50" spans="1:4">
      <c r="A50" s="4" t="s">
        <v>942</v>
      </c>
    </row>
    <row r="51" spans="1:4">
      <c r="A51" s="3" t="s">
        <v>928</v>
      </c>
    </row>
    <row r="52" spans="1:4">
      <c r="A52" s="4" t="s">
        <v>929</v>
      </c>
      <c r="B52" s="6" t="n">
        <v>318</v>
      </c>
    </row>
    <row r="53" spans="1:4">
      <c r="A53" s="4" t="s">
        <v>930</v>
      </c>
      <c r="B53" s="5" t="n">
        <v>1270</v>
      </c>
    </row>
    <row r="54" spans="1:4">
      <c r="A54" s="4" t="s">
        <v>931</v>
      </c>
      <c r="B54" s="5" t="n">
        <v>0</v>
      </c>
    </row>
    <row r="55" spans="1:4">
      <c r="A55" s="4" t="s">
        <v>933</v>
      </c>
      <c r="B55" s="5" t="n">
        <v>318</v>
      </c>
    </row>
    <row r="56" spans="1:4">
      <c r="A56" s="4" t="s">
        <v>934</v>
      </c>
      <c r="B56" s="5" t="n">
        <v>1270</v>
      </c>
    </row>
    <row r="57" spans="1:4">
      <c r="A57" s="4" t="s">
        <v>110</v>
      </c>
      <c r="B57" s="5" t="n">
        <v>1588</v>
      </c>
    </row>
    <row r="58" spans="1:4">
      <c r="A58" s="4" t="s">
        <v>935</v>
      </c>
      <c r="B58" s="6" t="n">
        <v>-253</v>
      </c>
    </row>
    <row r="59" spans="1:4">
      <c r="A59" s="4" t="s">
        <v>938</v>
      </c>
      <c r="B59" s="4" t="s">
        <v>939</v>
      </c>
    </row>
    <row r="60" spans="1:4">
      <c r="A60" s="4" t="s">
        <v>943</v>
      </c>
    </row>
    <row r="61" spans="1:4">
      <c r="A61" s="3" t="s">
        <v>928</v>
      </c>
    </row>
    <row r="62" spans="1:4">
      <c r="A62" s="4" t="s">
        <v>929</v>
      </c>
      <c r="B62" s="6" t="n">
        <v>932</v>
      </c>
    </row>
    <row r="63" spans="1:4">
      <c r="A63" s="4" t="s">
        <v>930</v>
      </c>
      <c r="B63" s="5" t="n">
        <v>2179</v>
      </c>
    </row>
    <row r="64" spans="1:4">
      <c r="A64" s="4" t="s">
        <v>931</v>
      </c>
      <c r="B64" s="5" t="n">
        <v>0</v>
      </c>
    </row>
    <row r="65" spans="1:4">
      <c r="A65" s="4" t="s">
        <v>933</v>
      </c>
      <c r="B65" s="5" t="n">
        <v>932</v>
      </c>
    </row>
    <row r="66" spans="1:4">
      <c r="A66" s="4" t="s">
        <v>934</v>
      </c>
      <c r="B66" s="5" t="n">
        <v>2179</v>
      </c>
    </row>
    <row r="67" spans="1:4">
      <c r="A67" s="4" t="s">
        <v>110</v>
      </c>
      <c r="B67" s="5" t="n">
        <v>3111</v>
      </c>
    </row>
    <row r="68" spans="1:4">
      <c r="A68" s="4" t="s">
        <v>935</v>
      </c>
      <c r="B68" s="6" t="n">
        <v>-372</v>
      </c>
    </row>
    <row r="69" spans="1:4">
      <c r="A69" s="4" t="s">
        <v>938</v>
      </c>
      <c r="B69" s="4" t="s">
        <v>939</v>
      </c>
    </row>
    <row r="70" spans="1:4">
      <c r="A70" s="4" t="s">
        <v>944</v>
      </c>
    </row>
    <row r="71" spans="1:4">
      <c r="A71" s="3" t="s">
        <v>928</v>
      </c>
    </row>
    <row r="72" spans="1:4">
      <c r="A72" s="4" t="s">
        <v>929</v>
      </c>
      <c r="B72" s="6" t="n">
        <v>2661</v>
      </c>
    </row>
    <row r="73" spans="1:4">
      <c r="A73" s="4" t="s">
        <v>930</v>
      </c>
      <c r="B73" s="5" t="n">
        <v>2559</v>
      </c>
    </row>
    <row r="74" spans="1:4">
      <c r="A74" s="4" t="s">
        <v>931</v>
      </c>
      <c r="B74" s="5" t="n">
        <v>0</v>
      </c>
    </row>
    <row r="75" spans="1:4">
      <c r="A75" s="4" t="s">
        <v>933</v>
      </c>
      <c r="B75" s="5" t="n">
        <v>2661</v>
      </c>
    </row>
    <row r="76" spans="1:4">
      <c r="A76" s="4" t="s">
        <v>934</v>
      </c>
      <c r="B76" s="5" t="n">
        <v>2559</v>
      </c>
    </row>
    <row r="77" spans="1:4">
      <c r="A77" s="4" t="s">
        <v>110</v>
      </c>
      <c r="B77" s="5" t="n">
        <v>5220</v>
      </c>
    </row>
    <row r="78" spans="1:4">
      <c r="A78" s="4" t="s">
        <v>935</v>
      </c>
      <c r="B78" s="6" t="n">
        <v>-582</v>
      </c>
    </row>
    <row r="79" spans="1:4">
      <c r="A79" s="4" t="s">
        <v>938</v>
      </c>
      <c r="B79" s="4" t="s">
        <v>939</v>
      </c>
    </row>
    <row r="80" spans="1:4">
      <c r="A80" s="4" t="s">
        <v>945</v>
      </c>
    </row>
    <row r="81" spans="1:4">
      <c r="A81" s="3" t="s">
        <v>928</v>
      </c>
    </row>
    <row r="82" spans="1:4">
      <c r="A82" s="4" t="s">
        <v>929</v>
      </c>
      <c r="B82" s="6" t="n">
        <v>1204</v>
      </c>
    </row>
    <row r="83" spans="1:4">
      <c r="A83" s="4" t="s">
        <v>930</v>
      </c>
      <c r="B83" s="5" t="n">
        <v>509</v>
      </c>
    </row>
    <row r="84" spans="1:4">
      <c r="A84" s="4" t="s">
        <v>931</v>
      </c>
      <c r="B84" s="5" t="n">
        <v>0</v>
      </c>
    </row>
    <row r="85" spans="1:4">
      <c r="A85" s="4" t="s">
        <v>933</v>
      </c>
      <c r="B85" s="5" t="n">
        <v>1204</v>
      </c>
    </row>
    <row r="86" spans="1:4">
      <c r="A86" s="4" t="s">
        <v>934</v>
      </c>
      <c r="B86" s="5" t="n">
        <v>509</v>
      </c>
    </row>
    <row r="87" spans="1:4">
      <c r="A87" s="4" t="s">
        <v>110</v>
      </c>
      <c r="B87" s="5" t="n">
        <v>1713</v>
      </c>
    </row>
    <row r="88" spans="1:4">
      <c r="A88" s="4" t="s">
        <v>935</v>
      </c>
      <c r="B88" s="6" t="n">
        <v>-245</v>
      </c>
    </row>
    <row r="89" spans="1:4">
      <c r="A89" s="4" t="s">
        <v>938</v>
      </c>
      <c r="B89" s="4" t="s">
        <v>939</v>
      </c>
    </row>
    <row r="90" spans="1:4">
      <c r="A90" s="4" t="s">
        <v>946</v>
      </c>
    </row>
    <row r="91" spans="1:4">
      <c r="A91" s="3" t="s">
        <v>928</v>
      </c>
    </row>
    <row r="92" spans="1:4">
      <c r="A92" s="4" t="s">
        <v>929</v>
      </c>
      <c r="B92" s="6" t="n">
        <v>2605</v>
      </c>
    </row>
    <row r="93" spans="1:4">
      <c r="A93" s="4" t="s">
        <v>930</v>
      </c>
      <c r="B93" s="5" t="n">
        <v>2448</v>
      </c>
    </row>
    <row r="94" spans="1:4">
      <c r="A94" s="4" t="s">
        <v>931</v>
      </c>
      <c r="B94" s="5" t="n">
        <v>0</v>
      </c>
    </row>
    <row r="95" spans="1:4">
      <c r="A95" s="4" t="s">
        <v>933</v>
      </c>
      <c r="B95" s="5" t="n">
        <v>2605</v>
      </c>
    </row>
    <row r="96" spans="1:4">
      <c r="A96" s="4" t="s">
        <v>934</v>
      </c>
      <c r="B96" s="5" t="n">
        <v>2448</v>
      </c>
    </row>
    <row r="97" spans="1:4">
      <c r="A97" s="4" t="s">
        <v>110</v>
      </c>
      <c r="B97" s="5" t="n">
        <v>5053</v>
      </c>
    </row>
    <row r="98" spans="1:4">
      <c r="A98" s="4" t="s">
        <v>935</v>
      </c>
      <c r="B98" s="6" t="n">
        <v>-501</v>
      </c>
    </row>
    <row r="99" spans="1:4">
      <c r="A99" s="4" t="s">
        <v>938</v>
      </c>
      <c r="B99" s="4" t="s">
        <v>939</v>
      </c>
    </row>
    <row r="100" spans="1:4">
      <c r="A100" s="4" t="s">
        <v>947</v>
      </c>
    </row>
    <row r="101" spans="1:4">
      <c r="A101" s="3" t="s">
        <v>928</v>
      </c>
    </row>
    <row r="102" spans="1:4">
      <c r="A102" s="4" t="s">
        <v>929</v>
      </c>
      <c r="B102" s="6" t="n">
        <v>568</v>
      </c>
    </row>
    <row r="103" spans="1:4">
      <c r="A103" s="4" t="s">
        <v>930</v>
      </c>
      <c r="B103" s="5" t="n">
        <v>1088</v>
      </c>
    </row>
    <row r="104" spans="1:4">
      <c r="A104" s="4" t="s">
        <v>931</v>
      </c>
      <c r="B104" s="5" t="n">
        <v>0</v>
      </c>
    </row>
    <row r="105" spans="1:4">
      <c r="A105" s="4" t="s">
        <v>932</v>
      </c>
      <c r="B105" s="5" t="n">
        <v>13</v>
      </c>
    </row>
    <row r="106" spans="1:4">
      <c r="A106" s="4" t="s">
        <v>933</v>
      </c>
      <c r="B106" s="5" t="n">
        <v>568</v>
      </c>
    </row>
    <row r="107" spans="1:4">
      <c r="A107" s="4" t="s">
        <v>934</v>
      </c>
      <c r="B107" s="5" t="n">
        <v>1101</v>
      </c>
    </row>
    <row r="108" spans="1:4">
      <c r="A108" s="4" t="s">
        <v>110</v>
      </c>
      <c r="B108" s="5" t="n">
        <v>1669</v>
      </c>
    </row>
    <row r="109" spans="1:4">
      <c r="A109" s="4" t="s">
        <v>935</v>
      </c>
      <c r="B109" s="6" t="n">
        <v>-322</v>
      </c>
    </row>
    <row r="110" spans="1:4">
      <c r="A110" s="4" t="s">
        <v>938</v>
      </c>
      <c r="B110" s="4" t="s">
        <v>939</v>
      </c>
    </row>
    <row r="111" spans="1:4">
      <c r="A111" s="4" t="s">
        <v>948</v>
      </c>
    </row>
    <row r="112" spans="1:4">
      <c r="A112" s="3" t="s">
        <v>928</v>
      </c>
    </row>
    <row r="113" spans="1:4">
      <c r="A113" s="4" t="s">
        <v>929</v>
      </c>
      <c r="B113" s="6" t="n">
        <v>1071</v>
      </c>
    </row>
    <row r="114" spans="1:4">
      <c r="A114" s="4" t="s">
        <v>930</v>
      </c>
      <c r="B114" s="5" t="n">
        <v>835</v>
      </c>
    </row>
    <row r="115" spans="1:4">
      <c r="A115" s="4" t="s">
        <v>931</v>
      </c>
      <c r="B115" s="5" t="n">
        <v>0</v>
      </c>
    </row>
    <row r="116" spans="1:4">
      <c r="A116" s="4" t="s">
        <v>933</v>
      </c>
      <c r="B116" s="5" t="n">
        <v>1071</v>
      </c>
    </row>
    <row r="117" spans="1:4">
      <c r="A117" s="4" t="s">
        <v>934</v>
      </c>
      <c r="B117" s="5" t="n">
        <v>835</v>
      </c>
    </row>
    <row r="118" spans="1:4">
      <c r="A118" s="4" t="s">
        <v>110</v>
      </c>
      <c r="B118" s="5" t="n">
        <v>1906</v>
      </c>
    </row>
    <row r="119" spans="1:4">
      <c r="A119" s="4" t="s">
        <v>935</v>
      </c>
      <c r="B119" s="6" t="n">
        <v>-314</v>
      </c>
    </row>
    <row r="120" spans="1:4">
      <c r="A120" s="4" t="s">
        <v>938</v>
      </c>
      <c r="B120" s="4" t="s">
        <v>939</v>
      </c>
    </row>
    <row r="121" spans="1:4">
      <c r="A121" s="4" t="s">
        <v>949</v>
      </c>
    </row>
    <row r="122" spans="1:4">
      <c r="A122" s="3" t="s">
        <v>928</v>
      </c>
    </row>
    <row r="123" spans="1:4">
      <c r="A123" s="4" t="s">
        <v>929</v>
      </c>
      <c r="B123" s="6" t="n">
        <v>1252</v>
      </c>
    </row>
    <row r="124" spans="1:4">
      <c r="A124" s="4" t="s">
        <v>930</v>
      </c>
      <c r="B124" s="5" t="n">
        <v>1791</v>
      </c>
    </row>
    <row r="125" spans="1:4">
      <c r="A125" s="4" t="s">
        <v>931</v>
      </c>
      <c r="B125" s="5" t="n">
        <v>0</v>
      </c>
    </row>
    <row r="126" spans="1:4">
      <c r="A126" s="4" t="s">
        <v>933</v>
      </c>
      <c r="B126" s="5" t="n">
        <v>1252</v>
      </c>
    </row>
    <row r="127" spans="1:4">
      <c r="A127" s="4" t="s">
        <v>934</v>
      </c>
      <c r="B127" s="5" t="n">
        <v>1791</v>
      </c>
    </row>
    <row r="128" spans="1:4">
      <c r="A128" s="4" t="s">
        <v>110</v>
      </c>
      <c r="B128" s="5" t="n">
        <v>3043</v>
      </c>
    </row>
    <row r="129" spans="1:4">
      <c r="A129" s="4" t="s">
        <v>935</v>
      </c>
      <c r="B129" s="6" t="n">
        <v>-305</v>
      </c>
    </row>
    <row r="130" spans="1:4">
      <c r="A130" s="4" t="s">
        <v>938</v>
      </c>
      <c r="B130" s="4" t="s">
        <v>939</v>
      </c>
    </row>
    <row r="131" spans="1:4">
      <c r="A131" s="4" t="s">
        <v>950</v>
      </c>
    </row>
    <row r="132" spans="1:4">
      <c r="A132" s="3" t="s">
        <v>928</v>
      </c>
    </row>
    <row r="133" spans="1:4">
      <c r="A133" s="4" t="s">
        <v>929</v>
      </c>
      <c r="B133" s="6" t="n">
        <v>938</v>
      </c>
    </row>
    <row r="134" spans="1:4">
      <c r="A134" s="4" t="s">
        <v>930</v>
      </c>
      <c r="B134" s="5" t="n">
        <v>1736</v>
      </c>
    </row>
    <row r="135" spans="1:4">
      <c r="A135" s="4" t="s">
        <v>931</v>
      </c>
      <c r="B135" s="5" t="n">
        <v>0</v>
      </c>
    </row>
    <row r="136" spans="1:4">
      <c r="A136" s="4" t="s">
        <v>933</v>
      </c>
      <c r="B136" s="5" t="n">
        <v>938</v>
      </c>
    </row>
    <row r="137" spans="1:4">
      <c r="A137" s="4" t="s">
        <v>934</v>
      </c>
      <c r="B137" s="5" t="n">
        <v>1736</v>
      </c>
    </row>
    <row r="138" spans="1:4">
      <c r="A138" s="4" t="s">
        <v>110</v>
      </c>
      <c r="B138" s="5" t="n">
        <v>2674</v>
      </c>
    </row>
    <row r="139" spans="1:4">
      <c r="A139" s="4" t="s">
        <v>935</v>
      </c>
      <c r="B139" s="6" t="n">
        <v>-470</v>
      </c>
    </row>
    <row r="140" spans="1:4">
      <c r="A140" s="4" t="s">
        <v>938</v>
      </c>
      <c r="B140" s="4" t="s">
        <v>939</v>
      </c>
    </row>
    <row r="141" spans="1:4">
      <c r="A141" s="4" t="s">
        <v>951</v>
      </c>
    </row>
    <row r="142" spans="1:4">
      <c r="A142" s="3" t="s">
        <v>928</v>
      </c>
    </row>
    <row r="143" spans="1:4">
      <c r="A143" s="4" t="s">
        <v>929</v>
      </c>
      <c r="B143" s="6" t="n">
        <v>5207</v>
      </c>
    </row>
    <row r="144" spans="1:4">
      <c r="A144" s="4" t="s">
        <v>930</v>
      </c>
      <c r="B144" s="5" t="n">
        <v>3458</v>
      </c>
    </row>
    <row r="145" spans="1:4">
      <c r="A145" s="4" t="s">
        <v>931</v>
      </c>
      <c r="B145" s="5" t="n">
        <v>0</v>
      </c>
    </row>
    <row r="146" spans="1:4">
      <c r="A146" s="4" t="s">
        <v>933</v>
      </c>
      <c r="B146" s="5" t="n">
        <v>5207</v>
      </c>
    </row>
    <row r="147" spans="1:4">
      <c r="A147" s="4" t="s">
        <v>934</v>
      </c>
      <c r="B147" s="5" t="n">
        <v>3458</v>
      </c>
    </row>
    <row r="148" spans="1:4">
      <c r="A148" s="4" t="s">
        <v>110</v>
      </c>
      <c r="B148" s="5" t="n">
        <v>8665</v>
      </c>
    </row>
    <row r="149" spans="1:4">
      <c r="A149" s="4" t="s">
        <v>935</v>
      </c>
      <c r="B149" s="6" t="n">
        <v>-683</v>
      </c>
    </row>
    <row r="150" spans="1:4">
      <c r="A150" s="4" t="s">
        <v>938</v>
      </c>
      <c r="B150" s="4" t="s">
        <v>939</v>
      </c>
    </row>
    <row r="151" spans="1:4">
      <c r="A151" s="4" t="s">
        <v>952</v>
      </c>
    </row>
    <row r="152" spans="1:4">
      <c r="A152" s="3" t="s">
        <v>928</v>
      </c>
    </row>
    <row r="153" spans="1:4">
      <c r="A153" s="4" t="s">
        <v>929</v>
      </c>
      <c r="B153" s="6" t="n">
        <v>1485</v>
      </c>
    </row>
    <row r="154" spans="1:4">
      <c r="A154" s="4" t="s">
        <v>930</v>
      </c>
      <c r="B154" s="5" t="n">
        <v>1596</v>
      </c>
    </row>
    <row r="155" spans="1:4">
      <c r="A155" s="4" t="s">
        <v>931</v>
      </c>
      <c r="B155" s="5" t="n">
        <v>0</v>
      </c>
    </row>
    <row r="156" spans="1:4">
      <c r="A156" s="4" t="s">
        <v>933</v>
      </c>
      <c r="B156" s="5" t="n">
        <v>1485</v>
      </c>
    </row>
    <row r="157" spans="1:4">
      <c r="A157" s="4" t="s">
        <v>934</v>
      </c>
      <c r="B157" s="5" t="n">
        <v>1596</v>
      </c>
    </row>
    <row r="158" spans="1:4">
      <c r="A158" s="4" t="s">
        <v>110</v>
      </c>
      <c r="B158" s="5" t="n">
        <v>3081</v>
      </c>
    </row>
    <row r="159" spans="1:4">
      <c r="A159" s="4" t="s">
        <v>935</v>
      </c>
      <c r="B159" s="6" t="n">
        <v>-468</v>
      </c>
    </row>
    <row r="160" spans="1:4">
      <c r="A160" s="4" t="s">
        <v>938</v>
      </c>
      <c r="B160" s="4" t="s">
        <v>939</v>
      </c>
    </row>
    <row r="161" spans="1:4">
      <c r="A161" s="4" t="s">
        <v>953</v>
      </c>
    </row>
    <row r="162" spans="1:4">
      <c r="A162" s="3" t="s">
        <v>928</v>
      </c>
    </row>
    <row r="163" spans="1:4">
      <c r="A163" s="4" t="s">
        <v>929</v>
      </c>
      <c r="B163" s="6" t="n">
        <v>1594</v>
      </c>
    </row>
    <row r="164" spans="1:4">
      <c r="A164" s="4" t="s">
        <v>930</v>
      </c>
      <c r="B164" s="5" t="n">
        <v>2525</v>
      </c>
    </row>
    <row r="165" spans="1:4">
      <c r="A165" s="4" t="s">
        <v>931</v>
      </c>
      <c r="B165" s="5" t="n">
        <v>0</v>
      </c>
    </row>
    <row r="166" spans="1:4">
      <c r="A166" s="4" t="s">
        <v>933</v>
      </c>
      <c r="B166" s="5" t="n">
        <v>1594</v>
      </c>
    </row>
    <row r="167" spans="1:4">
      <c r="A167" s="4" t="s">
        <v>934</v>
      </c>
      <c r="B167" s="5" t="n">
        <v>2525</v>
      </c>
    </row>
    <row r="168" spans="1:4">
      <c r="A168" s="4" t="s">
        <v>110</v>
      </c>
      <c r="B168" s="5" t="n">
        <v>4119</v>
      </c>
    </row>
    <row r="169" spans="1:4">
      <c r="A169" s="4" t="s">
        <v>935</v>
      </c>
      <c r="B169" s="6" t="n">
        <v>-428</v>
      </c>
    </row>
    <row r="170" spans="1:4">
      <c r="A170" s="4" t="s">
        <v>938</v>
      </c>
      <c r="B170" s="4" t="s">
        <v>939</v>
      </c>
    </row>
    <row r="171" spans="1:4">
      <c r="A171" s="4" t="s">
        <v>954</v>
      </c>
    </row>
    <row r="172" spans="1:4">
      <c r="A172" s="3" t="s">
        <v>928</v>
      </c>
    </row>
    <row r="173" spans="1:4">
      <c r="A173" s="4" t="s">
        <v>929</v>
      </c>
      <c r="B173" s="6" t="n">
        <v>3664</v>
      </c>
    </row>
    <row r="174" spans="1:4">
      <c r="A174" s="4" t="s">
        <v>930</v>
      </c>
      <c r="B174" s="5" t="n">
        <v>2945</v>
      </c>
    </row>
    <row r="175" spans="1:4">
      <c r="A175" s="4" t="s">
        <v>931</v>
      </c>
      <c r="B175" s="5" t="n">
        <v>0</v>
      </c>
    </row>
    <row r="176" spans="1:4">
      <c r="A176" s="4" t="s">
        <v>932</v>
      </c>
      <c r="B176" s="5" t="n">
        <v>66</v>
      </c>
    </row>
    <row r="177" spans="1:4">
      <c r="A177" s="4" t="s">
        <v>933</v>
      </c>
      <c r="B177" s="5" t="n">
        <v>3664</v>
      </c>
    </row>
    <row r="178" spans="1:4">
      <c r="A178" s="4" t="s">
        <v>934</v>
      </c>
      <c r="B178" s="5" t="n">
        <v>3011</v>
      </c>
    </row>
    <row r="179" spans="1:4">
      <c r="A179" s="4" t="s">
        <v>110</v>
      </c>
      <c r="B179" s="5" t="n">
        <v>6675</v>
      </c>
    </row>
    <row r="180" spans="1:4">
      <c r="A180" s="4" t="s">
        <v>935</v>
      </c>
      <c r="B180" s="6" t="n">
        <v>-426</v>
      </c>
    </row>
    <row r="181" spans="1:4">
      <c r="A181" s="4" t="s">
        <v>938</v>
      </c>
      <c r="B181" s="4" t="s">
        <v>939</v>
      </c>
    </row>
    <row r="182" spans="1:4">
      <c r="A182" s="4" t="s">
        <v>955</v>
      </c>
    </row>
    <row r="183" spans="1:4">
      <c r="A183" s="3" t="s">
        <v>928</v>
      </c>
    </row>
    <row r="184" spans="1:4">
      <c r="A184" s="4" t="s">
        <v>929</v>
      </c>
      <c r="B184" s="6" t="n">
        <v>11476</v>
      </c>
    </row>
    <row r="185" spans="1:4">
      <c r="A185" s="4" t="s">
        <v>930</v>
      </c>
      <c r="B185" s="5" t="n">
        <v>5223</v>
      </c>
    </row>
    <row r="186" spans="1:4">
      <c r="A186" s="4" t="s">
        <v>931</v>
      </c>
      <c r="B186" s="5" t="n">
        <v>0</v>
      </c>
    </row>
    <row r="187" spans="1:4">
      <c r="A187" s="4" t="s">
        <v>932</v>
      </c>
      <c r="B187" s="5" t="n">
        <v>64</v>
      </c>
    </row>
    <row r="188" spans="1:4">
      <c r="A188" s="4" t="s">
        <v>933</v>
      </c>
      <c r="B188" s="5" t="n">
        <v>11476</v>
      </c>
    </row>
    <row r="189" spans="1:4">
      <c r="A189" s="4" t="s">
        <v>934</v>
      </c>
      <c r="B189" s="5" t="n">
        <v>5287</v>
      </c>
    </row>
    <row r="190" spans="1:4">
      <c r="A190" s="4" t="s">
        <v>110</v>
      </c>
      <c r="B190" s="5" t="n">
        <v>16763</v>
      </c>
    </row>
    <row r="191" spans="1:4">
      <c r="A191" s="4" t="s">
        <v>935</v>
      </c>
      <c r="B191" s="6" t="n">
        <v>-958</v>
      </c>
    </row>
    <row r="192" spans="1:4">
      <c r="A192" s="4" t="s">
        <v>938</v>
      </c>
      <c r="B192" s="4" t="s">
        <v>939</v>
      </c>
    </row>
    <row r="193" spans="1:4">
      <c r="A193" s="4" t="s">
        <v>956</v>
      </c>
    </row>
    <row r="194" spans="1:4">
      <c r="A194" s="3" t="s">
        <v>928</v>
      </c>
    </row>
    <row r="195" spans="1:4">
      <c r="A195" s="4" t="s">
        <v>929</v>
      </c>
      <c r="B195" s="6" t="n">
        <v>7315</v>
      </c>
    </row>
    <row r="196" spans="1:4">
      <c r="A196" s="4" t="s">
        <v>930</v>
      </c>
      <c r="B196" s="5" t="n">
        <v>6834</v>
      </c>
    </row>
    <row r="197" spans="1:4">
      <c r="A197" s="4" t="s">
        <v>931</v>
      </c>
      <c r="B197" s="5" t="n">
        <v>0</v>
      </c>
    </row>
    <row r="198" spans="1:4">
      <c r="A198" s="4" t="s">
        <v>933</v>
      </c>
      <c r="B198" s="5" t="n">
        <v>7315</v>
      </c>
    </row>
    <row r="199" spans="1:4">
      <c r="A199" s="4" t="s">
        <v>934</v>
      </c>
      <c r="B199" s="5" t="n">
        <v>6834</v>
      </c>
    </row>
    <row r="200" spans="1:4">
      <c r="A200" s="4" t="s">
        <v>110</v>
      </c>
      <c r="B200" s="5" t="n">
        <v>14149</v>
      </c>
    </row>
    <row r="201" spans="1:4">
      <c r="A201" s="4" t="s">
        <v>935</v>
      </c>
      <c r="B201" s="6" t="n">
        <v>-1044</v>
      </c>
    </row>
    <row r="202" spans="1:4">
      <c r="A202" s="4" t="s">
        <v>938</v>
      </c>
      <c r="B202" s="4" t="s">
        <v>939</v>
      </c>
    </row>
    <row r="203" spans="1:4">
      <c r="A203" s="4" t="s">
        <v>957</v>
      </c>
    </row>
    <row r="204" spans="1:4">
      <c r="A204" s="3" t="s">
        <v>928</v>
      </c>
    </row>
    <row r="205" spans="1:4">
      <c r="A205" s="4" t="s">
        <v>929</v>
      </c>
      <c r="B205" s="6" t="n">
        <v>3778</v>
      </c>
    </row>
    <row r="206" spans="1:4">
      <c r="A206" s="4" t="s">
        <v>930</v>
      </c>
      <c r="B206" s="5" t="n">
        <v>2088</v>
      </c>
    </row>
    <row r="207" spans="1:4">
      <c r="A207" s="4" t="s">
        <v>931</v>
      </c>
      <c r="B207" s="5" t="n">
        <v>0</v>
      </c>
    </row>
    <row r="208" spans="1:4">
      <c r="A208" s="4" t="s">
        <v>933</v>
      </c>
      <c r="B208" s="5" t="n">
        <v>3778</v>
      </c>
    </row>
    <row r="209" spans="1:4">
      <c r="A209" s="4" t="s">
        <v>934</v>
      </c>
      <c r="B209" s="5" t="n">
        <v>2088</v>
      </c>
    </row>
    <row r="210" spans="1:4">
      <c r="A210" s="4" t="s">
        <v>110</v>
      </c>
      <c r="B210" s="5" t="n">
        <v>5866</v>
      </c>
    </row>
    <row r="211" spans="1:4">
      <c r="A211" s="4" t="s">
        <v>935</v>
      </c>
      <c r="B211" s="6" t="n">
        <v>-994</v>
      </c>
    </row>
    <row r="212" spans="1:4">
      <c r="A212" s="4" t="s">
        <v>938</v>
      </c>
      <c r="B212" s="4" t="s">
        <v>939</v>
      </c>
    </row>
    <row r="213" spans="1:4">
      <c r="A213" s="4" t="s">
        <v>958</v>
      </c>
    </row>
    <row r="214" spans="1:4">
      <c r="A214" s="3" t="s">
        <v>928</v>
      </c>
    </row>
    <row r="215" spans="1:4">
      <c r="A215" s="4" t="s">
        <v>929</v>
      </c>
      <c r="B215" s="6" t="n">
        <v>1905</v>
      </c>
    </row>
    <row r="216" spans="1:4">
      <c r="A216" s="4" t="s">
        <v>930</v>
      </c>
      <c r="B216" s="5" t="n">
        <v>2208</v>
      </c>
    </row>
    <row r="217" spans="1:4">
      <c r="A217" s="4" t="s">
        <v>931</v>
      </c>
      <c r="B217" s="5" t="n">
        <v>0</v>
      </c>
    </row>
    <row r="218" spans="1:4">
      <c r="A218" s="4" t="s">
        <v>933</v>
      </c>
      <c r="B218" s="5" t="n">
        <v>1905</v>
      </c>
    </row>
    <row r="219" spans="1:4">
      <c r="A219" s="4" t="s">
        <v>934</v>
      </c>
      <c r="B219" s="5" t="n">
        <v>2208</v>
      </c>
    </row>
    <row r="220" spans="1:4">
      <c r="A220" s="4" t="s">
        <v>110</v>
      </c>
      <c r="B220" s="5" t="n">
        <v>4113</v>
      </c>
    </row>
    <row r="221" spans="1:4">
      <c r="A221" s="4" t="s">
        <v>935</v>
      </c>
      <c r="B221" s="6" t="n">
        <v>-404</v>
      </c>
    </row>
    <row r="222" spans="1:4">
      <c r="A222" s="4" t="s">
        <v>938</v>
      </c>
      <c r="B222" s="4" t="s">
        <v>939</v>
      </c>
    </row>
    <row r="223" spans="1:4">
      <c r="A223" s="4" t="s">
        <v>959</v>
      </c>
    </row>
    <row r="224" spans="1:4">
      <c r="A224" s="3" t="s">
        <v>928</v>
      </c>
    </row>
    <row r="225" spans="1:4">
      <c r="A225" s="4" t="s">
        <v>929</v>
      </c>
      <c r="B225" s="6" t="n">
        <v>10573</v>
      </c>
    </row>
    <row r="226" spans="1:4">
      <c r="A226" s="4" t="s">
        <v>930</v>
      </c>
      <c r="B226" s="5" t="n">
        <v>2883</v>
      </c>
    </row>
    <row r="227" spans="1:4">
      <c r="A227" s="4" t="s">
        <v>931</v>
      </c>
      <c r="B227" s="5" t="n">
        <v>0</v>
      </c>
    </row>
    <row r="228" spans="1:4">
      <c r="A228" s="4" t="s">
        <v>933</v>
      </c>
      <c r="B228" s="5" t="n">
        <v>10573</v>
      </c>
    </row>
    <row r="229" spans="1:4">
      <c r="A229" s="4" t="s">
        <v>934</v>
      </c>
      <c r="B229" s="5" t="n">
        <v>2883</v>
      </c>
    </row>
    <row r="230" spans="1:4">
      <c r="A230" s="4" t="s">
        <v>110</v>
      </c>
      <c r="B230" s="5" t="n">
        <v>13456</v>
      </c>
    </row>
    <row r="231" spans="1:4">
      <c r="A231" s="4" t="s">
        <v>935</v>
      </c>
      <c r="B231" s="6" t="n">
        <v>-1111</v>
      </c>
    </row>
    <row r="232" spans="1:4">
      <c r="A232" s="4" t="s">
        <v>938</v>
      </c>
      <c r="B232" s="4" t="s">
        <v>939</v>
      </c>
    </row>
    <row r="233" spans="1:4">
      <c r="A233" s="4" t="s">
        <v>960</v>
      </c>
    </row>
    <row r="234" spans="1:4">
      <c r="A234" s="3" t="s">
        <v>928</v>
      </c>
    </row>
    <row r="235" spans="1:4">
      <c r="A235" s="4" t="s">
        <v>929</v>
      </c>
      <c r="B235" s="6" t="n">
        <v>3877</v>
      </c>
    </row>
    <row r="236" spans="1:4">
      <c r="A236" s="4" t="s">
        <v>930</v>
      </c>
      <c r="B236" s="5" t="n">
        <v>3977</v>
      </c>
    </row>
    <row r="237" spans="1:4">
      <c r="A237" s="4" t="s">
        <v>931</v>
      </c>
      <c r="B237" s="5" t="n">
        <v>0</v>
      </c>
    </row>
    <row r="238" spans="1:4">
      <c r="A238" s="4" t="s">
        <v>933</v>
      </c>
      <c r="B238" s="5" t="n">
        <v>3877</v>
      </c>
    </row>
    <row r="239" spans="1:4">
      <c r="A239" s="4" t="s">
        <v>934</v>
      </c>
      <c r="B239" s="5" t="n">
        <v>3977</v>
      </c>
    </row>
    <row r="240" spans="1:4">
      <c r="A240" s="4" t="s">
        <v>110</v>
      </c>
      <c r="B240" s="5" t="n">
        <v>7854</v>
      </c>
    </row>
    <row r="241" spans="1:4">
      <c r="A241" s="4" t="s">
        <v>935</v>
      </c>
      <c r="B241" s="6" t="n">
        <v>-700</v>
      </c>
    </row>
    <row r="242" spans="1:4">
      <c r="A242" s="4" t="s">
        <v>938</v>
      </c>
      <c r="B242" s="4" t="s">
        <v>939</v>
      </c>
    </row>
    <row r="243" spans="1:4">
      <c r="A243" s="4" t="s">
        <v>961</v>
      </c>
    </row>
    <row r="244" spans="1:4">
      <c r="A244" s="3" t="s">
        <v>928</v>
      </c>
    </row>
    <row r="245" spans="1:4">
      <c r="A245" s="4" t="s">
        <v>929</v>
      </c>
      <c r="B245" s="6" t="n">
        <v>3679</v>
      </c>
    </row>
    <row r="246" spans="1:4">
      <c r="A246" s="4" t="s">
        <v>930</v>
      </c>
      <c r="B246" s="5" t="n">
        <v>1366</v>
      </c>
    </row>
    <row r="247" spans="1:4">
      <c r="A247" s="4" t="s">
        <v>931</v>
      </c>
      <c r="B247" s="5" t="n">
        <v>0</v>
      </c>
    </row>
    <row r="248" spans="1:4">
      <c r="A248" s="4" t="s">
        <v>933</v>
      </c>
      <c r="B248" s="5" t="n">
        <v>3679</v>
      </c>
    </row>
    <row r="249" spans="1:4">
      <c r="A249" s="4" t="s">
        <v>934</v>
      </c>
      <c r="B249" s="5" t="n">
        <v>1366</v>
      </c>
    </row>
    <row r="250" spans="1:4">
      <c r="A250" s="4" t="s">
        <v>110</v>
      </c>
      <c r="B250" s="5" t="n">
        <v>5045</v>
      </c>
    </row>
    <row r="251" spans="1:4">
      <c r="A251" s="4" t="s">
        <v>935</v>
      </c>
      <c r="B251" s="6" t="n">
        <v>-310</v>
      </c>
    </row>
    <row r="252" spans="1:4">
      <c r="A252" s="4" t="s">
        <v>938</v>
      </c>
      <c r="B252" s="4" t="s">
        <v>939</v>
      </c>
    </row>
    <row r="253" spans="1:4">
      <c r="A253" s="4" t="s">
        <v>962</v>
      </c>
    </row>
    <row r="254" spans="1:4">
      <c r="A254" s="3" t="s">
        <v>928</v>
      </c>
    </row>
    <row r="255" spans="1:4">
      <c r="A255" s="4" t="s">
        <v>929</v>
      </c>
      <c r="B255" s="6" t="n">
        <v>1022</v>
      </c>
    </row>
    <row r="256" spans="1:4">
      <c r="A256" s="4" t="s">
        <v>930</v>
      </c>
      <c r="B256" s="5" t="n">
        <v>1366</v>
      </c>
    </row>
    <row r="257" spans="1:4">
      <c r="A257" s="4" t="s">
        <v>931</v>
      </c>
      <c r="B257" s="5" t="n">
        <v>0</v>
      </c>
    </row>
    <row r="258" spans="1:4">
      <c r="A258" s="4" t="s">
        <v>933</v>
      </c>
      <c r="B258" s="5" t="n">
        <v>1022</v>
      </c>
    </row>
    <row r="259" spans="1:4">
      <c r="A259" s="4" t="s">
        <v>934</v>
      </c>
      <c r="B259" s="5" t="n">
        <v>1366</v>
      </c>
    </row>
    <row r="260" spans="1:4">
      <c r="A260" s="4" t="s">
        <v>110</v>
      </c>
      <c r="B260" s="5" t="n">
        <v>2388</v>
      </c>
    </row>
    <row r="261" spans="1:4">
      <c r="A261" s="4" t="s">
        <v>935</v>
      </c>
      <c r="B261" s="6" t="n">
        <v>-418</v>
      </c>
    </row>
    <row r="262" spans="1:4">
      <c r="A262" s="4" t="s">
        <v>938</v>
      </c>
      <c r="B262" s="4" t="s">
        <v>939</v>
      </c>
    </row>
    <row r="263" spans="1:4">
      <c r="A263" s="4" t="s">
        <v>963</v>
      </c>
    </row>
    <row r="264" spans="1:4">
      <c r="A264" s="3" t="s">
        <v>928</v>
      </c>
    </row>
    <row r="265" spans="1:4">
      <c r="A265" s="4" t="s">
        <v>929</v>
      </c>
      <c r="B265" s="6" t="n">
        <v>1370</v>
      </c>
    </row>
    <row r="266" spans="1:4">
      <c r="A266" s="4" t="s">
        <v>930</v>
      </c>
      <c r="B266" s="5" t="n">
        <v>2000</v>
      </c>
    </row>
    <row r="267" spans="1:4">
      <c r="A267" s="4" t="s">
        <v>931</v>
      </c>
      <c r="B267" s="5" t="n">
        <v>0</v>
      </c>
    </row>
    <row r="268" spans="1:4">
      <c r="A268" s="4" t="s">
        <v>933</v>
      </c>
      <c r="B268" s="5" t="n">
        <v>1370</v>
      </c>
    </row>
    <row r="269" spans="1:4">
      <c r="A269" s="4" t="s">
        <v>934</v>
      </c>
      <c r="B269" s="5" t="n">
        <v>2000</v>
      </c>
    </row>
    <row r="270" spans="1:4">
      <c r="A270" s="4" t="s">
        <v>110</v>
      </c>
      <c r="B270" s="5" t="n">
        <v>3370</v>
      </c>
    </row>
    <row r="271" spans="1:4">
      <c r="A271" s="4" t="s">
        <v>935</v>
      </c>
      <c r="B271" s="6" t="n">
        <v>-877</v>
      </c>
    </row>
    <row r="272" spans="1:4">
      <c r="A272" s="4" t="s">
        <v>938</v>
      </c>
      <c r="B272" s="4" t="s">
        <v>939</v>
      </c>
    </row>
    <row r="273" spans="1:4">
      <c r="A273" s="4" t="s">
        <v>964</v>
      </c>
    </row>
    <row r="274" spans="1:4">
      <c r="A274" s="3" t="s">
        <v>928</v>
      </c>
    </row>
    <row r="275" spans="1:4">
      <c r="A275" s="4" t="s">
        <v>929</v>
      </c>
      <c r="B275" s="6" t="n">
        <v>1354</v>
      </c>
    </row>
    <row r="276" spans="1:4">
      <c r="A276" s="4" t="s">
        <v>930</v>
      </c>
      <c r="B276" s="5" t="n">
        <v>1655</v>
      </c>
    </row>
    <row r="277" spans="1:4">
      <c r="A277" s="4" t="s">
        <v>931</v>
      </c>
      <c r="B277" s="5" t="n">
        <v>0</v>
      </c>
    </row>
    <row r="278" spans="1:4">
      <c r="A278" s="4" t="s">
        <v>933</v>
      </c>
      <c r="B278" s="5" t="n">
        <v>1354</v>
      </c>
    </row>
    <row r="279" spans="1:4">
      <c r="A279" s="4" t="s">
        <v>934</v>
      </c>
      <c r="B279" s="5" t="n">
        <v>1655</v>
      </c>
    </row>
    <row r="280" spans="1:4">
      <c r="A280" s="4" t="s">
        <v>110</v>
      </c>
      <c r="B280" s="5" t="n">
        <v>3009</v>
      </c>
    </row>
    <row r="281" spans="1:4">
      <c r="A281" s="4" t="s">
        <v>935</v>
      </c>
      <c r="B281" s="6" t="n">
        <v>-394</v>
      </c>
    </row>
    <row r="282" spans="1:4">
      <c r="A282" s="4" t="s">
        <v>938</v>
      </c>
      <c r="B282" s="4" t="s">
        <v>939</v>
      </c>
    </row>
    <row r="283" spans="1:4">
      <c r="A283" s="4" t="s">
        <v>965</v>
      </c>
    </row>
    <row r="284" spans="1:4">
      <c r="A284" s="3" t="s">
        <v>928</v>
      </c>
    </row>
    <row r="285" spans="1:4">
      <c r="A285" s="4" t="s">
        <v>929</v>
      </c>
      <c r="B285" s="6" t="n">
        <v>2534</v>
      </c>
    </row>
    <row r="286" spans="1:4">
      <c r="A286" s="4" t="s">
        <v>930</v>
      </c>
      <c r="B286" s="5" t="n">
        <v>1604</v>
      </c>
    </row>
    <row r="287" spans="1:4">
      <c r="A287" s="4" t="s">
        <v>931</v>
      </c>
      <c r="B287" s="5" t="n">
        <v>0</v>
      </c>
    </row>
    <row r="288" spans="1:4">
      <c r="A288" s="4" t="s">
        <v>933</v>
      </c>
      <c r="B288" s="5" t="n">
        <v>2534</v>
      </c>
    </row>
    <row r="289" spans="1:4">
      <c r="A289" s="4" t="s">
        <v>934</v>
      </c>
      <c r="B289" s="5" t="n">
        <v>1604</v>
      </c>
    </row>
    <row r="290" spans="1:4">
      <c r="A290" s="4" t="s">
        <v>110</v>
      </c>
      <c r="B290" s="5" t="n">
        <v>4138</v>
      </c>
    </row>
    <row r="291" spans="1:4">
      <c r="A291" s="4" t="s">
        <v>935</v>
      </c>
      <c r="B291" s="6" t="n">
        <v>-557</v>
      </c>
    </row>
    <row r="292" spans="1:4">
      <c r="A292" s="4" t="s">
        <v>938</v>
      </c>
      <c r="B292" s="4" t="s">
        <v>939</v>
      </c>
    </row>
    <row r="293" spans="1:4">
      <c r="A293" s="4" t="s">
        <v>966</v>
      </c>
    </row>
    <row r="294" spans="1:4">
      <c r="A294" s="3" t="s">
        <v>928</v>
      </c>
    </row>
    <row r="295" spans="1:4">
      <c r="A295" s="4" t="s">
        <v>929</v>
      </c>
      <c r="B295" s="6" t="n">
        <v>2498</v>
      </c>
    </row>
    <row r="296" spans="1:4">
      <c r="A296" s="4" t="s">
        <v>930</v>
      </c>
      <c r="B296" s="5" t="n">
        <v>2119</v>
      </c>
    </row>
    <row r="297" spans="1:4">
      <c r="A297" s="4" t="s">
        <v>931</v>
      </c>
      <c r="B297" s="5" t="n">
        <v>0</v>
      </c>
    </row>
    <row r="298" spans="1:4">
      <c r="A298" s="4" t="s">
        <v>933</v>
      </c>
      <c r="B298" s="5" t="n">
        <v>2498</v>
      </c>
    </row>
    <row r="299" spans="1:4">
      <c r="A299" s="4" t="s">
        <v>934</v>
      </c>
      <c r="B299" s="5" t="n">
        <v>2119</v>
      </c>
    </row>
    <row r="300" spans="1:4">
      <c r="A300" s="4" t="s">
        <v>110</v>
      </c>
      <c r="B300" s="5" t="n">
        <v>4617</v>
      </c>
    </row>
    <row r="301" spans="1:4">
      <c r="A301" s="4" t="s">
        <v>935</v>
      </c>
      <c r="B301" s="6" t="n">
        <v>-223</v>
      </c>
    </row>
    <row r="302" spans="1:4">
      <c r="A302" s="4" t="s">
        <v>938</v>
      </c>
      <c r="B302" s="4" t="s">
        <v>939</v>
      </c>
    </row>
    <row r="303" spans="1:4">
      <c r="A303" s="4" t="s">
        <v>967</v>
      </c>
    </row>
    <row r="304" spans="1:4">
      <c r="A304" s="3" t="s">
        <v>928</v>
      </c>
    </row>
    <row r="305" spans="1:4">
      <c r="A305" s="4" t="s">
        <v>929</v>
      </c>
      <c r="B305" s="6" t="n">
        <v>3898</v>
      </c>
    </row>
    <row r="306" spans="1:4">
      <c r="A306" s="4" t="s">
        <v>930</v>
      </c>
      <c r="B306" s="5" t="n">
        <v>3407</v>
      </c>
    </row>
    <row r="307" spans="1:4">
      <c r="A307" s="4" t="s">
        <v>931</v>
      </c>
      <c r="B307" s="5" t="n">
        <v>0</v>
      </c>
    </row>
    <row r="308" spans="1:4">
      <c r="A308" s="4" t="s">
        <v>933</v>
      </c>
      <c r="B308" s="5" t="n">
        <v>3898</v>
      </c>
    </row>
    <row r="309" spans="1:4">
      <c r="A309" s="4" t="s">
        <v>934</v>
      </c>
      <c r="B309" s="5" t="n">
        <v>3407</v>
      </c>
    </row>
    <row r="310" spans="1:4">
      <c r="A310" s="4" t="s">
        <v>110</v>
      </c>
      <c r="B310" s="5" t="n">
        <v>7305</v>
      </c>
    </row>
    <row r="311" spans="1:4">
      <c r="A311" s="4" t="s">
        <v>935</v>
      </c>
      <c r="B311" s="6" t="n">
        <v>-690</v>
      </c>
    </row>
    <row r="312" spans="1:4">
      <c r="A312" s="4" t="s">
        <v>938</v>
      </c>
      <c r="B312" s="4" t="s">
        <v>939</v>
      </c>
    </row>
    <row r="313" spans="1:4">
      <c r="A313" s="4" t="s">
        <v>968</v>
      </c>
    </row>
    <row r="314" spans="1:4">
      <c r="A314" s="3" t="s">
        <v>928</v>
      </c>
    </row>
    <row r="315" spans="1:4">
      <c r="A315" s="4" t="s">
        <v>929</v>
      </c>
      <c r="B315" s="6" t="n">
        <v>4312</v>
      </c>
    </row>
    <row r="316" spans="1:4">
      <c r="A316" s="4" t="s">
        <v>930</v>
      </c>
      <c r="B316" s="5" t="n">
        <v>3268</v>
      </c>
    </row>
    <row r="317" spans="1:4">
      <c r="A317" s="4" t="s">
        <v>931</v>
      </c>
      <c r="B317" s="5" t="n">
        <v>0</v>
      </c>
    </row>
    <row r="318" spans="1:4">
      <c r="A318" s="4" t="s">
        <v>933</v>
      </c>
      <c r="B318" s="5" t="n">
        <v>4312</v>
      </c>
    </row>
    <row r="319" spans="1:4">
      <c r="A319" s="4" t="s">
        <v>934</v>
      </c>
      <c r="B319" s="5" t="n">
        <v>3268</v>
      </c>
    </row>
    <row r="320" spans="1:4">
      <c r="A320" s="4" t="s">
        <v>110</v>
      </c>
      <c r="B320" s="5" t="n">
        <v>7580</v>
      </c>
    </row>
    <row r="321" spans="1:4">
      <c r="A321" s="4" t="s">
        <v>935</v>
      </c>
      <c r="B321" s="6" t="n">
        <v>-818</v>
      </c>
    </row>
    <row r="322" spans="1:4">
      <c r="A322" s="4" t="s">
        <v>938</v>
      </c>
      <c r="B322" s="4" t="s">
        <v>939</v>
      </c>
    </row>
    <row r="323" spans="1:4">
      <c r="A323" s="4" t="s">
        <v>969</v>
      </c>
    </row>
    <row r="324" spans="1:4">
      <c r="A324" s="3" t="s">
        <v>928</v>
      </c>
    </row>
    <row r="325" spans="1:4">
      <c r="A325" s="4" t="s">
        <v>929</v>
      </c>
      <c r="B325" s="6" t="n">
        <v>8049</v>
      </c>
    </row>
    <row r="326" spans="1:4">
      <c r="A326" s="4" t="s">
        <v>930</v>
      </c>
      <c r="B326" s="5" t="n">
        <v>3172</v>
      </c>
    </row>
    <row r="327" spans="1:4">
      <c r="A327" s="4" t="s">
        <v>931</v>
      </c>
      <c r="B327" s="5" t="n">
        <v>0</v>
      </c>
    </row>
    <row r="328" spans="1:4">
      <c r="A328" s="4" t="s">
        <v>933</v>
      </c>
      <c r="B328" s="5" t="n">
        <v>8049</v>
      </c>
    </row>
    <row r="329" spans="1:4">
      <c r="A329" s="4" t="s">
        <v>934</v>
      </c>
      <c r="B329" s="5" t="n">
        <v>3172</v>
      </c>
    </row>
    <row r="330" spans="1:4">
      <c r="A330" s="4" t="s">
        <v>110</v>
      </c>
      <c r="B330" s="5" t="n">
        <v>11221</v>
      </c>
    </row>
    <row r="331" spans="1:4">
      <c r="A331" s="4" t="s">
        <v>935</v>
      </c>
      <c r="B331" s="6" t="n">
        <v>-314</v>
      </c>
    </row>
    <row r="332" spans="1:4">
      <c r="A332" s="4" t="s">
        <v>938</v>
      </c>
      <c r="B332" s="4" t="s">
        <v>939</v>
      </c>
    </row>
    <row r="333" spans="1:4">
      <c r="A333" s="4" t="s">
        <v>970</v>
      </c>
    </row>
    <row r="334" spans="1:4">
      <c r="A334" s="3" t="s">
        <v>928</v>
      </c>
    </row>
    <row r="335" spans="1:4">
      <c r="A335" s="4" t="s">
        <v>929</v>
      </c>
      <c r="B335" s="6" t="n">
        <v>5473</v>
      </c>
    </row>
    <row r="336" spans="1:4">
      <c r="A336" s="4" t="s">
        <v>930</v>
      </c>
      <c r="B336" s="5" t="n">
        <v>1705</v>
      </c>
    </row>
    <row r="337" spans="1:4">
      <c r="A337" s="4" t="s">
        <v>931</v>
      </c>
      <c r="B337" s="5" t="n">
        <v>-542</v>
      </c>
    </row>
    <row r="338" spans="1:4">
      <c r="A338" s="4" t="s">
        <v>932</v>
      </c>
      <c r="B338" s="5" t="n">
        <v>-169</v>
      </c>
    </row>
    <row r="339" spans="1:4">
      <c r="A339" s="4" t="s">
        <v>933</v>
      </c>
      <c r="B339" s="5" t="n">
        <v>4931</v>
      </c>
    </row>
    <row r="340" spans="1:4">
      <c r="A340" s="4" t="s">
        <v>934</v>
      </c>
      <c r="B340" s="5" t="n">
        <v>1536</v>
      </c>
    </row>
    <row r="341" spans="1:4">
      <c r="A341" s="4" t="s">
        <v>110</v>
      </c>
      <c r="B341" s="5" t="n">
        <v>6467</v>
      </c>
    </row>
    <row r="342" spans="1:4">
      <c r="A342" s="4" t="s">
        <v>935</v>
      </c>
      <c r="B342" s="6" t="n">
        <v>-383</v>
      </c>
    </row>
    <row r="343" spans="1:4">
      <c r="A343" s="4" t="s">
        <v>938</v>
      </c>
      <c r="B343" s="4" t="s">
        <v>939</v>
      </c>
    </row>
    <row r="344" spans="1:4">
      <c r="A344" s="4" t="s">
        <v>971</v>
      </c>
    </row>
    <row r="345" spans="1:4">
      <c r="A345" s="3" t="s">
        <v>928</v>
      </c>
    </row>
    <row r="346" spans="1:4">
      <c r="A346" s="4" t="s">
        <v>929</v>
      </c>
      <c r="B346" s="6" t="n">
        <v>7239</v>
      </c>
    </row>
    <row r="347" spans="1:4">
      <c r="A347" s="4" t="s">
        <v>930</v>
      </c>
      <c r="B347" s="5" t="n">
        <v>1452</v>
      </c>
    </row>
    <row r="348" spans="1:4">
      <c r="A348" s="4" t="s">
        <v>931</v>
      </c>
      <c r="B348" s="5" t="n">
        <v>0</v>
      </c>
    </row>
    <row r="349" spans="1:4">
      <c r="A349" s="4" t="s">
        <v>932</v>
      </c>
      <c r="B349" s="5" t="n">
        <v>16</v>
      </c>
    </row>
    <row r="350" spans="1:4">
      <c r="A350" s="4" t="s">
        <v>933</v>
      </c>
      <c r="B350" s="5" t="n">
        <v>7239</v>
      </c>
    </row>
    <row r="351" spans="1:4">
      <c r="A351" s="4" t="s">
        <v>934</v>
      </c>
      <c r="B351" s="5" t="n">
        <v>1468</v>
      </c>
    </row>
    <row r="352" spans="1:4">
      <c r="A352" s="4" t="s">
        <v>110</v>
      </c>
      <c r="B352" s="5" t="n">
        <v>8707</v>
      </c>
    </row>
    <row r="353" spans="1:4">
      <c r="A353" s="4" t="s">
        <v>935</v>
      </c>
      <c r="B353" s="6" t="n">
        <v>-434</v>
      </c>
    </row>
    <row r="354" spans="1:4">
      <c r="A354" s="4" t="s">
        <v>938</v>
      </c>
      <c r="B354" s="4" t="s">
        <v>939</v>
      </c>
    </row>
    <row r="355" spans="1:4">
      <c r="A355" s="4" t="s">
        <v>972</v>
      </c>
    </row>
    <row r="356" spans="1:4">
      <c r="A356" s="3" t="s">
        <v>928</v>
      </c>
    </row>
    <row r="357" spans="1:4">
      <c r="A357" s="4" t="s">
        <v>929</v>
      </c>
      <c r="B357" s="6" t="n">
        <v>4397</v>
      </c>
    </row>
    <row r="358" spans="1:4">
      <c r="A358" s="4" t="s">
        <v>930</v>
      </c>
      <c r="B358" s="5" t="n">
        <v>4407</v>
      </c>
    </row>
    <row r="359" spans="1:4">
      <c r="A359" s="4" t="s">
        <v>931</v>
      </c>
      <c r="B359" s="5" t="n">
        <v>0</v>
      </c>
    </row>
    <row r="360" spans="1:4">
      <c r="A360" s="4" t="s">
        <v>933</v>
      </c>
      <c r="B360" s="5" t="n">
        <v>4397</v>
      </c>
    </row>
    <row r="361" spans="1:4">
      <c r="A361" s="4" t="s">
        <v>934</v>
      </c>
      <c r="B361" s="5" t="n">
        <v>4407</v>
      </c>
    </row>
    <row r="362" spans="1:4">
      <c r="A362" s="4" t="s">
        <v>110</v>
      </c>
      <c r="B362" s="5" t="n">
        <v>8804</v>
      </c>
    </row>
    <row r="363" spans="1:4">
      <c r="A363" s="4" t="s">
        <v>935</v>
      </c>
      <c r="B363" s="6" t="n">
        <v>-1062</v>
      </c>
    </row>
    <row r="364" spans="1:4">
      <c r="A364" s="4" t="s">
        <v>938</v>
      </c>
      <c r="B364" s="4" t="s">
        <v>939</v>
      </c>
    </row>
    <row r="365" spans="1:4">
      <c r="A365" s="4" t="s">
        <v>973</v>
      </c>
    </row>
    <row r="366" spans="1:4">
      <c r="A366" s="3" t="s">
        <v>928</v>
      </c>
    </row>
    <row r="367" spans="1:4">
      <c r="A367" s="4" t="s">
        <v>929</v>
      </c>
      <c r="B367" s="6" t="n">
        <v>2670</v>
      </c>
    </row>
    <row r="368" spans="1:4">
      <c r="A368" s="4" t="s">
        <v>930</v>
      </c>
      <c r="B368" s="5" t="n">
        <v>2489</v>
      </c>
    </row>
    <row r="369" spans="1:4">
      <c r="A369" s="4" t="s">
        <v>931</v>
      </c>
      <c r="B369" s="5" t="n">
        <v>0</v>
      </c>
    </row>
    <row r="370" spans="1:4">
      <c r="A370" s="4" t="s">
        <v>932</v>
      </c>
      <c r="B370" s="5" t="n">
        <v>54</v>
      </c>
    </row>
    <row r="371" spans="1:4">
      <c r="A371" s="4" t="s">
        <v>933</v>
      </c>
      <c r="B371" s="5" t="n">
        <v>2670</v>
      </c>
    </row>
    <row r="372" spans="1:4">
      <c r="A372" s="4" t="s">
        <v>934</v>
      </c>
      <c r="B372" s="5" t="n">
        <v>2543</v>
      </c>
    </row>
    <row r="373" spans="1:4">
      <c r="A373" s="4" t="s">
        <v>110</v>
      </c>
      <c r="B373" s="5" t="n">
        <v>5213</v>
      </c>
    </row>
    <row r="374" spans="1:4">
      <c r="A374" s="4" t="s">
        <v>935</v>
      </c>
      <c r="B374" s="6" t="n">
        <v>-567</v>
      </c>
    </row>
    <row r="375" spans="1:4">
      <c r="A375" s="4" t="s">
        <v>938</v>
      </c>
      <c r="B375" s="4" t="s">
        <v>939</v>
      </c>
    </row>
    <row r="376" spans="1:4">
      <c r="A376" s="4" t="s">
        <v>974</v>
      </c>
    </row>
    <row r="377" spans="1:4">
      <c r="A377" s="3" t="s">
        <v>928</v>
      </c>
    </row>
    <row r="378" spans="1:4">
      <c r="A378" s="4" t="s">
        <v>929</v>
      </c>
      <c r="B378" s="6" t="n">
        <v>4848</v>
      </c>
    </row>
    <row r="379" spans="1:4">
      <c r="A379" s="4" t="s">
        <v>930</v>
      </c>
      <c r="B379" s="5" t="n">
        <v>3215</v>
      </c>
    </row>
    <row r="380" spans="1:4">
      <c r="A380" s="4" t="s">
        <v>931</v>
      </c>
      <c r="B380" s="5" t="n">
        <v>0</v>
      </c>
    </row>
    <row r="381" spans="1:4">
      <c r="A381" s="4" t="s">
        <v>933</v>
      </c>
      <c r="B381" s="5" t="n">
        <v>4848</v>
      </c>
    </row>
    <row r="382" spans="1:4">
      <c r="A382" s="4" t="s">
        <v>934</v>
      </c>
      <c r="B382" s="5" t="n">
        <v>3215</v>
      </c>
    </row>
    <row r="383" spans="1:4">
      <c r="A383" s="4" t="s">
        <v>110</v>
      </c>
      <c r="B383" s="5" t="n">
        <v>8063</v>
      </c>
    </row>
    <row r="384" spans="1:4">
      <c r="A384" s="4" t="s">
        <v>935</v>
      </c>
      <c r="B384" s="6" t="n">
        <v>-553</v>
      </c>
    </row>
    <row r="385" spans="1:4">
      <c r="A385" s="4" t="s">
        <v>938</v>
      </c>
      <c r="B385" s="4" t="s">
        <v>939</v>
      </c>
    </row>
    <row r="386" spans="1:4">
      <c r="A386" s="4" t="s">
        <v>975</v>
      </c>
    </row>
    <row r="387" spans="1:4">
      <c r="A387" s="3" t="s">
        <v>928</v>
      </c>
    </row>
    <row r="388" spans="1:4">
      <c r="A388" s="4" t="s">
        <v>929</v>
      </c>
      <c r="B388" s="6" t="n">
        <v>2644</v>
      </c>
    </row>
    <row r="389" spans="1:4">
      <c r="A389" s="4" t="s">
        <v>930</v>
      </c>
      <c r="B389" s="5" t="n">
        <v>4394</v>
      </c>
    </row>
    <row r="390" spans="1:4">
      <c r="A390" s="4" t="s">
        <v>931</v>
      </c>
      <c r="B390" s="5" t="n">
        <v>0</v>
      </c>
    </row>
    <row r="391" spans="1:4">
      <c r="A391" s="4" t="s">
        <v>933</v>
      </c>
      <c r="B391" s="5" t="n">
        <v>2644</v>
      </c>
    </row>
    <row r="392" spans="1:4">
      <c r="A392" s="4" t="s">
        <v>934</v>
      </c>
      <c r="B392" s="5" t="n">
        <v>4394</v>
      </c>
    </row>
    <row r="393" spans="1:4">
      <c r="A393" s="4" t="s">
        <v>110</v>
      </c>
      <c r="B393" s="5" t="n">
        <v>7038</v>
      </c>
    </row>
    <row r="394" spans="1:4">
      <c r="A394" s="4" t="s">
        <v>935</v>
      </c>
      <c r="B394" s="6" t="n">
        <v>-844</v>
      </c>
    </row>
    <row r="395" spans="1:4">
      <c r="A395" s="4" t="s">
        <v>938</v>
      </c>
      <c r="B395" s="4" t="s">
        <v>939</v>
      </c>
    </row>
    <row r="396" spans="1:4">
      <c r="A396" s="4" t="s">
        <v>976</v>
      </c>
    </row>
    <row r="397" spans="1:4">
      <c r="A397" s="3" t="s">
        <v>928</v>
      </c>
    </row>
    <row r="398" spans="1:4">
      <c r="A398" s="4" t="s">
        <v>929</v>
      </c>
      <c r="B398" s="6" t="n">
        <v>4131</v>
      </c>
    </row>
    <row r="399" spans="1:4">
      <c r="A399" s="4" t="s">
        <v>930</v>
      </c>
      <c r="B399" s="5" t="n">
        <v>2066</v>
      </c>
    </row>
    <row r="400" spans="1:4">
      <c r="A400" s="4" t="s">
        <v>931</v>
      </c>
      <c r="B400" s="5" t="n">
        <v>0</v>
      </c>
    </row>
    <row r="401" spans="1:4">
      <c r="A401" s="4" t="s">
        <v>933</v>
      </c>
      <c r="B401" s="5" t="n">
        <v>4131</v>
      </c>
    </row>
    <row r="402" spans="1:4">
      <c r="A402" s="4" t="s">
        <v>934</v>
      </c>
      <c r="B402" s="5" t="n">
        <v>2066</v>
      </c>
    </row>
    <row r="403" spans="1:4">
      <c r="A403" s="4" t="s">
        <v>110</v>
      </c>
      <c r="B403" s="5" t="n">
        <v>6197</v>
      </c>
    </row>
    <row r="404" spans="1:4">
      <c r="A404" s="4" t="s">
        <v>935</v>
      </c>
      <c r="B404" s="6" t="n">
        <v>-639</v>
      </c>
    </row>
    <row r="405" spans="1:4">
      <c r="A405" s="4" t="s">
        <v>938</v>
      </c>
      <c r="B405" s="4" t="s">
        <v>939</v>
      </c>
    </row>
    <row r="406" spans="1:4">
      <c r="A406" s="4" t="s">
        <v>977</v>
      </c>
    </row>
    <row r="407" spans="1:4">
      <c r="A407" s="3" t="s">
        <v>928</v>
      </c>
    </row>
    <row r="408" spans="1:4">
      <c r="A408" s="4" t="s">
        <v>929</v>
      </c>
      <c r="B408" s="6" t="n">
        <v>7854</v>
      </c>
    </row>
    <row r="409" spans="1:4">
      <c r="A409" s="4" t="s">
        <v>930</v>
      </c>
      <c r="B409" s="5" t="n">
        <v>4642</v>
      </c>
    </row>
    <row r="410" spans="1:4">
      <c r="A410" s="4" t="s">
        <v>931</v>
      </c>
      <c r="B410" s="5" t="n">
        <v>0</v>
      </c>
    </row>
    <row r="411" spans="1:4">
      <c r="A411" s="4" t="s">
        <v>933</v>
      </c>
      <c r="B411" s="5" t="n">
        <v>7854</v>
      </c>
    </row>
    <row r="412" spans="1:4">
      <c r="A412" s="4" t="s">
        <v>934</v>
      </c>
      <c r="B412" s="5" t="n">
        <v>4642</v>
      </c>
    </row>
    <row r="413" spans="1:4">
      <c r="A413" s="4" t="s">
        <v>110</v>
      </c>
      <c r="B413" s="5" t="n">
        <v>12496</v>
      </c>
    </row>
    <row r="414" spans="1:4">
      <c r="A414" s="4" t="s">
        <v>935</v>
      </c>
      <c r="B414" s="6" t="n">
        <v>-932</v>
      </c>
    </row>
    <row r="415" spans="1:4">
      <c r="A415" s="4" t="s">
        <v>938</v>
      </c>
      <c r="B415" s="4" t="s">
        <v>939</v>
      </c>
    </row>
    <row r="416" spans="1:4">
      <c r="A416" s="4" t="s">
        <v>978</v>
      </c>
    </row>
    <row r="417" spans="1:4">
      <c r="A417" s="3" t="s">
        <v>928</v>
      </c>
    </row>
    <row r="418" spans="1:4">
      <c r="A418" s="4" t="s">
        <v>929</v>
      </c>
      <c r="B418" s="6" t="n">
        <v>22445</v>
      </c>
    </row>
    <row r="419" spans="1:4">
      <c r="A419" s="4" t="s">
        <v>930</v>
      </c>
      <c r="B419" s="5" t="n">
        <v>14094</v>
      </c>
    </row>
    <row r="420" spans="1:4">
      <c r="A420" s="4" t="s">
        <v>931</v>
      </c>
      <c r="B420" s="5" t="n">
        <v>0</v>
      </c>
    </row>
    <row r="421" spans="1:4">
      <c r="A421" s="4" t="s">
        <v>932</v>
      </c>
      <c r="B421" s="5" t="n">
        <v>2605</v>
      </c>
    </row>
    <row r="422" spans="1:4">
      <c r="A422" s="4" t="s">
        <v>933</v>
      </c>
      <c r="B422" s="5" t="n">
        <v>22445</v>
      </c>
    </row>
    <row r="423" spans="1:4">
      <c r="A423" s="4" t="s">
        <v>934</v>
      </c>
      <c r="B423" s="5" t="n">
        <v>16699</v>
      </c>
    </row>
    <row r="424" spans="1:4">
      <c r="A424" s="4" t="s">
        <v>110</v>
      </c>
      <c r="B424" s="5" t="n">
        <v>39144</v>
      </c>
    </row>
    <row r="425" spans="1:4">
      <c r="A425" s="4" t="s">
        <v>935</v>
      </c>
      <c r="B425" s="6" t="n">
        <v>-1529</v>
      </c>
    </row>
    <row r="426" spans="1:4">
      <c r="A426" s="4" t="s">
        <v>938</v>
      </c>
      <c r="B426" s="4" t="s">
        <v>939</v>
      </c>
    </row>
    <row r="427" spans="1:4">
      <c r="A427" s="4" t="s">
        <v>979</v>
      </c>
    </row>
    <row r="428" spans="1:4">
      <c r="A428" s="3" t="s">
        <v>928</v>
      </c>
    </row>
    <row r="429" spans="1:4">
      <c r="A429" s="4" t="s">
        <v>929</v>
      </c>
      <c r="B429" s="6" t="n">
        <v>1531</v>
      </c>
    </row>
    <row r="430" spans="1:4">
      <c r="A430" s="4" t="s">
        <v>930</v>
      </c>
      <c r="B430" s="5" t="n">
        <v>2356</v>
      </c>
    </row>
    <row r="431" spans="1:4">
      <c r="A431" s="4" t="s">
        <v>931</v>
      </c>
      <c r="B431" s="5" t="n">
        <v>0</v>
      </c>
    </row>
    <row r="432" spans="1:4">
      <c r="A432" s="4" t="s">
        <v>933</v>
      </c>
      <c r="B432" s="5" t="n">
        <v>1531</v>
      </c>
    </row>
    <row r="433" spans="1:4">
      <c r="A433" s="4" t="s">
        <v>934</v>
      </c>
      <c r="B433" s="5" t="n">
        <v>2356</v>
      </c>
    </row>
    <row r="434" spans="1:4">
      <c r="A434" s="4" t="s">
        <v>110</v>
      </c>
      <c r="B434" s="5" t="n">
        <v>3887</v>
      </c>
    </row>
    <row r="435" spans="1:4">
      <c r="A435" s="4" t="s">
        <v>935</v>
      </c>
      <c r="B435" s="6" t="n">
        <v>-1042</v>
      </c>
    </row>
    <row r="436" spans="1:4">
      <c r="A436" s="4" t="s">
        <v>938</v>
      </c>
      <c r="B436" s="4" t="s">
        <v>939</v>
      </c>
    </row>
    <row r="437" spans="1:4">
      <c r="A437" s="4" t="s">
        <v>980</v>
      </c>
    </row>
    <row r="438" spans="1:4">
      <c r="A438" s="3" t="s">
        <v>928</v>
      </c>
    </row>
    <row r="439" spans="1:4">
      <c r="A439" s="4" t="s">
        <v>929</v>
      </c>
      <c r="B439" s="6" t="n">
        <v>4338</v>
      </c>
    </row>
    <row r="440" spans="1:4">
      <c r="A440" s="4" t="s">
        <v>930</v>
      </c>
      <c r="B440" s="5" t="n">
        <v>4803</v>
      </c>
    </row>
    <row r="441" spans="1:4">
      <c r="A441" s="4" t="s">
        <v>931</v>
      </c>
      <c r="B441" s="5" t="n">
        <v>0</v>
      </c>
    </row>
    <row r="442" spans="1:4">
      <c r="A442" s="4" t="s">
        <v>933</v>
      </c>
      <c r="B442" s="5" t="n">
        <v>4338</v>
      </c>
    </row>
    <row r="443" spans="1:4">
      <c r="A443" s="4" t="s">
        <v>934</v>
      </c>
      <c r="B443" s="5" t="n">
        <v>4803</v>
      </c>
    </row>
    <row r="444" spans="1:4">
      <c r="A444" s="4" t="s">
        <v>110</v>
      </c>
      <c r="B444" s="5" t="n">
        <v>9141</v>
      </c>
    </row>
    <row r="445" spans="1:4">
      <c r="A445" s="4" t="s">
        <v>935</v>
      </c>
      <c r="B445" s="6" t="n">
        <v>-684</v>
      </c>
    </row>
    <row r="446" spans="1:4">
      <c r="A446" s="4" t="s">
        <v>938</v>
      </c>
      <c r="B446" s="4" t="s">
        <v>939</v>
      </c>
    </row>
    <row r="447" spans="1:4">
      <c r="A447" s="4" t="s">
        <v>981</v>
      </c>
    </row>
    <row r="448" spans="1:4">
      <c r="A448" s="3" t="s">
        <v>928</v>
      </c>
    </row>
    <row r="449" spans="1:4">
      <c r="A449" s="4" t="s">
        <v>929</v>
      </c>
      <c r="B449" s="6" t="n">
        <v>3967</v>
      </c>
    </row>
    <row r="450" spans="1:4">
      <c r="A450" s="4" t="s">
        <v>930</v>
      </c>
      <c r="B450" s="5" t="n">
        <v>2635</v>
      </c>
    </row>
    <row r="451" spans="1:4">
      <c r="A451" s="4" t="s">
        <v>931</v>
      </c>
      <c r="B451" s="5" t="n">
        <v>0</v>
      </c>
    </row>
    <row r="452" spans="1:4">
      <c r="A452" s="4" t="s">
        <v>933</v>
      </c>
      <c r="B452" s="5" t="n">
        <v>3967</v>
      </c>
    </row>
    <row r="453" spans="1:4">
      <c r="A453" s="4" t="s">
        <v>934</v>
      </c>
      <c r="B453" s="5" t="n">
        <v>2635</v>
      </c>
    </row>
    <row r="454" spans="1:4">
      <c r="A454" s="4" t="s">
        <v>110</v>
      </c>
      <c r="B454" s="5" t="n">
        <v>6602</v>
      </c>
    </row>
    <row r="455" spans="1:4">
      <c r="A455" s="4" t="s">
        <v>935</v>
      </c>
      <c r="B455" s="6" t="n">
        <v>-371</v>
      </c>
    </row>
    <row r="456" spans="1:4">
      <c r="A456" s="4" t="s">
        <v>938</v>
      </c>
      <c r="B456" s="4" t="s">
        <v>939</v>
      </c>
    </row>
    <row r="457" spans="1:4">
      <c r="A457" s="4" t="s">
        <v>982</v>
      </c>
    </row>
    <row r="458" spans="1:4">
      <c r="A458" s="3" t="s">
        <v>928</v>
      </c>
    </row>
    <row r="459" spans="1:4">
      <c r="A459" s="4" t="s">
        <v>929</v>
      </c>
      <c r="B459" s="6" t="n">
        <v>43916</v>
      </c>
    </row>
    <row r="460" spans="1:4">
      <c r="A460" s="4" t="s">
        <v>930</v>
      </c>
      <c r="B460" s="5" t="n">
        <v>3973</v>
      </c>
    </row>
    <row r="461" spans="1:4">
      <c r="A461" s="4" t="s">
        <v>931</v>
      </c>
      <c r="B461" s="5" t="n">
        <v>0</v>
      </c>
    </row>
    <row r="462" spans="1:4">
      <c r="A462" s="4" t="s">
        <v>933</v>
      </c>
      <c r="B462" s="5" t="n">
        <v>43916</v>
      </c>
    </row>
    <row r="463" spans="1:4">
      <c r="A463" s="4" t="s">
        <v>934</v>
      </c>
      <c r="B463" s="5" t="n">
        <v>3973</v>
      </c>
    </row>
    <row r="464" spans="1:4">
      <c r="A464" s="4" t="s">
        <v>110</v>
      </c>
      <c r="B464" s="5" t="n">
        <v>47889</v>
      </c>
    </row>
    <row r="465" spans="1:4">
      <c r="A465" s="4" t="s">
        <v>935</v>
      </c>
      <c r="B465" s="6" t="n">
        <v>-395</v>
      </c>
    </row>
    <row r="466" spans="1:4">
      <c r="A466" s="4" t="s">
        <v>938</v>
      </c>
      <c r="B466" s="4" t="s">
        <v>939</v>
      </c>
    </row>
    <row r="467" spans="1:4">
      <c r="A467" s="4" t="s">
        <v>983</v>
      </c>
    </row>
    <row r="468" spans="1:4">
      <c r="A468" s="3" t="s">
        <v>928</v>
      </c>
    </row>
    <row r="469" spans="1:4">
      <c r="A469" s="4" t="s">
        <v>929</v>
      </c>
      <c r="B469" s="6" t="n">
        <v>2002</v>
      </c>
    </row>
    <row r="470" spans="1:4">
      <c r="A470" s="4" t="s">
        <v>930</v>
      </c>
      <c r="B470" s="5" t="n">
        <v>1147</v>
      </c>
    </row>
    <row r="471" spans="1:4">
      <c r="A471" s="4" t="s">
        <v>931</v>
      </c>
      <c r="B471" s="5" t="n">
        <v>0</v>
      </c>
    </row>
    <row r="472" spans="1:4">
      <c r="A472" s="4" t="s">
        <v>933</v>
      </c>
      <c r="B472" s="5" t="n">
        <v>2002</v>
      </c>
    </row>
    <row r="473" spans="1:4">
      <c r="A473" s="4" t="s">
        <v>934</v>
      </c>
      <c r="B473" s="5" t="n">
        <v>1147</v>
      </c>
    </row>
    <row r="474" spans="1:4">
      <c r="A474" s="4" t="s">
        <v>110</v>
      </c>
      <c r="B474" s="5" t="n">
        <v>3149</v>
      </c>
    </row>
    <row r="475" spans="1:4">
      <c r="A475" s="4" t="s">
        <v>935</v>
      </c>
      <c r="B475" s="6" t="n">
        <v>-426</v>
      </c>
    </row>
    <row r="476" spans="1:4">
      <c r="A476" s="4" t="s">
        <v>938</v>
      </c>
      <c r="B476" s="4" t="s">
        <v>939</v>
      </c>
    </row>
    <row r="477" spans="1:4">
      <c r="A477" s="4" t="s">
        <v>984</v>
      </c>
    </row>
    <row r="478" spans="1:4">
      <c r="A478" s="3" t="s">
        <v>928</v>
      </c>
    </row>
    <row r="479" spans="1:4">
      <c r="A479" s="4" t="s">
        <v>929</v>
      </c>
      <c r="B479" s="6" t="n">
        <v>6098</v>
      </c>
    </row>
    <row r="480" spans="1:4">
      <c r="A480" s="4" t="s">
        <v>930</v>
      </c>
      <c r="B480" s="5" t="n">
        <v>2214</v>
      </c>
    </row>
    <row r="481" spans="1:4">
      <c r="A481" s="4" t="s">
        <v>931</v>
      </c>
      <c r="B481" s="5" t="n">
        <v>0</v>
      </c>
    </row>
    <row r="482" spans="1:4">
      <c r="A482" s="4" t="s">
        <v>933</v>
      </c>
      <c r="B482" s="5" t="n">
        <v>6098</v>
      </c>
    </row>
    <row r="483" spans="1:4">
      <c r="A483" s="4" t="s">
        <v>934</v>
      </c>
      <c r="B483" s="5" t="n">
        <v>2214</v>
      </c>
    </row>
    <row r="484" spans="1:4">
      <c r="A484" s="4" t="s">
        <v>110</v>
      </c>
      <c r="B484" s="5" t="n">
        <v>8312</v>
      </c>
    </row>
    <row r="485" spans="1:4">
      <c r="A485" s="4" t="s">
        <v>935</v>
      </c>
      <c r="B485" s="6" t="n">
        <v>-676</v>
      </c>
    </row>
    <row r="486" spans="1:4">
      <c r="A486" s="4" t="s">
        <v>938</v>
      </c>
      <c r="B486" s="4" t="s">
        <v>939</v>
      </c>
    </row>
    <row r="487" spans="1:4">
      <c r="A487" s="4" t="s">
        <v>985</v>
      </c>
    </row>
    <row r="488" spans="1:4">
      <c r="A488" s="3" t="s">
        <v>928</v>
      </c>
    </row>
    <row r="489" spans="1:4">
      <c r="A489" s="4" t="s">
        <v>929</v>
      </c>
      <c r="B489" s="6" t="n">
        <v>9853</v>
      </c>
    </row>
    <row r="490" spans="1:4">
      <c r="A490" s="4" t="s">
        <v>930</v>
      </c>
      <c r="B490" s="5" t="n">
        <v>14785</v>
      </c>
    </row>
    <row r="491" spans="1:4">
      <c r="A491" s="4" t="s">
        <v>931</v>
      </c>
      <c r="B491" s="5" t="n">
        <v>0</v>
      </c>
    </row>
    <row r="492" spans="1:4">
      <c r="A492" s="4" t="s">
        <v>932</v>
      </c>
      <c r="B492" s="5" t="n">
        <v>2804</v>
      </c>
    </row>
    <row r="493" spans="1:4">
      <c r="A493" s="4" t="s">
        <v>933</v>
      </c>
      <c r="B493" s="5" t="n">
        <v>9853</v>
      </c>
    </row>
    <row r="494" spans="1:4">
      <c r="A494" s="4" t="s">
        <v>934</v>
      </c>
      <c r="B494" s="5" t="n">
        <v>17589</v>
      </c>
    </row>
    <row r="495" spans="1:4">
      <c r="A495" s="4" t="s">
        <v>110</v>
      </c>
      <c r="B495" s="5" t="n">
        <v>27442</v>
      </c>
    </row>
    <row r="496" spans="1:4">
      <c r="A496" s="4" t="s">
        <v>935</v>
      </c>
      <c r="B496" s="6" t="n">
        <v>-1637</v>
      </c>
    </row>
    <row r="497" spans="1:4">
      <c r="A497" s="4" t="s">
        <v>938</v>
      </c>
      <c r="B497" s="4" t="s">
        <v>939</v>
      </c>
    </row>
    <row r="498" spans="1:4">
      <c r="A498" s="4" t="s">
        <v>986</v>
      </c>
    </row>
    <row r="499" spans="1:4">
      <c r="A499" s="3" t="s">
        <v>928</v>
      </c>
    </row>
    <row r="500" spans="1:4">
      <c r="A500" s="4" t="s">
        <v>929</v>
      </c>
      <c r="B500" s="6" t="n">
        <v>5578</v>
      </c>
    </row>
    <row r="501" spans="1:4">
      <c r="A501" s="4" t="s">
        <v>930</v>
      </c>
      <c r="B501" s="5" t="n">
        <v>6172</v>
      </c>
    </row>
    <row r="502" spans="1:4">
      <c r="A502" s="4" t="s">
        <v>931</v>
      </c>
      <c r="B502" s="5" t="n">
        <v>0</v>
      </c>
    </row>
    <row r="503" spans="1:4">
      <c r="A503" s="4" t="s">
        <v>933</v>
      </c>
      <c r="B503" s="5" t="n">
        <v>5578</v>
      </c>
    </row>
    <row r="504" spans="1:4">
      <c r="A504" s="4" t="s">
        <v>934</v>
      </c>
      <c r="B504" s="5" t="n">
        <v>6172</v>
      </c>
    </row>
    <row r="505" spans="1:4">
      <c r="A505" s="4" t="s">
        <v>110</v>
      </c>
      <c r="B505" s="5" t="n">
        <v>11750</v>
      </c>
    </row>
    <row r="506" spans="1:4">
      <c r="A506" s="4" t="s">
        <v>935</v>
      </c>
      <c r="B506" s="6" t="n">
        <v>-385</v>
      </c>
    </row>
    <row r="507" spans="1:4">
      <c r="A507" s="4" t="s">
        <v>938</v>
      </c>
      <c r="B507" s="4" t="s">
        <v>939</v>
      </c>
    </row>
    <row r="508" spans="1:4">
      <c r="A508" s="4" t="s">
        <v>987</v>
      </c>
    </row>
    <row r="509" spans="1:4">
      <c r="A509" s="3" t="s">
        <v>928</v>
      </c>
    </row>
    <row r="510" spans="1:4">
      <c r="A510" s="4" t="s">
        <v>929</v>
      </c>
      <c r="B510" s="6" t="n">
        <v>2967</v>
      </c>
    </row>
    <row r="511" spans="1:4">
      <c r="A511" s="4" t="s">
        <v>930</v>
      </c>
      <c r="B511" s="5" t="n">
        <v>2243</v>
      </c>
    </row>
    <row r="512" spans="1:4">
      <c r="A512" s="4" t="s">
        <v>931</v>
      </c>
      <c r="B512" s="5" t="n">
        <v>0</v>
      </c>
    </row>
    <row r="513" spans="1:4">
      <c r="A513" s="4" t="s">
        <v>933</v>
      </c>
      <c r="B513" s="5" t="n">
        <v>2967</v>
      </c>
    </row>
    <row r="514" spans="1:4">
      <c r="A514" s="4" t="s">
        <v>934</v>
      </c>
      <c r="B514" s="5" t="n">
        <v>2243</v>
      </c>
    </row>
    <row r="515" spans="1:4">
      <c r="A515" s="4" t="s">
        <v>110</v>
      </c>
      <c r="B515" s="5" t="n">
        <v>5210</v>
      </c>
    </row>
    <row r="516" spans="1:4">
      <c r="A516" s="4" t="s">
        <v>935</v>
      </c>
      <c r="B516" s="6" t="n">
        <v>-408</v>
      </c>
    </row>
    <row r="517" spans="1:4">
      <c r="A517" s="4" t="s">
        <v>938</v>
      </c>
      <c r="B517" s="4" t="s">
        <v>939</v>
      </c>
    </row>
    <row r="518" spans="1:4">
      <c r="A518" s="4" t="s">
        <v>988</v>
      </c>
    </row>
    <row r="519" spans="1:4">
      <c r="A519" s="3" t="s">
        <v>928</v>
      </c>
    </row>
    <row r="520" spans="1:4">
      <c r="A520" s="4" t="s">
        <v>929</v>
      </c>
      <c r="B520" s="6" t="n">
        <v>5972</v>
      </c>
    </row>
    <row r="521" spans="1:4">
      <c r="A521" s="4" t="s">
        <v>930</v>
      </c>
      <c r="B521" s="5" t="n">
        <v>2053</v>
      </c>
    </row>
    <row r="522" spans="1:4">
      <c r="A522" s="4" t="s">
        <v>931</v>
      </c>
      <c r="B522" s="5" t="n">
        <v>0</v>
      </c>
    </row>
    <row r="523" spans="1:4">
      <c r="A523" s="4" t="s">
        <v>933</v>
      </c>
      <c r="B523" s="5" t="n">
        <v>5972</v>
      </c>
    </row>
    <row r="524" spans="1:4">
      <c r="A524" s="4" t="s">
        <v>934</v>
      </c>
      <c r="B524" s="5" t="n">
        <v>2053</v>
      </c>
    </row>
    <row r="525" spans="1:4">
      <c r="A525" s="4" t="s">
        <v>110</v>
      </c>
      <c r="B525" s="5" t="n">
        <v>8025</v>
      </c>
    </row>
    <row r="526" spans="1:4">
      <c r="A526" s="4" t="s">
        <v>935</v>
      </c>
      <c r="B526" s="6" t="n">
        <v>-762</v>
      </c>
    </row>
    <row r="527" spans="1:4">
      <c r="A527" s="4" t="s">
        <v>938</v>
      </c>
      <c r="B527" s="4" t="s">
        <v>939</v>
      </c>
    </row>
    <row r="528" spans="1:4">
      <c r="A528" s="4" t="s">
        <v>989</v>
      </c>
    </row>
    <row r="529" spans="1:4">
      <c r="A529" s="3" t="s">
        <v>928</v>
      </c>
    </row>
    <row r="530" spans="1:4">
      <c r="A530" s="4" t="s">
        <v>929</v>
      </c>
      <c r="B530" s="6" t="n">
        <v>6845</v>
      </c>
    </row>
    <row r="531" spans="1:4">
      <c r="A531" s="4" t="s">
        <v>930</v>
      </c>
      <c r="B531" s="5" t="n">
        <v>5651</v>
      </c>
    </row>
    <row r="532" spans="1:4">
      <c r="A532" s="4" t="s">
        <v>931</v>
      </c>
      <c r="B532" s="5" t="n">
        <v>0</v>
      </c>
    </row>
    <row r="533" spans="1:4">
      <c r="A533" s="4" t="s">
        <v>933</v>
      </c>
      <c r="B533" s="5" t="n">
        <v>6845</v>
      </c>
    </row>
    <row r="534" spans="1:4">
      <c r="A534" s="4" t="s">
        <v>934</v>
      </c>
      <c r="B534" s="5" t="n">
        <v>5651</v>
      </c>
    </row>
    <row r="535" spans="1:4">
      <c r="A535" s="4" t="s">
        <v>110</v>
      </c>
      <c r="B535" s="5" t="n">
        <v>12496</v>
      </c>
    </row>
    <row r="536" spans="1:4">
      <c r="A536" s="4" t="s">
        <v>935</v>
      </c>
      <c r="B536" s="6" t="n">
        <v>-884</v>
      </c>
    </row>
    <row r="537" spans="1:4">
      <c r="A537" s="4" t="s">
        <v>938</v>
      </c>
      <c r="B537" s="4" t="s">
        <v>939</v>
      </c>
    </row>
    <row r="538" spans="1:4">
      <c r="A538" s="4" t="s">
        <v>990</v>
      </c>
    </row>
    <row r="539" spans="1:4">
      <c r="A539" s="3" t="s">
        <v>928</v>
      </c>
    </row>
    <row r="540" spans="1:4">
      <c r="A540" s="4" t="s">
        <v>929</v>
      </c>
      <c r="B540" s="6" t="n">
        <v>1290</v>
      </c>
    </row>
    <row r="541" spans="1:4">
      <c r="A541" s="4" t="s">
        <v>930</v>
      </c>
      <c r="B541" s="5" t="n">
        <v>4550</v>
      </c>
    </row>
    <row r="542" spans="1:4">
      <c r="A542" s="4" t="s">
        <v>931</v>
      </c>
      <c r="B542" s="5" t="n">
        <v>0</v>
      </c>
    </row>
    <row r="543" spans="1:4">
      <c r="A543" s="4" t="s">
        <v>933</v>
      </c>
      <c r="B543" s="5" t="n">
        <v>1290</v>
      </c>
    </row>
    <row r="544" spans="1:4">
      <c r="A544" s="4" t="s">
        <v>934</v>
      </c>
      <c r="B544" s="5" t="n">
        <v>4550</v>
      </c>
    </row>
    <row r="545" spans="1:4">
      <c r="A545" s="4" t="s">
        <v>110</v>
      </c>
      <c r="B545" s="5" t="n">
        <v>5840</v>
      </c>
    </row>
    <row r="546" spans="1:4">
      <c r="A546" s="4" t="s">
        <v>935</v>
      </c>
      <c r="B546" s="6" t="n">
        <v>-571</v>
      </c>
    </row>
    <row r="547" spans="1:4">
      <c r="A547" s="4" t="s">
        <v>938</v>
      </c>
      <c r="B547" s="4" t="s">
        <v>939</v>
      </c>
    </row>
    <row r="548" spans="1:4">
      <c r="A548" s="4" t="s">
        <v>991</v>
      </c>
    </row>
    <row r="549" spans="1:4">
      <c r="A549" s="3" t="s">
        <v>928</v>
      </c>
    </row>
    <row r="550" spans="1:4">
      <c r="A550" s="4" t="s">
        <v>929</v>
      </c>
      <c r="B550" s="6" t="n">
        <v>1881</v>
      </c>
    </row>
    <row r="551" spans="1:4">
      <c r="A551" s="4" t="s">
        <v>930</v>
      </c>
      <c r="B551" s="5" t="n">
        <v>1300</v>
      </c>
    </row>
    <row r="552" spans="1:4">
      <c r="A552" s="4" t="s">
        <v>931</v>
      </c>
      <c r="B552" s="5" t="n">
        <v>0</v>
      </c>
    </row>
    <row r="553" spans="1:4">
      <c r="A553" s="4" t="s">
        <v>933</v>
      </c>
      <c r="B553" s="5" t="n">
        <v>1881</v>
      </c>
    </row>
    <row r="554" spans="1:4">
      <c r="A554" s="4" t="s">
        <v>934</v>
      </c>
      <c r="B554" s="5" t="n">
        <v>1300</v>
      </c>
    </row>
    <row r="555" spans="1:4">
      <c r="A555" s="4" t="s">
        <v>110</v>
      </c>
      <c r="B555" s="5" t="n">
        <v>3181</v>
      </c>
    </row>
    <row r="556" spans="1:4">
      <c r="A556" s="4" t="s">
        <v>935</v>
      </c>
      <c r="B556" s="6" t="n">
        <v>-839</v>
      </c>
    </row>
    <row r="557" spans="1:4">
      <c r="A557" s="4" t="s">
        <v>938</v>
      </c>
      <c r="B557" s="4" t="s">
        <v>939</v>
      </c>
    </row>
    <row r="558" spans="1:4">
      <c r="A558" s="4" t="s">
        <v>992</v>
      </c>
    </row>
    <row r="559" spans="1:4">
      <c r="A559" s="3" t="s">
        <v>928</v>
      </c>
    </row>
    <row r="560" spans="1:4">
      <c r="A560" s="4" t="s">
        <v>929</v>
      </c>
      <c r="B560" s="6" t="n">
        <v>1371</v>
      </c>
    </row>
    <row r="561" spans="1:4">
      <c r="A561" s="4" t="s">
        <v>930</v>
      </c>
      <c r="B561" s="5" t="n">
        <v>2534</v>
      </c>
    </row>
    <row r="562" spans="1:4">
      <c r="A562" s="4" t="s">
        <v>931</v>
      </c>
      <c r="B562" s="5" t="n">
        <v>0</v>
      </c>
    </row>
    <row r="563" spans="1:4">
      <c r="A563" s="4" t="s">
        <v>933</v>
      </c>
      <c r="B563" s="5" t="n">
        <v>1371</v>
      </c>
    </row>
    <row r="564" spans="1:4">
      <c r="A564" s="4" t="s">
        <v>934</v>
      </c>
      <c r="B564" s="5" t="n">
        <v>2534</v>
      </c>
    </row>
    <row r="565" spans="1:4">
      <c r="A565" s="4" t="s">
        <v>110</v>
      </c>
      <c r="B565" s="5" t="n">
        <v>3905</v>
      </c>
    </row>
    <row r="566" spans="1:4">
      <c r="A566" s="4" t="s">
        <v>935</v>
      </c>
      <c r="B566" s="6" t="n">
        <v>-503</v>
      </c>
    </row>
    <row r="567" spans="1:4">
      <c r="A567" s="4" t="s">
        <v>938</v>
      </c>
      <c r="B567" s="4" t="s">
        <v>939</v>
      </c>
    </row>
    <row r="568" spans="1:4">
      <c r="A568" s="4" t="s">
        <v>993</v>
      </c>
    </row>
    <row r="569" spans="1:4">
      <c r="A569" s="3" t="s">
        <v>928</v>
      </c>
    </row>
    <row r="570" spans="1:4">
      <c r="A570" s="4" t="s">
        <v>929</v>
      </c>
      <c r="B570" s="6" t="n">
        <v>6434</v>
      </c>
    </row>
    <row r="571" spans="1:4">
      <c r="A571" s="4" t="s">
        <v>930</v>
      </c>
      <c r="B571" s="5" t="n">
        <v>10466</v>
      </c>
    </row>
    <row r="572" spans="1:4">
      <c r="A572" s="4" t="s">
        <v>931</v>
      </c>
      <c r="B572" s="5" t="n">
        <v>0</v>
      </c>
    </row>
    <row r="573" spans="1:4">
      <c r="A573" s="4" t="s">
        <v>933</v>
      </c>
      <c r="B573" s="5" t="n">
        <v>6434</v>
      </c>
    </row>
    <row r="574" spans="1:4">
      <c r="A574" s="4" t="s">
        <v>934</v>
      </c>
      <c r="B574" s="5" t="n">
        <v>10466</v>
      </c>
    </row>
    <row r="575" spans="1:4">
      <c r="A575" s="4" t="s">
        <v>110</v>
      </c>
      <c r="B575" s="5" t="n">
        <v>16900</v>
      </c>
    </row>
    <row r="576" spans="1:4">
      <c r="A576" s="4" t="s">
        <v>935</v>
      </c>
      <c r="B576" s="6" t="n">
        <v>-999</v>
      </c>
    </row>
    <row r="577" spans="1:4">
      <c r="A577" s="4" t="s">
        <v>938</v>
      </c>
      <c r="B577" s="4" t="s">
        <v>939</v>
      </c>
    </row>
    <row r="578" spans="1:4">
      <c r="A578" s="4" t="s">
        <v>994</v>
      </c>
    </row>
    <row r="579" spans="1:4">
      <c r="A579" s="3" t="s">
        <v>928</v>
      </c>
    </row>
    <row r="580" spans="1:4">
      <c r="A580" s="4" t="s">
        <v>929</v>
      </c>
      <c r="B580" s="6" t="n">
        <v>714</v>
      </c>
    </row>
    <row r="581" spans="1:4">
      <c r="A581" s="4" t="s">
        <v>930</v>
      </c>
      <c r="B581" s="5" t="n">
        <v>4523</v>
      </c>
    </row>
    <row r="582" spans="1:4">
      <c r="A582" s="4" t="s">
        <v>931</v>
      </c>
      <c r="B582" s="5" t="n">
        <v>0</v>
      </c>
    </row>
    <row r="583" spans="1:4">
      <c r="A583" s="4" t="s">
        <v>932</v>
      </c>
      <c r="B583" s="5" t="n">
        <v>5373</v>
      </c>
    </row>
    <row r="584" spans="1:4">
      <c r="A584" s="4" t="s">
        <v>933</v>
      </c>
      <c r="B584" s="5" t="n">
        <v>714</v>
      </c>
    </row>
    <row r="585" spans="1:4">
      <c r="A585" s="4" t="s">
        <v>934</v>
      </c>
      <c r="B585" s="5" t="n">
        <v>9896</v>
      </c>
    </row>
    <row r="586" spans="1:4">
      <c r="A586" s="4" t="s">
        <v>110</v>
      </c>
      <c r="B586" s="5" t="n">
        <v>10610</v>
      </c>
    </row>
    <row r="587" spans="1:4">
      <c r="A587" s="4" t="s">
        <v>935</v>
      </c>
      <c r="B587" s="6" t="n">
        <v>-713</v>
      </c>
    </row>
    <row r="588" spans="1:4">
      <c r="A588" s="4" t="s">
        <v>938</v>
      </c>
      <c r="B588" s="4" t="s">
        <v>939</v>
      </c>
    </row>
    <row r="589" spans="1:4">
      <c r="A589" s="4" t="s">
        <v>995</v>
      </c>
    </row>
    <row r="590" spans="1:4">
      <c r="A590" s="3" t="s">
        <v>928</v>
      </c>
    </row>
    <row r="591" spans="1:4">
      <c r="A591" s="4" t="s">
        <v>929</v>
      </c>
      <c r="B591" s="6" t="n">
        <v>16090</v>
      </c>
    </row>
    <row r="592" spans="1:4">
      <c r="A592" s="4" t="s">
        <v>930</v>
      </c>
      <c r="B592" s="5" t="n">
        <v>7479</v>
      </c>
    </row>
    <row r="593" spans="1:4">
      <c r="A593" s="4" t="s">
        <v>931</v>
      </c>
      <c r="B593" s="5" t="n">
        <v>0</v>
      </c>
    </row>
    <row r="594" spans="1:4">
      <c r="A594" s="4" t="s">
        <v>933</v>
      </c>
      <c r="B594" s="5" t="n">
        <v>16090</v>
      </c>
    </row>
    <row r="595" spans="1:4">
      <c r="A595" s="4" t="s">
        <v>934</v>
      </c>
      <c r="B595" s="5" t="n">
        <v>7479</v>
      </c>
    </row>
    <row r="596" spans="1:4">
      <c r="A596" s="4" t="s">
        <v>110</v>
      </c>
      <c r="B596" s="5" t="n">
        <v>23569</v>
      </c>
    </row>
    <row r="597" spans="1:4">
      <c r="A597" s="4" t="s">
        <v>935</v>
      </c>
      <c r="B597" s="6" t="n">
        <v>-1080</v>
      </c>
    </row>
    <row r="598" spans="1:4">
      <c r="A598" s="4" t="s">
        <v>938</v>
      </c>
      <c r="B598" s="4" t="s">
        <v>939</v>
      </c>
    </row>
    <row r="599" spans="1:4">
      <c r="A599" s="4" t="s">
        <v>996</v>
      </c>
    </row>
    <row r="600" spans="1:4">
      <c r="A600" s="3" t="s">
        <v>928</v>
      </c>
    </row>
    <row r="601" spans="1:4">
      <c r="A601" s="4" t="s">
        <v>929</v>
      </c>
      <c r="B601" s="6" t="n">
        <v>958</v>
      </c>
    </row>
    <row r="602" spans="1:4">
      <c r="A602" s="4" t="s">
        <v>930</v>
      </c>
      <c r="B602" s="5" t="n">
        <v>900</v>
      </c>
    </row>
    <row r="603" spans="1:4">
      <c r="A603" s="4" t="s">
        <v>931</v>
      </c>
      <c r="B603" s="5" t="n">
        <v>0</v>
      </c>
    </row>
    <row r="604" spans="1:4">
      <c r="A604" s="4" t="s">
        <v>932</v>
      </c>
      <c r="B604" s="5" t="n">
        <v>7</v>
      </c>
    </row>
    <row r="605" spans="1:4">
      <c r="A605" s="4" t="s">
        <v>933</v>
      </c>
      <c r="B605" s="5" t="n">
        <v>958</v>
      </c>
    </row>
    <row r="606" spans="1:4">
      <c r="A606" s="4" t="s">
        <v>934</v>
      </c>
      <c r="B606" s="5" t="n">
        <v>907</v>
      </c>
    </row>
    <row r="607" spans="1:4">
      <c r="A607" s="4" t="s">
        <v>110</v>
      </c>
      <c r="B607" s="5" t="n">
        <v>1865</v>
      </c>
    </row>
    <row r="608" spans="1:4">
      <c r="A608" s="4" t="s">
        <v>935</v>
      </c>
      <c r="B608" s="6" t="n">
        <v>-447</v>
      </c>
    </row>
    <row r="609" spans="1:4">
      <c r="A609" s="4" t="s">
        <v>938</v>
      </c>
      <c r="B609" s="4" t="s">
        <v>939</v>
      </c>
    </row>
    <row r="610" spans="1:4">
      <c r="A610" s="4" t="s">
        <v>997</v>
      </c>
    </row>
    <row r="611" spans="1:4">
      <c r="A611" s="3" t="s">
        <v>928</v>
      </c>
    </row>
    <row r="612" spans="1:4">
      <c r="A612" s="4" t="s">
        <v>929</v>
      </c>
      <c r="B612" s="6" t="n">
        <v>5852</v>
      </c>
    </row>
    <row r="613" spans="1:4">
      <c r="A613" s="4" t="s">
        <v>930</v>
      </c>
      <c r="B613" s="5" t="n">
        <v>17777</v>
      </c>
    </row>
    <row r="614" spans="1:4">
      <c r="A614" s="4" t="s">
        <v>931</v>
      </c>
      <c r="B614" s="5" t="n">
        <v>0</v>
      </c>
    </row>
    <row r="615" spans="1:4">
      <c r="A615" s="4" t="s">
        <v>932</v>
      </c>
      <c r="B615" s="5" t="n">
        <v>834</v>
      </c>
    </row>
    <row r="616" spans="1:4">
      <c r="A616" s="4" t="s">
        <v>933</v>
      </c>
      <c r="B616" s="5" t="n">
        <v>5852</v>
      </c>
    </row>
    <row r="617" spans="1:4">
      <c r="A617" s="4" t="s">
        <v>934</v>
      </c>
      <c r="B617" s="5" t="n">
        <v>18611</v>
      </c>
    </row>
    <row r="618" spans="1:4">
      <c r="A618" s="4" t="s">
        <v>110</v>
      </c>
      <c r="B618" s="5" t="n">
        <v>24463</v>
      </c>
    </row>
    <row r="619" spans="1:4">
      <c r="A619" s="4" t="s">
        <v>935</v>
      </c>
      <c r="B619" s="6" t="n">
        <v>-1726</v>
      </c>
    </row>
    <row r="620" spans="1:4">
      <c r="A620" s="4" t="s">
        <v>938</v>
      </c>
      <c r="B620" s="4" t="s">
        <v>939</v>
      </c>
    </row>
    <row r="621" spans="1:4">
      <c r="A621" s="4" t="s">
        <v>998</v>
      </c>
    </row>
    <row r="622" spans="1:4">
      <c r="A622" s="3" t="s">
        <v>928</v>
      </c>
    </row>
    <row r="623" spans="1:4">
      <c r="A623" s="4" t="s">
        <v>929</v>
      </c>
      <c r="B623" s="6" t="n">
        <v>1420</v>
      </c>
    </row>
    <row r="624" spans="1:4">
      <c r="A624" s="4" t="s">
        <v>930</v>
      </c>
      <c r="B624" s="5" t="n">
        <v>1479</v>
      </c>
    </row>
    <row r="625" spans="1:4">
      <c r="A625" s="4" t="s">
        <v>931</v>
      </c>
      <c r="B625" s="5" t="n">
        <v>0</v>
      </c>
    </row>
    <row r="626" spans="1:4">
      <c r="A626" s="4" t="s">
        <v>933</v>
      </c>
      <c r="B626" s="5" t="n">
        <v>1420</v>
      </c>
    </row>
    <row r="627" spans="1:4">
      <c r="A627" s="4" t="s">
        <v>934</v>
      </c>
      <c r="B627" s="5" t="n">
        <v>1479</v>
      </c>
    </row>
    <row r="628" spans="1:4">
      <c r="A628" s="4" t="s">
        <v>110</v>
      </c>
      <c r="B628" s="5" t="n">
        <v>2899</v>
      </c>
    </row>
    <row r="629" spans="1:4">
      <c r="A629" s="4" t="s">
        <v>935</v>
      </c>
      <c r="B629" s="6" t="n">
        <v>-362</v>
      </c>
    </row>
    <row r="630" spans="1:4">
      <c r="A630" s="4" t="s">
        <v>938</v>
      </c>
      <c r="B630" s="4" t="s">
        <v>939</v>
      </c>
    </row>
    <row r="631" spans="1:4">
      <c r="A631" s="4" t="s">
        <v>999</v>
      </c>
    </row>
    <row r="632" spans="1:4">
      <c r="A632" s="3" t="s">
        <v>928</v>
      </c>
    </row>
    <row r="633" spans="1:4">
      <c r="A633" s="4" t="s">
        <v>929</v>
      </c>
      <c r="B633" s="6" t="n">
        <v>9214</v>
      </c>
    </row>
    <row r="634" spans="1:4">
      <c r="A634" s="4" t="s">
        <v>930</v>
      </c>
      <c r="B634" s="5" t="n">
        <v>2654</v>
      </c>
    </row>
    <row r="635" spans="1:4">
      <c r="A635" s="4" t="s">
        <v>931</v>
      </c>
      <c r="B635" s="5" t="n">
        <v>0</v>
      </c>
    </row>
    <row r="636" spans="1:4">
      <c r="A636" s="4" t="s">
        <v>933</v>
      </c>
      <c r="B636" s="5" t="n">
        <v>9214</v>
      </c>
    </row>
    <row r="637" spans="1:4">
      <c r="A637" s="4" t="s">
        <v>934</v>
      </c>
      <c r="B637" s="5" t="n">
        <v>2654</v>
      </c>
    </row>
    <row r="638" spans="1:4">
      <c r="A638" s="4" t="s">
        <v>110</v>
      </c>
      <c r="B638" s="5" t="n">
        <v>11868</v>
      </c>
    </row>
    <row r="639" spans="1:4">
      <c r="A639" s="4" t="s">
        <v>935</v>
      </c>
      <c r="B639" s="6" t="n">
        <v>-782</v>
      </c>
    </row>
    <row r="640" spans="1:4">
      <c r="A640" s="4" t="s">
        <v>938</v>
      </c>
      <c r="B640" s="4" t="s">
        <v>939</v>
      </c>
    </row>
    <row r="641" spans="1:4">
      <c r="A641" s="4" t="s">
        <v>1000</v>
      </c>
    </row>
    <row r="642" spans="1:4">
      <c r="A642" s="3" t="s">
        <v>928</v>
      </c>
    </row>
    <row r="643" spans="1:4">
      <c r="A643" s="4" t="s">
        <v>929</v>
      </c>
      <c r="B643" s="6" t="n">
        <v>3168</v>
      </c>
    </row>
    <row r="644" spans="1:4">
      <c r="A644" s="4" t="s">
        <v>930</v>
      </c>
      <c r="B644" s="5" t="n">
        <v>2853</v>
      </c>
    </row>
    <row r="645" spans="1:4">
      <c r="A645" s="4" t="s">
        <v>931</v>
      </c>
      <c r="B645" s="5" t="n">
        <v>0</v>
      </c>
    </row>
    <row r="646" spans="1:4">
      <c r="A646" s="4" t="s">
        <v>933</v>
      </c>
      <c r="B646" s="5" t="n">
        <v>3168</v>
      </c>
    </row>
    <row r="647" spans="1:4">
      <c r="A647" s="4" t="s">
        <v>934</v>
      </c>
      <c r="B647" s="5" t="n">
        <v>2853</v>
      </c>
    </row>
    <row r="648" spans="1:4">
      <c r="A648" s="4" t="s">
        <v>110</v>
      </c>
      <c r="B648" s="5" t="n">
        <v>6021</v>
      </c>
    </row>
    <row r="649" spans="1:4">
      <c r="A649" s="4" t="s">
        <v>935</v>
      </c>
      <c r="B649" s="6" t="n">
        <v>-484</v>
      </c>
    </row>
    <row r="650" spans="1:4">
      <c r="A650" s="4" t="s">
        <v>938</v>
      </c>
      <c r="B650" s="4" t="s">
        <v>939</v>
      </c>
    </row>
    <row r="651" spans="1:4">
      <c r="A651" s="4" t="s">
        <v>1001</v>
      </c>
    </row>
    <row r="652" spans="1:4">
      <c r="A652" s="3" t="s">
        <v>928</v>
      </c>
    </row>
    <row r="653" spans="1:4">
      <c r="A653" s="4" t="s">
        <v>929</v>
      </c>
      <c r="B653" s="6" t="n">
        <v>9683</v>
      </c>
    </row>
    <row r="654" spans="1:4">
      <c r="A654" s="4" t="s">
        <v>930</v>
      </c>
      <c r="B654" s="5" t="n">
        <v>3472</v>
      </c>
    </row>
    <row r="655" spans="1:4">
      <c r="A655" s="4" t="s">
        <v>931</v>
      </c>
      <c r="B655" s="5" t="n">
        <v>0</v>
      </c>
    </row>
    <row r="656" spans="1:4">
      <c r="A656" s="4" t="s">
        <v>932</v>
      </c>
      <c r="B656" s="5" t="n">
        <v>1438</v>
      </c>
    </row>
    <row r="657" spans="1:4">
      <c r="A657" s="4" t="s">
        <v>933</v>
      </c>
      <c r="B657" s="5" t="n">
        <v>9683</v>
      </c>
    </row>
    <row r="658" spans="1:4">
      <c r="A658" s="4" t="s">
        <v>934</v>
      </c>
      <c r="B658" s="5" t="n">
        <v>4910</v>
      </c>
    </row>
    <row r="659" spans="1:4">
      <c r="A659" s="4" t="s">
        <v>110</v>
      </c>
      <c r="B659" s="5" t="n">
        <v>14593</v>
      </c>
    </row>
    <row r="660" spans="1:4">
      <c r="A660" s="4" t="s">
        <v>935</v>
      </c>
      <c r="B660" s="6" t="n">
        <v>-700</v>
      </c>
    </row>
    <row r="661" spans="1:4">
      <c r="A661" s="4" t="s">
        <v>938</v>
      </c>
      <c r="B661" s="4" t="s">
        <v>939</v>
      </c>
    </row>
    <row r="662" spans="1:4">
      <c r="A662" s="4" t="s">
        <v>1002</v>
      </c>
    </row>
    <row r="663" spans="1:4">
      <c r="A663" s="3" t="s">
        <v>928</v>
      </c>
    </row>
    <row r="664" spans="1:4">
      <c r="A664" s="4" t="s">
        <v>929</v>
      </c>
      <c r="B664" s="6" t="n">
        <v>2439</v>
      </c>
    </row>
    <row r="665" spans="1:4">
      <c r="A665" s="4" t="s">
        <v>930</v>
      </c>
      <c r="B665" s="5" t="n">
        <v>1205</v>
      </c>
    </row>
    <row r="666" spans="1:4">
      <c r="A666" s="4" t="s">
        <v>931</v>
      </c>
      <c r="B666" s="5" t="n">
        <v>0</v>
      </c>
    </row>
    <row r="667" spans="1:4">
      <c r="A667" s="4" t="s">
        <v>933</v>
      </c>
      <c r="B667" s="5" t="n">
        <v>2439</v>
      </c>
    </row>
    <row r="668" spans="1:4">
      <c r="A668" s="4" t="s">
        <v>934</v>
      </c>
      <c r="B668" s="5" t="n">
        <v>1205</v>
      </c>
    </row>
    <row r="669" spans="1:4">
      <c r="A669" s="4" t="s">
        <v>110</v>
      </c>
      <c r="B669" s="5" t="n">
        <v>3644</v>
      </c>
    </row>
    <row r="670" spans="1:4">
      <c r="A670" s="4" t="s">
        <v>935</v>
      </c>
      <c r="B670" s="6" t="n">
        <v>-277</v>
      </c>
    </row>
    <row r="671" spans="1:4">
      <c r="A671" s="4" t="s">
        <v>938</v>
      </c>
      <c r="B671" s="4" t="s">
        <v>939</v>
      </c>
    </row>
    <row r="672" spans="1:4">
      <c r="A672" s="4" t="s">
        <v>1003</v>
      </c>
    </row>
    <row r="673" spans="1:4">
      <c r="A673" s="3" t="s">
        <v>928</v>
      </c>
    </row>
    <row r="674" spans="1:4">
      <c r="A674" s="4" t="s">
        <v>929</v>
      </c>
      <c r="B674" s="6" t="n">
        <v>5492</v>
      </c>
    </row>
    <row r="675" spans="1:4">
      <c r="A675" s="4" t="s">
        <v>930</v>
      </c>
      <c r="B675" s="5" t="n">
        <v>2344</v>
      </c>
    </row>
    <row r="676" spans="1:4">
      <c r="A676" s="4" t="s">
        <v>931</v>
      </c>
      <c r="B676" s="5" t="n">
        <v>0</v>
      </c>
    </row>
    <row r="677" spans="1:4">
      <c r="A677" s="4" t="s">
        <v>932</v>
      </c>
      <c r="B677" s="5" t="n">
        <v>681</v>
      </c>
    </row>
    <row r="678" spans="1:4">
      <c r="A678" s="4" t="s">
        <v>933</v>
      </c>
      <c r="B678" s="5" t="n">
        <v>5492</v>
      </c>
    </row>
    <row r="679" spans="1:4">
      <c r="A679" s="4" t="s">
        <v>934</v>
      </c>
      <c r="B679" s="5" t="n">
        <v>3025</v>
      </c>
    </row>
    <row r="680" spans="1:4">
      <c r="A680" s="4" t="s">
        <v>110</v>
      </c>
      <c r="B680" s="5" t="n">
        <v>8517</v>
      </c>
    </row>
    <row r="681" spans="1:4">
      <c r="A681" s="4" t="s">
        <v>935</v>
      </c>
      <c r="B681" s="6" t="n">
        <v>-374</v>
      </c>
    </row>
    <row r="682" spans="1:4">
      <c r="A682" s="4" t="s">
        <v>938</v>
      </c>
      <c r="B682" s="4" t="s">
        <v>939</v>
      </c>
    </row>
    <row r="683" spans="1:4">
      <c r="A683" s="4" t="s">
        <v>1004</v>
      </c>
    </row>
    <row r="684" spans="1:4">
      <c r="A684" s="3" t="s">
        <v>928</v>
      </c>
    </row>
    <row r="685" spans="1:4">
      <c r="A685" s="4" t="s">
        <v>929</v>
      </c>
      <c r="B685" s="6" t="n">
        <v>2107</v>
      </c>
    </row>
    <row r="686" spans="1:4">
      <c r="A686" s="4" t="s">
        <v>930</v>
      </c>
      <c r="B686" s="5" t="n">
        <v>2556</v>
      </c>
    </row>
    <row r="687" spans="1:4">
      <c r="A687" s="4" t="s">
        <v>931</v>
      </c>
      <c r="B687" s="5" t="n">
        <v>0</v>
      </c>
    </row>
    <row r="688" spans="1:4">
      <c r="A688" s="4" t="s">
        <v>932</v>
      </c>
      <c r="B688" s="5" t="n">
        <v>7</v>
      </c>
    </row>
    <row r="689" spans="1:4">
      <c r="A689" s="4" t="s">
        <v>933</v>
      </c>
      <c r="B689" s="5" t="n">
        <v>2107</v>
      </c>
    </row>
    <row r="690" spans="1:4">
      <c r="A690" s="4" t="s">
        <v>934</v>
      </c>
      <c r="B690" s="5" t="n">
        <v>2563</v>
      </c>
    </row>
    <row r="691" spans="1:4">
      <c r="A691" s="4" t="s">
        <v>110</v>
      </c>
      <c r="B691" s="5" t="n">
        <v>4670</v>
      </c>
    </row>
    <row r="692" spans="1:4">
      <c r="A692" s="4" t="s">
        <v>935</v>
      </c>
      <c r="B692" s="6" t="n">
        <v>-533</v>
      </c>
    </row>
    <row r="693" spans="1:4">
      <c r="A693" s="4" t="s">
        <v>938</v>
      </c>
      <c r="B693" s="4" t="s">
        <v>939</v>
      </c>
    </row>
    <row r="694" spans="1:4">
      <c r="A694" s="4" t="s">
        <v>1005</v>
      </c>
    </row>
    <row r="695" spans="1:4">
      <c r="A695" s="3" t="s">
        <v>928</v>
      </c>
    </row>
    <row r="696" spans="1:4">
      <c r="A696" s="4" t="s">
        <v>929</v>
      </c>
      <c r="B696" s="6" t="n">
        <v>2441</v>
      </c>
    </row>
    <row r="697" spans="1:4">
      <c r="A697" s="4" t="s">
        <v>930</v>
      </c>
      <c r="B697" s="5" t="n">
        <v>1981</v>
      </c>
    </row>
    <row r="698" spans="1:4">
      <c r="A698" s="4" t="s">
        <v>931</v>
      </c>
      <c r="B698" s="5" t="n">
        <v>0</v>
      </c>
    </row>
    <row r="699" spans="1:4">
      <c r="A699" s="4" t="s">
        <v>933</v>
      </c>
      <c r="B699" s="5" t="n">
        <v>2441</v>
      </c>
    </row>
    <row r="700" spans="1:4">
      <c r="A700" s="4" t="s">
        <v>934</v>
      </c>
      <c r="B700" s="5" t="n">
        <v>1981</v>
      </c>
    </row>
    <row r="701" spans="1:4">
      <c r="A701" s="4" t="s">
        <v>110</v>
      </c>
      <c r="B701" s="5" t="n">
        <v>4422</v>
      </c>
    </row>
    <row r="702" spans="1:4">
      <c r="A702" s="4" t="s">
        <v>935</v>
      </c>
      <c r="B702" s="6" t="n">
        <v>-561</v>
      </c>
    </row>
    <row r="703" spans="1:4">
      <c r="A703" s="4" t="s">
        <v>938</v>
      </c>
      <c r="B703" s="4" t="s">
        <v>939</v>
      </c>
    </row>
    <row r="704" spans="1:4">
      <c r="A704" s="4" t="s">
        <v>1006</v>
      </c>
    </row>
    <row r="705" spans="1:4">
      <c r="A705" s="3" t="s">
        <v>928</v>
      </c>
    </row>
    <row r="706" spans="1:4">
      <c r="A706" s="4" t="s">
        <v>929</v>
      </c>
      <c r="B706" s="6" t="n">
        <v>1503</v>
      </c>
    </row>
    <row r="707" spans="1:4">
      <c r="A707" s="4" t="s">
        <v>930</v>
      </c>
      <c r="B707" s="5" t="n">
        <v>1045</v>
      </c>
    </row>
    <row r="708" spans="1:4">
      <c r="A708" s="4" t="s">
        <v>931</v>
      </c>
      <c r="B708" s="5" t="n">
        <v>0</v>
      </c>
    </row>
    <row r="709" spans="1:4">
      <c r="A709" s="4" t="s">
        <v>933</v>
      </c>
      <c r="B709" s="5" t="n">
        <v>1503</v>
      </c>
    </row>
    <row r="710" spans="1:4">
      <c r="A710" s="4" t="s">
        <v>934</v>
      </c>
      <c r="B710" s="5" t="n">
        <v>1045</v>
      </c>
    </row>
    <row r="711" spans="1:4">
      <c r="A711" s="4" t="s">
        <v>110</v>
      </c>
      <c r="B711" s="5" t="n">
        <v>2548</v>
      </c>
    </row>
    <row r="712" spans="1:4">
      <c r="A712" s="4" t="s">
        <v>935</v>
      </c>
      <c r="B712" s="6" t="n">
        <v>-324</v>
      </c>
    </row>
    <row r="713" spans="1:4">
      <c r="A713" s="4" t="s">
        <v>938</v>
      </c>
      <c r="B713" s="4" t="s">
        <v>939</v>
      </c>
    </row>
    <row r="714" spans="1:4">
      <c r="A714" s="4" t="s">
        <v>1007</v>
      </c>
    </row>
    <row r="715" spans="1:4">
      <c r="A715" s="3" t="s">
        <v>928</v>
      </c>
    </row>
    <row r="716" spans="1:4">
      <c r="A716" s="4" t="s">
        <v>929</v>
      </c>
      <c r="B716" s="6" t="n">
        <v>5219</v>
      </c>
    </row>
    <row r="717" spans="1:4">
      <c r="A717" s="4" t="s">
        <v>930</v>
      </c>
      <c r="B717" s="5" t="n">
        <v>1236</v>
      </c>
    </row>
    <row r="718" spans="1:4">
      <c r="A718" s="4" t="s">
        <v>931</v>
      </c>
      <c r="B718" s="5" t="n">
        <v>0</v>
      </c>
    </row>
    <row r="719" spans="1:4">
      <c r="A719" s="4" t="s">
        <v>933</v>
      </c>
      <c r="B719" s="5" t="n">
        <v>5219</v>
      </c>
    </row>
    <row r="720" spans="1:4">
      <c r="A720" s="4" t="s">
        <v>934</v>
      </c>
      <c r="B720" s="5" t="n">
        <v>1236</v>
      </c>
    </row>
    <row r="721" spans="1:4">
      <c r="A721" s="4" t="s">
        <v>110</v>
      </c>
      <c r="B721" s="5" t="n">
        <v>6455</v>
      </c>
    </row>
    <row r="722" spans="1:4">
      <c r="A722" s="4" t="s">
        <v>935</v>
      </c>
      <c r="B722" s="6" t="n">
        <v>-409</v>
      </c>
    </row>
    <row r="723" spans="1:4">
      <c r="A723" s="4" t="s">
        <v>938</v>
      </c>
      <c r="B723" s="4" t="s">
        <v>939</v>
      </c>
    </row>
    <row r="724" spans="1:4">
      <c r="A724" s="4" t="s">
        <v>1008</v>
      </c>
    </row>
    <row r="725" spans="1:4">
      <c r="A725" s="3" t="s">
        <v>928</v>
      </c>
    </row>
    <row r="726" spans="1:4">
      <c r="A726" s="4" t="s">
        <v>929</v>
      </c>
      <c r="B726" s="6" t="n">
        <v>13265</v>
      </c>
    </row>
    <row r="727" spans="1:4">
      <c r="A727" s="4" t="s">
        <v>930</v>
      </c>
      <c r="B727" s="5" t="n">
        <v>61576</v>
      </c>
    </row>
    <row r="728" spans="1:4">
      <c r="A728" s="4" t="s">
        <v>931</v>
      </c>
      <c r="B728" s="5" t="n">
        <v>0</v>
      </c>
    </row>
    <row r="729" spans="1:4">
      <c r="A729" s="4" t="s">
        <v>932</v>
      </c>
      <c r="B729" s="5" t="n">
        <v>-61577</v>
      </c>
    </row>
    <row r="730" spans="1:4">
      <c r="A730" s="4" t="s">
        <v>933</v>
      </c>
      <c r="B730" s="5" t="n">
        <v>13265</v>
      </c>
    </row>
    <row r="731" spans="1:4">
      <c r="A731" s="4" t="s">
        <v>110</v>
      </c>
      <c r="B731" s="6" t="n">
        <v>13265</v>
      </c>
    </row>
    <row r="732" spans="1:4">
      <c r="A732" s="4" t="s">
        <v>938</v>
      </c>
      <c r="B732" s="4" t="s">
        <v>939</v>
      </c>
    </row>
    <row r="733" spans="1:4">
      <c r="A733" s="4" t="s">
        <v>1009</v>
      </c>
    </row>
    <row r="734" spans="1:4">
      <c r="A734" s="3" t="s">
        <v>928</v>
      </c>
    </row>
    <row r="735" spans="1:4">
      <c r="A735" s="4" t="s">
        <v>929</v>
      </c>
      <c r="B735" s="6" t="n">
        <v>4748</v>
      </c>
    </row>
    <row r="736" spans="1:4">
      <c r="A736" s="4" t="s">
        <v>930</v>
      </c>
      <c r="B736" s="5" t="n">
        <v>2434</v>
      </c>
    </row>
    <row r="737" spans="1:4">
      <c r="A737" s="4" t="s">
        <v>931</v>
      </c>
      <c r="B737" s="5" t="n">
        <v>0</v>
      </c>
    </row>
    <row r="738" spans="1:4">
      <c r="A738" s="4" t="s">
        <v>933</v>
      </c>
      <c r="B738" s="5" t="n">
        <v>4748</v>
      </c>
    </row>
    <row r="739" spans="1:4">
      <c r="A739" s="4" t="s">
        <v>934</v>
      </c>
      <c r="B739" s="5" t="n">
        <v>2434</v>
      </c>
    </row>
    <row r="740" spans="1:4">
      <c r="A740" s="4" t="s">
        <v>110</v>
      </c>
      <c r="B740" s="5" t="n">
        <v>7182</v>
      </c>
    </row>
    <row r="741" spans="1:4">
      <c r="A741" s="4" t="s">
        <v>935</v>
      </c>
      <c r="B741" s="6" t="n">
        <v>-473</v>
      </c>
    </row>
    <row r="742" spans="1:4">
      <c r="A742" s="4" t="s">
        <v>938</v>
      </c>
      <c r="B742" s="4" t="s">
        <v>939</v>
      </c>
    </row>
    <row r="743" spans="1:4">
      <c r="A743" s="4" t="s">
        <v>1010</v>
      </c>
    </row>
    <row r="744" spans="1:4">
      <c r="A744" s="3" t="s">
        <v>928</v>
      </c>
    </row>
    <row r="745" spans="1:4">
      <c r="A745" s="4" t="s">
        <v>929</v>
      </c>
      <c r="B745" s="6" t="n">
        <v>2468</v>
      </c>
    </row>
    <row r="746" spans="1:4">
      <c r="A746" s="4" t="s">
        <v>930</v>
      </c>
      <c r="B746" s="5" t="n">
        <v>1150</v>
      </c>
    </row>
    <row r="747" spans="1:4">
      <c r="A747" s="4" t="s">
        <v>931</v>
      </c>
      <c r="B747" s="5" t="n">
        <v>0</v>
      </c>
    </row>
    <row r="748" spans="1:4">
      <c r="A748" s="4" t="s">
        <v>933</v>
      </c>
      <c r="B748" s="5" t="n">
        <v>2468</v>
      </c>
    </row>
    <row r="749" spans="1:4">
      <c r="A749" s="4" t="s">
        <v>934</v>
      </c>
      <c r="B749" s="5" t="n">
        <v>1150</v>
      </c>
    </row>
    <row r="750" spans="1:4">
      <c r="A750" s="4" t="s">
        <v>110</v>
      </c>
      <c r="B750" s="5" t="n">
        <v>3618</v>
      </c>
    </row>
    <row r="751" spans="1:4">
      <c r="A751" s="4" t="s">
        <v>935</v>
      </c>
      <c r="B751" s="6" t="n">
        <v>-370</v>
      </c>
    </row>
    <row r="752" spans="1:4">
      <c r="A752" s="4" t="s">
        <v>938</v>
      </c>
      <c r="B752" s="4" t="s">
        <v>939</v>
      </c>
    </row>
    <row r="753" spans="1:4">
      <c r="A753" s="4" t="s">
        <v>1011</v>
      </c>
    </row>
    <row r="754" spans="1:4">
      <c r="A754" s="3" t="s">
        <v>928</v>
      </c>
    </row>
    <row r="755" spans="1:4">
      <c r="A755" s="4" t="s">
        <v>929</v>
      </c>
      <c r="B755" s="6" t="n">
        <v>1477</v>
      </c>
    </row>
    <row r="756" spans="1:4">
      <c r="A756" s="4" t="s">
        <v>930</v>
      </c>
      <c r="B756" s="5" t="n">
        <v>1701</v>
      </c>
    </row>
    <row r="757" spans="1:4">
      <c r="A757" s="4" t="s">
        <v>931</v>
      </c>
      <c r="B757" s="5" t="n">
        <v>0</v>
      </c>
    </row>
    <row r="758" spans="1:4">
      <c r="A758" s="4" t="s">
        <v>932</v>
      </c>
      <c r="B758" s="5" t="n">
        <v>443</v>
      </c>
    </row>
    <row r="759" spans="1:4">
      <c r="A759" s="4" t="s">
        <v>933</v>
      </c>
      <c r="B759" s="5" t="n">
        <v>1477</v>
      </c>
    </row>
    <row r="760" spans="1:4">
      <c r="A760" s="4" t="s">
        <v>934</v>
      </c>
      <c r="B760" s="5" t="n">
        <v>2144</v>
      </c>
    </row>
    <row r="761" spans="1:4">
      <c r="A761" s="4" t="s">
        <v>110</v>
      </c>
      <c r="B761" s="5" t="n">
        <v>3621</v>
      </c>
    </row>
    <row r="762" spans="1:4">
      <c r="A762" s="4" t="s">
        <v>935</v>
      </c>
      <c r="B762" s="6" t="n">
        <v>-431</v>
      </c>
    </row>
    <row r="763" spans="1:4">
      <c r="A763" s="4" t="s">
        <v>938</v>
      </c>
      <c r="B763" s="4" t="s">
        <v>939</v>
      </c>
    </row>
    <row r="764" spans="1:4">
      <c r="A764" s="4" t="s">
        <v>1012</v>
      </c>
    </row>
    <row r="765" spans="1:4">
      <c r="A765" s="3" t="s">
        <v>928</v>
      </c>
    </row>
    <row r="766" spans="1:4">
      <c r="A766" s="4" t="s">
        <v>929</v>
      </c>
      <c r="B766" s="6" t="n">
        <v>2620</v>
      </c>
    </row>
    <row r="767" spans="1:4">
      <c r="A767" s="4" t="s">
        <v>930</v>
      </c>
      <c r="B767" s="5" t="n">
        <v>2990</v>
      </c>
    </row>
    <row r="768" spans="1:4">
      <c r="A768" s="4" t="s">
        <v>931</v>
      </c>
      <c r="B768" s="5" t="n">
        <v>0</v>
      </c>
    </row>
    <row r="769" spans="1:4">
      <c r="A769" s="4" t="s">
        <v>933</v>
      </c>
      <c r="B769" s="5" t="n">
        <v>2620</v>
      </c>
    </row>
    <row r="770" spans="1:4">
      <c r="A770" s="4" t="s">
        <v>934</v>
      </c>
      <c r="B770" s="5" t="n">
        <v>2990</v>
      </c>
    </row>
    <row r="771" spans="1:4">
      <c r="A771" s="4" t="s">
        <v>110</v>
      </c>
      <c r="B771" s="5" t="n">
        <v>5610</v>
      </c>
    </row>
    <row r="772" spans="1:4">
      <c r="A772" s="4" t="s">
        <v>935</v>
      </c>
      <c r="B772" s="6" t="n">
        <v>-621</v>
      </c>
    </row>
    <row r="773" spans="1:4">
      <c r="A773" s="4" t="s">
        <v>938</v>
      </c>
      <c r="B773" s="4" t="s">
        <v>939</v>
      </c>
    </row>
    <row r="774" spans="1:4">
      <c r="A774" s="4" t="s">
        <v>1013</v>
      </c>
    </row>
    <row r="775" spans="1:4">
      <c r="A775" s="3" t="s">
        <v>928</v>
      </c>
    </row>
    <row r="776" spans="1:4">
      <c r="A776" s="4" t="s">
        <v>929</v>
      </c>
      <c r="B776" s="6" t="n">
        <v>4403</v>
      </c>
    </row>
    <row r="777" spans="1:4">
      <c r="A777" s="4" t="s">
        <v>930</v>
      </c>
      <c r="B777" s="5" t="n">
        <v>3626</v>
      </c>
    </row>
    <row r="778" spans="1:4">
      <c r="A778" s="4" t="s">
        <v>931</v>
      </c>
      <c r="B778" s="5" t="n">
        <v>0</v>
      </c>
    </row>
    <row r="779" spans="1:4">
      <c r="A779" s="4" t="s">
        <v>932</v>
      </c>
      <c r="B779" s="5" t="n">
        <v>-3626</v>
      </c>
    </row>
    <row r="780" spans="1:4">
      <c r="A780" s="4" t="s">
        <v>933</v>
      </c>
      <c r="B780" s="5" t="n">
        <v>4403</v>
      </c>
    </row>
    <row r="781" spans="1:4">
      <c r="A781" s="4" t="s">
        <v>110</v>
      </c>
      <c r="B781" s="6" t="n">
        <v>4403</v>
      </c>
    </row>
    <row r="782" spans="1:4">
      <c r="A782" s="4" t="s">
        <v>938</v>
      </c>
      <c r="B782" s="4" t="s">
        <v>939</v>
      </c>
    </row>
    <row r="783" spans="1:4">
      <c r="A783" s="4" t="s">
        <v>1014</v>
      </c>
    </row>
    <row r="784" spans="1:4">
      <c r="A784" s="3" t="s">
        <v>928</v>
      </c>
    </row>
    <row r="785" spans="1:4">
      <c r="A785" s="4" t="s">
        <v>929</v>
      </c>
      <c r="B785" s="6" t="n">
        <v>3227</v>
      </c>
    </row>
    <row r="786" spans="1:4">
      <c r="A786" s="4" t="s">
        <v>930</v>
      </c>
      <c r="B786" s="5" t="n">
        <v>1614</v>
      </c>
    </row>
    <row r="787" spans="1:4">
      <c r="A787" s="4" t="s">
        <v>931</v>
      </c>
      <c r="B787" s="5" t="n">
        <v>0</v>
      </c>
    </row>
    <row r="788" spans="1:4">
      <c r="A788" s="4" t="s">
        <v>933</v>
      </c>
      <c r="B788" s="5" t="n">
        <v>3227</v>
      </c>
    </row>
    <row r="789" spans="1:4">
      <c r="A789" s="4" t="s">
        <v>934</v>
      </c>
      <c r="B789" s="5" t="n">
        <v>1614</v>
      </c>
    </row>
    <row r="790" spans="1:4">
      <c r="A790" s="4" t="s">
        <v>110</v>
      </c>
      <c r="B790" s="5" t="n">
        <v>4841</v>
      </c>
    </row>
    <row r="791" spans="1:4">
      <c r="A791" s="4" t="s">
        <v>935</v>
      </c>
      <c r="B791" s="6" t="n">
        <v>-1320</v>
      </c>
    </row>
    <row r="792" spans="1:4">
      <c r="A792" s="4" t="s">
        <v>938</v>
      </c>
      <c r="B792" s="4" t="s">
        <v>939</v>
      </c>
    </row>
    <row r="793" spans="1:4">
      <c r="A793" s="4" t="s">
        <v>1015</v>
      </c>
    </row>
    <row r="794" spans="1:4">
      <c r="A794" s="3" t="s">
        <v>928</v>
      </c>
    </row>
    <row r="795" spans="1:4">
      <c r="A795" s="4" t="s">
        <v>929</v>
      </c>
      <c r="B795" s="6" t="n">
        <v>3920</v>
      </c>
    </row>
    <row r="796" spans="1:4">
      <c r="A796" s="4" t="s">
        <v>930</v>
      </c>
      <c r="B796" s="5" t="n">
        <v>2200</v>
      </c>
    </row>
    <row r="797" spans="1:4">
      <c r="A797" s="4" t="s">
        <v>931</v>
      </c>
      <c r="B797" s="5" t="n">
        <v>0</v>
      </c>
    </row>
    <row r="798" spans="1:4">
      <c r="A798" s="4" t="s">
        <v>933</v>
      </c>
      <c r="B798" s="5" t="n">
        <v>3920</v>
      </c>
    </row>
    <row r="799" spans="1:4">
      <c r="A799" s="4" t="s">
        <v>934</v>
      </c>
      <c r="B799" s="5" t="n">
        <v>2200</v>
      </c>
    </row>
    <row r="800" spans="1:4">
      <c r="A800" s="4" t="s">
        <v>110</v>
      </c>
      <c r="B800" s="5" t="n">
        <v>6120</v>
      </c>
    </row>
    <row r="801" spans="1:4">
      <c r="A801" s="4" t="s">
        <v>935</v>
      </c>
      <c r="B801" s="6" t="n">
        <v>-545</v>
      </c>
    </row>
    <row r="802" spans="1:4">
      <c r="A802" s="4" t="s">
        <v>938</v>
      </c>
      <c r="B802" s="4" t="s">
        <v>939</v>
      </c>
    </row>
    <row r="803" spans="1:4">
      <c r="A803" s="4" t="s">
        <v>1016</v>
      </c>
    </row>
    <row r="804" spans="1:4">
      <c r="A804" s="3" t="s">
        <v>928</v>
      </c>
    </row>
    <row r="805" spans="1:4">
      <c r="A805" s="4" t="s">
        <v>929</v>
      </c>
      <c r="B805" s="6" t="n">
        <v>1653</v>
      </c>
    </row>
    <row r="806" spans="1:4">
      <c r="A806" s="4" t="s">
        <v>930</v>
      </c>
      <c r="B806" s="5" t="n">
        <v>777</v>
      </c>
    </row>
    <row r="807" spans="1:4">
      <c r="A807" s="4" t="s">
        <v>931</v>
      </c>
      <c r="B807" s="5" t="n">
        <v>0</v>
      </c>
    </row>
    <row r="808" spans="1:4">
      <c r="A808" s="4" t="s">
        <v>933</v>
      </c>
      <c r="B808" s="5" t="n">
        <v>1653</v>
      </c>
    </row>
    <row r="809" spans="1:4">
      <c r="A809" s="4" t="s">
        <v>934</v>
      </c>
      <c r="B809" s="5" t="n">
        <v>777</v>
      </c>
    </row>
    <row r="810" spans="1:4">
      <c r="A810" s="4" t="s">
        <v>110</v>
      </c>
      <c r="B810" s="5" t="n">
        <v>2430</v>
      </c>
    </row>
    <row r="811" spans="1:4">
      <c r="A811" s="4" t="s">
        <v>935</v>
      </c>
      <c r="B811" s="6" t="n">
        <v>-361</v>
      </c>
    </row>
    <row r="812" spans="1:4">
      <c r="A812" s="4" t="s">
        <v>938</v>
      </c>
      <c r="B812" s="4" t="s">
        <v>939</v>
      </c>
    </row>
    <row r="813" spans="1:4">
      <c r="A813" s="4" t="s">
        <v>1017</v>
      </c>
    </row>
    <row r="814" spans="1:4">
      <c r="A814" s="3" t="s">
        <v>928</v>
      </c>
    </row>
    <row r="815" spans="1:4">
      <c r="A815" s="4" t="s">
        <v>929</v>
      </c>
      <c r="B815" s="6" t="n">
        <v>6933</v>
      </c>
    </row>
    <row r="816" spans="1:4">
      <c r="A816" s="4" t="s">
        <v>930</v>
      </c>
      <c r="B816" s="5" t="n">
        <v>2509</v>
      </c>
    </row>
    <row r="817" spans="1:4">
      <c r="A817" s="4" t="s">
        <v>931</v>
      </c>
      <c r="B817" s="5" t="n">
        <v>0</v>
      </c>
    </row>
    <row r="818" spans="1:4">
      <c r="A818" s="4" t="s">
        <v>933</v>
      </c>
      <c r="B818" s="5" t="n">
        <v>6933</v>
      </c>
    </row>
    <row r="819" spans="1:4">
      <c r="A819" s="4" t="s">
        <v>934</v>
      </c>
      <c r="B819" s="5" t="n">
        <v>2509</v>
      </c>
    </row>
    <row r="820" spans="1:4">
      <c r="A820" s="4" t="s">
        <v>110</v>
      </c>
      <c r="B820" s="5" t="n">
        <v>9442</v>
      </c>
    </row>
    <row r="821" spans="1:4">
      <c r="A821" s="4" t="s">
        <v>935</v>
      </c>
      <c r="B821" s="6" t="n">
        <v>-713</v>
      </c>
    </row>
    <row r="822" spans="1:4">
      <c r="A822" s="4" t="s">
        <v>938</v>
      </c>
      <c r="B822" s="4" t="s">
        <v>939</v>
      </c>
    </row>
    <row r="823" spans="1:4">
      <c r="A823" s="4" t="s">
        <v>1018</v>
      </c>
    </row>
    <row r="824" spans="1:4">
      <c r="A824" s="3" t="s">
        <v>928</v>
      </c>
    </row>
    <row r="825" spans="1:4">
      <c r="A825" s="4" t="s">
        <v>929</v>
      </c>
      <c r="B825" s="6" t="n">
        <v>2381</v>
      </c>
    </row>
    <row r="826" spans="1:4">
      <c r="A826" s="4" t="s">
        <v>930</v>
      </c>
      <c r="B826" s="5" t="n">
        <v>2420</v>
      </c>
    </row>
    <row r="827" spans="1:4">
      <c r="A827" s="4" t="s">
        <v>931</v>
      </c>
      <c r="B827" s="5" t="n">
        <v>0</v>
      </c>
    </row>
    <row r="828" spans="1:4">
      <c r="A828" s="4" t="s">
        <v>932</v>
      </c>
      <c r="B828" s="5" t="n">
        <v>-2420</v>
      </c>
    </row>
    <row r="829" spans="1:4">
      <c r="A829" s="4" t="s">
        <v>933</v>
      </c>
      <c r="B829" s="5" t="n">
        <v>2381</v>
      </c>
    </row>
    <row r="830" spans="1:4">
      <c r="A830" s="4" t="s">
        <v>110</v>
      </c>
      <c r="B830" s="6" t="n">
        <v>2381</v>
      </c>
    </row>
    <row r="831" spans="1:4">
      <c r="A831" s="4" t="s">
        <v>938</v>
      </c>
      <c r="B831" s="4" t="s">
        <v>939</v>
      </c>
    </row>
    <row r="832" spans="1:4">
      <c r="A832" s="4" t="s">
        <v>1019</v>
      </c>
    </row>
    <row r="833" spans="1:4">
      <c r="A833" s="3" t="s">
        <v>928</v>
      </c>
    </row>
    <row r="834" spans="1:4">
      <c r="A834" s="4" t="s">
        <v>929</v>
      </c>
      <c r="B834" s="6" t="n">
        <v>5285</v>
      </c>
    </row>
    <row r="835" spans="1:4">
      <c r="A835" s="4" t="s">
        <v>930</v>
      </c>
      <c r="B835" s="5" t="n">
        <v>3012</v>
      </c>
    </row>
    <row r="836" spans="1:4">
      <c r="A836" s="4" t="s">
        <v>931</v>
      </c>
      <c r="B836" s="5" t="n">
        <v>0</v>
      </c>
    </row>
    <row r="837" spans="1:4">
      <c r="A837" s="4" t="s">
        <v>933</v>
      </c>
      <c r="B837" s="5" t="n">
        <v>5285</v>
      </c>
    </row>
    <row r="838" spans="1:4">
      <c r="A838" s="4" t="s">
        <v>934</v>
      </c>
      <c r="B838" s="5" t="n">
        <v>3012</v>
      </c>
    </row>
    <row r="839" spans="1:4">
      <c r="A839" s="4" t="s">
        <v>110</v>
      </c>
      <c r="B839" s="5" t="n">
        <v>8297</v>
      </c>
    </row>
    <row r="840" spans="1:4">
      <c r="A840" s="4" t="s">
        <v>935</v>
      </c>
      <c r="B840" s="6" t="n">
        <v>-479</v>
      </c>
    </row>
    <row r="841" spans="1:4">
      <c r="A841" s="4" t="s">
        <v>938</v>
      </c>
      <c r="B841" s="4" t="s">
        <v>939</v>
      </c>
    </row>
    <row r="842" spans="1:4">
      <c r="A842" s="4" t="s">
        <v>1020</v>
      </c>
    </row>
    <row r="843" spans="1:4">
      <c r="A843" s="3" t="s">
        <v>928</v>
      </c>
    </row>
    <row r="844" spans="1:4">
      <c r="A844" s="4" t="s">
        <v>929</v>
      </c>
      <c r="B844" s="6" t="n">
        <v>6824</v>
      </c>
    </row>
    <row r="845" spans="1:4">
      <c r="A845" s="4" t="s">
        <v>930</v>
      </c>
      <c r="B845" s="5" t="n">
        <v>2195</v>
      </c>
    </row>
    <row r="846" spans="1:4">
      <c r="A846" s="4" t="s">
        <v>931</v>
      </c>
      <c r="B846" s="5" t="n">
        <v>0</v>
      </c>
    </row>
    <row r="847" spans="1:4">
      <c r="A847" s="4" t="s">
        <v>932</v>
      </c>
      <c r="B847" s="5" t="n">
        <v>19207</v>
      </c>
    </row>
    <row r="848" spans="1:4">
      <c r="A848" s="4" t="s">
        <v>933</v>
      </c>
      <c r="B848" s="5" t="n">
        <v>6824</v>
      </c>
    </row>
    <row r="849" spans="1:4">
      <c r="A849" s="4" t="s">
        <v>934</v>
      </c>
      <c r="B849" s="5" t="n">
        <v>21402</v>
      </c>
    </row>
    <row r="850" spans="1:4">
      <c r="A850" s="4" t="s">
        <v>110</v>
      </c>
      <c r="B850" s="5" t="n">
        <v>28226</v>
      </c>
    </row>
    <row r="851" spans="1:4">
      <c r="A851" s="4" t="s">
        <v>935</v>
      </c>
      <c r="B851" s="6" t="n">
        <v>-579</v>
      </c>
    </row>
    <row r="852" spans="1:4">
      <c r="A852" s="4" t="s">
        <v>938</v>
      </c>
      <c r="B852" s="4" t="s">
        <v>939</v>
      </c>
    </row>
    <row r="853" spans="1:4">
      <c r="A853" s="4" t="s">
        <v>1021</v>
      </c>
    </row>
    <row r="854" spans="1:4">
      <c r="A854" s="3" t="s">
        <v>928</v>
      </c>
    </row>
    <row r="855" spans="1:4">
      <c r="A855" s="4" t="s">
        <v>929</v>
      </c>
      <c r="B855" s="6" t="n">
        <v>644</v>
      </c>
    </row>
    <row r="856" spans="1:4">
      <c r="A856" s="4" t="s">
        <v>930</v>
      </c>
      <c r="B856" s="5" t="n">
        <v>2796</v>
      </c>
    </row>
    <row r="857" spans="1:4">
      <c r="A857" s="4" t="s">
        <v>931</v>
      </c>
      <c r="B857" s="5" t="n">
        <v>0</v>
      </c>
    </row>
    <row r="858" spans="1:4">
      <c r="A858" s="4" t="s">
        <v>933</v>
      </c>
      <c r="B858" s="5" t="n">
        <v>644</v>
      </c>
    </row>
    <row r="859" spans="1:4">
      <c r="A859" s="4" t="s">
        <v>934</v>
      </c>
      <c r="B859" s="5" t="n">
        <v>2796</v>
      </c>
    </row>
    <row r="860" spans="1:4">
      <c r="A860" s="4" t="s">
        <v>110</v>
      </c>
      <c r="B860" s="5" t="n">
        <v>3440</v>
      </c>
    </row>
    <row r="861" spans="1:4">
      <c r="A861" s="4" t="s">
        <v>935</v>
      </c>
      <c r="B861" s="6" t="n">
        <v>-395</v>
      </c>
    </row>
    <row r="862" spans="1:4">
      <c r="A862" s="4" t="s">
        <v>938</v>
      </c>
      <c r="B862" s="4" t="s">
        <v>939</v>
      </c>
    </row>
    <row r="863" spans="1:4">
      <c r="A863" s="4" t="s">
        <v>1022</v>
      </c>
    </row>
    <row r="864" spans="1:4">
      <c r="A864" s="3" t="s">
        <v>928</v>
      </c>
    </row>
    <row r="865" spans="1:4">
      <c r="A865" s="4" t="s">
        <v>929</v>
      </c>
      <c r="B865" s="6" t="n">
        <v>793</v>
      </c>
    </row>
    <row r="866" spans="1:4">
      <c r="A866" s="4" t="s">
        <v>930</v>
      </c>
      <c r="B866" s="5" t="n">
        <v>1914</v>
      </c>
    </row>
    <row r="867" spans="1:4">
      <c r="A867" s="4" t="s">
        <v>931</v>
      </c>
      <c r="B867" s="5" t="n">
        <v>0</v>
      </c>
    </row>
    <row r="868" spans="1:4">
      <c r="A868" s="4" t="s">
        <v>933</v>
      </c>
      <c r="B868" s="5" t="n">
        <v>793</v>
      </c>
    </row>
    <row r="869" spans="1:4">
      <c r="A869" s="4" t="s">
        <v>934</v>
      </c>
      <c r="B869" s="5" t="n">
        <v>1914</v>
      </c>
    </row>
    <row r="870" spans="1:4">
      <c r="A870" s="4" t="s">
        <v>110</v>
      </c>
      <c r="B870" s="5" t="n">
        <v>2707</v>
      </c>
    </row>
    <row r="871" spans="1:4">
      <c r="A871" s="4" t="s">
        <v>935</v>
      </c>
      <c r="B871" s="6" t="n">
        <v>-453</v>
      </c>
    </row>
    <row r="872" spans="1:4">
      <c r="A872" s="4" t="s">
        <v>938</v>
      </c>
      <c r="B872" s="4" t="s">
        <v>939</v>
      </c>
    </row>
    <row r="873" spans="1:4">
      <c r="A873" s="4" t="s">
        <v>1023</v>
      </c>
    </row>
    <row r="874" spans="1:4">
      <c r="A874" s="3" t="s">
        <v>928</v>
      </c>
    </row>
    <row r="875" spans="1:4">
      <c r="A875" s="4" t="s">
        <v>929</v>
      </c>
      <c r="B875" s="6" t="n">
        <v>1828</v>
      </c>
    </row>
    <row r="876" spans="1:4">
      <c r="A876" s="4" t="s">
        <v>930</v>
      </c>
      <c r="B876" s="5" t="n">
        <v>1848</v>
      </c>
    </row>
    <row r="877" spans="1:4">
      <c r="A877" s="4" t="s">
        <v>931</v>
      </c>
      <c r="B877" s="5" t="n">
        <v>0</v>
      </c>
    </row>
    <row r="878" spans="1:4">
      <c r="A878" s="4" t="s">
        <v>933</v>
      </c>
      <c r="B878" s="5" t="n">
        <v>1828</v>
      </c>
    </row>
    <row r="879" spans="1:4">
      <c r="A879" s="4" t="s">
        <v>934</v>
      </c>
      <c r="B879" s="5" t="n">
        <v>1848</v>
      </c>
    </row>
    <row r="880" spans="1:4">
      <c r="A880" s="4" t="s">
        <v>110</v>
      </c>
      <c r="B880" s="5" t="n">
        <v>3676</v>
      </c>
    </row>
    <row r="881" spans="1:4">
      <c r="A881" s="4" t="s">
        <v>935</v>
      </c>
      <c r="B881" s="6" t="n">
        <v>-372</v>
      </c>
    </row>
    <row r="882" spans="1:4">
      <c r="A882" s="4" t="s">
        <v>938</v>
      </c>
      <c r="B882" s="4" t="s">
        <v>939</v>
      </c>
    </row>
    <row r="883" spans="1:4">
      <c r="A883" s="4" t="s">
        <v>1024</v>
      </c>
    </row>
    <row r="884" spans="1:4">
      <c r="A884" s="3" t="s">
        <v>928</v>
      </c>
    </row>
    <row r="885" spans="1:4">
      <c r="A885" s="4" t="s">
        <v>929</v>
      </c>
      <c r="B885" s="6" t="n">
        <v>2833</v>
      </c>
    </row>
    <row r="886" spans="1:4">
      <c r="A886" s="4" t="s">
        <v>930</v>
      </c>
      <c r="B886" s="5" t="n">
        <v>2197</v>
      </c>
    </row>
    <row r="887" spans="1:4">
      <c r="A887" s="4" t="s">
        <v>931</v>
      </c>
      <c r="B887" s="5" t="n">
        <v>0</v>
      </c>
    </row>
    <row r="888" spans="1:4">
      <c r="A888" s="4" t="s">
        <v>933</v>
      </c>
      <c r="B888" s="5" t="n">
        <v>2833</v>
      </c>
    </row>
    <row r="889" spans="1:4">
      <c r="A889" s="4" t="s">
        <v>934</v>
      </c>
      <c r="B889" s="5" t="n">
        <v>2197</v>
      </c>
    </row>
    <row r="890" spans="1:4">
      <c r="A890" s="4" t="s">
        <v>110</v>
      </c>
      <c r="B890" s="5" t="n">
        <v>5030</v>
      </c>
    </row>
    <row r="891" spans="1:4">
      <c r="A891" s="4" t="s">
        <v>935</v>
      </c>
      <c r="B891" s="6" t="n">
        <v>-446</v>
      </c>
    </row>
    <row r="892" spans="1:4">
      <c r="A892" s="4" t="s">
        <v>938</v>
      </c>
      <c r="B892" s="4" t="s">
        <v>939</v>
      </c>
    </row>
    <row r="893" spans="1:4">
      <c r="A893" s="4" t="s">
        <v>1025</v>
      </c>
    </row>
    <row r="894" spans="1:4">
      <c r="A894" s="3" t="s">
        <v>928</v>
      </c>
    </row>
    <row r="895" spans="1:4">
      <c r="A895" s="4" t="s">
        <v>929</v>
      </c>
      <c r="B895" s="6" t="n">
        <v>3665</v>
      </c>
    </row>
    <row r="896" spans="1:4">
      <c r="A896" s="4" t="s">
        <v>930</v>
      </c>
      <c r="B896" s="5" t="n">
        <v>3504</v>
      </c>
    </row>
    <row r="897" spans="1:4">
      <c r="A897" s="4" t="s">
        <v>931</v>
      </c>
      <c r="B897" s="5" t="n">
        <v>0</v>
      </c>
    </row>
    <row r="898" spans="1:4">
      <c r="A898" s="4" t="s">
        <v>933</v>
      </c>
      <c r="B898" s="5" t="n">
        <v>3665</v>
      </c>
    </row>
    <row r="899" spans="1:4">
      <c r="A899" s="4" t="s">
        <v>934</v>
      </c>
      <c r="B899" s="5" t="n">
        <v>3504</v>
      </c>
    </row>
    <row r="900" spans="1:4">
      <c r="A900" s="4" t="s">
        <v>110</v>
      </c>
      <c r="B900" s="5" t="n">
        <v>7169</v>
      </c>
    </row>
    <row r="901" spans="1:4">
      <c r="A901" s="4" t="s">
        <v>935</v>
      </c>
      <c r="B901" s="6" t="n">
        <v>-279</v>
      </c>
    </row>
    <row r="902" spans="1:4">
      <c r="A902" s="4" t="s">
        <v>938</v>
      </c>
      <c r="B902" s="4" t="s">
        <v>939</v>
      </c>
    </row>
    <row r="903" spans="1:4">
      <c r="A903" s="4" t="s">
        <v>1026</v>
      </c>
    </row>
    <row r="904" spans="1:4">
      <c r="A904" s="3" t="s">
        <v>928</v>
      </c>
    </row>
    <row r="905" spans="1:4">
      <c r="A905" s="4" t="s">
        <v>929</v>
      </c>
      <c r="B905" s="6" t="n">
        <v>905</v>
      </c>
    </row>
    <row r="906" spans="1:4">
      <c r="A906" s="4" t="s">
        <v>930</v>
      </c>
      <c r="B906" s="5" t="n">
        <v>804</v>
      </c>
    </row>
    <row r="907" spans="1:4">
      <c r="A907" s="4" t="s">
        <v>931</v>
      </c>
      <c r="B907" s="5" t="n">
        <v>0</v>
      </c>
    </row>
    <row r="908" spans="1:4">
      <c r="A908" s="4" t="s">
        <v>933</v>
      </c>
      <c r="B908" s="5" t="n">
        <v>905</v>
      </c>
    </row>
    <row r="909" spans="1:4">
      <c r="A909" s="4" t="s">
        <v>934</v>
      </c>
      <c r="B909" s="5" t="n">
        <v>804</v>
      </c>
    </row>
    <row r="910" spans="1:4">
      <c r="A910" s="4" t="s">
        <v>110</v>
      </c>
      <c r="B910" s="5" t="n">
        <v>1709</v>
      </c>
    </row>
    <row r="911" spans="1:4">
      <c r="A911" s="4" t="s">
        <v>935</v>
      </c>
      <c r="B911" s="6" t="n">
        <v>-254</v>
      </c>
    </row>
    <row r="912" spans="1:4">
      <c r="A912" s="4" t="s">
        <v>938</v>
      </c>
      <c r="B912" s="4" t="s">
        <v>939</v>
      </c>
    </row>
    <row r="913" spans="1:4">
      <c r="A913" s="4" t="s">
        <v>1027</v>
      </c>
    </row>
    <row r="914" spans="1:4">
      <c r="A914" s="3" t="s">
        <v>928</v>
      </c>
    </row>
    <row r="915" spans="1:4">
      <c r="A915" s="4" t="s">
        <v>929</v>
      </c>
      <c r="B915" s="6" t="n">
        <v>392</v>
      </c>
    </row>
    <row r="916" spans="1:4">
      <c r="A916" s="4" t="s">
        <v>930</v>
      </c>
      <c r="B916" s="5" t="n">
        <v>896</v>
      </c>
    </row>
    <row r="917" spans="1:4">
      <c r="A917" s="4" t="s">
        <v>931</v>
      </c>
      <c r="B917" s="5" t="n">
        <v>0</v>
      </c>
    </row>
    <row r="918" spans="1:4">
      <c r="A918" s="4" t="s">
        <v>933</v>
      </c>
      <c r="B918" s="5" t="n">
        <v>392</v>
      </c>
    </row>
    <row r="919" spans="1:4">
      <c r="A919" s="4" t="s">
        <v>934</v>
      </c>
      <c r="B919" s="5" t="n">
        <v>896</v>
      </c>
    </row>
    <row r="920" spans="1:4">
      <c r="A920" s="4" t="s">
        <v>110</v>
      </c>
      <c r="B920" s="5" t="n">
        <v>1288</v>
      </c>
    </row>
    <row r="921" spans="1:4">
      <c r="A921" s="4" t="s">
        <v>935</v>
      </c>
      <c r="B921" s="6" t="n">
        <v>-177</v>
      </c>
    </row>
    <row r="922" spans="1:4">
      <c r="A922" s="4" t="s">
        <v>938</v>
      </c>
      <c r="B922" s="4" t="s">
        <v>939</v>
      </c>
    </row>
    <row r="923" spans="1:4">
      <c r="A923" s="4" t="s">
        <v>1028</v>
      </c>
    </row>
    <row r="924" spans="1:4">
      <c r="A924" s="3" t="s">
        <v>928</v>
      </c>
    </row>
    <row r="925" spans="1:4">
      <c r="A925" s="4" t="s">
        <v>929</v>
      </c>
      <c r="B925" s="6" t="n">
        <v>2557</v>
      </c>
    </row>
    <row r="926" spans="1:4">
      <c r="A926" s="4" t="s">
        <v>930</v>
      </c>
      <c r="B926" s="5" t="n">
        <v>3108</v>
      </c>
    </row>
    <row r="927" spans="1:4">
      <c r="A927" s="4" t="s">
        <v>931</v>
      </c>
      <c r="B927" s="5" t="n">
        <v>0</v>
      </c>
    </row>
    <row r="928" spans="1:4">
      <c r="A928" s="4" t="s">
        <v>933</v>
      </c>
      <c r="B928" s="5" t="n">
        <v>2557</v>
      </c>
    </row>
    <row r="929" spans="1:4">
      <c r="A929" s="4" t="s">
        <v>934</v>
      </c>
      <c r="B929" s="5" t="n">
        <v>3108</v>
      </c>
    </row>
    <row r="930" spans="1:4">
      <c r="A930" s="4" t="s">
        <v>110</v>
      </c>
      <c r="B930" s="5" t="n">
        <v>5665</v>
      </c>
    </row>
    <row r="931" spans="1:4">
      <c r="A931" s="4" t="s">
        <v>935</v>
      </c>
      <c r="B931" s="6" t="n">
        <v>-886</v>
      </c>
    </row>
    <row r="932" spans="1:4">
      <c r="A932" s="4" t="s">
        <v>938</v>
      </c>
      <c r="B932" s="4" t="s">
        <v>939</v>
      </c>
    </row>
    <row r="933" spans="1:4">
      <c r="A933" s="4" t="s">
        <v>1029</v>
      </c>
    </row>
    <row r="934" spans="1:4">
      <c r="A934" s="3" t="s">
        <v>928</v>
      </c>
    </row>
    <row r="935" spans="1:4">
      <c r="A935" s="4" t="s">
        <v>929</v>
      </c>
      <c r="B935" s="6" t="n">
        <v>2685</v>
      </c>
    </row>
    <row r="936" spans="1:4">
      <c r="A936" s="4" t="s">
        <v>930</v>
      </c>
      <c r="B936" s="5" t="n">
        <v>8281</v>
      </c>
    </row>
    <row r="937" spans="1:4">
      <c r="A937" s="4" t="s">
        <v>931</v>
      </c>
      <c r="B937" s="5" t="n">
        <v>0</v>
      </c>
    </row>
    <row r="938" spans="1:4">
      <c r="A938" s="4" t="s">
        <v>933</v>
      </c>
      <c r="B938" s="5" t="n">
        <v>2685</v>
      </c>
    </row>
    <row r="939" spans="1:4">
      <c r="A939" s="4" t="s">
        <v>934</v>
      </c>
      <c r="B939" s="5" t="n">
        <v>8281</v>
      </c>
    </row>
    <row r="940" spans="1:4">
      <c r="A940" s="4" t="s">
        <v>110</v>
      </c>
      <c r="B940" s="5" t="n">
        <v>10966</v>
      </c>
    </row>
    <row r="941" spans="1:4">
      <c r="A941" s="4" t="s">
        <v>935</v>
      </c>
      <c r="B941" s="6" t="n">
        <v>-742</v>
      </c>
    </row>
    <row r="942" spans="1:4">
      <c r="A942" s="4" t="s">
        <v>938</v>
      </c>
      <c r="B942" s="4" t="s">
        <v>939</v>
      </c>
    </row>
    <row r="943" spans="1:4">
      <c r="A943" s="4" t="s">
        <v>1030</v>
      </c>
    </row>
    <row r="944" spans="1:4">
      <c r="A944" s="3" t="s">
        <v>928</v>
      </c>
    </row>
    <row r="945" spans="1:4">
      <c r="A945" s="4" t="s">
        <v>929</v>
      </c>
      <c r="B945" s="6" t="n">
        <v>2385</v>
      </c>
    </row>
    <row r="946" spans="1:4">
      <c r="A946" s="4" t="s">
        <v>930</v>
      </c>
      <c r="B946" s="5" t="n">
        <v>7924</v>
      </c>
    </row>
    <row r="947" spans="1:4">
      <c r="A947" s="4" t="s">
        <v>931</v>
      </c>
      <c r="B947" s="5" t="n">
        <v>0</v>
      </c>
    </row>
    <row r="948" spans="1:4">
      <c r="A948" s="4" t="s">
        <v>933</v>
      </c>
      <c r="B948" s="5" t="n">
        <v>2385</v>
      </c>
    </row>
    <row r="949" spans="1:4">
      <c r="A949" s="4" t="s">
        <v>934</v>
      </c>
      <c r="B949" s="5" t="n">
        <v>7924</v>
      </c>
    </row>
    <row r="950" spans="1:4">
      <c r="A950" s="4" t="s">
        <v>110</v>
      </c>
      <c r="B950" s="5" t="n">
        <v>10309</v>
      </c>
    </row>
    <row r="951" spans="1:4">
      <c r="A951" s="4" t="s">
        <v>935</v>
      </c>
      <c r="B951" s="6" t="n">
        <v>-855</v>
      </c>
    </row>
    <row r="952" spans="1:4">
      <c r="A952" s="4" t="s">
        <v>938</v>
      </c>
      <c r="B952" s="4" t="s">
        <v>939</v>
      </c>
    </row>
    <row r="953" spans="1:4">
      <c r="A953" s="4" t="s">
        <v>1031</v>
      </c>
    </row>
    <row r="954" spans="1:4">
      <c r="A954" s="3" t="s">
        <v>928</v>
      </c>
    </row>
    <row r="955" spans="1:4">
      <c r="A955" s="4" t="s">
        <v>929</v>
      </c>
      <c r="B955" s="6" t="n">
        <v>2010</v>
      </c>
    </row>
    <row r="956" spans="1:4">
      <c r="A956" s="4" t="s">
        <v>930</v>
      </c>
      <c r="B956" s="5" t="n">
        <v>751</v>
      </c>
    </row>
    <row r="957" spans="1:4">
      <c r="A957" s="4" t="s">
        <v>931</v>
      </c>
      <c r="B957" s="5" t="n">
        <v>0</v>
      </c>
    </row>
    <row r="958" spans="1:4">
      <c r="A958" s="4" t="s">
        <v>932</v>
      </c>
      <c r="B958" s="5" t="n">
        <v>17</v>
      </c>
    </row>
    <row r="959" spans="1:4">
      <c r="A959" s="4" t="s">
        <v>933</v>
      </c>
      <c r="B959" s="5" t="n">
        <v>2010</v>
      </c>
    </row>
    <row r="960" spans="1:4">
      <c r="A960" s="4" t="s">
        <v>934</v>
      </c>
      <c r="B960" s="5" t="n">
        <v>768</v>
      </c>
    </row>
    <row r="961" spans="1:4">
      <c r="A961" s="4" t="s">
        <v>110</v>
      </c>
      <c r="B961" s="5" t="n">
        <v>2778</v>
      </c>
    </row>
    <row r="962" spans="1:4">
      <c r="A962" s="4" t="s">
        <v>935</v>
      </c>
      <c r="B962" s="6" t="n">
        <v>-367</v>
      </c>
    </row>
    <row r="963" spans="1:4">
      <c r="A963" s="4" t="s">
        <v>938</v>
      </c>
      <c r="B963" s="4" t="s">
        <v>939</v>
      </c>
    </row>
    <row r="964" spans="1:4">
      <c r="A964" s="4" t="s">
        <v>1032</v>
      </c>
    </row>
    <row r="965" spans="1:4">
      <c r="A965" s="3" t="s">
        <v>928</v>
      </c>
    </row>
    <row r="966" spans="1:4">
      <c r="A966" s="4" t="s">
        <v>929</v>
      </c>
      <c r="B966" s="6" t="n">
        <v>3954</v>
      </c>
    </row>
    <row r="967" spans="1:4">
      <c r="A967" s="4" t="s">
        <v>930</v>
      </c>
      <c r="B967" s="5" t="n">
        <v>4766</v>
      </c>
    </row>
    <row r="968" spans="1:4">
      <c r="A968" s="4" t="s">
        <v>931</v>
      </c>
      <c r="B968" s="5" t="n">
        <v>0</v>
      </c>
    </row>
    <row r="969" spans="1:4">
      <c r="A969" s="4" t="s">
        <v>932</v>
      </c>
      <c r="B969" s="5" t="n">
        <v>36</v>
      </c>
    </row>
    <row r="970" spans="1:4">
      <c r="A970" s="4" t="s">
        <v>933</v>
      </c>
      <c r="B970" s="5" t="n">
        <v>3954</v>
      </c>
    </row>
    <row r="971" spans="1:4">
      <c r="A971" s="4" t="s">
        <v>934</v>
      </c>
      <c r="B971" s="5" t="n">
        <v>4802</v>
      </c>
    </row>
    <row r="972" spans="1:4">
      <c r="A972" s="4" t="s">
        <v>110</v>
      </c>
      <c r="B972" s="5" t="n">
        <v>8756</v>
      </c>
    </row>
    <row r="973" spans="1:4">
      <c r="A973" s="4" t="s">
        <v>935</v>
      </c>
      <c r="B973" s="6" t="n">
        <v>-868</v>
      </c>
    </row>
    <row r="974" spans="1:4">
      <c r="A974" s="4" t="s">
        <v>938</v>
      </c>
      <c r="B974" s="4" t="s">
        <v>939</v>
      </c>
    </row>
    <row r="975" spans="1:4">
      <c r="A975" s="4" t="s">
        <v>1033</v>
      </c>
    </row>
    <row r="976" spans="1:4">
      <c r="A976" s="3" t="s">
        <v>928</v>
      </c>
    </row>
    <row r="977" spans="1:4">
      <c r="A977" s="4" t="s">
        <v>929</v>
      </c>
      <c r="B977" s="6" t="n">
        <v>589</v>
      </c>
    </row>
    <row r="978" spans="1:4">
      <c r="A978" s="4" t="s">
        <v>930</v>
      </c>
      <c r="B978" s="5" t="n">
        <v>2846</v>
      </c>
    </row>
    <row r="979" spans="1:4">
      <c r="A979" s="4" t="s">
        <v>931</v>
      </c>
      <c r="B979" s="5" t="n">
        <v>0</v>
      </c>
    </row>
    <row r="980" spans="1:4">
      <c r="A980" s="4" t="s">
        <v>933</v>
      </c>
      <c r="B980" s="5" t="n">
        <v>589</v>
      </c>
    </row>
    <row r="981" spans="1:4">
      <c r="A981" s="4" t="s">
        <v>934</v>
      </c>
      <c r="B981" s="5" t="n">
        <v>2846</v>
      </c>
    </row>
    <row r="982" spans="1:4">
      <c r="A982" s="4" t="s">
        <v>110</v>
      </c>
      <c r="B982" s="5" t="n">
        <v>3435</v>
      </c>
    </row>
    <row r="983" spans="1:4">
      <c r="A983" s="4" t="s">
        <v>935</v>
      </c>
      <c r="B983" s="6" t="n">
        <v>-260</v>
      </c>
    </row>
    <row r="984" spans="1:4">
      <c r="A984" s="4" t="s">
        <v>938</v>
      </c>
      <c r="B984" s="4" t="s">
        <v>939</v>
      </c>
    </row>
    <row r="985" spans="1:4">
      <c r="A985" s="4" t="s">
        <v>1034</v>
      </c>
    </row>
    <row r="986" spans="1:4">
      <c r="A986" s="3" t="s">
        <v>928</v>
      </c>
    </row>
    <row r="987" spans="1:4">
      <c r="A987" s="4" t="s">
        <v>929</v>
      </c>
      <c r="B987" s="6" t="n">
        <v>1846</v>
      </c>
    </row>
    <row r="988" spans="1:4">
      <c r="A988" s="4" t="s">
        <v>930</v>
      </c>
      <c r="B988" s="5" t="n">
        <v>3178</v>
      </c>
    </row>
    <row r="989" spans="1:4">
      <c r="A989" s="4" t="s">
        <v>931</v>
      </c>
      <c r="B989" s="5" t="n">
        <v>0</v>
      </c>
    </row>
    <row r="990" spans="1:4">
      <c r="A990" s="4" t="s">
        <v>933</v>
      </c>
      <c r="B990" s="5" t="n">
        <v>1846</v>
      </c>
    </row>
    <row r="991" spans="1:4">
      <c r="A991" s="4" t="s">
        <v>934</v>
      </c>
      <c r="B991" s="5" t="n">
        <v>3178</v>
      </c>
    </row>
    <row r="992" spans="1:4">
      <c r="A992" s="4" t="s">
        <v>110</v>
      </c>
      <c r="B992" s="5" t="n">
        <v>5024</v>
      </c>
    </row>
    <row r="993" spans="1:4">
      <c r="A993" s="4" t="s">
        <v>935</v>
      </c>
      <c r="B993" s="6" t="n">
        <v>-665</v>
      </c>
    </row>
    <row r="994" spans="1:4">
      <c r="A994" s="4" t="s">
        <v>938</v>
      </c>
      <c r="B994" s="4" t="s">
        <v>939</v>
      </c>
    </row>
    <row r="995" spans="1:4">
      <c r="A995" s="4" t="s">
        <v>1035</v>
      </c>
    </row>
    <row r="996" spans="1:4">
      <c r="A996" s="3" t="s">
        <v>928</v>
      </c>
    </row>
    <row r="997" spans="1:4">
      <c r="A997" s="4" t="s">
        <v>929</v>
      </c>
      <c r="B997" s="6" t="n">
        <v>1783</v>
      </c>
    </row>
    <row r="998" spans="1:4">
      <c r="A998" s="4" t="s">
        <v>930</v>
      </c>
      <c r="B998" s="5" t="n">
        <v>974</v>
      </c>
    </row>
    <row r="999" spans="1:4">
      <c r="A999" s="4" t="s">
        <v>931</v>
      </c>
      <c r="B999" s="5" t="n">
        <v>0</v>
      </c>
    </row>
    <row r="1000" spans="1:4">
      <c r="A1000" s="4" t="s">
        <v>933</v>
      </c>
      <c r="B1000" s="5" t="n">
        <v>1783</v>
      </c>
    </row>
    <row r="1001" spans="1:4">
      <c r="A1001" s="4" t="s">
        <v>934</v>
      </c>
      <c r="B1001" s="5" t="n">
        <v>974</v>
      </c>
    </row>
    <row r="1002" spans="1:4">
      <c r="A1002" s="4" t="s">
        <v>110</v>
      </c>
      <c r="B1002" s="5" t="n">
        <v>2757</v>
      </c>
    </row>
    <row r="1003" spans="1:4">
      <c r="A1003" s="4" t="s">
        <v>935</v>
      </c>
      <c r="B1003" s="6" t="n">
        <v>-372</v>
      </c>
    </row>
    <row r="1004" spans="1:4">
      <c r="A1004" s="4" t="s">
        <v>938</v>
      </c>
      <c r="B1004" s="4" t="s">
        <v>939</v>
      </c>
    </row>
    <row r="1005" spans="1:4">
      <c r="A1005" s="4" t="s">
        <v>1036</v>
      </c>
    </row>
    <row r="1006" spans="1:4">
      <c r="A1006" s="3" t="s">
        <v>928</v>
      </c>
    </row>
    <row r="1007" spans="1:4">
      <c r="A1007" s="4" t="s">
        <v>929</v>
      </c>
      <c r="B1007" s="6" t="n">
        <v>2182</v>
      </c>
    </row>
    <row r="1008" spans="1:4">
      <c r="A1008" s="4" t="s">
        <v>930</v>
      </c>
      <c r="B1008" s="5" t="n">
        <v>5051</v>
      </c>
    </row>
    <row r="1009" spans="1:4">
      <c r="A1009" s="4" t="s">
        <v>931</v>
      </c>
      <c r="B1009" s="5" t="n">
        <v>0</v>
      </c>
    </row>
    <row r="1010" spans="1:4">
      <c r="A1010" s="4" t="s">
        <v>933</v>
      </c>
      <c r="B1010" s="5" t="n">
        <v>2182</v>
      </c>
    </row>
    <row r="1011" spans="1:4">
      <c r="A1011" s="4" t="s">
        <v>934</v>
      </c>
      <c r="B1011" s="5" t="n">
        <v>5051</v>
      </c>
    </row>
    <row r="1012" spans="1:4">
      <c r="A1012" s="4" t="s">
        <v>110</v>
      </c>
      <c r="B1012" s="5" t="n">
        <v>7233</v>
      </c>
    </row>
    <row r="1013" spans="1:4">
      <c r="A1013" s="4" t="s">
        <v>935</v>
      </c>
      <c r="B1013" s="6" t="n">
        <v>-856</v>
      </c>
    </row>
    <row r="1014" spans="1:4">
      <c r="A1014" s="4" t="s">
        <v>938</v>
      </c>
      <c r="B1014" s="4" t="s">
        <v>939</v>
      </c>
    </row>
    <row r="1015" spans="1:4">
      <c r="A1015" s="4" t="s">
        <v>1037</v>
      </c>
    </row>
    <row r="1016" spans="1:4">
      <c r="A1016" s="3" t="s">
        <v>928</v>
      </c>
    </row>
    <row r="1017" spans="1:4">
      <c r="A1017" s="4" t="s">
        <v>929</v>
      </c>
      <c r="B1017" s="6" t="n">
        <v>397</v>
      </c>
    </row>
    <row r="1018" spans="1:4">
      <c r="A1018" s="4" t="s">
        <v>930</v>
      </c>
      <c r="B1018" s="5" t="n">
        <v>705</v>
      </c>
    </row>
    <row r="1019" spans="1:4">
      <c r="A1019" s="4" t="s">
        <v>931</v>
      </c>
      <c r="B1019" s="5" t="n">
        <v>0</v>
      </c>
    </row>
    <row r="1020" spans="1:4">
      <c r="A1020" s="4" t="s">
        <v>933</v>
      </c>
      <c r="B1020" s="5" t="n">
        <v>397</v>
      </c>
    </row>
    <row r="1021" spans="1:4">
      <c r="A1021" s="4" t="s">
        <v>934</v>
      </c>
      <c r="B1021" s="5" t="n">
        <v>705</v>
      </c>
    </row>
    <row r="1022" spans="1:4">
      <c r="A1022" s="4" t="s">
        <v>110</v>
      </c>
      <c r="B1022" s="5" t="n">
        <v>1102</v>
      </c>
    </row>
    <row r="1023" spans="1:4">
      <c r="A1023" s="4" t="s">
        <v>935</v>
      </c>
      <c r="B1023" s="6" t="n">
        <v>-273</v>
      </c>
    </row>
    <row r="1024" spans="1:4">
      <c r="A1024" s="4" t="s">
        <v>938</v>
      </c>
      <c r="B1024" s="4" t="s">
        <v>939</v>
      </c>
    </row>
    <row r="1025" spans="1:4">
      <c r="A1025" s="4" t="s">
        <v>1038</v>
      </c>
    </row>
    <row r="1026" spans="1:4">
      <c r="A1026" s="3" t="s">
        <v>928</v>
      </c>
    </row>
    <row r="1027" spans="1:4">
      <c r="A1027" s="4" t="s">
        <v>929</v>
      </c>
      <c r="B1027" s="6" t="n">
        <v>1349</v>
      </c>
    </row>
    <row r="1028" spans="1:4">
      <c r="A1028" s="4" t="s">
        <v>930</v>
      </c>
      <c r="B1028" s="5" t="n">
        <v>869</v>
      </c>
    </row>
    <row r="1029" spans="1:4">
      <c r="A1029" s="4" t="s">
        <v>931</v>
      </c>
      <c r="B1029" s="5" t="n">
        <v>0</v>
      </c>
    </row>
    <row r="1030" spans="1:4">
      <c r="A1030" s="4" t="s">
        <v>932</v>
      </c>
      <c r="B1030" s="5" t="n">
        <v>34</v>
      </c>
    </row>
    <row r="1031" spans="1:4">
      <c r="A1031" s="4" t="s">
        <v>933</v>
      </c>
      <c r="B1031" s="5" t="n">
        <v>1349</v>
      </c>
    </row>
    <row r="1032" spans="1:4">
      <c r="A1032" s="4" t="s">
        <v>934</v>
      </c>
      <c r="B1032" s="5" t="n">
        <v>903</v>
      </c>
    </row>
    <row r="1033" spans="1:4">
      <c r="A1033" s="4" t="s">
        <v>110</v>
      </c>
      <c r="B1033" s="5" t="n">
        <v>2252</v>
      </c>
    </row>
    <row r="1034" spans="1:4">
      <c r="A1034" s="4" t="s">
        <v>935</v>
      </c>
      <c r="B1034" s="6" t="n">
        <v>-213</v>
      </c>
    </row>
    <row r="1035" spans="1:4">
      <c r="A1035" s="4" t="s">
        <v>938</v>
      </c>
      <c r="B1035" s="4" t="s">
        <v>939</v>
      </c>
    </row>
    <row r="1036" spans="1:4">
      <c r="A1036" s="4" t="s">
        <v>1039</v>
      </c>
    </row>
    <row r="1037" spans="1:4">
      <c r="A1037" s="3" t="s">
        <v>928</v>
      </c>
    </row>
    <row r="1038" spans="1:4">
      <c r="A1038" s="4" t="s">
        <v>929</v>
      </c>
      <c r="B1038" s="6" t="n">
        <v>2775</v>
      </c>
    </row>
    <row r="1039" spans="1:4">
      <c r="A1039" s="4" t="s">
        <v>930</v>
      </c>
      <c r="B1039" s="5" t="n">
        <v>1766</v>
      </c>
    </row>
    <row r="1040" spans="1:4">
      <c r="A1040" s="4" t="s">
        <v>931</v>
      </c>
      <c r="B1040" s="5" t="n">
        <v>0</v>
      </c>
    </row>
    <row r="1041" spans="1:4">
      <c r="A1041" s="4" t="s">
        <v>933</v>
      </c>
      <c r="B1041" s="5" t="n">
        <v>2775</v>
      </c>
    </row>
    <row r="1042" spans="1:4">
      <c r="A1042" s="4" t="s">
        <v>934</v>
      </c>
      <c r="B1042" s="5" t="n">
        <v>1766</v>
      </c>
    </row>
    <row r="1043" spans="1:4">
      <c r="A1043" s="4" t="s">
        <v>110</v>
      </c>
      <c r="B1043" s="5" t="n">
        <v>4541</v>
      </c>
    </row>
    <row r="1044" spans="1:4">
      <c r="A1044" s="4" t="s">
        <v>935</v>
      </c>
      <c r="B1044" s="6" t="n">
        <v>-686</v>
      </c>
    </row>
    <row r="1045" spans="1:4">
      <c r="A1045" s="4" t="s">
        <v>938</v>
      </c>
      <c r="B1045" s="4" t="s">
        <v>939</v>
      </c>
    </row>
    <row r="1046" spans="1:4">
      <c r="A1046" s="4" t="s">
        <v>1040</v>
      </c>
    </row>
    <row r="1047" spans="1:4">
      <c r="A1047" s="3" t="s">
        <v>928</v>
      </c>
    </row>
    <row r="1048" spans="1:4">
      <c r="A1048" s="4" t="s">
        <v>929</v>
      </c>
      <c r="B1048" s="6" t="n">
        <v>3247</v>
      </c>
    </row>
    <row r="1049" spans="1:4">
      <c r="A1049" s="4" t="s">
        <v>930</v>
      </c>
      <c r="B1049" s="5" t="n">
        <v>5476</v>
      </c>
    </row>
    <row r="1050" spans="1:4">
      <c r="A1050" s="4" t="s">
        <v>931</v>
      </c>
      <c r="B1050" s="5" t="n">
        <v>0</v>
      </c>
    </row>
    <row r="1051" spans="1:4">
      <c r="A1051" s="4" t="s">
        <v>932</v>
      </c>
      <c r="B1051" s="5" t="n">
        <v>1024</v>
      </c>
    </row>
    <row r="1052" spans="1:4">
      <c r="A1052" s="4" t="s">
        <v>933</v>
      </c>
      <c r="B1052" s="5" t="n">
        <v>3247</v>
      </c>
    </row>
    <row r="1053" spans="1:4">
      <c r="A1053" s="4" t="s">
        <v>934</v>
      </c>
      <c r="B1053" s="5" t="n">
        <v>6500</v>
      </c>
    </row>
    <row r="1054" spans="1:4">
      <c r="A1054" s="4" t="s">
        <v>110</v>
      </c>
      <c r="B1054" s="5" t="n">
        <v>9747</v>
      </c>
    </row>
    <row r="1055" spans="1:4">
      <c r="A1055" s="4" t="s">
        <v>935</v>
      </c>
      <c r="B1055" s="6" t="n">
        <v>-863</v>
      </c>
    </row>
    <row r="1056" spans="1:4">
      <c r="A1056" s="4" t="s">
        <v>938</v>
      </c>
      <c r="B1056" s="4" t="s">
        <v>939</v>
      </c>
    </row>
    <row r="1057" spans="1:4">
      <c r="A1057" s="4" t="s">
        <v>1041</v>
      </c>
    </row>
    <row r="1058" spans="1:4">
      <c r="A1058" s="3" t="s">
        <v>928</v>
      </c>
    </row>
    <row r="1059" spans="1:4">
      <c r="A1059" s="4" t="s">
        <v>929</v>
      </c>
      <c r="B1059" s="6" t="n">
        <v>3413</v>
      </c>
    </row>
    <row r="1060" spans="1:4">
      <c r="A1060" s="4" t="s">
        <v>930</v>
      </c>
      <c r="B1060" s="5" t="n">
        <v>3224</v>
      </c>
    </row>
    <row r="1061" spans="1:4">
      <c r="A1061" s="4" t="s">
        <v>931</v>
      </c>
      <c r="B1061" s="5" t="n">
        <v>0</v>
      </c>
    </row>
    <row r="1062" spans="1:4">
      <c r="A1062" s="4" t="s">
        <v>932</v>
      </c>
      <c r="B1062" s="5" t="n">
        <v>280</v>
      </c>
    </row>
    <row r="1063" spans="1:4">
      <c r="A1063" s="4" t="s">
        <v>933</v>
      </c>
      <c r="B1063" s="5" t="n">
        <v>3413</v>
      </c>
    </row>
    <row r="1064" spans="1:4">
      <c r="A1064" s="4" t="s">
        <v>934</v>
      </c>
      <c r="B1064" s="5" t="n">
        <v>3504</v>
      </c>
    </row>
    <row r="1065" spans="1:4">
      <c r="A1065" s="4" t="s">
        <v>110</v>
      </c>
      <c r="B1065" s="5" t="n">
        <v>6917</v>
      </c>
    </row>
    <row r="1066" spans="1:4">
      <c r="A1066" s="4" t="s">
        <v>935</v>
      </c>
      <c r="B1066" s="6" t="n">
        <v>-847</v>
      </c>
    </row>
    <row r="1067" spans="1:4">
      <c r="A1067" s="4" t="s">
        <v>938</v>
      </c>
      <c r="B1067" s="4" t="s">
        <v>939</v>
      </c>
    </row>
    <row r="1068" spans="1:4">
      <c r="A1068" s="4" t="s">
        <v>1042</v>
      </c>
    </row>
    <row r="1069" spans="1:4">
      <c r="A1069" s="3" t="s">
        <v>928</v>
      </c>
    </row>
    <row r="1070" spans="1:4">
      <c r="A1070" s="4" t="s">
        <v>929</v>
      </c>
      <c r="B1070" s="6" t="n">
        <v>1022</v>
      </c>
    </row>
    <row r="1071" spans="1:4">
      <c r="A1071" s="4" t="s">
        <v>930</v>
      </c>
      <c r="B1071" s="5" t="n">
        <v>2868</v>
      </c>
    </row>
    <row r="1072" spans="1:4">
      <c r="A1072" s="4" t="s">
        <v>931</v>
      </c>
      <c r="B1072" s="5" t="n">
        <v>0</v>
      </c>
    </row>
    <row r="1073" spans="1:4">
      <c r="A1073" s="4" t="s">
        <v>933</v>
      </c>
      <c r="B1073" s="5" t="n">
        <v>1022</v>
      </c>
    </row>
    <row r="1074" spans="1:4">
      <c r="A1074" s="4" t="s">
        <v>934</v>
      </c>
      <c r="B1074" s="5" t="n">
        <v>2868</v>
      </c>
    </row>
    <row r="1075" spans="1:4">
      <c r="A1075" s="4" t="s">
        <v>110</v>
      </c>
      <c r="B1075" s="5" t="n">
        <v>3890</v>
      </c>
    </row>
    <row r="1076" spans="1:4">
      <c r="A1076" s="4" t="s">
        <v>935</v>
      </c>
      <c r="B1076" s="6" t="n">
        <v>-509</v>
      </c>
    </row>
    <row r="1077" spans="1:4">
      <c r="A1077" s="4" t="s">
        <v>938</v>
      </c>
      <c r="B1077" s="4" t="s">
        <v>939</v>
      </c>
    </row>
    <row r="1078" spans="1:4">
      <c r="A1078" s="4" t="s">
        <v>1043</v>
      </c>
    </row>
    <row r="1079" spans="1:4">
      <c r="A1079" s="3" t="s">
        <v>928</v>
      </c>
    </row>
    <row r="1080" spans="1:4">
      <c r="A1080" s="4" t="s">
        <v>929</v>
      </c>
      <c r="B1080" s="6" t="n">
        <v>590</v>
      </c>
    </row>
    <row r="1081" spans="1:4">
      <c r="A1081" s="4" t="s">
        <v>930</v>
      </c>
      <c r="B1081" s="5" t="n">
        <v>2030</v>
      </c>
    </row>
    <row r="1082" spans="1:4">
      <c r="A1082" s="4" t="s">
        <v>931</v>
      </c>
      <c r="B1082" s="5" t="n">
        <v>0</v>
      </c>
    </row>
    <row r="1083" spans="1:4">
      <c r="A1083" s="4" t="s">
        <v>933</v>
      </c>
      <c r="B1083" s="5" t="n">
        <v>590</v>
      </c>
    </row>
    <row r="1084" spans="1:4">
      <c r="A1084" s="4" t="s">
        <v>934</v>
      </c>
      <c r="B1084" s="5" t="n">
        <v>2030</v>
      </c>
    </row>
    <row r="1085" spans="1:4">
      <c r="A1085" s="4" t="s">
        <v>110</v>
      </c>
      <c r="B1085" s="5" t="n">
        <v>2620</v>
      </c>
    </row>
    <row r="1086" spans="1:4">
      <c r="A1086" s="4" t="s">
        <v>935</v>
      </c>
      <c r="B1086" s="6" t="n">
        <v>-411</v>
      </c>
    </row>
    <row r="1087" spans="1:4">
      <c r="A1087" s="4" t="s">
        <v>938</v>
      </c>
      <c r="B1087" s="4" t="s">
        <v>939</v>
      </c>
    </row>
    <row r="1088" spans="1:4">
      <c r="A1088" s="4" t="s">
        <v>1044</v>
      </c>
    </row>
    <row r="1089" spans="1:4">
      <c r="A1089" s="3" t="s">
        <v>928</v>
      </c>
    </row>
    <row r="1090" spans="1:4">
      <c r="A1090" s="4" t="s">
        <v>929</v>
      </c>
      <c r="B1090" s="6" t="n">
        <v>553</v>
      </c>
    </row>
    <row r="1091" spans="1:4">
      <c r="A1091" s="4" t="s">
        <v>930</v>
      </c>
      <c r="B1091" s="5" t="n">
        <v>2815</v>
      </c>
    </row>
    <row r="1092" spans="1:4">
      <c r="A1092" s="4" t="s">
        <v>931</v>
      </c>
      <c r="B1092" s="5" t="n">
        <v>0</v>
      </c>
    </row>
    <row r="1093" spans="1:4">
      <c r="A1093" s="4" t="s">
        <v>933</v>
      </c>
      <c r="B1093" s="5" t="n">
        <v>553</v>
      </c>
    </row>
    <row r="1094" spans="1:4">
      <c r="A1094" s="4" t="s">
        <v>934</v>
      </c>
      <c r="B1094" s="5" t="n">
        <v>2815</v>
      </c>
    </row>
    <row r="1095" spans="1:4">
      <c r="A1095" s="4" t="s">
        <v>110</v>
      </c>
      <c r="B1095" s="5" t="n">
        <v>3368</v>
      </c>
    </row>
    <row r="1096" spans="1:4">
      <c r="A1096" s="4" t="s">
        <v>935</v>
      </c>
      <c r="B1096" s="6" t="n">
        <v>-556</v>
      </c>
    </row>
    <row r="1097" spans="1:4">
      <c r="A1097" s="4" t="s">
        <v>938</v>
      </c>
      <c r="B1097" s="4" t="s">
        <v>939</v>
      </c>
    </row>
    <row r="1098" spans="1:4">
      <c r="A1098" s="4" t="s">
        <v>1045</v>
      </c>
    </row>
    <row r="1099" spans="1:4">
      <c r="A1099" s="3" t="s">
        <v>928</v>
      </c>
    </row>
    <row r="1100" spans="1:4">
      <c r="A1100" s="4" t="s">
        <v>929</v>
      </c>
      <c r="B1100" s="6" t="n">
        <v>1406</v>
      </c>
    </row>
    <row r="1101" spans="1:4">
      <c r="A1101" s="4" t="s">
        <v>930</v>
      </c>
      <c r="B1101" s="5" t="n">
        <v>5094</v>
      </c>
    </row>
    <row r="1102" spans="1:4">
      <c r="A1102" s="4" t="s">
        <v>931</v>
      </c>
      <c r="B1102" s="5" t="n">
        <v>0</v>
      </c>
    </row>
    <row r="1103" spans="1:4">
      <c r="A1103" s="4" t="s">
        <v>933</v>
      </c>
      <c r="B1103" s="5" t="n">
        <v>1406</v>
      </c>
    </row>
    <row r="1104" spans="1:4">
      <c r="A1104" s="4" t="s">
        <v>934</v>
      </c>
      <c r="B1104" s="5" t="n">
        <v>5094</v>
      </c>
    </row>
    <row r="1105" spans="1:4">
      <c r="A1105" s="4" t="s">
        <v>110</v>
      </c>
      <c r="B1105" s="5" t="n">
        <v>6500</v>
      </c>
    </row>
    <row r="1106" spans="1:4">
      <c r="A1106" s="4" t="s">
        <v>935</v>
      </c>
      <c r="B1106" s="6" t="n">
        <v>-875</v>
      </c>
    </row>
    <row r="1107" spans="1:4">
      <c r="A1107" s="4" t="s">
        <v>938</v>
      </c>
      <c r="B1107" s="4" t="s">
        <v>939</v>
      </c>
    </row>
    <row r="1108" spans="1:4">
      <c r="A1108" s="4" t="s">
        <v>1046</v>
      </c>
    </row>
    <row r="1109" spans="1:4">
      <c r="A1109" s="3" t="s">
        <v>928</v>
      </c>
    </row>
    <row r="1110" spans="1:4">
      <c r="A1110" s="4" t="s">
        <v>929</v>
      </c>
      <c r="B1110" s="6" t="n">
        <v>411</v>
      </c>
    </row>
    <row r="1111" spans="1:4">
      <c r="A1111" s="4" t="s">
        <v>930</v>
      </c>
      <c r="B1111" s="5" t="n">
        <v>1083</v>
      </c>
    </row>
    <row r="1112" spans="1:4">
      <c r="A1112" s="4" t="s">
        <v>931</v>
      </c>
      <c r="B1112" s="5" t="n">
        <v>0</v>
      </c>
    </row>
    <row r="1113" spans="1:4">
      <c r="A1113" s="4" t="s">
        <v>933</v>
      </c>
      <c r="B1113" s="5" t="n">
        <v>411</v>
      </c>
    </row>
    <row r="1114" spans="1:4">
      <c r="A1114" s="4" t="s">
        <v>934</v>
      </c>
      <c r="B1114" s="5" t="n">
        <v>1083</v>
      </c>
    </row>
    <row r="1115" spans="1:4">
      <c r="A1115" s="4" t="s">
        <v>110</v>
      </c>
      <c r="B1115" s="5" t="n">
        <v>1494</v>
      </c>
    </row>
    <row r="1116" spans="1:4">
      <c r="A1116" s="4" t="s">
        <v>935</v>
      </c>
      <c r="B1116" s="6" t="n">
        <v>-180</v>
      </c>
    </row>
    <row r="1117" spans="1:4">
      <c r="A1117" s="4" t="s">
        <v>938</v>
      </c>
      <c r="B1117" s="4" t="s">
        <v>939</v>
      </c>
    </row>
    <row r="1118" spans="1:4">
      <c r="A1118" s="4" t="s">
        <v>1047</v>
      </c>
    </row>
    <row r="1119" spans="1:4">
      <c r="A1119" s="3" t="s">
        <v>928</v>
      </c>
    </row>
    <row r="1120" spans="1:4">
      <c r="A1120" s="4" t="s">
        <v>929</v>
      </c>
      <c r="B1120" s="6" t="n">
        <v>450</v>
      </c>
    </row>
    <row r="1121" spans="1:4">
      <c r="A1121" s="4" t="s">
        <v>930</v>
      </c>
      <c r="B1121" s="5" t="n">
        <v>1819</v>
      </c>
    </row>
    <row r="1122" spans="1:4">
      <c r="A1122" s="4" t="s">
        <v>931</v>
      </c>
      <c r="B1122" s="5" t="n">
        <v>0</v>
      </c>
    </row>
    <row r="1123" spans="1:4">
      <c r="A1123" s="4" t="s">
        <v>933</v>
      </c>
      <c r="B1123" s="5" t="n">
        <v>450</v>
      </c>
    </row>
    <row r="1124" spans="1:4">
      <c r="A1124" s="4" t="s">
        <v>934</v>
      </c>
      <c r="B1124" s="5" t="n">
        <v>1819</v>
      </c>
    </row>
    <row r="1125" spans="1:4">
      <c r="A1125" s="4" t="s">
        <v>110</v>
      </c>
      <c r="B1125" s="5" t="n">
        <v>2269</v>
      </c>
    </row>
    <row r="1126" spans="1:4">
      <c r="A1126" s="4" t="s">
        <v>935</v>
      </c>
      <c r="B1126" s="6" t="n">
        <v>-504</v>
      </c>
    </row>
    <row r="1127" spans="1:4">
      <c r="A1127" s="4" t="s">
        <v>938</v>
      </c>
      <c r="B1127" s="4" t="s">
        <v>939</v>
      </c>
    </row>
    <row r="1128" spans="1:4">
      <c r="A1128" s="4" t="s">
        <v>1048</v>
      </c>
    </row>
    <row r="1129" spans="1:4">
      <c r="A1129" s="3" t="s">
        <v>928</v>
      </c>
    </row>
    <row r="1130" spans="1:4">
      <c r="A1130" s="4" t="s">
        <v>929</v>
      </c>
      <c r="B1130" s="6" t="n">
        <v>5768</v>
      </c>
    </row>
    <row r="1131" spans="1:4">
      <c r="A1131" s="4" t="s">
        <v>930</v>
      </c>
      <c r="B1131" s="5" t="n">
        <v>2319</v>
      </c>
    </row>
    <row r="1132" spans="1:4">
      <c r="A1132" s="4" t="s">
        <v>931</v>
      </c>
      <c r="B1132" s="5" t="n">
        <v>0</v>
      </c>
    </row>
    <row r="1133" spans="1:4">
      <c r="A1133" s="4" t="s">
        <v>933</v>
      </c>
      <c r="B1133" s="5" t="n">
        <v>5768</v>
      </c>
    </row>
    <row r="1134" spans="1:4">
      <c r="A1134" s="4" t="s">
        <v>934</v>
      </c>
      <c r="B1134" s="5" t="n">
        <v>2319</v>
      </c>
    </row>
    <row r="1135" spans="1:4">
      <c r="A1135" s="4" t="s">
        <v>110</v>
      </c>
      <c r="B1135" s="5" t="n">
        <v>8087</v>
      </c>
    </row>
    <row r="1136" spans="1:4">
      <c r="A1136" s="4" t="s">
        <v>935</v>
      </c>
      <c r="B1136" s="6" t="n">
        <v>-495</v>
      </c>
    </row>
    <row r="1137" spans="1:4">
      <c r="A1137" s="4" t="s">
        <v>938</v>
      </c>
      <c r="B1137" s="4" t="s">
        <v>939</v>
      </c>
    </row>
    <row r="1138" spans="1:4">
      <c r="A1138" s="4" t="s">
        <v>1049</v>
      </c>
    </row>
    <row r="1139" spans="1:4">
      <c r="A1139" s="3" t="s">
        <v>928</v>
      </c>
    </row>
    <row r="1140" spans="1:4">
      <c r="A1140" s="4" t="s">
        <v>929</v>
      </c>
      <c r="B1140" s="6" t="n">
        <v>6585</v>
      </c>
    </row>
    <row r="1141" spans="1:4">
      <c r="A1141" s="4" t="s">
        <v>930</v>
      </c>
      <c r="B1141" s="5" t="n">
        <v>5614</v>
      </c>
    </row>
    <row r="1142" spans="1:4">
      <c r="A1142" s="4" t="s">
        <v>931</v>
      </c>
      <c r="B1142" s="5" t="n">
        <v>0</v>
      </c>
    </row>
    <row r="1143" spans="1:4">
      <c r="A1143" s="4" t="s">
        <v>932</v>
      </c>
      <c r="B1143" s="5" t="n">
        <v>11607</v>
      </c>
    </row>
    <row r="1144" spans="1:4">
      <c r="A1144" s="4" t="s">
        <v>933</v>
      </c>
      <c r="B1144" s="5" t="n">
        <v>6585</v>
      </c>
    </row>
    <row r="1145" spans="1:4">
      <c r="A1145" s="4" t="s">
        <v>934</v>
      </c>
      <c r="B1145" s="5" t="n">
        <v>17221</v>
      </c>
    </row>
    <row r="1146" spans="1:4">
      <c r="A1146" s="4" t="s">
        <v>110</v>
      </c>
      <c r="B1146" s="5" t="n">
        <v>23806</v>
      </c>
    </row>
    <row r="1147" spans="1:4">
      <c r="A1147" s="4" t="s">
        <v>935</v>
      </c>
      <c r="B1147" s="6" t="n">
        <v>-1165</v>
      </c>
    </row>
    <row r="1148" spans="1:4">
      <c r="A1148" s="4" t="s">
        <v>938</v>
      </c>
      <c r="B1148" s="4" t="s">
        <v>939</v>
      </c>
    </row>
    <row r="1149" spans="1:4">
      <c r="A1149" s="4" t="s">
        <v>1050</v>
      </c>
    </row>
    <row r="1150" spans="1:4">
      <c r="A1150" s="3" t="s">
        <v>928</v>
      </c>
    </row>
    <row r="1151" spans="1:4">
      <c r="A1151" s="4" t="s">
        <v>929</v>
      </c>
      <c r="B1151" s="6" t="n">
        <v>1656</v>
      </c>
    </row>
    <row r="1152" spans="1:4">
      <c r="A1152" s="4" t="s">
        <v>930</v>
      </c>
      <c r="B1152" s="5" t="n">
        <v>2835</v>
      </c>
    </row>
    <row r="1153" spans="1:4">
      <c r="A1153" s="4" t="s">
        <v>931</v>
      </c>
      <c r="B1153" s="5" t="n">
        <v>0</v>
      </c>
    </row>
    <row r="1154" spans="1:4">
      <c r="A1154" s="4" t="s">
        <v>933</v>
      </c>
      <c r="B1154" s="5" t="n">
        <v>1656</v>
      </c>
    </row>
    <row r="1155" spans="1:4">
      <c r="A1155" s="4" t="s">
        <v>934</v>
      </c>
      <c r="B1155" s="5" t="n">
        <v>2835</v>
      </c>
    </row>
    <row r="1156" spans="1:4">
      <c r="A1156" s="4" t="s">
        <v>110</v>
      </c>
      <c r="B1156" s="5" t="n">
        <v>4491</v>
      </c>
    </row>
    <row r="1157" spans="1:4">
      <c r="A1157" s="4" t="s">
        <v>935</v>
      </c>
      <c r="B1157" s="6" t="n">
        <v>-716</v>
      </c>
    </row>
    <row r="1158" spans="1:4">
      <c r="A1158" s="4" t="s">
        <v>938</v>
      </c>
      <c r="B1158" s="4" t="s">
        <v>939</v>
      </c>
    </row>
    <row r="1159" spans="1:4">
      <c r="A1159" s="4" t="s">
        <v>1051</v>
      </c>
    </row>
    <row r="1160" spans="1:4">
      <c r="A1160" s="3" t="s">
        <v>928</v>
      </c>
    </row>
    <row r="1161" spans="1:4">
      <c r="A1161" s="4" t="s">
        <v>929</v>
      </c>
      <c r="B1161" s="6" t="n">
        <v>2877</v>
      </c>
    </row>
    <row r="1162" spans="1:4">
      <c r="A1162" s="4" t="s">
        <v>930</v>
      </c>
      <c r="B1162" s="5" t="n">
        <v>1378</v>
      </c>
    </row>
    <row r="1163" spans="1:4">
      <c r="A1163" s="4" t="s">
        <v>931</v>
      </c>
      <c r="B1163" s="5" t="n">
        <v>0</v>
      </c>
    </row>
    <row r="1164" spans="1:4">
      <c r="A1164" s="4" t="s">
        <v>932</v>
      </c>
      <c r="B1164" s="5" t="n">
        <v>33</v>
      </c>
    </row>
    <row r="1165" spans="1:4">
      <c r="A1165" s="4" t="s">
        <v>933</v>
      </c>
      <c r="B1165" s="5" t="n">
        <v>2877</v>
      </c>
    </row>
    <row r="1166" spans="1:4">
      <c r="A1166" s="4" t="s">
        <v>934</v>
      </c>
      <c r="B1166" s="5" t="n">
        <v>1411</v>
      </c>
    </row>
    <row r="1167" spans="1:4">
      <c r="A1167" s="4" t="s">
        <v>110</v>
      </c>
      <c r="B1167" s="5" t="n">
        <v>4288</v>
      </c>
    </row>
    <row r="1168" spans="1:4">
      <c r="A1168" s="4" t="s">
        <v>935</v>
      </c>
      <c r="B1168" s="6" t="n">
        <v>-516</v>
      </c>
    </row>
    <row r="1169" spans="1:4">
      <c r="A1169" s="4" t="s">
        <v>938</v>
      </c>
      <c r="B1169" s="4" t="s">
        <v>939</v>
      </c>
    </row>
    <row r="1170" spans="1:4">
      <c r="A1170" s="4" t="s">
        <v>1052</v>
      </c>
    </row>
    <row r="1171" spans="1:4">
      <c r="A1171" s="3" t="s">
        <v>928</v>
      </c>
    </row>
    <row r="1172" spans="1:4">
      <c r="A1172" s="4" t="s">
        <v>929</v>
      </c>
      <c r="B1172" s="6" t="n">
        <v>4583</v>
      </c>
    </row>
    <row r="1173" spans="1:4">
      <c r="A1173" s="4" t="s">
        <v>930</v>
      </c>
      <c r="B1173" s="5" t="n">
        <v>2335</v>
      </c>
    </row>
    <row r="1174" spans="1:4">
      <c r="A1174" s="4" t="s">
        <v>931</v>
      </c>
      <c r="B1174" s="5" t="n">
        <v>0</v>
      </c>
    </row>
    <row r="1175" spans="1:4">
      <c r="A1175" s="4" t="s">
        <v>932</v>
      </c>
      <c r="B1175" s="5" t="n">
        <v>492</v>
      </c>
    </row>
    <row r="1176" spans="1:4">
      <c r="A1176" s="4" t="s">
        <v>933</v>
      </c>
      <c r="B1176" s="5" t="n">
        <v>4583</v>
      </c>
    </row>
    <row r="1177" spans="1:4">
      <c r="A1177" s="4" t="s">
        <v>934</v>
      </c>
      <c r="B1177" s="5" t="n">
        <v>2827</v>
      </c>
    </row>
    <row r="1178" spans="1:4">
      <c r="A1178" s="4" t="s">
        <v>110</v>
      </c>
      <c r="B1178" s="5" t="n">
        <v>7410</v>
      </c>
    </row>
    <row r="1179" spans="1:4">
      <c r="A1179" s="4" t="s">
        <v>935</v>
      </c>
      <c r="B1179" s="6" t="n">
        <v>-490</v>
      </c>
    </row>
    <row r="1180" spans="1:4">
      <c r="A1180" s="4" t="s">
        <v>938</v>
      </c>
      <c r="B1180" s="4" t="s">
        <v>939</v>
      </c>
    </row>
    <row r="1181" spans="1:4">
      <c r="A1181" s="4" t="s">
        <v>1053</v>
      </c>
    </row>
    <row r="1182" spans="1:4">
      <c r="A1182" s="3" t="s">
        <v>928</v>
      </c>
    </row>
    <row r="1183" spans="1:4">
      <c r="A1183" s="4" t="s">
        <v>929</v>
      </c>
      <c r="B1183" s="6" t="n">
        <v>782</v>
      </c>
    </row>
    <row r="1184" spans="1:4">
      <c r="A1184" s="4" t="s">
        <v>930</v>
      </c>
      <c r="B1184" s="5" t="n">
        <v>1427</v>
      </c>
    </row>
    <row r="1185" spans="1:4">
      <c r="A1185" s="4" t="s">
        <v>931</v>
      </c>
      <c r="B1185" s="5" t="n">
        <v>0</v>
      </c>
    </row>
    <row r="1186" spans="1:4">
      <c r="A1186" s="4" t="s">
        <v>933</v>
      </c>
      <c r="B1186" s="5" t="n">
        <v>782</v>
      </c>
    </row>
    <row r="1187" spans="1:4">
      <c r="A1187" s="4" t="s">
        <v>934</v>
      </c>
      <c r="B1187" s="5" t="n">
        <v>1427</v>
      </c>
    </row>
    <row r="1188" spans="1:4">
      <c r="A1188" s="4" t="s">
        <v>110</v>
      </c>
      <c r="B1188" s="5" t="n">
        <v>2209</v>
      </c>
    </row>
    <row r="1189" spans="1:4">
      <c r="A1189" s="4" t="s">
        <v>935</v>
      </c>
      <c r="B1189" s="6" t="n">
        <v>-395</v>
      </c>
    </row>
    <row r="1190" spans="1:4">
      <c r="A1190" s="4" t="s">
        <v>938</v>
      </c>
      <c r="B1190" s="4" t="s">
        <v>939</v>
      </c>
    </row>
    <row r="1191" spans="1:4">
      <c r="A1191" s="4" t="s">
        <v>1054</v>
      </c>
    </row>
    <row r="1192" spans="1:4">
      <c r="A1192" s="3" t="s">
        <v>928</v>
      </c>
    </row>
    <row r="1193" spans="1:4">
      <c r="A1193" s="4" t="s">
        <v>929</v>
      </c>
      <c r="B1193" s="6" t="n">
        <v>5534</v>
      </c>
    </row>
    <row r="1194" spans="1:4">
      <c r="A1194" s="4" t="s">
        <v>930</v>
      </c>
      <c r="B1194" s="5" t="n">
        <v>2116</v>
      </c>
    </row>
    <row r="1195" spans="1:4">
      <c r="A1195" s="4" t="s">
        <v>931</v>
      </c>
      <c r="B1195" s="5" t="n">
        <v>0</v>
      </c>
    </row>
    <row r="1196" spans="1:4">
      <c r="A1196" s="4" t="s">
        <v>933</v>
      </c>
      <c r="B1196" s="5" t="n">
        <v>5534</v>
      </c>
    </row>
    <row r="1197" spans="1:4">
      <c r="A1197" s="4" t="s">
        <v>934</v>
      </c>
      <c r="B1197" s="5" t="n">
        <v>2116</v>
      </c>
    </row>
    <row r="1198" spans="1:4">
      <c r="A1198" s="4" t="s">
        <v>110</v>
      </c>
      <c r="B1198" s="5" t="n">
        <v>7650</v>
      </c>
    </row>
    <row r="1199" spans="1:4">
      <c r="A1199" s="4" t="s">
        <v>935</v>
      </c>
      <c r="B1199" s="6" t="n">
        <v>-549</v>
      </c>
    </row>
    <row r="1200" spans="1:4">
      <c r="A1200" s="4" t="s">
        <v>938</v>
      </c>
      <c r="B1200" s="4" t="s">
        <v>939</v>
      </c>
    </row>
    <row r="1201" spans="1:4">
      <c r="A1201" s="4" t="s">
        <v>1055</v>
      </c>
    </row>
    <row r="1202" spans="1:4">
      <c r="A1202" s="3" t="s">
        <v>928</v>
      </c>
    </row>
    <row r="1203" spans="1:4">
      <c r="A1203" s="4" t="s">
        <v>929</v>
      </c>
      <c r="B1203" s="6" t="n">
        <v>140</v>
      </c>
    </row>
    <row r="1204" spans="1:4">
      <c r="A1204" s="4" t="s">
        <v>930</v>
      </c>
      <c r="B1204" s="5" t="n">
        <v>942</v>
      </c>
    </row>
    <row r="1205" spans="1:4">
      <c r="A1205" s="4" t="s">
        <v>931</v>
      </c>
      <c r="B1205" s="5" t="n">
        <v>0</v>
      </c>
    </row>
    <row r="1206" spans="1:4">
      <c r="A1206" s="4" t="s">
        <v>933</v>
      </c>
      <c r="B1206" s="5" t="n">
        <v>140</v>
      </c>
    </row>
    <row r="1207" spans="1:4">
      <c r="A1207" s="4" t="s">
        <v>934</v>
      </c>
      <c r="B1207" s="5" t="n">
        <v>942</v>
      </c>
    </row>
    <row r="1208" spans="1:4">
      <c r="A1208" s="4" t="s">
        <v>110</v>
      </c>
      <c r="B1208" s="5" t="n">
        <v>1082</v>
      </c>
    </row>
    <row r="1209" spans="1:4">
      <c r="A1209" s="4" t="s">
        <v>935</v>
      </c>
      <c r="B1209" s="6" t="n">
        <v>-104</v>
      </c>
    </row>
    <row r="1210" spans="1:4">
      <c r="A1210" s="4" t="s">
        <v>938</v>
      </c>
      <c r="B1210" s="4" t="s">
        <v>939</v>
      </c>
    </row>
    <row r="1211" spans="1:4">
      <c r="A1211" s="4" t="s">
        <v>1056</v>
      </c>
    </row>
    <row r="1212" spans="1:4">
      <c r="A1212" s="3" t="s">
        <v>928</v>
      </c>
    </row>
    <row r="1213" spans="1:4">
      <c r="A1213" s="4" t="s">
        <v>929</v>
      </c>
      <c r="B1213" s="6" t="n">
        <v>3286</v>
      </c>
    </row>
    <row r="1214" spans="1:4">
      <c r="A1214" s="4" t="s">
        <v>930</v>
      </c>
      <c r="B1214" s="5" t="n">
        <v>4778</v>
      </c>
    </row>
    <row r="1215" spans="1:4">
      <c r="A1215" s="4" t="s">
        <v>931</v>
      </c>
      <c r="B1215" s="5" t="n">
        <v>0</v>
      </c>
    </row>
    <row r="1216" spans="1:4">
      <c r="A1216" s="4" t="s">
        <v>932</v>
      </c>
      <c r="B1216" s="5" t="n">
        <v>740</v>
      </c>
    </row>
    <row r="1217" spans="1:4">
      <c r="A1217" s="4" t="s">
        <v>933</v>
      </c>
      <c r="B1217" s="5" t="n">
        <v>3286</v>
      </c>
    </row>
    <row r="1218" spans="1:4">
      <c r="A1218" s="4" t="s">
        <v>934</v>
      </c>
      <c r="B1218" s="5" t="n">
        <v>5518</v>
      </c>
    </row>
    <row r="1219" spans="1:4">
      <c r="A1219" s="4" t="s">
        <v>110</v>
      </c>
      <c r="B1219" s="5" t="n">
        <v>8804</v>
      </c>
    </row>
    <row r="1220" spans="1:4">
      <c r="A1220" s="4" t="s">
        <v>935</v>
      </c>
      <c r="B1220" s="6" t="n">
        <v>-894</v>
      </c>
    </row>
    <row r="1221" spans="1:4">
      <c r="A1221" s="4" t="s">
        <v>938</v>
      </c>
      <c r="B1221" s="4" t="s">
        <v>939</v>
      </c>
    </row>
    <row r="1222" spans="1:4">
      <c r="A1222" s="4" t="s">
        <v>1057</v>
      </c>
    </row>
    <row r="1223" spans="1:4">
      <c r="A1223" s="3" t="s">
        <v>928</v>
      </c>
    </row>
    <row r="1224" spans="1:4">
      <c r="A1224" s="4" t="s">
        <v>929</v>
      </c>
      <c r="B1224" s="6" t="n">
        <v>2720</v>
      </c>
    </row>
    <row r="1225" spans="1:4">
      <c r="A1225" s="4" t="s">
        <v>930</v>
      </c>
      <c r="B1225" s="5" t="n">
        <v>1184</v>
      </c>
    </row>
    <row r="1226" spans="1:4">
      <c r="A1226" s="4" t="s">
        <v>931</v>
      </c>
      <c r="B1226" s="5" t="n">
        <v>0</v>
      </c>
    </row>
    <row r="1227" spans="1:4">
      <c r="A1227" s="4" t="s">
        <v>932</v>
      </c>
      <c r="B1227" s="5" t="n">
        <v>7</v>
      </c>
    </row>
    <row r="1228" spans="1:4">
      <c r="A1228" s="4" t="s">
        <v>933</v>
      </c>
      <c r="B1228" s="5" t="n">
        <v>2720</v>
      </c>
    </row>
    <row r="1229" spans="1:4">
      <c r="A1229" s="4" t="s">
        <v>934</v>
      </c>
      <c r="B1229" s="5" t="n">
        <v>1191</v>
      </c>
    </row>
    <row r="1230" spans="1:4">
      <c r="A1230" s="4" t="s">
        <v>110</v>
      </c>
      <c r="B1230" s="5" t="n">
        <v>3911</v>
      </c>
    </row>
    <row r="1231" spans="1:4">
      <c r="A1231" s="4" t="s">
        <v>935</v>
      </c>
      <c r="B1231" s="6" t="n">
        <v>-406</v>
      </c>
    </row>
    <row r="1232" spans="1:4">
      <c r="A1232" s="4" t="s">
        <v>938</v>
      </c>
      <c r="B1232" s="4" t="s">
        <v>939</v>
      </c>
    </row>
    <row r="1233" spans="1:4">
      <c r="A1233" s="4" t="s">
        <v>1058</v>
      </c>
    </row>
    <row r="1234" spans="1:4">
      <c r="A1234" s="3" t="s">
        <v>928</v>
      </c>
    </row>
    <row r="1235" spans="1:4">
      <c r="A1235" s="4" t="s">
        <v>929</v>
      </c>
      <c r="B1235" s="6" t="n">
        <v>946</v>
      </c>
    </row>
    <row r="1236" spans="1:4">
      <c r="A1236" s="4" t="s">
        <v>930</v>
      </c>
      <c r="B1236" s="5" t="n">
        <v>917</v>
      </c>
    </row>
    <row r="1237" spans="1:4">
      <c r="A1237" s="4" t="s">
        <v>931</v>
      </c>
      <c r="B1237" s="5" t="n">
        <v>0</v>
      </c>
    </row>
    <row r="1238" spans="1:4">
      <c r="A1238" s="4" t="s">
        <v>933</v>
      </c>
      <c r="B1238" s="5" t="n">
        <v>946</v>
      </c>
    </row>
    <row r="1239" spans="1:4">
      <c r="A1239" s="4" t="s">
        <v>934</v>
      </c>
      <c r="B1239" s="5" t="n">
        <v>917</v>
      </c>
    </row>
    <row r="1240" spans="1:4">
      <c r="A1240" s="4" t="s">
        <v>110</v>
      </c>
      <c r="B1240" s="5" t="n">
        <v>1863</v>
      </c>
    </row>
    <row r="1241" spans="1:4">
      <c r="A1241" s="4" t="s">
        <v>935</v>
      </c>
      <c r="B1241" s="6" t="n">
        <v>-344</v>
      </c>
    </row>
    <row r="1242" spans="1:4">
      <c r="A1242" s="4" t="s">
        <v>938</v>
      </c>
      <c r="B1242" s="4" t="s">
        <v>939</v>
      </c>
    </row>
    <row r="1243" spans="1:4">
      <c r="A1243" s="4" t="s">
        <v>1059</v>
      </c>
    </row>
    <row r="1244" spans="1:4">
      <c r="A1244" s="3" t="s">
        <v>928</v>
      </c>
    </row>
    <row r="1245" spans="1:4">
      <c r="A1245" s="4" t="s">
        <v>929</v>
      </c>
      <c r="B1245" s="6" t="n">
        <v>1106</v>
      </c>
    </row>
    <row r="1246" spans="1:4">
      <c r="A1246" s="4" t="s">
        <v>930</v>
      </c>
      <c r="B1246" s="5" t="n">
        <v>3198</v>
      </c>
    </row>
    <row r="1247" spans="1:4">
      <c r="A1247" s="4" t="s">
        <v>931</v>
      </c>
      <c r="B1247" s="5" t="n">
        <v>0</v>
      </c>
    </row>
    <row r="1248" spans="1:4">
      <c r="A1248" s="4" t="s">
        <v>933</v>
      </c>
      <c r="B1248" s="5" t="n">
        <v>1106</v>
      </c>
    </row>
    <row r="1249" spans="1:4">
      <c r="A1249" s="4" t="s">
        <v>934</v>
      </c>
      <c r="B1249" s="5" t="n">
        <v>3198</v>
      </c>
    </row>
    <row r="1250" spans="1:4">
      <c r="A1250" s="4" t="s">
        <v>110</v>
      </c>
      <c r="B1250" s="5" t="n">
        <v>4304</v>
      </c>
    </row>
    <row r="1251" spans="1:4">
      <c r="A1251" s="4" t="s">
        <v>935</v>
      </c>
      <c r="B1251" s="6" t="n">
        <v>-644</v>
      </c>
    </row>
    <row r="1252" spans="1:4">
      <c r="A1252" s="4" t="s">
        <v>938</v>
      </c>
      <c r="B1252" s="4" t="s">
        <v>939</v>
      </c>
    </row>
    <row r="1253" spans="1:4">
      <c r="A1253" s="4" t="s">
        <v>1060</v>
      </c>
    </row>
    <row r="1254" spans="1:4">
      <c r="A1254" s="3" t="s">
        <v>928</v>
      </c>
    </row>
    <row r="1255" spans="1:4">
      <c r="A1255" s="4" t="s">
        <v>929</v>
      </c>
      <c r="B1255" s="6" t="n">
        <v>2399</v>
      </c>
    </row>
    <row r="1256" spans="1:4">
      <c r="A1256" s="4" t="s">
        <v>930</v>
      </c>
      <c r="B1256" s="5" t="n">
        <v>1797</v>
      </c>
    </row>
    <row r="1257" spans="1:4">
      <c r="A1257" s="4" t="s">
        <v>931</v>
      </c>
      <c r="B1257" s="5" t="n">
        <v>0</v>
      </c>
    </row>
    <row r="1258" spans="1:4">
      <c r="A1258" s="4" t="s">
        <v>932</v>
      </c>
      <c r="B1258" s="5" t="n">
        <v>15</v>
      </c>
    </row>
    <row r="1259" spans="1:4">
      <c r="A1259" s="4" t="s">
        <v>933</v>
      </c>
      <c r="B1259" s="5" t="n">
        <v>2399</v>
      </c>
    </row>
    <row r="1260" spans="1:4">
      <c r="A1260" s="4" t="s">
        <v>934</v>
      </c>
      <c r="B1260" s="5" t="n">
        <v>1812</v>
      </c>
    </row>
    <row r="1261" spans="1:4">
      <c r="A1261" s="4" t="s">
        <v>110</v>
      </c>
      <c r="B1261" s="5" t="n">
        <v>4211</v>
      </c>
    </row>
    <row r="1262" spans="1:4">
      <c r="A1262" s="4" t="s">
        <v>935</v>
      </c>
      <c r="B1262" s="6" t="n">
        <v>-373</v>
      </c>
    </row>
    <row r="1263" spans="1:4">
      <c r="A1263" s="4" t="s">
        <v>938</v>
      </c>
      <c r="B1263" s="4" t="s">
        <v>939</v>
      </c>
    </row>
    <row r="1264" spans="1:4">
      <c r="A1264" s="4" t="s">
        <v>1061</v>
      </c>
    </row>
    <row r="1265" spans="1:4">
      <c r="A1265" s="3" t="s">
        <v>928</v>
      </c>
    </row>
    <row r="1266" spans="1:4">
      <c r="A1266" s="4" t="s">
        <v>929</v>
      </c>
      <c r="B1266" s="6" t="n">
        <v>508</v>
      </c>
    </row>
    <row r="1267" spans="1:4">
      <c r="A1267" s="4" t="s">
        <v>930</v>
      </c>
      <c r="B1267" s="5" t="n">
        <v>3045</v>
      </c>
    </row>
    <row r="1268" spans="1:4">
      <c r="A1268" s="4" t="s">
        <v>931</v>
      </c>
      <c r="B1268" s="5" t="n">
        <v>0</v>
      </c>
    </row>
    <row r="1269" spans="1:4">
      <c r="A1269" s="4" t="s">
        <v>933</v>
      </c>
      <c r="B1269" s="5" t="n">
        <v>508</v>
      </c>
    </row>
    <row r="1270" spans="1:4">
      <c r="A1270" s="4" t="s">
        <v>934</v>
      </c>
      <c r="B1270" s="5" t="n">
        <v>3045</v>
      </c>
    </row>
    <row r="1271" spans="1:4">
      <c r="A1271" s="4" t="s">
        <v>110</v>
      </c>
      <c r="B1271" s="5" t="n">
        <v>3553</v>
      </c>
    </row>
    <row r="1272" spans="1:4">
      <c r="A1272" s="4" t="s">
        <v>935</v>
      </c>
      <c r="B1272" s="6" t="n">
        <v>-608</v>
      </c>
    </row>
    <row r="1273" spans="1:4">
      <c r="A1273" s="4" t="s">
        <v>938</v>
      </c>
      <c r="B1273" s="4" t="s">
        <v>939</v>
      </c>
    </row>
    <row r="1274" spans="1:4">
      <c r="A1274" s="4" t="s">
        <v>1062</v>
      </c>
    </row>
    <row r="1275" spans="1:4">
      <c r="A1275" s="3" t="s">
        <v>928</v>
      </c>
    </row>
    <row r="1276" spans="1:4">
      <c r="A1276" s="4" t="s">
        <v>929</v>
      </c>
      <c r="B1276" s="6" t="n">
        <v>2462</v>
      </c>
    </row>
    <row r="1277" spans="1:4">
      <c r="A1277" s="4" t="s">
        <v>930</v>
      </c>
      <c r="B1277" s="5" t="n">
        <v>1277</v>
      </c>
    </row>
    <row r="1278" spans="1:4">
      <c r="A1278" s="4" t="s">
        <v>931</v>
      </c>
      <c r="B1278" s="5" t="n">
        <v>0</v>
      </c>
    </row>
    <row r="1279" spans="1:4">
      <c r="A1279" s="4" t="s">
        <v>933</v>
      </c>
      <c r="B1279" s="5" t="n">
        <v>2462</v>
      </c>
    </row>
    <row r="1280" spans="1:4">
      <c r="A1280" s="4" t="s">
        <v>934</v>
      </c>
      <c r="B1280" s="5" t="n">
        <v>1277</v>
      </c>
    </row>
    <row r="1281" spans="1:4">
      <c r="A1281" s="4" t="s">
        <v>110</v>
      </c>
      <c r="B1281" s="5" t="n">
        <v>3739</v>
      </c>
    </row>
    <row r="1282" spans="1:4">
      <c r="A1282" s="4" t="s">
        <v>935</v>
      </c>
      <c r="B1282" s="6" t="n">
        <v>-531</v>
      </c>
    </row>
    <row r="1283" spans="1:4">
      <c r="A1283" s="4" t="s">
        <v>938</v>
      </c>
      <c r="B1283" s="4" t="s">
        <v>939</v>
      </c>
    </row>
    <row r="1284" spans="1:4">
      <c r="A1284" s="4" t="s">
        <v>1063</v>
      </c>
    </row>
    <row r="1285" spans="1:4">
      <c r="A1285" s="3" t="s">
        <v>928</v>
      </c>
    </row>
    <row r="1286" spans="1:4">
      <c r="A1286" s="4" t="s">
        <v>929</v>
      </c>
      <c r="B1286" s="6" t="n">
        <v>7954</v>
      </c>
    </row>
    <row r="1287" spans="1:4">
      <c r="A1287" s="4" t="s">
        <v>930</v>
      </c>
      <c r="B1287" s="5" t="n">
        <v>2651</v>
      </c>
    </row>
    <row r="1288" spans="1:4">
      <c r="A1288" s="4" t="s">
        <v>931</v>
      </c>
      <c r="B1288" s="5" t="n">
        <v>0</v>
      </c>
    </row>
    <row r="1289" spans="1:4">
      <c r="A1289" s="4" t="s">
        <v>932</v>
      </c>
      <c r="B1289" s="5" t="n">
        <v>4426</v>
      </c>
    </row>
    <row r="1290" spans="1:4">
      <c r="A1290" s="4" t="s">
        <v>933</v>
      </c>
      <c r="B1290" s="5" t="n">
        <v>7954</v>
      </c>
    </row>
    <row r="1291" spans="1:4">
      <c r="A1291" s="4" t="s">
        <v>934</v>
      </c>
      <c r="B1291" s="5" t="n">
        <v>7077</v>
      </c>
    </row>
    <row r="1292" spans="1:4">
      <c r="A1292" s="4" t="s">
        <v>110</v>
      </c>
      <c r="B1292" s="5" t="n">
        <v>15031</v>
      </c>
    </row>
    <row r="1293" spans="1:4">
      <c r="A1293" s="4" t="s">
        <v>935</v>
      </c>
      <c r="B1293" s="6" t="n">
        <v>-1060</v>
      </c>
    </row>
    <row r="1294" spans="1:4">
      <c r="A1294" s="4" t="s">
        <v>938</v>
      </c>
      <c r="B1294" s="4" t="s">
        <v>939</v>
      </c>
    </row>
    <row r="1295" spans="1:4">
      <c r="A1295" s="4" t="s">
        <v>1064</v>
      </c>
    </row>
    <row r="1296" spans="1:4">
      <c r="A1296" s="3" t="s">
        <v>928</v>
      </c>
    </row>
    <row r="1297" spans="1:4">
      <c r="A1297" s="4" t="s">
        <v>929</v>
      </c>
      <c r="B1297" s="6" t="n">
        <v>3513</v>
      </c>
    </row>
    <row r="1298" spans="1:4">
      <c r="A1298" s="4" t="s">
        <v>930</v>
      </c>
      <c r="B1298" s="5" t="n">
        <v>1281</v>
      </c>
    </row>
    <row r="1299" spans="1:4">
      <c r="A1299" s="4" t="s">
        <v>931</v>
      </c>
      <c r="B1299" s="5" t="n">
        <v>0</v>
      </c>
    </row>
    <row r="1300" spans="1:4">
      <c r="A1300" s="4" t="s">
        <v>933</v>
      </c>
      <c r="B1300" s="5" t="n">
        <v>3513</v>
      </c>
    </row>
    <row r="1301" spans="1:4">
      <c r="A1301" s="4" t="s">
        <v>934</v>
      </c>
      <c r="B1301" s="5" t="n">
        <v>1281</v>
      </c>
    </row>
    <row r="1302" spans="1:4">
      <c r="A1302" s="4" t="s">
        <v>110</v>
      </c>
      <c r="B1302" s="5" t="n">
        <v>4794</v>
      </c>
    </row>
    <row r="1303" spans="1:4">
      <c r="A1303" s="4" t="s">
        <v>935</v>
      </c>
      <c r="B1303" s="6" t="n">
        <v>-639</v>
      </c>
    </row>
    <row r="1304" spans="1:4">
      <c r="A1304" s="4" t="s">
        <v>938</v>
      </c>
      <c r="B1304" s="4" t="s">
        <v>939</v>
      </c>
    </row>
    <row r="1305" spans="1:4">
      <c r="A1305" s="4" t="s">
        <v>1065</v>
      </c>
    </row>
    <row r="1306" spans="1:4">
      <c r="A1306" s="3" t="s">
        <v>928</v>
      </c>
    </row>
    <row r="1307" spans="1:4">
      <c r="A1307" s="4" t="s">
        <v>929</v>
      </c>
      <c r="B1307" s="6" t="n">
        <v>1866</v>
      </c>
    </row>
    <row r="1308" spans="1:4">
      <c r="A1308" s="4" t="s">
        <v>930</v>
      </c>
      <c r="B1308" s="5" t="n">
        <v>1028</v>
      </c>
    </row>
    <row r="1309" spans="1:4">
      <c r="A1309" s="4" t="s">
        <v>931</v>
      </c>
      <c r="B1309" s="5" t="n">
        <v>0</v>
      </c>
    </row>
    <row r="1310" spans="1:4">
      <c r="A1310" s="4" t="s">
        <v>933</v>
      </c>
      <c r="B1310" s="5" t="n">
        <v>1866</v>
      </c>
    </row>
    <row r="1311" spans="1:4">
      <c r="A1311" s="4" t="s">
        <v>934</v>
      </c>
      <c r="B1311" s="5" t="n">
        <v>1028</v>
      </c>
    </row>
    <row r="1312" spans="1:4">
      <c r="A1312" s="4" t="s">
        <v>110</v>
      </c>
      <c r="B1312" s="5" t="n">
        <v>2894</v>
      </c>
    </row>
    <row r="1313" spans="1:4">
      <c r="A1313" s="4" t="s">
        <v>935</v>
      </c>
      <c r="B1313" s="6" t="n">
        <v>-458</v>
      </c>
    </row>
    <row r="1314" spans="1:4">
      <c r="A1314" s="4" t="s">
        <v>938</v>
      </c>
      <c r="B1314" s="4" t="s">
        <v>939</v>
      </c>
    </row>
    <row r="1315" spans="1:4">
      <c r="A1315" s="4" t="s">
        <v>1066</v>
      </c>
    </row>
    <row r="1316" spans="1:4">
      <c r="A1316" s="3" t="s">
        <v>928</v>
      </c>
    </row>
    <row r="1317" spans="1:4">
      <c r="A1317" s="4" t="s">
        <v>929</v>
      </c>
      <c r="B1317" s="6" t="n">
        <v>1130</v>
      </c>
    </row>
    <row r="1318" spans="1:4">
      <c r="A1318" s="4" t="s">
        <v>930</v>
      </c>
      <c r="B1318" s="5" t="n">
        <v>1220</v>
      </c>
    </row>
    <row r="1319" spans="1:4">
      <c r="A1319" s="4" t="s">
        <v>931</v>
      </c>
      <c r="B1319" s="5" t="n">
        <v>0</v>
      </c>
    </row>
    <row r="1320" spans="1:4">
      <c r="A1320" s="4" t="s">
        <v>933</v>
      </c>
      <c r="B1320" s="5" t="n">
        <v>1130</v>
      </c>
    </row>
    <row r="1321" spans="1:4">
      <c r="A1321" s="4" t="s">
        <v>934</v>
      </c>
      <c r="B1321" s="5" t="n">
        <v>1220</v>
      </c>
    </row>
    <row r="1322" spans="1:4">
      <c r="A1322" s="4" t="s">
        <v>110</v>
      </c>
      <c r="B1322" s="5" t="n">
        <v>2350</v>
      </c>
    </row>
    <row r="1323" spans="1:4">
      <c r="A1323" s="4" t="s">
        <v>935</v>
      </c>
      <c r="B1323" s="6" t="n">
        <v>-501</v>
      </c>
    </row>
    <row r="1324" spans="1:4">
      <c r="A1324" s="4" t="s">
        <v>938</v>
      </c>
      <c r="B1324" s="4" t="s">
        <v>939</v>
      </c>
    </row>
    <row r="1325" spans="1:4">
      <c r="A1325" s="4" t="s">
        <v>1067</v>
      </c>
    </row>
    <row r="1326" spans="1:4">
      <c r="A1326" s="3" t="s">
        <v>928</v>
      </c>
    </row>
    <row r="1327" spans="1:4">
      <c r="A1327" s="4" t="s">
        <v>929</v>
      </c>
      <c r="B1327" s="6" t="n">
        <v>609</v>
      </c>
    </row>
    <row r="1328" spans="1:4">
      <c r="A1328" s="4" t="s">
        <v>930</v>
      </c>
      <c r="B1328" s="5" t="n">
        <v>908</v>
      </c>
    </row>
    <row r="1329" spans="1:4">
      <c r="A1329" s="4" t="s">
        <v>931</v>
      </c>
      <c r="B1329" s="5" t="n">
        <v>0</v>
      </c>
    </row>
    <row r="1330" spans="1:4">
      <c r="A1330" s="4" t="s">
        <v>933</v>
      </c>
      <c r="B1330" s="5" t="n">
        <v>609</v>
      </c>
    </row>
    <row r="1331" spans="1:4">
      <c r="A1331" s="4" t="s">
        <v>934</v>
      </c>
      <c r="B1331" s="5" t="n">
        <v>908</v>
      </c>
    </row>
    <row r="1332" spans="1:4">
      <c r="A1332" s="4" t="s">
        <v>110</v>
      </c>
      <c r="B1332" s="5" t="n">
        <v>1517</v>
      </c>
    </row>
    <row r="1333" spans="1:4">
      <c r="A1333" s="4" t="s">
        <v>935</v>
      </c>
      <c r="B1333" s="6" t="n">
        <v>-167</v>
      </c>
    </row>
    <row r="1334" spans="1:4">
      <c r="A1334" s="4" t="s">
        <v>938</v>
      </c>
      <c r="B1334" s="4" t="s">
        <v>939</v>
      </c>
    </row>
    <row r="1335" spans="1:4">
      <c r="A1335" s="4" t="s">
        <v>1068</v>
      </c>
    </row>
    <row r="1336" spans="1:4">
      <c r="A1336" s="3" t="s">
        <v>928</v>
      </c>
    </row>
    <row r="1337" spans="1:4">
      <c r="A1337" s="4" t="s">
        <v>929</v>
      </c>
      <c r="B1337" s="6" t="n">
        <v>3605</v>
      </c>
    </row>
    <row r="1338" spans="1:4">
      <c r="A1338" s="4" t="s">
        <v>930</v>
      </c>
      <c r="B1338" s="5" t="n">
        <v>1162</v>
      </c>
    </row>
    <row r="1339" spans="1:4">
      <c r="A1339" s="4" t="s">
        <v>931</v>
      </c>
      <c r="B1339" s="5" t="n">
        <v>0</v>
      </c>
    </row>
    <row r="1340" spans="1:4">
      <c r="A1340" s="4" t="s">
        <v>933</v>
      </c>
      <c r="B1340" s="5" t="n">
        <v>3605</v>
      </c>
    </row>
    <row r="1341" spans="1:4">
      <c r="A1341" s="4" t="s">
        <v>934</v>
      </c>
      <c r="B1341" s="5" t="n">
        <v>1162</v>
      </c>
    </row>
    <row r="1342" spans="1:4">
      <c r="A1342" s="4" t="s">
        <v>110</v>
      </c>
      <c r="B1342" s="5" t="n">
        <v>4767</v>
      </c>
    </row>
    <row r="1343" spans="1:4">
      <c r="A1343" s="4" t="s">
        <v>935</v>
      </c>
      <c r="B1343" s="6" t="n">
        <v>-504</v>
      </c>
    </row>
    <row r="1344" spans="1:4">
      <c r="A1344" s="4" t="s">
        <v>938</v>
      </c>
      <c r="B1344" s="4" t="s">
        <v>939</v>
      </c>
    </row>
    <row r="1345" spans="1:4">
      <c r="A1345" s="4" t="s">
        <v>1069</v>
      </c>
    </row>
    <row r="1346" spans="1:4">
      <c r="A1346" s="3" t="s">
        <v>928</v>
      </c>
    </row>
    <row r="1347" spans="1:4">
      <c r="A1347" s="4" t="s">
        <v>929</v>
      </c>
      <c r="B1347" s="6" t="n">
        <v>957</v>
      </c>
    </row>
    <row r="1348" spans="1:4">
      <c r="A1348" s="4" t="s">
        <v>930</v>
      </c>
      <c r="B1348" s="5" t="n">
        <v>2224</v>
      </c>
    </row>
    <row r="1349" spans="1:4">
      <c r="A1349" s="4" t="s">
        <v>931</v>
      </c>
      <c r="B1349" s="5" t="n">
        <v>0</v>
      </c>
    </row>
    <row r="1350" spans="1:4">
      <c r="A1350" s="4" t="s">
        <v>933</v>
      </c>
      <c r="B1350" s="5" t="n">
        <v>957</v>
      </c>
    </row>
    <row r="1351" spans="1:4">
      <c r="A1351" s="4" t="s">
        <v>934</v>
      </c>
      <c r="B1351" s="5" t="n">
        <v>2224</v>
      </c>
    </row>
    <row r="1352" spans="1:4">
      <c r="A1352" s="4" t="s">
        <v>110</v>
      </c>
      <c r="B1352" s="5" t="n">
        <v>3181</v>
      </c>
    </row>
    <row r="1353" spans="1:4">
      <c r="A1353" s="4" t="s">
        <v>935</v>
      </c>
      <c r="B1353" s="6" t="n">
        <v>-406</v>
      </c>
    </row>
    <row r="1354" spans="1:4">
      <c r="A1354" s="4" t="s">
        <v>938</v>
      </c>
      <c r="B1354" s="4" t="s">
        <v>939</v>
      </c>
    </row>
    <row r="1355" spans="1:4">
      <c r="A1355" s="4" t="s">
        <v>1070</v>
      </c>
    </row>
    <row r="1356" spans="1:4">
      <c r="A1356" s="3" t="s">
        <v>928</v>
      </c>
    </row>
    <row r="1357" spans="1:4">
      <c r="A1357" s="4" t="s">
        <v>929</v>
      </c>
      <c r="B1357" s="6" t="n">
        <v>2430</v>
      </c>
    </row>
    <row r="1358" spans="1:4">
      <c r="A1358" s="4" t="s">
        <v>930</v>
      </c>
      <c r="B1358" s="5" t="n">
        <v>1607</v>
      </c>
    </row>
    <row r="1359" spans="1:4">
      <c r="A1359" s="4" t="s">
        <v>931</v>
      </c>
      <c r="B1359" s="5" t="n">
        <v>0</v>
      </c>
    </row>
    <row r="1360" spans="1:4">
      <c r="A1360" s="4" t="s">
        <v>933</v>
      </c>
      <c r="B1360" s="5" t="n">
        <v>2430</v>
      </c>
    </row>
    <row r="1361" spans="1:4">
      <c r="A1361" s="4" t="s">
        <v>934</v>
      </c>
      <c r="B1361" s="5" t="n">
        <v>1607</v>
      </c>
    </row>
    <row r="1362" spans="1:4">
      <c r="A1362" s="4" t="s">
        <v>110</v>
      </c>
      <c r="B1362" s="5" t="n">
        <v>4037</v>
      </c>
    </row>
    <row r="1363" spans="1:4">
      <c r="A1363" s="4" t="s">
        <v>935</v>
      </c>
      <c r="B1363" s="6" t="n">
        <v>-489</v>
      </c>
    </row>
    <row r="1364" spans="1:4">
      <c r="A1364" s="4" t="s">
        <v>938</v>
      </c>
      <c r="B1364" s="4" t="s">
        <v>939</v>
      </c>
    </row>
    <row r="1365" spans="1:4">
      <c r="A1365" s="4" t="s">
        <v>1071</v>
      </c>
    </row>
    <row r="1366" spans="1:4">
      <c r="A1366" s="3" t="s">
        <v>928</v>
      </c>
    </row>
    <row r="1367" spans="1:4">
      <c r="A1367" s="4" t="s">
        <v>929</v>
      </c>
      <c r="B1367" s="6" t="n">
        <v>600</v>
      </c>
    </row>
    <row r="1368" spans="1:4">
      <c r="A1368" s="4" t="s">
        <v>930</v>
      </c>
      <c r="B1368" s="5" t="n">
        <v>790</v>
      </c>
    </row>
    <row r="1369" spans="1:4">
      <c r="A1369" s="4" t="s">
        <v>931</v>
      </c>
      <c r="B1369" s="5" t="n">
        <v>0</v>
      </c>
    </row>
    <row r="1370" spans="1:4">
      <c r="A1370" s="4" t="s">
        <v>933</v>
      </c>
      <c r="B1370" s="5" t="n">
        <v>600</v>
      </c>
    </row>
    <row r="1371" spans="1:4">
      <c r="A1371" s="4" t="s">
        <v>934</v>
      </c>
      <c r="B1371" s="5" t="n">
        <v>790</v>
      </c>
    </row>
    <row r="1372" spans="1:4">
      <c r="A1372" s="4" t="s">
        <v>110</v>
      </c>
      <c r="B1372" s="5" t="n">
        <v>1390</v>
      </c>
    </row>
    <row r="1373" spans="1:4">
      <c r="A1373" s="4" t="s">
        <v>935</v>
      </c>
      <c r="B1373" s="6" t="n">
        <v>-241</v>
      </c>
    </row>
    <row r="1374" spans="1:4">
      <c r="A1374" s="4" t="s">
        <v>938</v>
      </c>
      <c r="B1374" s="4" t="s">
        <v>939</v>
      </c>
    </row>
    <row r="1375" spans="1:4">
      <c r="A1375" s="4" t="s">
        <v>1072</v>
      </c>
    </row>
    <row r="1376" spans="1:4">
      <c r="A1376" s="3" t="s">
        <v>928</v>
      </c>
    </row>
    <row r="1377" spans="1:4">
      <c r="A1377" s="4" t="s">
        <v>929</v>
      </c>
      <c r="B1377" s="6" t="n">
        <v>922</v>
      </c>
    </row>
    <row r="1378" spans="1:4">
      <c r="A1378" s="4" t="s">
        <v>930</v>
      </c>
      <c r="B1378" s="5" t="n">
        <v>2050</v>
      </c>
    </row>
    <row r="1379" spans="1:4">
      <c r="A1379" s="4" t="s">
        <v>931</v>
      </c>
      <c r="B1379" s="5" t="n">
        <v>0</v>
      </c>
    </row>
    <row r="1380" spans="1:4">
      <c r="A1380" s="4" t="s">
        <v>932</v>
      </c>
      <c r="B1380" s="5" t="n">
        <v>31</v>
      </c>
    </row>
    <row r="1381" spans="1:4">
      <c r="A1381" s="4" t="s">
        <v>933</v>
      </c>
      <c r="B1381" s="5" t="n">
        <v>922</v>
      </c>
    </row>
    <row r="1382" spans="1:4">
      <c r="A1382" s="4" t="s">
        <v>934</v>
      </c>
      <c r="B1382" s="5" t="n">
        <v>2081</v>
      </c>
    </row>
    <row r="1383" spans="1:4">
      <c r="A1383" s="4" t="s">
        <v>110</v>
      </c>
      <c r="B1383" s="5" t="n">
        <v>3003</v>
      </c>
    </row>
    <row r="1384" spans="1:4">
      <c r="A1384" s="4" t="s">
        <v>935</v>
      </c>
      <c r="B1384" s="6" t="n">
        <v>-330</v>
      </c>
    </row>
    <row r="1385" spans="1:4">
      <c r="A1385" s="4" t="s">
        <v>938</v>
      </c>
      <c r="B1385" s="4" t="s">
        <v>939</v>
      </c>
    </row>
    <row r="1386" spans="1:4">
      <c r="A1386" s="4" t="s">
        <v>1073</v>
      </c>
    </row>
    <row r="1387" spans="1:4">
      <c r="A1387" s="3" t="s">
        <v>928</v>
      </c>
    </row>
    <row r="1388" spans="1:4">
      <c r="A1388" s="4" t="s">
        <v>929</v>
      </c>
      <c r="B1388" s="6" t="n">
        <v>2940</v>
      </c>
    </row>
    <row r="1389" spans="1:4">
      <c r="A1389" s="4" t="s">
        <v>930</v>
      </c>
      <c r="B1389" s="5" t="n">
        <v>2547</v>
      </c>
    </row>
    <row r="1390" spans="1:4">
      <c r="A1390" s="4" t="s">
        <v>931</v>
      </c>
      <c r="B1390" s="5" t="n">
        <v>0</v>
      </c>
    </row>
    <row r="1391" spans="1:4">
      <c r="A1391" s="4" t="s">
        <v>932</v>
      </c>
      <c r="B1391" s="5" t="n">
        <v>1064</v>
      </c>
    </row>
    <row r="1392" spans="1:4">
      <c r="A1392" s="4" t="s">
        <v>933</v>
      </c>
      <c r="B1392" s="5" t="n">
        <v>2940</v>
      </c>
    </row>
    <row r="1393" spans="1:4">
      <c r="A1393" s="4" t="s">
        <v>934</v>
      </c>
      <c r="B1393" s="5" t="n">
        <v>3611</v>
      </c>
    </row>
    <row r="1394" spans="1:4">
      <c r="A1394" s="4" t="s">
        <v>110</v>
      </c>
      <c r="B1394" s="5" t="n">
        <v>6551</v>
      </c>
    </row>
    <row r="1395" spans="1:4">
      <c r="A1395" s="4" t="s">
        <v>935</v>
      </c>
      <c r="B1395" s="6" t="n">
        <v>-710</v>
      </c>
    </row>
    <row r="1396" spans="1:4">
      <c r="A1396" s="4" t="s">
        <v>938</v>
      </c>
      <c r="B1396" s="4" t="s">
        <v>939</v>
      </c>
    </row>
    <row r="1397" spans="1:4">
      <c r="A1397" s="4" t="s">
        <v>1074</v>
      </c>
    </row>
    <row r="1398" spans="1:4">
      <c r="A1398" s="3" t="s">
        <v>928</v>
      </c>
    </row>
    <row r="1399" spans="1:4">
      <c r="A1399" s="4" t="s">
        <v>929</v>
      </c>
      <c r="B1399" s="6" t="n">
        <v>4141</v>
      </c>
    </row>
    <row r="1400" spans="1:4">
      <c r="A1400" s="4" t="s">
        <v>930</v>
      </c>
      <c r="B1400" s="5" t="n">
        <v>2036</v>
      </c>
    </row>
    <row r="1401" spans="1:4">
      <c r="A1401" s="4" t="s">
        <v>931</v>
      </c>
      <c r="B1401" s="5" t="n">
        <v>0</v>
      </c>
    </row>
    <row r="1402" spans="1:4">
      <c r="A1402" s="4" t="s">
        <v>933</v>
      </c>
      <c r="B1402" s="5" t="n">
        <v>4141</v>
      </c>
    </row>
    <row r="1403" spans="1:4">
      <c r="A1403" s="4" t="s">
        <v>934</v>
      </c>
      <c r="B1403" s="5" t="n">
        <v>2036</v>
      </c>
    </row>
    <row r="1404" spans="1:4">
      <c r="A1404" s="4" t="s">
        <v>110</v>
      </c>
      <c r="B1404" s="5" t="n">
        <v>6177</v>
      </c>
    </row>
    <row r="1405" spans="1:4">
      <c r="A1405" s="4" t="s">
        <v>935</v>
      </c>
      <c r="B1405" s="6" t="n">
        <v>-584</v>
      </c>
    </row>
    <row r="1406" spans="1:4">
      <c r="A1406" s="4" t="s">
        <v>938</v>
      </c>
      <c r="B1406" s="4" t="s">
        <v>939</v>
      </c>
    </row>
    <row r="1407" spans="1:4">
      <c r="A1407" s="4" t="s">
        <v>1075</v>
      </c>
    </row>
    <row r="1408" spans="1:4">
      <c r="A1408" s="3" t="s">
        <v>928</v>
      </c>
    </row>
    <row r="1409" spans="1:4">
      <c r="A1409" s="4" t="s">
        <v>929</v>
      </c>
      <c r="B1409" s="6" t="n">
        <v>2325</v>
      </c>
    </row>
    <row r="1410" spans="1:4">
      <c r="A1410" s="4" t="s">
        <v>930</v>
      </c>
      <c r="B1410" s="5" t="n">
        <v>1275</v>
      </c>
    </row>
    <row r="1411" spans="1:4">
      <c r="A1411" s="4" t="s">
        <v>931</v>
      </c>
      <c r="B1411" s="5" t="n">
        <v>0</v>
      </c>
    </row>
    <row r="1412" spans="1:4">
      <c r="A1412" s="4" t="s">
        <v>933</v>
      </c>
      <c r="B1412" s="5" t="n">
        <v>2325</v>
      </c>
    </row>
    <row r="1413" spans="1:4">
      <c r="A1413" s="4" t="s">
        <v>934</v>
      </c>
      <c r="B1413" s="5" t="n">
        <v>1275</v>
      </c>
    </row>
    <row r="1414" spans="1:4">
      <c r="A1414" s="4" t="s">
        <v>110</v>
      </c>
      <c r="B1414" s="5" t="n">
        <v>3600</v>
      </c>
    </row>
    <row r="1415" spans="1:4">
      <c r="A1415" s="4" t="s">
        <v>935</v>
      </c>
      <c r="B1415" s="6" t="n">
        <v>-578</v>
      </c>
    </row>
    <row r="1416" spans="1:4">
      <c r="A1416" s="4" t="s">
        <v>938</v>
      </c>
      <c r="B1416" s="4" t="s">
        <v>939</v>
      </c>
    </row>
    <row r="1417" spans="1:4">
      <c r="A1417" s="4" t="s">
        <v>1076</v>
      </c>
    </row>
    <row r="1418" spans="1:4">
      <c r="A1418" s="3" t="s">
        <v>928</v>
      </c>
    </row>
    <row r="1419" spans="1:4">
      <c r="A1419" s="4" t="s">
        <v>929</v>
      </c>
      <c r="B1419" s="6" t="n">
        <v>272</v>
      </c>
    </row>
    <row r="1420" spans="1:4">
      <c r="A1420" s="4" t="s">
        <v>930</v>
      </c>
      <c r="B1420" s="5" t="n">
        <v>483</v>
      </c>
    </row>
    <row r="1421" spans="1:4">
      <c r="A1421" s="4" t="s">
        <v>931</v>
      </c>
      <c r="B1421" s="5" t="n">
        <v>0</v>
      </c>
    </row>
    <row r="1422" spans="1:4">
      <c r="A1422" s="4" t="s">
        <v>933</v>
      </c>
      <c r="B1422" s="5" t="n">
        <v>272</v>
      </c>
    </row>
    <row r="1423" spans="1:4">
      <c r="A1423" s="4" t="s">
        <v>934</v>
      </c>
      <c r="B1423" s="5" t="n">
        <v>483</v>
      </c>
    </row>
    <row r="1424" spans="1:4">
      <c r="A1424" s="4" t="s">
        <v>110</v>
      </c>
      <c r="B1424" s="5" t="n">
        <v>755</v>
      </c>
    </row>
    <row r="1425" spans="1:4">
      <c r="A1425" s="4" t="s">
        <v>935</v>
      </c>
      <c r="B1425" s="6" t="n">
        <v>-164</v>
      </c>
    </row>
    <row r="1426" spans="1:4">
      <c r="A1426" s="4" t="s">
        <v>938</v>
      </c>
      <c r="B1426" s="4" t="s">
        <v>939</v>
      </c>
    </row>
    <row r="1427" spans="1:4">
      <c r="A1427" s="4" t="s">
        <v>1077</v>
      </c>
    </row>
    <row r="1428" spans="1:4">
      <c r="A1428" s="3" t="s">
        <v>928</v>
      </c>
    </row>
    <row r="1429" spans="1:4">
      <c r="A1429" s="4" t="s">
        <v>929</v>
      </c>
      <c r="B1429" s="6" t="n">
        <v>3869</v>
      </c>
    </row>
    <row r="1430" spans="1:4">
      <c r="A1430" s="4" t="s">
        <v>930</v>
      </c>
      <c r="B1430" s="5" t="n">
        <v>4387</v>
      </c>
    </row>
    <row r="1431" spans="1:4">
      <c r="A1431" s="4" t="s">
        <v>931</v>
      </c>
      <c r="B1431" s="5" t="n">
        <v>0</v>
      </c>
    </row>
    <row r="1432" spans="1:4">
      <c r="A1432" s="4" t="s">
        <v>932</v>
      </c>
      <c r="B1432" s="5" t="n">
        <v>749</v>
      </c>
    </row>
    <row r="1433" spans="1:4">
      <c r="A1433" s="4" t="s">
        <v>933</v>
      </c>
      <c r="B1433" s="5" t="n">
        <v>3869</v>
      </c>
    </row>
    <row r="1434" spans="1:4">
      <c r="A1434" s="4" t="s">
        <v>934</v>
      </c>
      <c r="B1434" s="5" t="n">
        <v>5136</v>
      </c>
    </row>
    <row r="1435" spans="1:4">
      <c r="A1435" s="4" t="s">
        <v>110</v>
      </c>
      <c r="B1435" s="5" t="n">
        <v>9005</v>
      </c>
    </row>
    <row r="1436" spans="1:4">
      <c r="A1436" s="4" t="s">
        <v>935</v>
      </c>
      <c r="B1436" s="6" t="n">
        <v>-806</v>
      </c>
    </row>
    <row r="1437" spans="1:4">
      <c r="A1437" s="4" t="s">
        <v>938</v>
      </c>
      <c r="B1437" s="4" t="s">
        <v>939</v>
      </c>
    </row>
    <row r="1438" spans="1:4">
      <c r="A1438" s="4" t="s">
        <v>1078</v>
      </c>
    </row>
    <row r="1439" spans="1:4">
      <c r="A1439" s="3" t="s">
        <v>928</v>
      </c>
    </row>
    <row r="1440" spans="1:4">
      <c r="A1440" s="4" t="s">
        <v>929</v>
      </c>
      <c r="B1440" s="6" t="n">
        <v>1458</v>
      </c>
    </row>
    <row r="1441" spans="1:4">
      <c r="A1441" s="4" t="s">
        <v>930</v>
      </c>
      <c r="B1441" s="5" t="n">
        <v>4160</v>
      </c>
    </row>
    <row r="1442" spans="1:4">
      <c r="A1442" s="4" t="s">
        <v>931</v>
      </c>
      <c r="B1442" s="5" t="n">
        <v>0</v>
      </c>
    </row>
    <row r="1443" spans="1:4">
      <c r="A1443" s="4" t="s">
        <v>933</v>
      </c>
      <c r="B1443" s="5" t="n">
        <v>1458</v>
      </c>
    </row>
    <row r="1444" spans="1:4">
      <c r="A1444" s="4" t="s">
        <v>934</v>
      </c>
      <c r="B1444" s="5" t="n">
        <v>4160</v>
      </c>
    </row>
    <row r="1445" spans="1:4">
      <c r="A1445" s="4" t="s">
        <v>110</v>
      </c>
      <c r="B1445" s="5" t="n">
        <v>5618</v>
      </c>
    </row>
    <row r="1446" spans="1:4">
      <c r="A1446" s="4" t="s">
        <v>935</v>
      </c>
      <c r="B1446" s="6" t="n">
        <v>-592</v>
      </c>
    </row>
    <row r="1447" spans="1:4">
      <c r="A1447" s="4" t="s">
        <v>938</v>
      </c>
      <c r="B1447" s="4" t="s">
        <v>939</v>
      </c>
    </row>
    <row r="1448" spans="1:4">
      <c r="A1448" s="4" t="s">
        <v>1079</v>
      </c>
    </row>
    <row r="1449" spans="1:4">
      <c r="A1449" s="3" t="s">
        <v>928</v>
      </c>
    </row>
    <row r="1450" spans="1:4">
      <c r="A1450" s="4" t="s">
        <v>929</v>
      </c>
      <c r="B1450" s="6" t="n">
        <v>1724</v>
      </c>
    </row>
    <row r="1451" spans="1:4">
      <c r="A1451" s="4" t="s">
        <v>930</v>
      </c>
      <c r="B1451" s="5" t="n">
        <v>2925</v>
      </c>
    </row>
    <row r="1452" spans="1:4">
      <c r="A1452" s="4" t="s">
        <v>931</v>
      </c>
      <c r="B1452" s="5" t="n">
        <v>0</v>
      </c>
    </row>
    <row r="1453" spans="1:4">
      <c r="A1453" s="4" t="s">
        <v>933</v>
      </c>
      <c r="B1453" s="5" t="n">
        <v>1724</v>
      </c>
    </row>
    <row r="1454" spans="1:4">
      <c r="A1454" s="4" t="s">
        <v>934</v>
      </c>
      <c r="B1454" s="5" t="n">
        <v>2925</v>
      </c>
    </row>
    <row r="1455" spans="1:4">
      <c r="A1455" s="4" t="s">
        <v>110</v>
      </c>
      <c r="B1455" s="5" t="n">
        <v>4649</v>
      </c>
    </row>
    <row r="1456" spans="1:4">
      <c r="A1456" s="4" t="s">
        <v>935</v>
      </c>
      <c r="B1456" s="6" t="n">
        <v>-534</v>
      </c>
    </row>
    <row r="1457" spans="1:4">
      <c r="A1457" s="4" t="s">
        <v>938</v>
      </c>
      <c r="B1457" s="4" t="s">
        <v>939</v>
      </c>
    </row>
    <row r="1458" spans="1:4">
      <c r="A1458" s="4" t="s">
        <v>1080</v>
      </c>
    </row>
    <row r="1459" spans="1:4">
      <c r="A1459" s="3" t="s">
        <v>928</v>
      </c>
    </row>
    <row r="1460" spans="1:4">
      <c r="A1460" s="4" t="s">
        <v>929</v>
      </c>
      <c r="B1460" s="6" t="n">
        <v>3321</v>
      </c>
    </row>
    <row r="1461" spans="1:4">
      <c r="A1461" s="4" t="s">
        <v>930</v>
      </c>
      <c r="B1461" s="5" t="n">
        <v>12198</v>
      </c>
    </row>
    <row r="1462" spans="1:4">
      <c r="A1462" s="4" t="s">
        <v>931</v>
      </c>
      <c r="B1462" s="5" t="n">
        <v>0</v>
      </c>
    </row>
    <row r="1463" spans="1:4">
      <c r="A1463" s="4" t="s">
        <v>933</v>
      </c>
      <c r="B1463" s="5" t="n">
        <v>3321</v>
      </c>
    </row>
    <row r="1464" spans="1:4">
      <c r="A1464" s="4" t="s">
        <v>934</v>
      </c>
      <c r="B1464" s="5" t="n">
        <v>12198</v>
      </c>
    </row>
    <row r="1465" spans="1:4">
      <c r="A1465" s="4" t="s">
        <v>110</v>
      </c>
      <c r="B1465" s="5" t="n">
        <v>15519</v>
      </c>
    </row>
    <row r="1466" spans="1:4">
      <c r="A1466" s="4" t="s">
        <v>935</v>
      </c>
      <c r="B1466" s="6" t="n">
        <v>-1285</v>
      </c>
    </row>
    <row r="1467" spans="1:4">
      <c r="A1467" s="4" t="s">
        <v>938</v>
      </c>
      <c r="B1467" s="4" t="s">
        <v>939</v>
      </c>
    </row>
    <row r="1468" spans="1:4">
      <c r="A1468" s="4" t="s">
        <v>1081</v>
      </c>
    </row>
    <row r="1469" spans="1:4">
      <c r="A1469" s="3" t="s">
        <v>928</v>
      </c>
    </row>
    <row r="1470" spans="1:4">
      <c r="A1470" s="4" t="s">
        <v>929</v>
      </c>
      <c r="B1470" s="6" t="n">
        <v>1794</v>
      </c>
    </row>
    <row r="1471" spans="1:4">
      <c r="A1471" s="4" t="s">
        <v>930</v>
      </c>
      <c r="B1471" s="5" t="n">
        <v>7255</v>
      </c>
    </row>
    <row r="1472" spans="1:4">
      <c r="A1472" s="4" t="s">
        <v>931</v>
      </c>
      <c r="B1472" s="5" t="n">
        <v>0</v>
      </c>
    </row>
    <row r="1473" spans="1:4">
      <c r="A1473" s="4" t="s">
        <v>933</v>
      </c>
      <c r="B1473" s="5" t="n">
        <v>1794</v>
      </c>
    </row>
    <row r="1474" spans="1:4">
      <c r="A1474" s="4" t="s">
        <v>934</v>
      </c>
      <c r="B1474" s="5" t="n">
        <v>7255</v>
      </c>
    </row>
    <row r="1475" spans="1:4">
      <c r="A1475" s="4" t="s">
        <v>110</v>
      </c>
      <c r="B1475" s="5" t="n">
        <v>9049</v>
      </c>
    </row>
    <row r="1476" spans="1:4">
      <c r="A1476" s="4" t="s">
        <v>935</v>
      </c>
      <c r="B1476" s="6" t="n">
        <v>-566</v>
      </c>
    </row>
    <row r="1477" spans="1:4">
      <c r="A1477" s="4" t="s">
        <v>938</v>
      </c>
      <c r="B1477" s="4" t="s">
        <v>939</v>
      </c>
    </row>
    <row r="1478" spans="1:4">
      <c r="A1478" s="4" t="s">
        <v>1082</v>
      </c>
    </row>
    <row r="1479" spans="1:4">
      <c r="A1479" s="3" t="s">
        <v>928</v>
      </c>
    </row>
    <row r="1480" spans="1:4">
      <c r="A1480" s="4" t="s">
        <v>929</v>
      </c>
      <c r="B1480" s="6" t="n">
        <v>5647</v>
      </c>
    </row>
    <row r="1481" spans="1:4">
      <c r="A1481" s="4" t="s">
        <v>930</v>
      </c>
      <c r="B1481" s="5" t="n">
        <v>2941</v>
      </c>
    </row>
    <row r="1482" spans="1:4">
      <c r="A1482" s="4" t="s">
        <v>931</v>
      </c>
      <c r="B1482" s="5" t="n">
        <v>0</v>
      </c>
    </row>
    <row r="1483" spans="1:4">
      <c r="A1483" s="4" t="s">
        <v>932</v>
      </c>
      <c r="B1483" s="5" t="n">
        <v>233</v>
      </c>
    </row>
    <row r="1484" spans="1:4">
      <c r="A1484" s="4" t="s">
        <v>933</v>
      </c>
      <c r="B1484" s="5" t="n">
        <v>5647</v>
      </c>
    </row>
    <row r="1485" spans="1:4">
      <c r="A1485" s="4" t="s">
        <v>934</v>
      </c>
      <c r="B1485" s="5" t="n">
        <v>3174</v>
      </c>
    </row>
    <row r="1486" spans="1:4">
      <c r="A1486" s="4" t="s">
        <v>110</v>
      </c>
      <c r="B1486" s="5" t="n">
        <v>8821</v>
      </c>
    </row>
    <row r="1487" spans="1:4">
      <c r="A1487" s="4" t="s">
        <v>935</v>
      </c>
      <c r="B1487" s="6" t="n">
        <v>-1323</v>
      </c>
    </row>
    <row r="1488" spans="1:4">
      <c r="A1488" s="4" t="s">
        <v>938</v>
      </c>
      <c r="B1488" s="4" t="s">
        <v>939</v>
      </c>
    </row>
    <row r="1489" spans="1:4">
      <c r="A1489" s="4" t="s">
        <v>1083</v>
      </c>
    </row>
    <row r="1490" spans="1:4">
      <c r="A1490" s="3" t="s">
        <v>928</v>
      </c>
    </row>
    <row r="1491" spans="1:4">
      <c r="A1491" s="4" t="s">
        <v>929</v>
      </c>
      <c r="B1491" s="6" t="n">
        <v>3934</v>
      </c>
    </row>
    <row r="1492" spans="1:4">
      <c r="A1492" s="4" t="s">
        <v>930</v>
      </c>
      <c r="B1492" s="5" t="n">
        <v>3375</v>
      </c>
    </row>
    <row r="1493" spans="1:4">
      <c r="A1493" s="4" t="s">
        <v>931</v>
      </c>
      <c r="B1493" s="5" t="n">
        <v>0</v>
      </c>
    </row>
    <row r="1494" spans="1:4">
      <c r="A1494" s="4" t="s">
        <v>933</v>
      </c>
      <c r="B1494" s="5" t="n">
        <v>3934</v>
      </c>
    </row>
    <row r="1495" spans="1:4">
      <c r="A1495" s="4" t="s">
        <v>934</v>
      </c>
      <c r="B1495" s="5" t="n">
        <v>3375</v>
      </c>
    </row>
    <row r="1496" spans="1:4">
      <c r="A1496" s="4" t="s">
        <v>110</v>
      </c>
      <c r="B1496" s="5" t="n">
        <v>7309</v>
      </c>
    </row>
    <row r="1497" spans="1:4">
      <c r="A1497" s="4" t="s">
        <v>935</v>
      </c>
      <c r="B1497" s="6" t="n">
        <v>-717</v>
      </c>
    </row>
    <row r="1498" spans="1:4">
      <c r="A1498" s="4" t="s">
        <v>938</v>
      </c>
      <c r="B1498" s="4" t="s">
        <v>939</v>
      </c>
    </row>
    <row r="1499" spans="1:4">
      <c r="A1499" s="4" t="s">
        <v>1084</v>
      </c>
    </row>
    <row r="1500" spans="1:4">
      <c r="A1500" s="3" t="s">
        <v>928</v>
      </c>
    </row>
    <row r="1501" spans="1:4">
      <c r="A1501" s="4" t="s">
        <v>929</v>
      </c>
      <c r="B1501" s="6" t="n">
        <v>6704</v>
      </c>
    </row>
    <row r="1502" spans="1:4">
      <c r="A1502" s="4" t="s">
        <v>930</v>
      </c>
      <c r="B1502" s="5" t="n">
        <v>4110</v>
      </c>
    </row>
    <row r="1503" spans="1:4">
      <c r="A1503" s="4" t="s">
        <v>931</v>
      </c>
      <c r="B1503" s="5" t="n">
        <v>0</v>
      </c>
    </row>
    <row r="1504" spans="1:4">
      <c r="A1504" s="4" t="s">
        <v>933</v>
      </c>
      <c r="B1504" s="5" t="n">
        <v>6704</v>
      </c>
    </row>
    <row r="1505" spans="1:4">
      <c r="A1505" s="4" t="s">
        <v>934</v>
      </c>
      <c r="B1505" s="5" t="n">
        <v>4110</v>
      </c>
    </row>
    <row r="1506" spans="1:4">
      <c r="A1506" s="4" t="s">
        <v>110</v>
      </c>
      <c r="B1506" s="5" t="n">
        <v>10814</v>
      </c>
    </row>
    <row r="1507" spans="1:4">
      <c r="A1507" s="4" t="s">
        <v>935</v>
      </c>
      <c r="B1507" s="6" t="n">
        <v>-910</v>
      </c>
    </row>
    <row r="1508" spans="1:4">
      <c r="A1508" s="4" t="s">
        <v>938</v>
      </c>
      <c r="B1508" s="4" t="s">
        <v>939</v>
      </c>
    </row>
    <row r="1509" spans="1:4">
      <c r="A1509" s="4" t="s">
        <v>1085</v>
      </c>
    </row>
    <row r="1510" spans="1:4">
      <c r="A1510" s="3" t="s">
        <v>928</v>
      </c>
    </row>
    <row r="1511" spans="1:4">
      <c r="A1511" s="4" t="s">
        <v>929</v>
      </c>
      <c r="B1511" s="6" t="n">
        <v>1085</v>
      </c>
    </row>
    <row r="1512" spans="1:4">
      <c r="A1512" s="4" t="s">
        <v>930</v>
      </c>
      <c r="B1512" s="5" t="n">
        <v>1194</v>
      </c>
    </row>
    <row r="1513" spans="1:4">
      <c r="A1513" s="4" t="s">
        <v>931</v>
      </c>
      <c r="B1513" s="5" t="n">
        <v>0</v>
      </c>
    </row>
    <row r="1514" spans="1:4">
      <c r="A1514" s="4" t="s">
        <v>933</v>
      </c>
      <c r="B1514" s="5" t="n">
        <v>1085</v>
      </c>
    </row>
    <row r="1515" spans="1:4">
      <c r="A1515" s="4" t="s">
        <v>934</v>
      </c>
      <c r="B1515" s="5" t="n">
        <v>1194</v>
      </c>
    </row>
    <row r="1516" spans="1:4">
      <c r="A1516" s="4" t="s">
        <v>110</v>
      </c>
      <c r="B1516" s="5" t="n">
        <v>2279</v>
      </c>
    </row>
    <row r="1517" spans="1:4">
      <c r="A1517" s="4" t="s">
        <v>935</v>
      </c>
      <c r="B1517" s="6" t="n">
        <v>-338</v>
      </c>
    </row>
    <row r="1518" spans="1:4">
      <c r="A1518" s="4" t="s">
        <v>938</v>
      </c>
      <c r="B1518" s="4" t="s">
        <v>939</v>
      </c>
    </row>
    <row r="1519" spans="1:4">
      <c r="A1519" s="4" t="s">
        <v>1086</v>
      </c>
    </row>
    <row r="1520" spans="1:4">
      <c r="A1520" s="3" t="s">
        <v>928</v>
      </c>
    </row>
    <row r="1521" spans="1:4">
      <c r="A1521" s="4" t="s">
        <v>929</v>
      </c>
      <c r="B1521" s="6" t="n">
        <v>1480</v>
      </c>
    </row>
    <row r="1522" spans="1:4">
      <c r="A1522" s="4" t="s">
        <v>930</v>
      </c>
      <c r="B1522" s="5" t="n">
        <v>1845</v>
      </c>
    </row>
    <row r="1523" spans="1:4">
      <c r="A1523" s="4" t="s">
        <v>931</v>
      </c>
      <c r="B1523" s="5" t="n">
        <v>0</v>
      </c>
    </row>
    <row r="1524" spans="1:4">
      <c r="A1524" s="4" t="s">
        <v>933</v>
      </c>
      <c r="B1524" s="5" t="n">
        <v>1480</v>
      </c>
    </row>
    <row r="1525" spans="1:4">
      <c r="A1525" s="4" t="s">
        <v>934</v>
      </c>
      <c r="B1525" s="5" t="n">
        <v>1845</v>
      </c>
    </row>
    <row r="1526" spans="1:4">
      <c r="A1526" s="4" t="s">
        <v>110</v>
      </c>
      <c r="B1526" s="5" t="n">
        <v>3325</v>
      </c>
    </row>
    <row r="1527" spans="1:4">
      <c r="A1527" s="4" t="s">
        <v>935</v>
      </c>
      <c r="B1527" s="6" t="n">
        <v>-417</v>
      </c>
    </row>
    <row r="1528" spans="1:4">
      <c r="A1528" s="4" t="s">
        <v>938</v>
      </c>
      <c r="B1528" s="4" t="s">
        <v>939</v>
      </c>
    </row>
    <row r="1529" spans="1:4">
      <c r="A1529" s="4" t="s">
        <v>1087</v>
      </c>
    </row>
    <row r="1530" spans="1:4">
      <c r="A1530" s="3" t="s">
        <v>928</v>
      </c>
    </row>
    <row r="1531" spans="1:4">
      <c r="A1531" s="4" t="s">
        <v>929</v>
      </c>
      <c r="B1531" s="6" t="n">
        <v>1386</v>
      </c>
    </row>
    <row r="1532" spans="1:4">
      <c r="A1532" s="4" t="s">
        <v>930</v>
      </c>
      <c r="B1532" s="5" t="n">
        <v>2557</v>
      </c>
    </row>
    <row r="1533" spans="1:4">
      <c r="A1533" s="4" t="s">
        <v>931</v>
      </c>
      <c r="B1533" s="5" t="n">
        <v>0</v>
      </c>
    </row>
    <row r="1534" spans="1:4">
      <c r="A1534" s="4" t="s">
        <v>933</v>
      </c>
      <c r="B1534" s="5" t="n">
        <v>1386</v>
      </c>
    </row>
    <row r="1535" spans="1:4">
      <c r="A1535" s="4" t="s">
        <v>934</v>
      </c>
      <c r="B1535" s="5" t="n">
        <v>2557</v>
      </c>
    </row>
    <row r="1536" spans="1:4">
      <c r="A1536" s="4" t="s">
        <v>110</v>
      </c>
      <c r="B1536" s="5" t="n">
        <v>3943</v>
      </c>
    </row>
    <row r="1537" spans="1:4">
      <c r="A1537" s="4" t="s">
        <v>935</v>
      </c>
      <c r="B1537" s="6" t="n">
        <v>-438</v>
      </c>
    </row>
    <row r="1538" spans="1:4">
      <c r="A1538" s="4" t="s">
        <v>938</v>
      </c>
      <c r="B1538" s="4" t="s">
        <v>939</v>
      </c>
    </row>
    <row r="1539" spans="1:4">
      <c r="A1539" s="4" t="s">
        <v>1088</v>
      </c>
    </row>
    <row r="1540" spans="1:4">
      <c r="A1540" s="3" t="s">
        <v>928</v>
      </c>
    </row>
    <row r="1541" spans="1:4">
      <c r="A1541" s="4" t="s">
        <v>929</v>
      </c>
      <c r="B1541" s="6" t="n">
        <v>3124</v>
      </c>
    </row>
    <row r="1542" spans="1:4">
      <c r="A1542" s="4" t="s">
        <v>930</v>
      </c>
      <c r="B1542" s="5" t="n">
        <v>1362</v>
      </c>
    </row>
    <row r="1543" spans="1:4">
      <c r="A1543" s="4" t="s">
        <v>931</v>
      </c>
      <c r="B1543" s="5" t="n">
        <v>0</v>
      </c>
    </row>
    <row r="1544" spans="1:4">
      <c r="A1544" s="4" t="s">
        <v>932</v>
      </c>
      <c r="B1544" s="5" t="n">
        <v>2150</v>
      </c>
    </row>
    <row r="1545" spans="1:4">
      <c r="A1545" s="4" t="s">
        <v>933</v>
      </c>
      <c r="B1545" s="5" t="n">
        <v>3124</v>
      </c>
    </row>
    <row r="1546" spans="1:4">
      <c r="A1546" s="4" t="s">
        <v>934</v>
      </c>
      <c r="B1546" s="5" t="n">
        <v>3512</v>
      </c>
    </row>
    <row r="1547" spans="1:4">
      <c r="A1547" s="4" t="s">
        <v>110</v>
      </c>
      <c r="B1547" s="5" t="n">
        <v>6636</v>
      </c>
    </row>
    <row r="1548" spans="1:4">
      <c r="A1548" s="4" t="s">
        <v>935</v>
      </c>
      <c r="B1548" s="6" t="n">
        <v>-522</v>
      </c>
    </row>
    <row r="1549" spans="1:4">
      <c r="A1549" s="4" t="s">
        <v>938</v>
      </c>
      <c r="B1549" s="4" t="s">
        <v>939</v>
      </c>
    </row>
    <row r="1550" spans="1:4">
      <c r="A1550" s="4" t="s">
        <v>1089</v>
      </c>
    </row>
    <row r="1551" spans="1:4">
      <c r="A1551" s="3" t="s">
        <v>928</v>
      </c>
    </row>
    <row r="1552" spans="1:4">
      <c r="A1552" s="4" t="s">
        <v>929</v>
      </c>
      <c r="B1552" s="6" t="n">
        <v>3354</v>
      </c>
    </row>
    <row r="1553" spans="1:4">
      <c r="A1553" s="4" t="s">
        <v>930</v>
      </c>
      <c r="B1553" s="5" t="n">
        <v>1879</v>
      </c>
    </row>
    <row r="1554" spans="1:4">
      <c r="A1554" s="4" t="s">
        <v>931</v>
      </c>
      <c r="B1554" s="5" t="n">
        <v>0</v>
      </c>
    </row>
    <row r="1555" spans="1:4">
      <c r="A1555" s="4" t="s">
        <v>933</v>
      </c>
      <c r="B1555" s="5" t="n">
        <v>3354</v>
      </c>
    </row>
    <row r="1556" spans="1:4">
      <c r="A1556" s="4" t="s">
        <v>934</v>
      </c>
      <c r="B1556" s="5" t="n">
        <v>1879</v>
      </c>
    </row>
    <row r="1557" spans="1:4">
      <c r="A1557" s="4" t="s">
        <v>110</v>
      </c>
      <c r="B1557" s="5" t="n">
        <v>5233</v>
      </c>
    </row>
    <row r="1558" spans="1:4">
      <c r="A1558" s="4" t="s">
        <v>935</v>
      </c>
      <c r="B1558" s="6" t="n">
        <v>-554</v>
      </c>
    </row>
    <row r="1559" spans="1:4">
      <c r="A1559" s="4" t="s">
        <v>938</v>
      </c>
      <c r="B1559" s="4" t="s">
        <v>939</v>
      </c>
    </row>
    <row r="1560" spans="1:4">
      <c r="A1560" s="4" t="s">
        <v>1090</v>
      </c>
    </row>
    <row r="1561" spans="1:4">
      <c r="A1561" s="3" t="s">
        <v>928</v>
      </c>
    </row>
    <row r="1562" spans="1:4">
      <c r="A1562" s="4" t="s">
        <v>929</v>
      </c>
      <c r="B1562" s="6" t="n">
        <v>2135</v>
      </c>
    </row>
    <row r="1563" spans="1:4">
      <c r="A1563" s="4" t="s">
        <v>930</v>
      </c>
      <c r="B1563" s="5" t="n">
        <v>5748</v>
      </c>
    </row>
    <row r="1564" spans="1:4">
      <c r="A1564" s="4" t="s">
        <v>931</v>
      </c>
      <c r="B1564" s="5" t="n">
        <v>0</v>
      </c>
    </row>
    <row r="1565" spans="1:4">
      <c r="A1565" s="4" t="s">
        <v>933</v>
      </c>
      <c r="B1565" s="5" t="n">
        <v>2135</v>
      </c>
    </row>
    <row r="1566" spans="1:4">
      <c r="A1566" s="4" t="s">
        <v>934</v>
      </c>
      <c r="B1566" s="5" t="n">
        <v>5748</v>
      </c>
    </row>
    <row r="1567" spans="1:4">
      <c r="A1567" s="4" t="s">
        <v>110</v>
      </c>
      <c r="B1567" s="5" t="n">
        <v>7883</v>
      </c>
    </row>
    <row r="1568" spans="1:4">
      <c r="A1568" s="4" t="s">
        <v>935</v>
      </c>
      <c r="B1568" s="6" t="n">
        <v>-481</v>
      </c>
    </row>
    <row r="1569" spans="1:4">
      <c r="A1569" s="4" t="s">
        <v>938</v>
      </c>
      <c r="B1569" s="4" t="s">
        <v>939</v>
      </c>
    </row>
    <row r="1570" spans="1:4">
      <c r="A1570" s="4" t="s">
        <v>1091</v>
      </c>
    </row>
    <row r="1571" spans="1:4">
      <c r="A1571" s="3" t="s">
        <v>928</v>
      </c>
    </row>
    <row r="1572" spans="1:4">
      <c r="A1572" s="4" t="s">
        <v>929</v>
      </c>
      <c r="B1572" s="6" t="n">
        <v>38626</v>
      </c>
    </row>
    <row r="1573" spans="1:4">
      <c r="A1573" s="4" t="s">
        <v>930</v>
      </c>
      <c r="B1573" s="5" t="n">
        <v>19065</v>
      </c>
    </row>
    <row r="1574" spans="1:4">
      <c r="A1574" s="4" t="s">
        <v>931</v>
      </c>
      <c r="B1574" s="5" t="n">
        <v>0</v>
      </c>
    </row>
    <row r="1575" spans="1:4">
      <c r="A1575" s="4" t="s">
        <v>932</v>
      </c>
      <c r="B1575" s="5" t="n">
        <v>9</v>
      </c>
    </row>
    <row r="1576" spans="1:4">
      <c r="A1576" s="4" t="s">
        <v>933</v>
      </c>
      <c r="B1576" s="5" t="n">
        <v>38626</v>
      </c>
    </row>
    <row r="1577" spans="1:4">
      <c r="A1577" s="4" t="s">
        <v>934</v>
      </c>
      <c r="B1577" s="5" t="n">
        <v>19074</v>
      </c>
    </row>
    <row r="1578" spans="1:4">
      <c r="A1578" s="4" t="s">
        <v>110</v>
      </c>
      <c r="B1578" s="5" t="n">
        <v>57700</v>
      </c>
    </row>
    <row r="1579" spans="1:4">
      <c r="A1579" s="4" t="s">
        <v>935</v>
      </c>
      <c r="B1579" s="6" t="n">
        <v>-2596</v>
      </c>
    </row>
    <row r="1580" spans="1:4">
      <c r="A1580" s="4" t="s">
        <v>938</v>
      </c>
      <c r="B1580" s="4" t="s">
        <v>939</v>
      </c>
    </row>
    <row r="1581" spans="1:4">
      <c r="A1581" s="4" t="s">
        <v>1092</v>
      </c>
    </row>
    <row r="1582" spans="1:4">
      <c r="A1582" s="3" t="s">
        <v>928</v>
      </c>
    </row>
    <row r="1583" spans="1:4">
      <c r="A1583" s="4" t="s">
        <v>929</v>
      </c>
      <c r="B1583" s="6" t="n">
        <v>8289</v>
      </c>
    </row>
    <row r="1584" spans="1:4">
      <c r="A1584" s="4" t="s">
        <v>930</v>
      </c>
      <c r="B1584" s="5" t="n">
        <v>6523</v>
      </c>
    </row>
    <row r="1585" spans="1:4">
      <c r="A1585" s="4" t="s">
        <v>931</v>
      </c>
      <c r="B1585" s="5" t="n">
        <v>0</v>
      </c>
    </row>
    <row r="1586" spans="1:4">
      <c r="A1586" s="4" t="s">
        <v>933</v>
      </c>
      <c r="B1586" s="5" t="n">
        <v>8289</v>
      </c>
    </row>
    <row r="1587" spans="1:4">
      <c r="A1587" s="4" t="s">
        <v>934</v>
      </c>
      <c r="B1587" s="5" t="n">
        <v>6523</v>
      </c>
    </row>
    <row r="1588" spans="1:4">
      <c r="A1588" s="4" t="s">
        <v>110</v>
      </c>
      <c r="B1588" s="5" t="n">
        <v>14812</v>
      </c>
    </row>
    <row r="1589" spans="1:4">
      <c r="A1589" s="4" t="s">
        <v>935</v>
      </c>
      <c r="B1589" s="6" t="n">
        <v>-1191</v>
      </c>
    </row>
    <row r="1590" spans="1:4">
      <c r="A1590" s="4" t="s">
        <v>938</v>
      </c>
      <c r="B1590" s="4" t="s">
        <v>939</v>
      </c>
    </row>
    <row r="1591" spans="1:4">
      <c r="A1591" s="4" t="s">
        <v>1093</v>
      </c>
    </row>
    <row r="1592" spans="1:4">
      <c r="A1592" s="3" t="s">
        <v>928</v>
      </c>
    </row>
    <row r="1593" spans="1:4">
      <c r="A1593" s="4" t="s">
        <v>929</v>
      </c>
      <c r="B1593" s="6" t="n">
        <v>787</v>
      </c>
    </row>
    <row r="1594" spans="1:4">
      <c r="A1594" s="4" t="s">
        <v>930</v>
      </c>
      <c r="B1594" s="5" t="n">
        <v>4134</v>
      </c>
    </row>
    <row r="1595" spans="1:4">
      <c r="A1595" s="4" t="s">
        <v>931</v>
      </c>
      <c r="B1595" s="5" t="n">
        <v>0</v>
      </c>
    </row>
    <row r="1596" spans="1:4">
      <c r="A1596" s="4" t="s">
        <v>933</v>
      </c>
      <c r="B1596" s="5" t="n">
        <v>787</v>
      </c>
    </row>
    <row r="1597" spans="1:4">
      <c r="A1597" s="4" t="s">
        <v>934</v>
      </c>
      <c r="B1597" s="5" t="n">
        <v>4134</v>
      </c>
    </row>
    <row r="1598" spans="1:4">
      <c r="A1598" s="4" t="s">
        <v>110</v>
      </c>
      <c r="B1598" s="5" t="n">
        <v>4921</v>
      </c>
    </row>
    <row r="1599" spans="1:4">
      <c r="A1599" s="4" t="s">
        <v>935</v>
      </c>
      <c r="B1599" s="6" t="n">
        <v>-619</v>
      </c>
    </row>
    <row r="1600" spans="1:4">
      <c r="A1600" s="4" t="s">
        <v>938</v>
      </c>
      <c r="B1600" s="4" t="s">
        <v>939</v>
      </c>
    </row>
    <row r="1601" spans="1:4">
      <c r="A1601" s="4" t="s">
        <v>1094</v>
      </c>
    </row>
    <row r="1602" spans="1:4">
      <c r="A1602" s="3" t="s">
        <v>928</v>
      </c>
    </row>
    <row r="1603" spans="1:4">
      <c r="A1603" s="4" t="s">
        <v>929</v>
      </c>
      <c r="B1603" s="6" t="n">
        <v>249</v>
      </c>
    </row>
    <row r="1604" spans="1:4">
      <c r="A1604" s="4" t="s">
        <v>930</v>
      </c>
      <c r="B1604" s="5" t="n">
        <v>2124</v>
      </c>
    </row>
    <row r="1605" spans="1:4">
      <c r="A1605" s="4" t="s">
        <v>931</v>
      </c>
      <c r="B1605" s="5" t="n">
        <v>0</v>
      </c>
    </row>
    <row r="1606" spans="1:4">
      <c r="A1606" s="4" t="s">
        <v>933</v>
      </c>
      <c r="B1606" s="5" t="n">
        <v>249</v>
      </c>
    </row>
    <row r="1607" spans="1:4">
      <c r="A1607" s="4" t="s">
        <v>934</v>
      </c>
      <c r="B1607" s="5" t="n">
        <v>2124</v>
      </c>
    </row>
    <row r="1608" spans="1:4">
      <c r="A1608" s="4" t="s">
        <v>110</v>
      </c>
      <c r="B1608" s="5" t="n">
        <v>2373</v>
      </c>
    </row>
    <row r="1609" spans="1:4">
      <c r="A1609" s="4" t="s">
        <v>935</v>
      </c>
      <c r="B1609" s="6" t="n">
        <v>-407</v>
      </c>
    </row>
    <row r="1610" spans="1:4">
      <c r="A1610" s="4" t="s">
        <v>938</v>
      </c>
      <c r="B1610" s="4" t="s">
        <v>939</v>
      </c>
    </row>
    <row r="1611" spans="1:4">
      <c r="A1611" s="4" t="s">
        <v>1095</v>
      </c>
    </row>
    <row r="1612" spans="1:4">
      <c r="A1612" s="3" t="s">
        <v>928</v>
      </c>
    </row>
    <row r="1613" spans="1:4">
      <c r="A1613" s="4" t="s">
        <v>929</v>
      </c>
      <c r="B1613" s="6" t="n">
        <v>7617</v>
      </c>
    </row>
    <row r="1614" spans="1:4">
      <c r="A1614" s="4" t="s">
        <v>930</v>
      </c>
      <c r="B1614" s="5" t="n">
        <v>2065</v>
      </c>
    </row>
    <row r="1615" spans="1:4">
      <c r="A1615" s="4" t="s">
        <v>931</v>
      </c>
      <c r="B1615" s="5" t="n">
        <v>0</v>
      </c>
    </row>
    <row r="1616" spans="1:4">
      <c r="A1616" s="4" t="s">
        <v>933</v>
      </c>
      <c r="B1616" s="5" t="n">
        <v>7617</v>
      </c>
    </row>
    <row r="1617" spans="1:4">
      <c r="A1617" s="4" t="s">
        <v>934</v>
      </c>
      <c r="B1617" s="5" t="n">
        <v>2065</v>
      </c>
    </row>
    <row r="1618" spans="1:4">
      <c r="A1618" s="4" t="s">
        <v>110</v>
      </c>
      <c r="B1618" s="5" t="n">
        <v>9682</v>
      </c>
    </row>
    <row r="1619" spans="1:4">
      <c r="A1619" s="4" t="s">
        <v>935</v>
      </c>
      <c r="B1619" s="6" t="n">
        <v>-632</v>
      </c>
    </row>
    <row r="1620" spans="1:4">
      <c r="A1620" s="4" t="s">
        <v>938</v>
      </c>
      <c r="B1620" s="4" t="s">
        <v>939</v>
      </c>
    </row>
    <row r="1621" spans="1:4">
      <c r="A1621" s="4" t="s">
        <v>1096</v>
      </c>
    </row>
    <row r="1622" spans="1:4">
      <c r="A1622" s="3" t="s">
        <v>928</v>
      </c>
    </row>
    <row r="1623" spans="1:4">
      <c r="A1623" s="4" t="s">
        <v>929</v>
      </c>
      <c r="B1623" s="6" t="n">
        <v>3082</v>
      </c>
    </row>
    <row r="1624" spans="1:4">
      <c r="A1624" s="4" t="s">
        <v>930</v>
      </c>
      <c r="B1624" s="5" t="n">
        <v>1560</v>
      </c>
    </row>
    <row r="1625" spans="1:4">
      <c r="A1625" s="4" t="s">
        <v>931</v>
      </c>
      <c r="B1625" s="5" t="n">
        <v>0</v>
      </c>
    </row>
    <row r="1626" spans="1:4">
      <c r="A1626" s="4" t="s">
        <v>933</v>
      </c>
      <c r="B1626" s="5" t="n">
        <v>3082</v>
      </c>
    </row>
    <row r="1627" spans="1:4">
      <c r="A1627" s="4" t="s">
        <v>934</v>
      </c>
      <c r="B1627" s="5" t="n">
        <v>1560</v>
      </c>
    </row>
    <row r="1628" spans="1:4">
      <c r="A1628" s="4" t="s">
        <v>110</v>
      </c>
      <c r="B1628" s="5" t="n">
        <v>4642</v>
      </c>
    </row>
    <row r="1629" spans="1:4">
      <c r="A1629" s="4" t="s">
        <v>935</v>
      </c>
      <c r="B1629" s="6" t="n">
        <v>-515</v>
      </c>
    </row>
    <row r="1630" spans="1:4">
      <c r="A1630" s="4" t="s">
        <v>938</v>
      </c>
      <c r="B1630" s="4" t="s">
        <v>939</v>
      </c>
    </row>
    <row r="1631" spans="1:4">
      <c r="A1631" s="4" t="s">
        <v>1097</v>
      </c>
    </row>
    <row r="1632" spans="1:4">
      <c r="A1632" s="3" t="s">
        <v>928</v>
      </c>
    </row>
    <row r="1633" spans="1:4">
      <c r="A1633" s="4" t="s">
        <v>929</v>
      </c>
      <c r="B1633" s="6" t="n">
        <v>2169</v>
      </c>
    </row>
    <row r="1634" spans="1:4">
      <c r="A1634" s="4" t="s">
        <v>930</v>
      </c>
      <c r="B1634" s="5" t="n">
        <v>934</v>
      </c>
    </row>
    <row r="1635" spans="1:4">
      <c r="A1635" s="4" t="s">
        <v>931</v>
      </c>
      <c r="B1635" s="5" t="n">
        <v>0</v>
      </c>
    </row>
    <row r="1636" spans="1:4">
      <c r="A1636" s="4" t="s">
        <v>933</v>
      </c>
      <c r="B1636" s="5" t="n">
        <v>2169</v>
      </c>
    </row>
    <row r="1637" spans="1:4">
      <c r="A1637" s="4" t="s">
        <v>934</v>
      </c>
      <c r="B1637" s="5" t="n">
        <v>934</v>
      </c>
    </row>
    <row r="1638" spans="1:4">
      <c r="A1638" s="4" t="s">
        <v>110</v>
      </c>
      <c r="B1638" s="5" t="n">
        <v>3103</v>
      </c>
    </row>
    <row r="1639" spans="1:4">
      <c r="A1639" s="4" t="s">
        <v>935</v>
      </c>
      <c r="B1639" s="6" t="n">
        <v>-307</v>
      </c>
    </row>
    <row r="1640" spans="1:4">
      <c r="A1640" s="4" t="s">
        <v>938</v>
      </c>
      <c r="B1640" s="4" t="s">
        <v>939</v>
      </c>
    </row>
    <row r="1641" spans="1:4">
      <c r="A1641" s="4" t="s">
        <v>1098</v>
      </c>
    </row>
    <row r="1642" spans="1:4">
      <c r="A1642" s="3" t="s">
        <v>928</v>
      </c>
    </row>
    <row r="1643" spans="1:4">
      <c r="A1643" s="4" t="s">
        <v>929</v>
      </c>
      <c r="B1643" s="6" t="n">
        <v>4144</v>
      </c>
    </row>
    <row r="1644" spans="1:4">
      <c r="A1644" s="4" t="s">
        <v>930</v>
      </c>
      <c r="B1644" s="5" t="n">
        <v>1391</v>
      </c>
    </row>
    <row r="1645" spans="1:4">
      <c r="A1645" s="4" t="s">
        <v>931</v>
      </c>
      <c r="B1645" s="5" t="n">
        <v>0</v>
      </c>
    </row>
    <row r="1646" spans="1:4">
      <c r="A1646" s="4" t="s">
        <v>933</v>
      </c>
      <c r="B1646" s="5" t="n">
        <v>4144</v>
      </c>
    </row>
    <row r="1647" spans="1:4">
      <c r="A1647" s="4" t="s">
        <v>934</v>
      </c>
      <c r="B1647" s="5" t="n">
        <v>1391</v>
      </c>
    </row>
    <row r="1648" spans="1:4">
      <c r="A1648" s="4" t="s">
        <v>110</v>
      </c>
      <c r="B1648" s="5" t="n">
        <v>5535</v>
      </c>
    </row>
    <row r="1649" spans="1:4">
      <c r="A1649" s="4" t="s">
        <v>935</v>
      </c>
      <c r="B1649" s="6" t="n">
        <v>-538</v>
      </c>
    </row>
    <row r="1650" spans="1:4">
      <c r="A1650" s="4" t="s">
        <v>938</v>
      </c>
      <c r="B1650" s="4" t="s">
        <v>939</v>
      </c>
    </row>
    <row r="1651" spans="1:4">
      <c r="A1651" s="4" t="s">
        <v>1099</v>
      </c>
    </row>
    <row r="1652" spans="1:4">
      <c r="A1652" s="3" t="s">
        <v>928</v>
      </c>
    </row>
    <row r="1653" spans="1:4">
      <c r="A1653" s="4" t="s">
        <v>929</v>
      </c>
      <c r="B1653" s="6" t="n">
        <v>3584</v>
      </c>
    </row>
    <row r="1654" spans="1:4">
      <c r="A1654" s="4" t="s">
        <v>930</v>
      </c>
      <c r="B1654" s="5" t="n">
        <v>1569</v>
      </c>
    </row>
    <row r="1655" spans="1:4">
      <c r="A1655" s="4" t="s">
        <v>931</v>
      </c>
      <c r="B1655" s="5" t="n">
        <v>0</v>
      </c>
    </row>
    <row r="1656" spans="1:4">
      <c r="A1656" s="4" t="s">
        <v>933</v>
      </c>
      <c r="B1656" s="5" t="n">
        <v>3584</v>
      </c>
    </row>
    <row r="1657" spans="1:4">
      <c r="A1657" s="4" t="s">
        <v>934</v>
      </c>
      <c r="B1657" s="5" t="n">
        <v>1569</v>
      </c>
    </row>
    <row r="1658" spans="1:4">
      <c r="A1658" s="4" t="s">
        <v>110</v>
      </c>
      <c r="B1658" s="5" t="n">
        <v>5153</v>
      </c>
    </row>
    <row r="1659" spans="1:4">
      <c r="A1659" s="4" t="s">
        <v>935</v>
      </c>
      <c r="B1659" s="6" t="n">
        <v>-573</v>
      </c>
    </row>
    <row r="1660" spans="1:4">
      <c r="A1660" s="4" t="s">
        <v>938</v>
      </c>
      <c r="B1660" s="4" t="s">
        <v>939</v>
      </c>
    </row>
    <row r="1661" spans="1:4">
      <c r="A1661" s="4" t="s">
        <v>1100</v>
      </c>
    </row>
    <row r="1662" spans="1:4">
      <c r="A1662" s="3" t="s">
        <v>928</v>
      </c>
    </row>
    <row r="1663" spans="1:4">
      <c r="A1663" s="4" t="s">
        <v>929</v>
      </c>
      <c r="B1663" s="6" t="n">
        <v>1650</v>
      </c>
    </row>
    <row r="1664" spans="1:4">
      <c r="A1664" s="4" t="s">
        <v>930</v>
      </c>
      <c r="B1664" s="5" t="n">
        <v>5854</v>
      </c>
    </row>
    <row r="1665" spans="1:4">
      <c r="A1665" s="4" t="s">
        <v>931</v>
      </c>
      <c r="B1665" s="5" t="n">
        <v>0</v>
      </c>
    </row>
    <row r="1666" spans="1:4">
      <c r="A1666" s="4" t="s">
        <v>933</v>
      </c>
      <c r="B1666" s="5" t="n">
        <v>1650</v>
      </c>
    </row>
    <row r="1667" spans="1:4">
      <c r="A1667" s="4" t="s">
        <v>934</v>
      </c>
      <c r="B1667" s="5" t="n">
        <v>5854</v>
      </c>
    </row>
    <row r="1668" spans="1:4">
      <c r="A1668" s="4" t="s">
        <v>110</v>
      </c>
      <c r="B1668" s="5" t="n">
        <v>7504</v>
      </c>
    </row>
    <row r="1669" spans="1:4">
      <c r="A1669" s="4" t="s">
        <v>935</v>
      </c>
      <c r="B1669" s="6" t="n">
        <v>-1075</v>
      </c>
    </row>
    <row r="1670" spans="1:4">
      <c r="A1670" s="4" t="s">
        <v>938</v>
      </c>
      <c r="B1670" s="4" t="s">
        <v>939</v>
      </c>
    </row>
    <row r="1671" spans="1:4">
      <c r="A1671" s="4" t="s">
        <v>1101</v>
      </c>
    </row>
    <row r="1672" spans="1:4">
      <c r="A1672" s="3" t="s">
        <v>928</v>
      </c>
    </row>
    <row r="1673" spans="1:4">
      <c r="A1673" s="4" t="s">
        <v>929</v>
      </c>
      <c r="B1673" s="6" t="n">
        <v>1942</v>
      </c>
    </row>
    <row r="1674" spans="1:4">
      <c r="A1674" s="4" t="s">
        <v>930</v>
      </c>
      <c r="B1674" s="5" t="n">
        <v>1769</v>
      </c>
    </row>
    <row r="1675" spans="1:4">
      <c r="A1675" s="4" t="s">
        <v>931</v>
      </c>
      <c r="B1675" s="5" t="n">
        <v>0</v>
      </c>
    </row>
    <row r="1676" spans="1:4">
      <c r="A1676" s="4" t="s">
        <v>933</v>
      </c>
      <c r="B1676" s="5" t="n">
        <v>1942</v>
      </c>
    </row>
    <row r="1677" spans="1:4">
      <c r="A1677" s="4" t="s">
        <v>934</v>
      </c>
      <c r="B1677" s="5" t="n">
        <v>1769</v>
      </c>
    </row>
    <row r="1678" spans="1:4">
      <c r="A1678" s="4" t="s">
        <v>110</v>
      </c>
      <c r="B1678" s="5" t="n">
        <v>3711</v>
      </c>
    </row>
    <row r="1679" spans="1:4">
      <c r="A1679" s="4" t="s">
        <v>935</v>
      </c>
      <c r="B1679" s="6" t="n">
        <v>-836</v>
      </c>
    </row>
    <row r="1680" spans="1:4">
      <c r="A1680" s="4" t="s">
        <v>938</v>
      </c>
      <c r="B1680" s="4" t="s">
        <v>939</v>
      </c>
    </row>
    <row r="1681" spans="1:4">
      <c r="A1681" s="4" t="s">
        <v>1102</v>
      </c>
    </row>
    <row r="1682" spans="1:4">
      <c r="A1682" s="3" t="s">
        <v>928</v>
      </c>
    </row>
    <row r="1683" spans="1:4">
      <c r="A1683" s="4" t="s">
        <v>929</v>
      </c>
      <c r="B1683" s="6" t="n">
        <v>444</v>
      </c>
    </row>
    <row r="1684" spans="1:4">
      <c r="A1684" s="4" t="s">
        <v>930</v>
      </c>
      <c r="B1684" s="5" t="n">
        <v>1460</v>
      </c>
    </row>
    <row r="1685" spans="1:4">
      <c r="A1685" s="4" t="s">
        <v>931</v>
      </c>
      <c r="B1685" s="5" t="n">
        <v>0</v>
      </c>
    </row>
    <row r="1686" spans="1:4">
      <c r="A1686" s="4" t="s">
        <v>933</v>
      </c>
      <c r="B1686" s="5" t="n">
        <v>444</v>
      </c>
    </row>
    <row r="1687" spans="1:4">
      <c r="A1687" s="4" t="s">
        <v>934</v>
      </c>
      <c r="B1687" s="5" t="n">
        <v>1460</v>
      </c>
    </row>
    <row r="1688" spans="1:4">
      <c r="A1688" s="4" t="s">
        <v>110</v>
      </c>
      <c r="B1688" s="5" t="n">
        <v>1904</v>
      </c>
    </row>
    <row r="1689" spans="1:4">
      <c r="A1689" s="4" t="s">
        <v>935</v>
      </c>
      <c r="B1689" s="6" t="n">
        <v>-777</v>
      </c>
    </row>
    <row r="1690" spans="1:4">
      <c r="A1690" s="4" t="s">
        <v>938</v>
      </c>
      <c r="B1690" s="4" t="s">
        <v>939</v>
      </c>
    </row>
    <row r="1691" spans="1:4">
      <c r="A1691" s="4" t="s">
        <v>1103</v>
      </c>
    </row>
    <row r="1692" spans="1:4">
      <c r="A1692" s="3" t="s">
        <v>928</v>
      </c>
    </row>
    <row r="1693" spans="1:4">
      <c r="A1693" s="4" t="s">
        <v>929</v>
      </c>
      <c r="B1693" s="6" t="n">
        <v>2650</v>
      </c>
    </row>
    <row r="1694" spans="1:4">
      <c r="A1694" s="4" t="s">
        <v>930</v>
      </c>
      <c r="B1694" s="5" t="n">
        <v>1223</v>
      </c>
    </row>
    <row r="1695" spans="1:4">
      <c r="A1695" s="4" t="s">
        <v>931</v>
      </c>
      <c r="B1695" s="5" t="n">
        <v>0</v>
      </c>
    </row>
    <row r="1696" spans="1:4">
      <c r="A1696" s="4" t="s">
        <v>933</v>
      </c>
      <c r="B1696" s="5" t="n">
        <v>2650</v>
      </c>
    </row>
    <row r="1697" spans="1:4">
      <c r="A1697" s="4" t="s">
        <v>934</v>
      </c>
      <c r="B1697" s="5" t="n">
        <v>1223</v>
      </c>
    </row>
    <row r="1698" spans="1:4">
      <c r="A1698" s="4" t="s">
        <v>110</v>
      </c>
      <c r="B1698" s="5" t="n">
        <v>3873</v>
      </c>
    </row>
    <row r="1699" spans="1:4">
      <c r="A1699" s="4" t="s">
        <v>935</v>
      </c>
      <c r="B1699" s="6" t="n">
        <v>-528</v>
      </c>
    </row>
    <row r="1700" spans="1:4">
      <c r="A1700" s="4" t="s">
        <v>938</v>
      </c>
      <c r="B1700" s="4" t="s">
        <v>939</v>
      </c>
    </row>
    <row r="1701" spans="1:4">
      <c r="A1701" s="4" t="s">
        <v>1104</v>
      </c>
    </row>
    <row r="1702" spans="1:4">
      <c r="A1702" s="3" t="s">
        <v>928</v>
      </c>
    </row>
    <row r="1703" spans="1:4">
      <c r="A1703" s="4" t="s">
        <v>929</v>
      </c>
      <c r="B1703" s="6" t="n">
        <v>340</v>
      </c>
    </row>
    <row r="1704" spans="1:4">
      <c r="A1704" s="4" t="s">
        <v>930</v>
      </c>
      <c r="B1704" s="5" t="n">
        <v>417</v>
      </c>
    </row>
    <row r="1705" spans="1:4">
      <c r="A1705" s="4" t="s">
        <v>931</v>
      </c>
      <c r="B1705" s="5" t="n">
        <v>0</v>
      </c>
    </row>
    <row r="1706" spans="1:4">
      <c r="A1706" s="4" t="s">
        <v>933</v>
      </c>
      <c r="B1706" s="5" t="n">
        <v>340</v>
      </c>
    </row>
    <row r="1707" spans="1:4">
      <c r="A1707" s="4" t="s">
        <v>934</v>
      </c>
      <c r="B1707" s="5" t="n">
        <v>417</v>
      </c>
    </row>
    <row r="1708" spans="1:4">
      <c r="A1708" s="4" t="s">
        <v>110</v>
      </c>
      <c r="B1708" s="5" t="n">
        <v>757</v>
      </c>
    </row>
    <row r="1709" spans="1:4">
      <c r="A1709" s="4" t="s">
        <v>935</v>
      </c>
      <c r="B1709" s="6" t="n">
        <v>-273</v>
      </c>
    </row>
    <row r="1710" spans="1:4">
      <c r="A1710" s="4" t="s">
        <v>938</v>
      </c>
      <c r="B1710" s="4" t="s">
        <v>939</v>
      </c>
    </row>
    <row r="1711" spans="1:4">
      <c r="A1711" s="4" t="s">
        <v>1105</v>
      </c>
    </row>
    <row r="1712" spans="1:4">
      <c r="A1712" s="3" t="s">
        <v>928</v>
      </c>
    </row>
    <row r="1713" spans="1:4">
      <c r="A1713" s="4" t="s">
        <v>929</v>
      </c>
      <c r="B1713" s="6" t="n">
        <v>598</v>
      </c>
    </row>
    <row r="1714" spans="1:4">
      <c r="A1714" s="4" t="s">
        <v>930</v>
      </c>
      <c r="B1714" s="5" t="n">
        <v>706</v>
      </c>
    </row>
    <row r="1715" spans="1:4">
      <c r="A1715" s="4" t="s">
        <v>931</v>
      </c>
      <c r="B1715" s="5" t="n">
        <v>0</v>
      </c>
    </row>
    <row r="1716" spans="1:4">
      <c r="A1716" s="4" t="s">
        <v>933</v>
      </c>
      <c r="B1716" s="5" t="n">
        <v>598</v>
      </c>
    </row>
    <row r="1717" spans="1:4">
      <c r="A1717" s="4" t="s">
        <v>934</v>
      </c>
      <c r="B1717" s="5" t="n">
        <v>706</v>
      </c>
    </row>
    <row r="1718" spans="1:4">
      <c r="A1718" s="4" t="s">
        <v>110</v>
      </c>
      <c r="B1718" s="5" t="n">
        <v>1304</v>
      </c>
    </row>
    <row r="1719" spans="1:4">
      <c r="A1719" s="4" t="s">
        <v>935</v>
      </c>
      <c r="B1719" s="6" t="n">
        <v>-225</v>
      </c>
    </row>
    <row r="1720" spans="1:4">
      <c r="A1720" s="4" t="s">
        <v>938</v>
      </c>
      <c r="B1720" s="4" t="s">
        <v>939</v>
      </c>
    </row>
    <row r="1721" spans="1:4">
      <c r="A1721" s="4" t="s">
        <v>1106</v>
      </c>
    </row>
    <row r="1722" spans="1:4">
      <c r="A1722" s="3" t="s">
        <v>928</v>
      </c>
    </row>
    <row r="1723" spans="1:4">
      <c r="A1723" s="4" t="s">
        <v>929</v>
      </c>
      <c r="B1723" s="6" t="n">
        <v>870</v>
      </c>
    </row>
    <row r="1724" spans="1:4">
      <c r="A1724" s="4" t="s">
        <v>930</v>
      </c>
      <c r="B1724" s="5" t="n">
        <v>682</v>
      </c>
    </row>
    <row r="1725" spans="1:4">
      <c r="A1725" s="4" t="s">
        <v>931</v>
      </c>
      <c r="B1725" s="5" t="n">
        <v>0</v>
      </c>
    </row>
    <row r="1726" spans="1:4">
      <c r="A1726" s="4" t="s">
        <v>933</v>
      </c>
      <c r="B1726" s="5" t="n">
        <v>870</v>
      </c>
    </row>
    <row r="1727" spans="1:4">
      <c r="A1727" s="4" t="s">
        <v>934</v>
      </c>
      <c r="B1727" s="5" t="n">
        <v>682</v>
      </c>
    </row>
    <row r="1728" spans="1:4">
      <c r="A1728" s="4" t="s">
        <v>110</v>
      </c>
      <c r="B1728" s="5" t="n">
        <v>1552</v>
      </c>
    </row>
    <row r="1729" spans="1:4">
      <c r="A1729" s="4" t="s">
        <v>935</v>
      </c>
      <c r="B1729" s="6" t="n">
        <v>-296</v>
      </c>
    </row>
    <row r="1730" spans="1:4">
      <c r="A1730" s="4" t="s">
        <v>938</v>
      </c>
      <c r="B1730" s="4" t="s">
        <v>939</v>
      </c>
    </row>
    <row r="1731" spans="1:4">
      <c r="A1731" s="4" t="s">
        <v>1107</v>
      </c>
    </row>
    <row r="1732" spans="1:4">
      <c r="A1732" s="3" t="s">
        <v>928</v>
      </c>
    </row>
    <row r="1733" spans="1:4">
      <c r="A1733" s="4" t="s">
        <v>929</v>
      </c>
      <c r="B1733" s="6" t="n">
        <v>1092</v>
      </c>
    </row>
    <row r="1734" spans="1:4">
      <c r="A1734" s="4" t="s">
        <v>930</v>
      </c>
      <c r="B1734" s="5" t="n">
        <v>1776</v>
      </c>
    </row>
    <row r="1735" spans="1:4">
      <c r="A1735" s="4" t="s">
        <v>931</v>
      </c>
      <c r="B1735" s="5" t="n">
        <v>0</v>
      </c>
    </row>
    <row r="1736" spans="1:4">
      <c r="A1736" s="4" t="s">
        <v>933</v>
      </c>
      <c r="B1736" s="5" t="n">
        <v>1092</v>
      </c>
    </row>
    <row r="1737" spans="1:4">
      <c r="A1737" s="4" t="s">
        <v>934</v>
      </c>
      <c r="B1737" s="5" t="n">
        <v>1776</v>
      </c>
    </row>
    <row r="1738" spans="1:4">
      <c r="A1738" s="4" t="s">
        <v>110</v>
      </c>
      <c r="B1738" s="5" t="n">
        <v>2868</v>
      </c>
    </row>
    <row r="1739" spans="1:4">
      <c r="A1739" s="4" t="s">
        <v>935</v>
      </c>
      <c r="B1739" s="6" t="n">
        <v>-572</v>
      </c>
    </row>
    <row r="1740" spans="1:4">
      <c r="A1740" s="4" t="s">
        <v>938</v>
      </c>
      <c r="B1740" s="4" t="s">
        <v>939</v>
      </c>
    </row>
    <row r="1741" spans="1:4">
      <c r="A1741" s="4" t="s">
        <v>1108</v>
      </c>
    </row>
    <row r="1742" spans="1:4">
      <c r="A1742" s="3" t="s">
        <v>928</v>
      </c>
    </row>
    <row r="1743" spans="1:4">
      <c r="A1743" s="4" t="s">
        <v>929</v>
      </c>
      <c r="B1743" s="6" t="n">
        <v>698</v>
      </c>
    </row>
    <row r="1744" spans="1:4">
      <c r="A1744" s="4" t="s">
        <v>930</v>
      </c>
      <c r="B1744" s="5" t="n">
        <v>1547</v>
      </c>
    </row>
    <row r="1745" spans="1:4">
      <c r="A1745" s="4" t="s">
        <v>931</v>
      </c>
      <c r="B1745" s="5" t="n">
        <v>0</v>
      </c>
    </row>
    <row r="1746" spans="1:4">
      <c r="A1746" s="4" t="s">
        <v>933</v>
      </c>
      <c r="B1746" s="5" t="n">
        <v>698</v>
      </c>
    </row>
    <row r="1747" spans="1:4">
      <c r="A1747" s="4" t="s">
        <v>934</v>
      </c>
      <c r="B1747" s="5" t="n">
        <v>1547</v>
      </c>
    </row>
    <row r="1748" spans="1:4">
      <c r="A1748" s="4" t="s">
        <v>110</v>
      </c>
      <c r="B1748" s="5" t="n">
        <v>2245</v>
      </c>
    </row>
    <row r="1749" spans="1:4">
      <c r="A1749" s="4" t="s">
        <v>935</v>
      </c>
      <c r="B1749" s="6" t="n">
        <v>-374</v>
      </c>
    </row>
    <row r="1750" spans="1:4">
      <c r="A1750" s="4" t="s">
        <v>938</v>
      </c>
      <c r="B1750" s="4" t="s">
        <v>939</v>
      </c>
    </row>
    <row r="1751" spans="1:4">
      <c r="A1751" s="4" t="s">
        <v>1109</v>
      </c>
    </row>
    <row r="1752" spans="1:4">
      <c r="A1752" s="3" t="s">
        <v>928</v>
      </c>
    </row>
    <row r="1753" spans="1:4">
      <c r="A1753" s="4" t="s">
        <v>929</v>
      </c>
      <c r="B1753" s="6" t="n">
        <v>647</v>
      </c>
    </row>
    <row r="1754" spans="1:4">
      <c r="A1754" s="4" t="s">
        <v>930</v>
      </c>
      <c r="B1754" s="5" t="n">
        <v>966</v>
      </c>
    </row>
    <row r="1755" spans="1:4">
      <c r="A1755" s="4" t="s">
        <v>931</v>
      </c>
      <c r="B1755" s="5" t="n">
        <v>0</v>
      </c>
    </row>
    <row r="1756" spans="1:4">
      <c r="A1756" s="4" t="s">
        <v>933</v>
      </c>
      <c r="B1756" s="5" t="n">
        <v>647</v>
      </c>
    </row>
    <row r="1757" spans="1:4">
      <c r="A1757" s="4" t="s">
        <v>934</v>
      </c>
      <c r="B1757" s="5" t="n">
        <v>966</v>
      </c>
    </row>
    <row r="1758" spans="1:4">
      <c r="A1758" s="4" t="s">
        <v>110</v>
      </c>
      <c r="B1758" s="5" t="n">
        <v>1613</v>
      </c>
    </row>
    <row r="1759" spans="1:4">
      <c r="A1759" s="4" t="s">
        <v>935</v>
      </c>
      <c r="B1759" s="6" t="n">
        <v>-361</v>
      </c>
    </row>
    <row r="1760" spans="1:4">
      <c r="A1760" s="4" t="s">
        <v>938</v>
      </c>
      <c r="B1760" s="4" t="s">
        <v>939</v>
      </c>
    </row>
    <row r="1761" spans="1:4">
      <c r="A1761" s="4" t="s">
        <v>1110</v>
      </c>
    </row>
    <row r="1762" spans="1:4">
      <c r="A1762" s="3" t="s">
        <v>928</v>
      </c>
    </row>
    <row r="1763" spans="1:4">
      <c r="A1763" s="4" t="s">
        <v>929</v>
      </c>
      <c r="B1763" s="6" t="n">
        <v>1044</v>
      </c>
    </row>
    <row r="1764" spans="1:4">
      <c r="A1764" s="4" t="s">
        <v>930</v>
      </c>
      <c r="B1764" s="5" t="n">
        <v>1126</v>
      </c>
    </row>
    <row r="1765" spans="1:4">
      <c r="A1765" s="4" t="s">
        <v>931</v>
      </c>
      <c r="B1765" s="5" t="n">
        <v>0</v>
      </c>
    </row>
    <row r="1766" spans="1:4">
      <c r="A1766" s="4" t="s">
        <v>933</v>
      </c>
      <c r="B1766" s="5" t="n">
        <v>1044</v>
      </c>
    </row>
    <row r="1767" spans="1:4">
      <c r="A1767" s="4" t="s">
        <v>934</v>
      </c>
      <c r="B1767" s="5" t="n">
        <v>1126</v>
      </c>
    </row>
    <row r="1768" spans="1:4">
      <c r="A1768" s="4" t="s">
        <v>110</v>
      </c>
      <c r="B1768" s="5" t="n">
        <v>2170</v>
      </c>
    </row>
    <row r="1769" spans="1:4">
      <c r="A1769" s="4" t="s">
        <v>935</v>
      </c>
      <c r="B1769" s="6" t="n">
        <v>-324</v>
      </c>
    </row>
    <row r="1770" spans="1:4">
      <c r="A1770" s="4" t="s">
        <v>938</v>
      </c>
      <c r="B1770" s="4" t="s">
        <v>939</v>
      </c>
    </row>
    <row r="1771" spans="1:4">
      <c r="A1771" s="4" t="s">
        <v>1111</v>
      </c>
    </row>
    <row r="1772" spans="1:4">
      <c r="A1772" s="3" t="s">
        <v>928</v>
      </c>
    </row>
    <row r="1773" spans="1:4">
      <c r="A1773" s="4" t="s">
        <v>929</v>
      </c>
      <c r="B1773" s="6" t="n">
        <v>1542</v>
      </c>
    </row>
    <row r="1774" spans="1:4">
      <c r="A1774" s="4" t="s">
        <v>930</v>
      </c>
      <c r="B1774" s="5" t="n">
        <v>2210</v>
      </c>
    </row>
    <row r="1775" spans="1:4">
      <c r="A1775" s="4" t="s">
        <v>931</v>
      </c>
      <c r="B1775" s="5" t="n">
        <v>0</v>
      </c>
    </row>
    <row r="1776" spans="1:4">
      <c r="A1776" s="4" t="s">
        <v>933</v>
      </c>
      <c r="B1776" s="5" t="n">
        <v>1542</v>
      </c>
    </row>
    <row r="1777" spans="1:4">
      <c r="A1777" s="4" t="s">
        <v>934</v>
      </c>
      <c r="B1777" s="5" t="n">
        <v>2210</v>
      </c>
    </row>
    <row r="1778" spans="1:4">
      <c r="A1778" s="4" t="s">
        <v>110</v>
      </c>
      <c r="B1778" s="5" t="n">
        <v>3752</v>
      </c>
    </row>
    <row r="1779" spans="1:4">
      <c r="A1779" s="4" t="s">
        <v>935</v>
      </c>
      <c r="B1779" s="6" t="n">
        <v>-1017</v>
      </c>
    </row>
    <row r="1780" spans="1:4">
      <c r="A1780" s="4" t="s">
        <v>938</v>
      </c>
      <c r="B1780" s="4" t="s">
        <v>939</v>
      </c>
    </row>
    <row r="1781" spans="1:4">
      <c r="A1781" s="4" t="s">
        <v>1112</v>
      </c>
    </row>
    <row r="1782" spans="1:4">
      <c r="A1782" s="3" t="s">
        <v>928</v>
      </c>
    </row>
    <row r="1783" spans="1:4">
      <c r="A1783" s="4" t="s">
        <v>929</v>
      </c>
      <c r="B1783" s="6" t="n">
        <v>2048</v>
      </c>
    </row>
    <row r="1784" spans="1:4">
      <c r="A1784" s="4" t="s">
        <v>930</v>
      </c>
      <c r="B1784" s="5" t="n">
        <v>5386</v>
      </c>
    </row>
    <row r="1785" spans="1:4">
      <c r="A1785" s="4" t="s">
        <v>931</v>
      </c>
      <c r="B1785" s="5" t="n">
        <v>0</v>
      </c>
    </row>
    <row r="1786" spans="1:4">
      <c r="A1786" s="4" t="s">
        <v>932</v>
      </c>
      <c r="B1786" s="5" t="n">
        <v>1711</v>
      </c>
    </row>
    <row r="1787" spans="1:4">
      <c r="A1787" s="4" t="s">
        <v>933</v>
      </c>
      <c r="B1787" s="5" t="n">
        <v>2048</v>
      </c>
    </row>
    <row r="1788" spans="1:4">
      <c r="A1788" s="4" t="s">
        <v>934</v>
      </c>
      <c r="B1788" s="5" t="n">
        <v>7097</v>
      </c>
    </row>
    <row r="1789" spans="1:4">
      <c r="A1789" s="4" t="s">
        <v>110</v>
      </c>
      <c r="B1789" s="5" t="n">
        <v>9145</v>
      </c>
    </row>
    <row r="1790" spans="1:4">
      <c r="A1790" s="4" t="s">
        <v>935</v>
      </c>
      <c r="B1790" s="6" t="n">
        <v>-921</v>
      </c>
    </row>
    <row r="1791" spans="1:4">
      <c r="A1791" s="4" t="s">
        <v>938</v>
      </c>
      <c r="B1791" s="4" t="s">
        <v>939</v>
      </c>
    </row>
    <row r="1792" spans="1:4">
      <c r="A1792" s="4" t="s">
        <v>1113</v>
      </c>
    </row>
    <row r="1793" spans="1:4">
      <c r="A1793" s="3" t="s">
        <v>928</v>
      </c>
    </row>
    <row r="1794" spans="1:4">
      <c r="A1794" s="4" t="s">
        <v>929</v>
      </c>
      <c r="B1794" s="6" t="n">
        <v>1664</v>
      </c>
    </row>
    <row r="1795" spans="1:4">
      <c r="A1795" s="4" t="s">
        <v>930</v>
      </c>
      <c r="B1795" s="5" t="n">
        <v>1289</v>
      </c>
    </row>
    <row r="1796" spans="1:4">
      <c r="A1796" s="4" t="s">
        <v>931</v>
      </c>
      <c r="B1796" s="5" t="n">
        <v>0</v>
      </c>
    </row>
    <row r="1797" spans="1:4">
      <c r="A1797" s="4" t="s">
        <v>933</v>
      </c>
      <c r="B1797" s="5" t="n">
        <v>1664</v>
      </c>
    </row>
    <row r="1798" spans="1:4">
      <c r="A1798" s="4" t="s">
        <v>934</v>
      </c>
      <c r="B1798" s="5" t="n">
        <v>1289</v>
      </c>
    </row>
    <row r="1799" spans="1:4">
      <c r="A1799" s="4" t="s">
        <v>110</v>
      </c>
      <c r="B1799" s="5" t="n">
        <v>2953</v>
      </c>
    </row>
    <row r="1800" spans="1:4">
      <c r="A1800" s="4" t="s">
        <v>935</v>
      </c>
      <c r="B1800" s="6" t="n">
        <v>-378</v>
      </c>
    </row>
    <row r="1801" spans="1:4">
      <c r="A1801" s="4" t="s">
        <v>938</v>
      </c>
      <c r="B1801" s="4" t="s">
        <v>939</v>
      </c>
    </row>
    <row r="1802" spans="1:4">
      <c r="A1802" s="4" t="s">
        <v>1114</v>
      </c>
    </row>
    <row r="1803" spans="1:4">
      <c r="A1803" s="3" t="s">
        <v>928</v>
      </c>
    </row>
    <row r="1804" spans="1:4">
      <c r="A1804" s="4" t="s">
        <v>929</v>
      </c>
      <c r="B1804" s="6" t="n">
        <v>616</v>
      </c>
    </row>
    <row r="1805" spans="1:4">
      <c r="A1805" s="4" t="s">
        <v>930</v>
      </c>
      <c r="B1805" s="5" t="n">
        <v>775</v>
      </c>
    </row>
    <row r="1806" spans="1:4">
      <c r="A1806" s="4" t="s">
        <v>931</v>
      </c>
      <c r="B1806" s="5" t="n">
        <v>0</v>
      </c>
    </row>
    <row r="1807" spans="1:4">
      <c r="A1807" s="4" t="s">
        <v>933</v>
      </c>
      <c r="B1807" s="5" t="n">
        <v>616</v>
      </c>
    </row>
    <row r="1808" spans="1:4">
      <c r="A1808" s="4" t="s">
        <v>934</v>
      </c>
      <c r="B1808" s="5" t="n">
        <v>775</v>
      </c>
    </row>
    <row r="1809" spans="1:4">
      <c r="A1809" s="4" t="s">
        <v>110</v>
      </c>
      <c r="B1809" s="5" t="n">
        <v>1391</v>
      </c>
    </row>
    <row r="1810" spans="1:4">
      <c r="A1810" s="4" t="s">
        <v>935</v>
      </c>
      <c r="B1810" s="6" t="n">
        <v>-256</v>
      </c>
    </row>
    <row r="1811" spans="1:4">
      <c r="A1811" s="4" t="s">
        <v>938</v>
      </c>
      <c r="B1811" s="4" t="s">
        <v>939</v>
      </c>
    </row>
    <row r="1812" spans="1:4">
      <c r="A1812" s="4" t="s">
        <v>1115</v>
      </c>
    </row>
    <row r="1813" spans="1:4">
      <c r="A1813" s="3" t="s">
        <v>928</v>
      </c>
    </row>
    <row r="1814" spans="1:4">
      <c r="A1814" s="4" t="s">
        <v>929</v>
      </c>
      <c r="B1814" s="6" t="n">
        <v>6659</v>
      </c>
    </row>
    <row r="1815" spans="1:4">
      <c r="A1815" s="4" t="s">
        <v>930</v>
      </c>
      <c r="B1815" s="5" t="n">
        <v>1271</v>
      </c>
    </row>
    <row r="1816" spans="1:4">
      <c r="A1816" s="4" t="s">
        <v>931</v>
      </c>
      <c r="B1816" s="5" t="n">
        <v>0</v>
      </c>
    </row>
    <row r="1817" spans="1:4">
      <c r="A1817" s="4" t="s">
        <v>933</v>
      </c>
      <c r="B1817" s="5" t="n">
        <v>6659</v>
      </c>
    </row>
    <row r="1818" spans="1:4">
      <c r="A1818" s="4" t="s">
        <v>934</v>
      </c>
      <c r="B1818" s="5" t="n">
        <v>1271</v>
      </c>
    </row>
    <row r="1819" spans="1:4">
      <c r="A1819" s="4" t="s">
        <v>110</v>
      </c>
      <c r="B1819" s="5" t="n">
        <v>7930</v>
      </c>
    </row>
    <row r="1820" spans="1:4">
      <c r="A1820" s="4" t="s">
        <v>935</v>
      </c>
      <c r="B1820" s="6" t="n">
        <v>-270</v>
      </c>
    </row>
    <row r="1821" spans="1:4">
      <c r="A1821" s="4" t="s">
        <v>938</v>
      </c>
      <c r="B1821" s="4" t="s">
        <v>939</v>
      </c>
    </row>
    <row r="1822" spans="1:4">
      <c r="A1822" s="4" t="s">
        <v>1116</v>
      </c>
    </row>
    <row r="1823" spans="1:4">
      <c r="A1823" s="3" t="s">
        <v>928</v>
      </c>
    </row>
    <row r="1824" spans="1:4">
      <c r="A1824" s="4" t="s">
        <v>929</v>
      </c>
      <c r="B1824" s="6" t="n">
        <v>1103</v>
      </c>
    </row>
    <row r="1825" spans="1:4">
      <c r="A1825" s="4" t="s">
        <v>930</v>
      </c>
      <c r="B1825" s="5" t="n">
        <v>1725</v>
      </c>
    </row>
    <row r="1826" spans="1:4">
      <c r="A1826" s="4" t="s">
        <v>931</v>
      </c>
      <c r="B1826" s="5" t="n">
        <v>0</v>
      </c>
    </row>
    <row r="1827" spans="1:4">
      <c r="A1827" s="4" t="s">
        <v>933</v>
      </c>
      <c r="B1827" s="5" t="n">
        <v>1103</v>
      </c>
    </row>
    <row r="1828" spans="1:4">
      <c r="A1828" s="4" t="s">
        <v>934</v>
      </c>
      <c r="B1828" s="5" t="n">
        <v>1725</v>
      </c>
    </row>
    <row r="1829" spans="1:4">
      <c r="A1829" s="4" t="s">
        <v>110</v>
      </c>
      <c r="B1829" s="5" t="n">
        <v>2828</v>
      </c>
    </row>
    <row r="1830" spans="1:4">
      <c r="A1830" s="4" t="s">
        <v>935</v>
      </c>
      <c r="B1830" s="6" t="n">
        <v>-130</v>
      </c>
    </row>
    <row r="1831" spans="1:4">
      <c r="A1831" s="4" t="s">
        <v>938</v>
      </c>
      <c r="B1831" s="4" t="s">
        <v>939</v>
      </c>
    </row>
    <row r="1832" spans="1:4">
      <c r="A1832" s="4" t="s">
        <v>1117</v>
      </c>
    </row>
    <row r="1833" spans="1:4">
      <c r="A1833" s="3" t="s">
        <v>928</v>
      </c>
    </row>
    <row r="1834" spans="1:4">
      <c r="A1834" s="4" t="s">
        <v>929</v>
      </c>
      <c r="B1834" s="6" t="n">
        <v>897</v>
      </c>
    </row>
    <row r="1835" spans="1:4">
      <c r="A1835" s="4" t="s">
        <v>930</v>
      </c>
      <c r="B1835" s="5" t="n">
        <v>2202</v>
      </c>
    </row>
    <row r="1836" spans="1:4">
      <c r="A1836" s="4" t="s">
        <v>931</v>
      </c>
      <c r="B1836" s="5" t="n">
        <v>0</v>
      </c>
    </row>
    <row r="1837" spans="1:4">
      <c r="A1837" s="4" t="s">
        <v>932</v>
      </c>
      <c r="B1837" s="5" t="n">
        <v>6</v>
      </c>
    </row>
    <row r="1838" spans="1:4">
      <c r="A1838" s="4" t="s">
        <v>933</v>
      </c>
      <c r="B1838" s="5" t="n">
        <v>897</v>
      </c>
    </row>
    <row r="1839" spans="1:4">
      <c r="A1839" s="4" t="s">
        <v>934</v>
      </c>
      <c r="B1839" s="5" t="n">
        <v>2208</v>
      </c>
    </row>
    <row r="1840" spans="1:4">
      <c r="A1840" s="4" t="s">
        <v>110</v>
      </c>
      <c r="B1840" s="5" t="n">
        <v>3105</v>
      </c>
    </row>
    <row r="1841" spans="1:4">
      <c r="A1841" s="4" t="s">
        <v>935</v>
      </c>
      <c r="B1841" s="6" t="n">
        <v>-342</v>
      </c>
    </row>
    <row r="1842" spans="1:4">
      <c r="A1842" s="4" t="s">
        <v>938</v>
      </c>
      <c r="B1842" s="4" t="s">
        <v>939</v>
      </c>
    </row>
    <row r="1843" spans="1:4">
      <c r="A1843" s="4" t="s">
        <v>1118</v>
      </c>
    </row>
    <row r="1844" spans="1:4">
      <c r="A1844" s="3" t="s">
        <v>928</v>
      </c>
    </row>
    <row r="1845" spans="1:4">
      <c r="A1845" s="4" t="s">
        <v>929</v>
      </c>
      <c r="B1845" s="6" t="n">
        <v>885</v>
      </c>
    </row>
    <row r="1846" spans="1:4">
      <c r="A1846" s="4" t="s">
        <v>930</v>
      </c>
      <c r="B1846" s="5" t="n">
        <v>3452</v>
      </c>
    </row>
    <row r="1847" spans="1:4">
      <c r="A1847" s="4" t="s">
        <v>931</v>
      </c>
      <c r="B1847" s="5" t="n">
        <v>0</v>
      </c>
    </row>
    <row r="1848" spans="1:4">
      <c r="A1848" s="4" t="s">
        <v>933</v>
      </c>
      <c r="B1848" s="5" t="n">
        <v>885</v>
      </c>
    </row>
    <row r="1849" spans="1:4">
      <c r="A1849" s="4" t="s">
        <v>934</v>
      </c>
      <c r="B1849" s="5" t="n">
        <v>3452</v>
      </c>
    </row>
    <row r="1850" spans="1:4">
      <c r="A1850" s="4" t="s">
        <v>110</v>
      </c>
      <c r="B1850" s="5" t="n">
        <v>4337</v>
      </c>
    </row>
    <row r="1851" spans="1:4">
      <c r="A1851" s="4" t="s">
        <v>935</v>
      </c>
      <c r="B1851" s="6" t="n">
        <v>-756</v>
      </c>
    </row>
    <row r="1852" spans="1:4">
      <c r="A1852" s="4" t="s">
        <v>938</v>
      </c>
      <c r="B1852" s="4" t="s">
        <v>939</v>
      </c>
    </row>
    <row r="1853" spans="1:4">
      <c r="A1853" s="4" t="s">
        <v>1119</v>
      </c>
    </row>
    <row r="1854" spans="1:4">
      <c r="A1854" s="3" t="s">
        <v>928</v>
      </c>
    </row>
    <row r="1855" spans="1:4">
      <c r="A1855" s="4" t="s">
        <v>930</v>
      </c>
      <c r="B1855" s="6" t="n">
        <v>42300</v>
      </c>
    </row>
    <row r="1856" spans="1:4">
      <c r="A1856" s="4" t="s">
        <v>931</v>
      </c>
      <c r="B1856" s="5" t="n">
        <v>0</v>
      </c>
    </row>
    <row r="1857" spans="1:4">
      <c r="A1857" s="4" t="s">
        <v>932</v>
      </c>
      <c r="B1857" s="5" t="n">
        <v>2705</v>
      </c>
    </row>
    <row r="1858" spans="1:4">
      <c r="A1858" s="4" t="s">
        <v>934</v>
      </c>
      <c r="B1858" s="5" t="n">
        <v>45005</v>
      </c>
    </row>
    <row r="1859" spans="1:4">
      <c r="A1859" s="4" t="s">
        <v>110</v>
      </c>
      <c r="B1859" s="5" t="n">
        <v>45005</v>
      </c>
    </row>
    <row r="1860" spans="1:4">
      <c r="A1860" s="4" t="s">
        <v>935</v>
      </c>
      <c r="B1860" s="6" t="n">
        <v>-3264</v>
      </c>
    </row>
    <row r="1861" spans="1:4">
      <c r="A1861" s="4" t="s">
        <v>938</v>
      </c>
      <c r="B1861" s="4" t="s">
        <v>939</v>
      </c>
    </row>
    <row r="1862" spans="1:4">
      <c r="A1862" s="4" t="s">
        <v>1120</v>
      </c>
    </row>
    <row r="1863" spans="1:4">
      <c r="A1863" s="3" t="s">
        <v>928</v>
      </c>
    </row>
    <row r="1864" spans="1:4">
      <c r="A1864" s="4" t="s">
        <v>929</v>
      </c>
      <c r="B1864" s="6" t="n">
        <v>1333</v>
      </c>
    </row>
    <row r="1865" spans="1:4">
      <c r="A1865" s="4" t="s">
        <v>930</v>
      </c>
      <c r="B1865" s="5" t="n">
        <v>2085</v>
      </c>
    </row>
    <row r="1866" spans="1:4">
      <c r="A1866" s="4" t="s">
        <v>931</v>
      </c>
      <c r="B1866" s="5" t="n">
        <v>0</v>
      </c>
    </row>
    <row r="1867" spans="1:4">
      <c r="A1867" s="4" t="s">
        <v>933</v>
      </c>
      <c r="B1867" s="5" t="n">
        <v>1333</v>
      </c>
    </row>
    <row r="1868" spans="1:4">
      <c r="A1868" s="4" t="s">
        <v>934</v>
      </c>
      <c r="B1868" s="5" t="n">
        <v>2085</v>
      </c>
    </row>
    <row r="1869" spans="1:4">
      <c r="A1869" s="4" t="s">
        <v>110</v>
      </c>
      <c r="B1869" s="5" t="n">
        <v>3418</v>
      </c>
    </row>
    <row r="1870" spans="1:4">
      <c r="A1870" s="4" t="s">
        <v>935</v>
      </c>
      <c r="B1870" s="6" t="n">
        <v>-743</v>
      </c>
    </row>
    <row r="1871" spans="1:4">
      <c r="A1871" s="4" t="s">
        <v>938</v>
      </c>
      <c r="B1871" s="4" t="s">
        <v>939</v>
      </c>
    </row>
    <row r="1872" spans="1:4">
      <c r="A1872" s="4" t="s">
        <v>1121</v>
      </c>
    </row>
    <row r="1873" spans="1:4">
      <c r="A1873" s="3" t="s">
        <v>928</v>
      </c>
    </row>
    <row r="1874" spans="1:4">
      <c r="A1874" s="4" t="s">
        <v>929</v>
      </c>
      <c r="B1874" s="6" t="n">
        <v>970</v>
      </c>
    </row>
    <row r="1875" spans="1:4">
      <c r="A1875" s="4" t="s">
        <v>930</v>
      </c>
      <c r="B1875" s="5" t="n">
        <v>1520</v>
      </c>
    </row>
    <row r="1876" spans="1:4">
      <c r="A1876" s="4" t="s">
        <v>931</v>
      </c>
      <c r="B1876" s="5" t="n">
        <v>0</v>
      </c>
    </row>
    <row r="1877" spans="1:4">
      <c r="A1877" s="4" t="s">
        <v>933</v>
      </c>
      <c r="B1877" s="5" t="n">
        <v>970</v>
      </c>
    </row>
    <row r="1878" spans="1:4">
      <c r="A1878" s="4" t="s">
        <v>934</v>
      </c>
      <c r="B1878" s="5" t="n">
        <v>1520</v>
      </c>
    </row>
    <row r="1879" spans="1:4">
      <c r="A1879" s="4" t="s">
        <v>110</v>
      </c>
      <c r="B1879" s="5" t="n">
        <v>2490</v>
      </c>
    </row>
    <row r="1880" spans="1:4">
      <c r="A1880" s="4" t="s">
        <v>935</v>
      </c>
      <c r="B1880" s="6" t="n">
        <v>-474</v>
      </c>
    </row>
    <row r="1881" spans="1:4">
      <c r="A1881" s="4" t="s">
        <v>938</v>
      </c>
      <c r="B1881" s="4" t="s">
        <v>939</v>
      </c>
    </row>
    <row r="1882" spans="1:4">
      <c r="A1882" s="4" t="s">
        <v>1122</v>
      </c>
    </row>
    <row r="1883" spans="1:4">
      <c r="A1883" s="3" t="s">
        <v>928</v>
      </c>
    </row>
    <row r="1884" spans="1:4">
      <c r="A1884" s="4" t="s">
        <v>929</v>
      </c>
      <c r="B1884" s="6" t="n">
        <v>431</v>
      </c>
    </row>
    <row r="1885" spans="1:4">
      <c r="A1885" s="4" t="s">
        <v>930</v>
      </c>
      <c r="B1885" s="5" t="n">
        <v>9362</v>
      </c>
    </row>
    <row r="1886" spans="1:4">
      <c r="A1886" s="4" t="s">
        <v>931</v>
      </c>
      <c r="B1886" s="5" t="n">
        <v>0</v>
      </c>
    </row>
    <row r="1887" spans="1:4">
      <c r="A1887" s="4" t="s">
        <v>933</v>
      </c>
      <c r="B1887" s="5" t="n">
        <v>431</v>
      </c>
    </row>
    <row r="1888" spans="1:4">
      <c r="A1888" s="4" t="s">
        <v>934</v>
      </c>
      <c r="B1888" s="5" t="n">
        <v>9362</v>
      </c>
    </row>
    <row r="1889" spans="1:4">
      <c r="A1889" s="4" t="s">
        <v>110</v>
      </c>
      <c r="B1889" s="5" t="n">
        <v>9793</v>
      </c>
    </row>
    <row r="1890" spans="1:4">
      <c r="A1890" s="4" t="s">
        <v>935</v>
      </c>
      <c r="B1890" s="6" t="n">
        <v>-902</v>
      </c>
    </row>
    <row r="1891" spans="1:4">
      <c r="A1891" s="4" t="s">
        <v>938</v>
      </c>
      <c r="B1891" s="4" t="s">
        <v>939</v>
      </c>
    </row>
    <row r="1892" spans="1:4">
      <c r="A1892" s="4" t="s">
        <v>1123</v>
      </c>
    </row>
    <row r="1893" spans="1:4">
      <c r="A1893" s="3" t="s">
        <v>928</v>
      </c>
    </row>
    <row r="1894" spans="1:4">
      <c r="A1894" s="4" t="s">
        <v>929</v>
      </c>
      <c r="B1894" s="6" t="n">
        <v>611</v>
      </c>
    </row>
    <row r="1895" spans="1:4">
      <c r="A1895" s="4" t="s">
        <v>930</v>
      </c>
      <c r="B1895" s="5" t="n">
        <v>8640</v>
      </c>
    </row>
    <row r="1896" spans="1:4">
      <c r="A1896" s="4" t="s">
        <v>931</v>
      </c>
      <c r="B1896" s="5" t="n">
        <v>0</v>
      </c>
    </row>
    <row r="1897" spans="1:4">
      <c r="A1897" s="4" t="s">
        <v>933</v>
      </c>
      <c r="B1897" s="5" t="n">
        <v>611</v>
      </c>
    </row>
    <row r="1898" spans="1:4">
      <c r="A1898" s="4" t="s">
        <v>934</v>
      </c>
      <c r="B1898" s="5" t="n">
        <v>8640</v>
      </c>
    </row>
    <row r="1899" spans="1:4">
      <c r="A1899" s="4" t="s">
        <v>110</v>
      </c>
      <c r="B1899" s="5" t="n">
        <v>9251</v>
      </c>
    </row>
    <row r="1900" spans="1:4">
      <c r="A1900" s="4" t="s">
        <v>935</v>
      </c>
      <c r="B1900" s="6" t="n">
        <v>-981</v>
      </c>
    </row>
    <row r="1901" spans="1:4">
      <c r="A1901" s="4" t="s">
        <v>938</v>
      </c>
      <c r="B1901" s="4" t="s">
        <v>939</v>
      </c>
    </row>
    <row r="1902" spans="1:4">
      <c r="A1902" s="4" t="s">
        <v>1124</v>
      </c>
    </row>
    <row r="1903" spans="1:4">
      <c r="A1903" s="3" t="s">
        <v>928</v>
      </c>
    </row>
    <row r="1904" spans="1:4">
      <c r="A1904" s="4" t="s">
        <v>929</v>
      </c>
      <c r="B1904" s="6" t="n">
        <v>1096</v>
      </c>
    </row>
    <row r="1905" spans="1:4">
      <c r="A1905" s="4" t="s">
        <v>930</v>
      </c>
      <c r="B1905" s="5" t="n">
        <v>1414</v>
      </c>
    </row>
    <row r="1906" spans="1:4">
      <c r="A1906" s="4" t="s">
        <v>931</v>
      </c>
      <c r="B1906" s="5" t="n">
        <v>0</v>
      </c>
    </row>
    <row r="1907" spans="1:4">
      <c r="A1907" s="4" t="s">
        <v>932</v>
      </c>
      <c r="B1907" s="5" t="n">
        <v>3</v>
      </c>
    </row>
    <row r="1908" spans="1:4">
      <c r="A1908" s="4" t="s">
        <v>933</v>
      </c>
      <c r="B1908" s="5" t="n">
        <v>1096</v>
      </c>
    </row>
    <row r="1909" spans="1:4">
      <c r="A1909" s="4" t="s">
        <v>934</v>
      </c>
      <c r="B1909" s="5" t="n">
        <v>1417</v>
      </c>
    </row>
    <row r="1910" spans="1:4">
      <c r="A1910" s="4" t="s">
        <v>110</v>
      </c>
      <c r="B1910" s="5" t="n">
        <v>2513</v>
      </c>
    </row>
    <row r="1911" spans="1:4">
      <c r="A1911" s="4" t="s">
        <v>935</v>
      </c>
      <c r="B1911" s="6" t="n">
        <v>-302</v>
      </c>
    </row>
    <row r="1912" spans="1:4">
      <c r="A1912" s="4" t="s">
        <v>938</v>
      </c>
      <c r="B1912" s="4" t="s">
        <v>939</v>
      </c>
    </row>
    <row r="1913" spans="1:4">
      <c r="A1913" s="4" t="s">
        <v>1125</v>
      </c>
    </row>
    <row r="1914" spans="1:4">
      <c r="A1914" s="3" t="s">
        <v>928</v>
      </c>
    </row>
    <row r="1915" spans="1:4">
      <c r="A1915" s="4" t="s">
        <v>929</v>
      </c>
      <c r="B1915" s="6" t="n">
        <v>656</v>
      </c>
    </row>
    <row r="1916" spans="1:4">
      <c r="A1916" s="4" t="s">
        <v>930</v>
      </c>
      <c r="B1916" s="5" t="n">
        <v>7173</v>
      </c>
    </row>
    <row r="1917" spans="1:4">
      <c r="A1917" s="4" t="s">
        <v>931</v>
      </c>
      <c r="B1917" s="5" t="n">
        <v>0</v>
      </c>
    </row>
    <row r="1918" spans="1:4">
      <c r="A1918" s="4" t="s">
        <v>932</v>
      </c>
      <c r="B1918" s="5" t="n">
        <v>1</v>
      </c>
    </row>
    <row r="1919" spans="1:4">
      <c r="A1919" s="4" t="s">
        <v>933</v>
      </c>
      <c r="B1919" s="5" t="n">
        <v>656</v>
      </c>
    </row>
    <row r="1920" spans="1:4">
      <c r="A1920" s="4" t="s">
        <v>934</v>
      </c>
      <c r="B1920" s="5" t="n">
        <v>7174</v>
      </c>
    </row>
    <row r="1921" spans="1:4">
      <c r="A1921" s="4" t="s">
        <v>110</v>
      </c>
      <c r="B1921" s="5" t="n">
        <v>7830</v>
      </c>
    </row>
    <row r="1922" spans="1:4">
      <c r="A1922" s="4" t="s">
        <v>935</v>
      </c>
      <c r="B1922" s="6" t="n">
        <v>-731</v>
      </c>
    </row>
    <row r="1923" spans="1:4">
      <c r="A1923" s="4" t="s">
        <v>938</v>
      </c>
      <c r="B1923" s="4" t="s">
        <v>939</v>
      </c>
    </row>
    <row r="1924" spans="1:4">
      <c r="A1924" s="4" t="s">
        <v>1126</v>
      </c>
    </row>
    <row r="1925" spans="1:4">
      <c r="A1925" s="3" t="s">
        <v>928</v>
      </c>
    </row>
    <row r="1926" spans="1:4">
      <c r="A1926" s="4" t="s">
        <v>929</v>
      </c>
      <c r="B1926" s="6" t="n">
        <v>1603</v>
      </c>
    </row>
    <row r="1927" spans="1:4">
      <c r="A1927" s="4" t="s">
        <v>930</v>
      </c>
      <c r="B1927" s="5" t="n">
        <v>26695</v>
      </c>
    </row>
    <row r="1928" spans="1:4">
      <c r="A1928" s="4" t="s">
        <v>931</v>
      </c>
      <c r="B1928" s="5" t="n">
        <v>0</v>
      </c>
    </row>
    <row r="1929" spans="1:4">
      <c r="A1929" s="4" t="s">
        <v>932</v>
      </c>
      <c r="B1929" s="5" t="n">
        <v>123</v>
      </c>
    </row>
    <row r="1930" spans="1:4">
      <c r="A1930" s="4" t="s">
        <v>933</v>
      </c>
      <c r="B1930" s="5" t="n">
        <v>1603</v>
      </c>
    </row>
    <row r="1931" spans="1:4">
      <c r="A1931" s="4" t="s">
        <v>934</v>
      </c>
      <c r="B1931" s="5" t="n">
        <v>26818</v>
      </c>
    </row>
    <row r="1932" spans="1:4">
      <c r="A1932" s="4" t="s">
        <v>110</v>
      </c>
      <c r="B1932" s="5" t="n">
        <v>28421</v>
      </c>
    </row>
    <row r="1933" spans="1:4">
      <c r="A1933" s="4" t="s">
        <v>935</v>
      </c>
      <c r="B1933" s="6" t="n">
        <v>-2362</v>
      </c>
    </row>
    <row r="1934" spans="1:4">
      <c r="A1934" s="4" t="s">
        <v>938</v>
      </c>
      <c r="B1934" s="4" t="s">
        <v>939</v>
      </c>
    </row>
    <row r="1935" spans="1:4">
      <c r="A1935" s="4" t="s">
        <v>1127</v>
      </c>
    </row>
    <row r="1936" spans="1:4">
      <c r="A1936" s="3" t="s">
        <v>928</v>
      </c>
    </row>
    <row r="1937" spans="1:4">
      <c r="A1937" s="4" t="s">
        <v>929</v>
      </c>
      <c r="B1937" s="6" t="n">
        <v>564</v>
      </c>
    </row>
    <row r="1938" spans="1:4">
      <c r="A1938" s="4" t="s">
        <v>930</v>
      </c>
      <c r="B1938" s="5" t="n">
        <v>4555</v>
      </c>
    </row>
    <row r="1939" spans="1:4">
      <c r="A1939" s="4" t="s">
        <v>931</v>
      </c>
      <c r="B1939" s="5" t="n">
        <v>0</v>
      </c>
    </row>
    <row r="1940" spans="1:4">
      <c r="A1940" s="4" t="s">
        <v>933</v>
      </c>
      <c r="B1940" s="5" t="n">
        <v>564</v>
      </c>
    </row>
    <row r="1941" spans="1:4">
      <c r="A1941" s="4" t="s">
        <v>934</v>
      </c>
      <c r="B1941" s="5" t="n">
        <v>4555</v>
      </c>
    </row>
    <row r="1942" spans="1:4">
      <c r="A1942" s="4" t="s">
        <v>110</v>
      </c>
      <c r="B1942" s="5" t="n">
        <v>5119</v>
      </c>
    </row>
    <row r="1943" spans="1:4">
      <c r="A1943" s="4" t="s">
        <v>935</v>
      </c>
      <c r="B1943" s="6" t="n">
        <v>-647</v>
      </c>
    </row>
    <row r="1944" spans="1:4">
      <c r="A1944" s="4" t="s">
        <v>938</v>
      </c>
      <c r="B1944" s="4" t="s">
        <v>939</v>
      </c>
    </row>
    <row r="1945" spans="1:4">
      <c r="A1945" s="4" t="s">
        <v>1128</v>
      </c>
    </row>
    <row r="1946" spans="1:4">
      <c r="A1946" s="3" t="s">
        <v>928</v>
      </c>
    </row>
    <row r="1947" spans="1:4">
      <c r="A1947" s="4" t="s">
        <v>929</v>
      </c>
      <c r="B1947" s="6" t="n">
        <v>473</v>
      </c>
    </row>
    <row r="1948" spans="1:4">
      <c r="A1948" s="4" t="s">
        <v>930</v>
      </c>
      <c r="B1948" s="5" t="n">
        <v>3965</v>
      </c>
    </row>
    <row r="1949" spans="1:4">
      <c r="A1949" s="4" t="s">
        <v>931</v>
      </c>
      <c r="B1949" s="5" t="n">
        <v>0</v>
      </c>
    </row>
    <row r="1950" spans="1:4">
      <c r="A1950" s="4" t="s">
        <v>933</v>
      </c>
      <c r="B1950" s="5" t="n">
        <v>473</v>
      </c>
    </row>
    <row r="1951" spans="1:4">
      <c r="A1951" s="4" t="s">
        <v>934</v>
      </c>
      <c r="B1951" s="5" t="n">
        <v>3965</v>
      </c>
    </row>
    <row r="1952" spans="1:4">
      <c r="A1952" s="4" t="s">
        <v>110</v>
      </c>
      <c r="B1952" s="5" t="n">
        <v>4438</v>
      </c>
    </row>
    <row r="1953" spans="1:4">
      <c r="A1953" s="4" t="s">
        <v>935</v>
      </c>
      <c r="B1953" s="6" t="n">
        <v>-533</v>
      </c>
    </row>
    <row r="1954" spans="1:4">
      <c r="A1954" s="4" t="s">
        <v>938</v>
      </c>
      <c r="B1954" s="4" t="s">
        <v>939</v>
      </c>
    </row>
    <row r="1955" spans="1:4">
      <c r="A1955" s="4" t="s">
        <v>1129</v>
      </c>
    </row>
    <row r="1956" spans="1:4">
      <c r="A1956" s="3" t="s">
        <v>928</v>
      </c>
    </row>
    <row r="1957" spans="1:4">
      <c r="A1957" s="4" t="s">
        <v>929</v>
      </c>
      <c r="B1957" s="6" t="n">
        <v>9166</v>
      </c>
    </row>
    <row r="1958" spans="1:4">
      <c r="A1958" s="4" t="s">
        <v>930</v>
      </c>
      <c r="B1958" s="5" t="n">
        <v>3388</v>
      </c>
    </row>
    <row r="1959" spans="1:4">
      <c r="A1959" s="4" t="s">
        <v>931</v>
      </c>
      <c r="B1959" s="5" t="n">
        <v>0</v>
      </c>
    </row>
    <row r="1960" spans="1:4">
      <c r="A1960" s="4" t="s">
        <v>933</v>
      </c>
      <c r="B1960" s="5" t="n">
        <v>9166</v>
      </c>
    </row>
    <row r="1961" spans="1:4">
      <c r="A1961" s="4" t="s">
        <v>934</v>
      </c>
      <c r="B1961" s="5" t="n">
        <v>3388</v>
      </c>
    </row>
    <row r="1962" spans="1:4">
      <c r="A1962" s="4" t="s">
        <v>110</v>
      </c>
      <c r="B1962" s="5" t="n">
        <v>12554</v>
      </c>
    </row>
    <row r="1963" spans="1:4">
      <c r="A1963" s="4" t="s">
        <v>935</v>
      </c>
      <c r="B1963" s="6" t="n">
        <v>-927</v>
      </c>
    </row>
    <row r="1964" spans="1:4">
      <c r="A1964" s="4" t="s">
        <v>938</v>
      </c>
      <c r="B1964" s="4" t="s">
        <v>939</v>
      </c>
    </row>
    <row r="1965" spans="1:4">
      <c r="A1965" s="4" t="s">
        <v>1130</v>
      </c>
    </row>
    <row r="1966" spans="1:4">
      <c r="A1966" s="3" t="s">
        <v>928</v>
      </c>
    </row>
    <row r="1967" spans="1:4">
      <c r="A1967" s="4" t="s">
        <v>929</v>
      </c>
      <c r="B1967" s="6" t="n">
        <v>1025</v>
      </c>
    </row>
    <row r="1968" spans="1:4">
      <c r="A1968" s="4" t="s">
        <v>930</v>
      </c>
      <c r="B1968" s="5" t="n">
        <v>1783</v>
      </c>
    </row>
    <row r="1969" spans="1:4">
      <c r="A1969" s="4" t="s">
        <v>931</v>
      </c>
      <c r="B1969" s="5" t="n">
        <v>0</v>
      </c>
    </row>
    <row r="1970" spans="1:4">
      <c r="A1970" s="4" t="s">
        <v>933</v>
      </c>
      <c r="B1970" s="5" t="n">
        <v>1025</v>
      </c>
    </row>
    <row r="1971" spans="1:4">
      <c r="A1971" s="4" t="s">
        <v>934</v>
      </c>
      <c r="B1971" s="5" t="n">
        <v>1783</v>
      </c>
    </row>
    <row r="1972" spans="1:4">
      <c r="A1972" s="4" t="s">
        <v>110</v>
      </c>
      <c r="B1972" s="5" t="n">
        <v>2808</v>
      </c>
    </row>
    <row r="1973" spans="1:4">
      <c r="A1973" s="4" t="s">
        <v>935</v>
      </c>
      <c r="B1973" s="6" t="n">
        <v>-260</v>
      </c>
    </row>
    <row r="1974" spans="1:4">
      <c r="A1974" s="4" t="s">
        <v>938</v>
      </c>
      <c r="B1974" s="4" t="s">
        <v>939</v>
      </c>
    </row>
    <row r="1975" spans="1:4">
      <c r="A1975" s="4" t="s">
        <v>1131</v>
      </c>
    </row>
    <row r="1976" spans="1:4">
      <c r="A1976" s="3" t="s">
        <v>928</v>
      </c>
    </row>
    <row r="1977" spans="1:4">
      <c r="A1977" s="4" t="s">
        <v>929</v>
      </c>
      <c r="B1977" s="6" t="n">
        <v>1297</v>
      </c>
    </row>
    <row r="1978" spans="1:4">
      <c r="A1978" s="4" t="s">
        <v>930</v>
      </c>
      <c r="B1978" s="5" t="n">
        <v>638</v>
      </c>
    </row>
    <row r="1979" spans="1:4">
      <c r="A1979" s="4" t="s">
        <v>931</v>
      </c>
      <c r="B1979" s="5" t="n">
        <v>0</v>
      </c>
    </row>
    <row r="1980" spans="1:4">
      <c r="A1980" s="4" t="s">
        <v>932</v>
      </c>
      <c r="B1980" s="5" t="n">
        <v>5357</v>
      </c>
    </row>
    <row r="1981" spans="1:4">
      <c r="A1981" s="4" t="s">
        <v>933</v>
      </c>
      <c r="B1981" s="5" t="n">
        <v>1297</v>
      </c>
    </row>
    <row r="1982" spans="1:4">
      <c r="A1982" s="4" t="s">
        <v>934</v>
      </c>
      <c r="B1982" s="5" t="n">
        <v>5995</v>
      </c>
    </row>
    <row r="1983" spans="1:4">
      <c r="A1983" s="4" t="s">
        <v>110</v>
      </c>
      <c r="B1983" s="5" t="n">
        <v>7292</v>
      </c>
    </row>
    <row r="1984" spans="1:4">
      <c r="A1984" s="4" t="s">
        <v>935</v>
      </c>
      <c r="B1984" s="6" t="n">
        <v>-289</v>
      </c>
    </row>
    <row r="1985" spans="1:4">
      <c r="A1985" s="4" t="s">
        <v>938</v>
      </c>
      <c r="B1985" s="4" t="s">
        <v>939</v>
      </c>
    </row>
    <row r="1986" spans="1:4">
      <c r="A1986" s="4" t="s">
        <v>1132</v>
      </c>
    </row>
    <row r="1987" spans="1:4">
      <c r="A1987" s="3" t="s">
        <v>928</v>
      </c>
    </row>
    <row r="1988" spans="1:4">
      <c r="A1988" s="4" t="s">
        <v>929</v>
      </c>
      <c r="B1988" s="6" t="n">
        <v>3576</v>
      </c>
    </row>
    <row r="1989" spans="1:4">
      <c r="A1989" s="4" t="s">
        <v>930</v>
      </c>
      <c r="B1989" s="5" t="n">
        <v>1497</v>
      </c>
    </row>
    <row r="1990" spans="1:4">
      <c r="A1990" s="4" t="s">
        <v>931</v>
      </c>
      <c r="B1990" s="5" t="n">
        <v>0</v>
      </c>
    </row>
    <row r="1991" spans="1:4">
      <c r="A1991" s="4" t="s">
        <v>933</v>
      </c>
      <c r="B1991" s="5" t="n">
        <v>3576</v>
      </c>
    </row>
    <row r="1992" spans="1:4">
      <c r="A1992" s="4" t="s">
        <v>934</v>
      </c>
      <c r="B1992" s="5" t="n">
        <v>1497</v>
      </c>
    </row>
    <row r="1993" spans="1:4">
      <c r="A1993" s="4" t="s">
        <v>110</v>
      </c>
      <c r="B1993" s="5" t="n">
        <v>5073</v>
      </c>
    </row>
    <row r="1994" spans="1:4">
      <c r="A1994" s="4" t="s">
        <v>935</v>
      </c>
      <c r="B1994" s="6" t="n">
        <v>-479</v>
      </c>
    </row>
    <row r="1995" spans="1:4">
      <c r="A1995" s="4" t="s">
        <v>938</v>
      </c>
      <c r="B1995" s="4" t="s">
        <v>939</v>
      </c>
    </row>
    <row r="1996" spans="1:4">
      <c r="A1996" s="4" t="s">
        <v>1133</v>
      </c>
    </row>
    <row r="1997" spans="1:4">
      <c r="A1997" s="3" t="s">
        <v>928</v>
      </c>
    </row>
    <row r="1998" spans="1:4">
      <c r="A1998" s="4" t="s">
        <v>929</v>
      </c>
      <c r="B1998" s="6" t="n">
        <v>2827</v>
      </c>
    </row>
    <row r="1999" spans="1:4">
      <c r="A1999" s="4" t="s">
        <v>930</v>
      </c>
      <c r="B1999" s="5" t="n">
        <v>2475</v>
      </c>
    </row>
    <row r="2000" spans="1:4">
      <c r="A2000" s="4" t="s">
        <v>931</v>
      </c>
      <c r="B2000" s="5" t="n">
        <v>0</v>
      </c>
    </row>
    <row r="2001" spans="1:4">
      <c r="A2001" s="4" t="s">
        <v>932</v>
      </c>
      <c r="B2001" s="5" t="n">
        <v>15581</v>
      </c>
    </row>
    <row r="2002" spans="1:4">
      <c r="A2002" s="4" t="s">
        <v>933</v>
      </c>
      <c r="B2002" s="5" t="n">
        <v>2827</v>
      </c>
    </row>
    <row r="2003" spans="1:4">
      <c r="A2003" s="4" t="s">
        <v>934</v>
      </c>
      <c r="B2003" s="5" t="n">
        <v>18056</v>
      </c>
    </row>
    <row r="2004" spans="1:4">
      <c r="A2004" s="4" t="s">
        <v>110</v>
      </c>
      <c r="B2004" s="5" t="n">
        <v>20883</v>
      </c>
    </row>
    <row r="2005" spans="1:4">
      <c r="A2005" s="4" t="s">
        <v>935</v>
      </c>
      <c r="B2005" s="6" t="n">
        <v>-45</v>
      </c>
    </row>
    <row r="2006" spans="1:4">
      <c r="A2006" s="4" t="s">
        <v>938</v>
      </c>
      <c r="B2006" s="4" t="s">
        <v>939</v>
      </c>
    </row>
    <row r="2007" spans="1:4">
      <c r="A2007" s="4" t="s">
        <v>1134</v>
      </c>
    </row>
    <row r="2008" spans="1:4">
      <c r="A2008" s="3" t="s">
        <v>928</v>
      </c>
    </row>
    <row r="2009" spans="1:4">
      <c r="A2009" s="4" t="s">
        <v>929</v>
      </c>
      <c r="B2009" s="6" t="n">
        <v>1432</v>
      </c>
    </row>
    <row r="2010" spans="1:4">
      <c r="A2010" s="4" t="s">
        <v>930</v>
      </c>
      <c r="B2010" s="5" t="n">
        <v>1079</v>
      </c>
    </row>
    <row r="2011" spans="1:4">
      <c r="A2011" s="4" t="s">
        <v>931</v>
      </c>
      <c r="B2011" s="5" t="n">
        <v>0</v>
      </c>
    </row>
    <row r="2012" spans="1:4">
      <c r="A2012" s="4" t="s">
        <v>933</v>
      </c>
      <c r="B2012" s="5" t="n">
        <v>1432</v>
      </c>
    </row>
    <row r="2013" spans="1:4">
      <c r="A2013" s="4" t="s">
        <v>934</v>
      </c>
      <c r="B2013" s="5" t="n">
        <v>1079</v>
      </c>
    </row>
    <row r="2014" spans="1:4">
      <c r="A2014" s="4" t="s">
        <v>110</v>
      </c>
      <c r="B2014" s="5" t="n">
        <v>2511</v>
      </c>
    </row>
    <row r="2015" spans="1:4">
      <c r="A2015" s="4" t="s">
        <v>935</v>
      </c>
      <c r="B2015" s="6" t="n">
        <v>-391</v>
      </c>
    </row>
    <row r="2016" spans="1:4">
      <c r="A2016" s="4" t="s">
        <v>938</v>
      </c>
      <c r="B2016" s="4" t="s">
        <v>939</v>
      </c>
    </row>
    <row r="2017" spans="1:4">
      <c r="A2017" s="4" t="s">
        <v>1135</v>
      </c>
    </row>
    <row r="2018" spans="1:4">
      <c r="A2018" s="3" t="s">
        <v>928</v>
      </c>
    </row>
    <row r="2019" spans="1:4">
      <c r="A2019" s="4" t="s">
        <v>929</v>
      </c>
      <c r="B2019" s="6" t="n">
        <v>2581</v>
      </c>
    </row>
    <row r="2020" spans="1:4">
      <c r="A2020" s="4" t="s">
        <v>930</v>
      </c>
      <c r="B2020" s="5" t="n">
        <v>4279</v>
      </c>
    </row>
    <row r="2021" spans="1:4">
      <c r="A2021" s="4" t="s">
        <v>931</v>
      </c>
      <c r="B2021" s="5" t="n">
        <v>0</v>
      </c>
    </row>
    <row r="2022" spans="1:4">
      <c r="A2022" s="4" t="s">
        <v>933</v>
      </c>
      <c r="B2022" s="5" t="n">
        <v>2581</v>
      </c>
    </row>
    <row r="2023" spans="1:4">
      <c r="A2023" s="4" t="s">
        <v>934</v>
      </c>
      <c r="B2023" s="5" t="n">
        <v>4279</v>
      </c>
    </row>
    <row r="2024" spans="1:4">
      <c r="A2024" s="4" t="s">
        <v>110</v>
      </c>
      <c r="B2024" s="5" t="n">
        <v>6860</v>
      </c>
    </row>
    <row r="2025" spans="1:4">
      <c r="A2025" s="4" t="s">
        <v>935</v>
      </c>
      <c r="B2025" s="6" t="n">
        <v>-578</v>
      </c>
    </row>
    <row r="2026" spans="1:4">
      <c r="A2026" s="4" t="s">
        <v>938</v>
      </c>
      <c r="B2026" s="4" t="s">
        <v>939</v>
      </c>
    </row>
    <row r="2027" spans="1:4">
      <c r="A2027" s="4" t="s">
        <v>1136</v>
      </c>
    </row>
    <row r="2028" spans="1:4">
      <c r="A2028" s="3" t="s">
        <v>928</v>
      </c>
    </row>
    <row r="2029" spans="1:4">
      <c r="A2029" s="4" t="s">
        <v>929</v>
      </c>
      <c r="B2029" s="6" t="n">
        <v>2008</v>
      </c>
    </row>
    <row r="2030" spans="1:4">
      <c r="A2030" s="4" t="s">
        <v>930</v>
      </c>
      <c r="B2030" s="5" t="n">
        <v>1778</v>
      </c>
    </row>
    <row r="2031" spans="1:4">
      <c r="A2031" s="4" t="s">
        <v>931</v>
      </c>
      <c r="B2031" s="5" t="n">
        <v>0</v>
      </c>
    </row>
    <row r="2032" spans="1:4">
      <c r="A2032" s="4" t="s">
        <v>933</v>
      </c>
      <c r="B2032" s="5" t="n">
        <v>2008</v>
      </c>
    </row>
    <row r="2033" spans="1:4">
      <c r="A2033" s="4" t="s">
        <v>934</v>
      </c>
      <c r="B2033" s="5" t="n">
        <v>1778</v>
      </c>
    </row>
    <row r="2034" spans="1:4">
      <c r="A2034" s="4" t="s">
        <v>110</v>
      </c>
      <c r="B2034" s="5" t="n">
        <v>3786</v>
      </c>
    </row>
    <row r="2035" spans="1:4">
      <c r="A2035" s="4" t="s">
        <v>935</v>
      </c>
      <c r="B2035" s="6" t="n">
        <v>-415</v>
      </c>
    </row>
    <row r="2036" spans="1:4">
      <c r="A2036" s="4" t="s">
        <v>938</v>
      </c>
      <c r="B2036" s="4" t="s">
        <v>939</v>
      </c>
    </row>
    <row r="2037" spans="1:4">
      <c r="A2037" s="4" t="s">
        <v>1137</v>
      </c>
    </row>
    <row r="2038" spans="1:4">
      <c r="A2038" s="3" t="s">
        <v>928</v>
      </c>
    </row>
    <row r="2039" spans="1:4">
      <c r="A2039" s="4" t="s">
        <v>929</v>
      </c>
      <c r="B2039" s="6" t="n">
        <v>3164</v>
      </c>
    </row>
    <row r="2040" spans="1:4">
      <c r="A2040" s="4" t="s">
        <v>930</v>
      </c>
      <c r="B2040" s="5" t="n">
        <v>2858</v>
      </c>
    </row>
    <row r="2041" spans="1:4">
      <c r="A2041" s="4" t="s">
        <v>931</v>
      </c>
      <c r="B2041" s="5" t="n">
        <v>0</v>
      </c>
    </row>
    <row r="2042" spans="1:4">
      <c r="A2042" s="4" t="s">
        <v>933</v>
      </c>
      <c r="B2042" s="5" t="n">
        <v>3164</v>
      </c>
    </row>
    <row r="2043" spans="1:4">
      <c r="A2043" s="4" t="s">
        <v>934</v>
      </c>
      <c r="B2043" s="5" t="n">
        <v>2858</v>
      </c>
    </row>
    <row r="2044" spans="1:4">
      <c r="A2044" s="4" t="s">
        <v>110</v>
      </c>
      <c r="B2044" s="5" t="n">
        <v>6022</v>
      </c>
    </row>
    <row r="2045" spans="1:4">
      <c r="A2045" s="4" t="s">
        <v>935</v>
      </c>
      <c r="B2045" s="6" t="n">
        <v>-778</v>
      </c>
    </row>
    <row r="2046" spans="1:4">
      <c r="A2046" s="4" t="s">
        <v>938</v>
      </c>
      <c r="B2046" s="4" t="s">
        <v>939</v>
      </c>
    </row>
    <row r="2047" spans="1:4">
      <c r="A2047" s="4" t="s">
        <v>1138</v>
      </c>
    </row>
    <row r="2048" spans="1:4">
      <c r="A2048" s="3" t="s">
        <v>928</v>
      </c>
    </row>
    <row r="2049" spans="1:4">
      <c r="A2049" s="4" t="s">
        <v>929</v>
      </c>
      <c r="B2049" s="6" t="n">
        <v>1154</v>
      </c>
    </row>
    <row r="2050" spans="1:4">
      <c r="A2050" s="4" t="s">
        <v>930</v>
      </c>
      <c r="B2050" s="5" t="n">
        <v>1314</v>
      </c>
    </row>
    <row r="2051" spans="1:4">
      <c r="A2051" s="4" t="s">
        <v>931</v>
      </c>
      <c r="B2051" s="5" t="n">
        <v>0</v>
      </c>
    </row>
    <row r="2052" spans="1:4">
      <c r="A2052" s="4" t="s">
        <v>933</v>
      </c>
      <c r="B2052" s="5" t="n">
        <v>1154</v>
      </c>
    </row>
    <row r="2053" spans="1:4">
      <c r="A2053" s="4" t="s">
        <v>934</v>
      </c>
      <c r="B2053" s="5" t="n">
        <v>1314</v>
      </c>
    </row>
    <row r="2054" spans="1:4">
      <c r="A2054" s="4" t="s">
        <v>110</v>
      </c>
      <c r="B2054" s="5" t="n">
        <v>2468</v>
      </c>
    </row>
    <row r="2055" spans="1:4">
      <c r="A2055" s="4" t="s">
        <v>935</v>
      </c>
      <c r="B2055" s="6" t="n">
        <v>-475</v>
      </c>
    </row>
    <row r="2056" spans="1:4">
      <c r="A2056" s="4" t="s">
        <v>938</v>
      </c>
      <c r="B2056" s="4" t="s">
        <v>939</v>
      </c>
    </row>
    <row r="2057" spans="1:4">
      <c r="A2057" s="4" t="s">
        <v>1139</v>
      </c>
    </row>
    <row r="2058" spans="1:4">
      <c r="A2058" s="3" t="s">
        <v>928</v>
      </c>
    </row>
    <row r="2059" spans="1:4">
      <c r="A2059" s="4" t="s">
        <v>929</v>
      </c>
      <c r="B2059" s="6" t="n">
        <v>7967</v>
      </c>
    </row>
    <row r="2060" spans="1:4">
      <c r="A2060" s="4" t="s">
        <v>930</v>
      </c>
      <c r="B2060" s="5" t="n">
        <v>4625</v>
      </c>
    </row>
    <row r="2061" spans="1:4">
      <c r="A2061" s="4" t="s">
        <v>931</v>
      </c>
      <c r="B2061" s="5" t="n">
        <v>0</v>
      </c>
    </row>
    <row r="2062" spans="1:4">
      <c r="A2062" s="4" t="s">
        <v>933</v>
      </c>
      <c r="B2062" s="5" t="n">
        <v>7967</v>
      </c>
    </row>
    <row r="2063" spans="1:4">
      <c r="A2063" s="4" t="s">
        <v>934</v>
      </c>
      <c r="B2063" s="5" t="n">
        <v>4625</v>
      </c>
    </row>
    <row r="2064" spans="1:4">
      <c r="A2064" s="4" t="s">
        <v>110</v>
      </c>
      <c r="B2064" s="5" t="n">
        <v>12592</v>
      </c>
    </row>
    <row r="2065" spans="1:4">
      <c r="A2065" s="4" t="s">
        <v>935</v>
      </c>
      <c r="B2065" s="6" t="n">
        <v>-1062</v>
      </c>
    </row>
    <row r="2066" spans="1:4">
      <c r="A2066" s="4" t="s">
        <v>938</v>
      </c>
      <c r="B2066" s="4" t="s">
        <v>939</v>
      </c>
    </row>
    <row r="2067" spans="1:4">
      <c r="A2067" s="4" t="s">
        <v>1140</v>
      </c>
    </row>
    <row r="2068" spans="1:4">
      <c r="A2068" s="3" t="s">
        <v>928</v>
      </c>
    </row>
    <row r="2069" spans="1:4">
      <c r="A2069" s="4" t="s">
        <v>929</v>
      </c>
      <c r="B2069" s="6" t="n">
        <v>6110</v>
      </c>
    </row>
    <row r="2070" spans="1:4">
      <c r="A2070" s="4" t="s">
        <v>930</v>
      </c>
      <c r="B2070" s="5" t="n">
        <v>1525</v>
      </c>
    </row>
    <row r="2071" spans="1:4">
      <c r="A2071" s="4" t="s">
        <v>931</v>
      </c>
      <c r="B2071" s="5" t="n">
        <v>0</v>
      </c>
    </row>
    <row r="2072" spans="1:4">
      <c r="A2072" s="4" t="s">
        <v>933</v>
      </c>
      <c r="B2072" s="5" t="n">
        <v>6110</v>
      </c>
    </row>
    <row r="2073" spans="1:4">
      <c r="A2073" s="4" t="s">
        <v>934</v>
      </c>
      <c r="B2073" s="5" t="n">
        <v>1525</v>
      </c>
    </row>
    <row r="2074" spans="1:4">
      <c r="A2074" s="4" t="s">
        <v>110</v>
      </c>
      <c r="B2074" s="5" t="n">
        <v>7635</v>
      </c>
    </row>
    <row r="2075" spans="1:4">
      <c r="A2075" s="4" t="s">
        <v>935</v>
      </c>
      <c r="B2075" s="6" t="n">
        <v>-415</v>
      </c>
    </row>
    <row r="2076" spans="1:4">
      <c r="A2076" s="4" t="s">
        <v>938</v>
      </c>
      <c r="B2076" s="4" t="s">
        <v>939</v>
      </c>
    </row>
    <row r="2077" spans="1:4">
      <c r="A2077" s="4" t="s">
        <v>1141</v>
      </c>
    </row>
    <row r="2078" spans="1:4">
      <c r="A2078" s="3" t="s">
        <v>928</v>
      </c>
    </row>
    <row r="2079" spans="1:4">
      <c r="A2079" s="4" t="s">
        <v>929</v>
      </c>
      <c r="B2079" s="6" t="n">
        <v>6124</v>
      </c>
    </row>
    <row r="2080" spans="1:4">
      <c r="A2080" s="4" t="s">
        <v>930</v>
      </c>
      <c r="B2080" s="5" t="n">
        <v>2038</v>
      </c>
    </row>
    <row r="2081" spans="1:4">
      <c r="A2081" s="4" t="s">
        <v>931</v>
      </c>
      <c r="B2081" s="5" t="n">
        <v>0</v>
      </c>
    </row>
    <row r="2082" spans="1:4">
      <c r="A2082" s="4" t="s">
        <v>933</v>
      </c>
      <c r="B2082" s="5" t="n">
        <v>6124</v>
      </c>
    </row>
    <row r="2083" spans="1:4">
      <c r="A2083" s="4" t="s">
        <v>934</v>
      </c>
      <c r="B2083" s="5" t="n">
        <v>2038</v>
      </c>
    </row>
    <row r="2084" spans="1:4">
      <c r="A2084" s="4" t="s">
        <v>110</v>
      </c>
      <c r="B2084" s="5" t="n">
        <v>8162</v>
      </c>
    </row>
    <row r="2085" spans="1:4">
      <c r="A2085" s="4" t="s">
        <v>935</v>
      </c>
      <c r="B2085" s="6" t="n">
        <v>-530</v>
      </c>
    </row>
    <row r="2086" spans="1:4">
      <c r="A2086" s="4" t="s">
        <v>938</v>
      </c>
      <c r="B2086" s="4" t="s">
        <v>939</v>
      </c>
    </row>
    <row r="2087" spans="1:4">
      <c r="A2087" s="4" t="s">
        <v>1142</v>
      </c>
    </row>
    <row r="2088" spans="1:4">
      <c r="A2088" s="3" t="s">
        <v>928</v>
      </c>
    </row>
    <row r="2089" spans="1:4">
      <c r="A2089" s="4" t="s">
        <v>929</v>
      </c>
      <c r="B2089" s="6" t="n">
        <v>4651</v>
      </c>
    </row>
    <row r="2090" spans="1:4">
      <c r="A2090" s="4" t="s">
        <v>930</v>
      </c>
      <c r="B2090" s="5" t="n">
        <v>2560</v>
      </c>
    </row>
    <row r="2091" spans="1:4">
      <c r="A2091" s="4" t="s">
        <v>931</v>
      </c>
      <c r="B2091" s="5" t="n">
        <v>0</v>
      </c>
    </row>
    <row r="2092" spans="1:4">
      <c r="A2092" s="4" t="s">
        <v>933</v>
      </c>
      <c r="B2092" s="5" t="n">
        <v>4651</v>
      </c>
    </row>
    <row r="2093" spans="1:4">
      <c r="A2093" s="4" t="s">
        <v>934</v>
      </c>
      <c r="B2093" s="5" t="n">
        <v>2560</v>
      </c>
    </row>
    <row r="2094" spans="1:4">
      <c r="A2094" s="4" t="s">
        <v>110</v>
      </c>
      <c r="B2094" s="5" t="n">
        <v>7211</v>
      </c>
    </row>
    <row r="2095" spans="1:4">
      <c r="A2095" s="4" t="s">
        <v>935</v>
      </c>
      <c r="B2095" s="6" t="n">
        <v>-513</v>
      </c>
    </row>
    <row r="2096" spans="1:4">
      <c r="A2096" s="4" t="s">
        <v>938</v>
      </c>
      <c r="B2096" s="4" t="s">
        <v>939</v>
      </c>
    </row>
    <row r="2097" spans="1:4">
      <c r="A2097" s="4" t="s">
        <v>1143</v>
      </c>
    </row>
    <row r="2098" spans="1:4">
      <c r="A2098" s="3" t="s">
        <v>928</v>
      </c>
    </row>
    <row r="2099" spans="1:4">
      <c r="A2099" s="4" t="s">
        <v>929</v>
      </c>
      <c r="B2099" s="6" t="n">
        <v>1795</v>
      </c>
    </row>
    <row r="2100" spans="1:4">
      <c r="A2100" s="4" t="s">
        <v>930</v>
      </c>
      <c r="B2100" s="5" t="n">
        <v>1183</v>
      </c>
    </row>
    <row r="2101" spans="1:4">
      <c r="A2101" s="4" t="s">
        <v>931</v>
      </c>
      <c r="B2101" s="5" t="n">
        <v>0</v>
      </c>
    </row>
    <row r="2102" spans="1:4">
      <c r="A2102" s="4" t="s">
        <v>933</v>
      </c>
      <c r="B2102" s="5" t="n">
        <v>1795</v>
      </c>
    </row>
    <row r="2103" spans="1:4">
      <c r="A2103" s="4" t="s">
        <v>934</v>
      </c>
      <c r="B2103" s="5" t="n">
        <v>1183</v>
      </c>
    </row>
    <row r="2104" spans="1:4">
      <c r="A2104" s="4" t="s">
        <v>110</v>
      </c>
      <c r="B2104" s="5" t="n">
        <v>2978</v>
      </c>
    </row>
    <row r="2105" spans="1:4">
      <c r="A2105" s="4" t="s">
        <v>935</v>
      </c>
      <c r="B2105" s="6" t="n">
        <v>-207</v>
      </c>
    </row>
    <row r="2106" spans="1:4">
      <c r="A2106" s="4" t="s">
        <v>938</v>
      </c>
      <c r="B2106" s="4" t="s">
        <v>939</v>
      </c>
    </row>
    <row r="2107" spans="1:4">
      <c r="A2107" s="4" t="s">
        <v>1144</v>
      </c>
    </row>
    <row r="2108" spans="1:4">
      <c r="A2108" s="3" t="s">
        <v>928</v>
      </c>
    </row>
    <row r="2109" spans="1:4">
      <c r="A2109" s="4" t="s">
        <v>929</v>
      </c>
      <c r="B2109" s="6" t="n">
        <v>4493</v>
      </c>
    </row>
    <row r="2110" spans="1:4">
      <c r="A2110" s="4" t="s">
        <v>930</v>
      </c>
      <c r="B2110" s="5" t="n">
        <v>5743</v>
      </c>
    </row>
    <row r="2111" spans="1:4">
      <c r="A2111" s="4" t="s">
        <v>931</v>
      </c>
      <c r="B2111" s="5" t="n">
        <v>0</v>
      </c>
    </row>
    <row r="2112" spans="1:4">
      <c r="A2112" s="4" t="s">
        <v>933</v>
      </c>
      <c r="B2112" s="5" t="n">
        <v>4493</v>
      </c>
    </row>
    <row r="2113" spans="1:4">
      <c r="A2113" s="4" t="s">
        <v>934</v>
      </c>
      <c r="B2113" s="5" t="n">
        <v>5743</v>
      </c>
    </row>
    <row r="2114" spans="1:4">
      <c r="A2114" s="4" t="s">
        <v>110</v>
      </c>
      <c r="B2114" s="5" t="n">
        <v>10236</v>
      </c>
    </row>
    <row r="2115" spans="1:4">
      <c r="A2115" s="4" t="s">
        <v>935</v>
      </c>
      <c r="B2115" s="6" t="n">
        <v>-942</v>
      </c>
    </row>
    <row r="2116" spans="1:4">
      <c r="A2116" s="4" t="s">
        <v>938</v>
      </c>
      <c r="B2116" s="4" t="s">
        <v>939</v>
      </c>
    </row>
    <row r="2117" spans="1:4">
      <c r="A2117" s="4" t="s">
        <v>1145</v>
      </c>
    </row>
    <row r="2118" spans="1:4">
      <c r="A2118" s="3" t="s">
        <v>928</v>
      </c>
    </row>
    <row r="2119" spans="1:4">
      <c r="A2119" s="4" t="s">
        <v>929</v>
      </c>
      <c r="B2119" s="6" t="n">
        <v>5468</v>
      </c>
    </row>
    <row r="2120" spans="1:4">
      <c r="A2120" s="4" t="s">
        <v>930</v>
      </c>
      <c r="B2120" s="5" t="n">
        <v>1457</v>
      </c>
    </row>
    <row r="2121" spans="1:4">
      <c r="A2121" s="4" t="s">
        <v>931</v>
      </c>
      <c r="B2121" s="5" t="n">
        <v>0</v>
      </c>
    </row>
    <row r="2122" spans="1:4">
      <c r="A2122" s="4" t="s">
        <v>932</v>
      </c>
      <c r="B2122" s="5" t="n">
        <v>2840</v>
      </c>
    </row>
    <row r="2123" spans="1:4">
      <c r="A2123" s="4" t="s">
        <v>933</v>
      </c>
      <c r="B2123" s="5" t="n">
        <v>5468</v>
      </c>
    </row>
    <row r="2124" spans="1:4">
      <c r="A2124" s="4" t="s">
        <v>934</v>
      </c>
      <c r="B2124" s="5" t="n">
        <v>4297</v>
      </c>
    </row>
    <row r="2125" spans="1:4">
      <c r="A2125" s="4" t="s">
        <v>110</v>
      </c>
      <c r="B2125" s="5" t="n">
        <v>9765</v>
      </c>
    </row>
    <row r="2126" spans="1:4">
      <c r="A2126" s="4" t="s">
        <v>935</v>
      </c>
      <c r="B2126" s="6" t="n">
        <v>-458</v>
      </c>
    </row>
    <row r="2127" spans="1:4">
      <c r="A2127" s="4" t="s">
        <v>938</v>
      </c>
      <c r="B2127" s="4" t="s">
        <v>939</v>
      </c>
    </row>
    <row r="2128" spans="1:4">
      <c r="A2128" s="4" t="s">
        <v>1146</v>
      </c>
    </row>
    <row r="2129" spans="1:4">
      <c r="A2129" s="3" t="s">
        <v>928</v>
      </c>
    </row>
    <row r="2130" spans="1:4">
      <c r="A2130" s="4" t="s">
        <v>929</v>
      </c>
      <c r="B2130" s="6" t="n">
        <v>5457</v>
      </c>
    </row>
    <row r="2131" spans="1:4">
      <c r="A2131" s="4" t="s">
        <v>930</v>
      </c>
      <c r="B2131" s="5" t="n">
        <v>2081</v>
      </c>
    </row>
    <row r="2132" spans="1:4">
      <c r="A2132" s="4" t="s">
        <v>931</v>
      </c>
      <c r="B2132" s="5" t="n">
        <v>0</v>
      </c>
    </row>
    <row r="2133" spans="1:4">
      <c r="A2133" s="4" t="s">
        <v>933</v>
      </c>
      <c r="B2133" s="5" t="n">
        <v>5457</v>
      </c>
    </row>
    <row r="2134" spans="1:4">
      <c r="A2134" s="4" t="s">
        <v>934</v>
      </c>
      <c r="B2134" s="5" t="n">
        <v>2081</v>
      </c>
    </row>
    <row r="2135" spans="1:4">
      <c r="A2135" s="4" t="s">
        <v>110</v>
      </c>
      <c r="B2135" s="5" t="n">
        <v>7538</v>
      </c>
    </row>
    <row r="2136" spans="1:4">
      <c r="A2136" s="4" t="s">
        <v>935</v>
      </c>
      <c r="B2136" s="6" t="n">
        <v>-468</v>
      </c>
    </row>
    <row r="2137" spans="1:4">
      <c r="A2137" s="4" t="s">
        <v>938</v>
      </c>
      <c r="B2137" s="4" t="s">
        <v>939</v>
      </c>
    </row>
    <row r="2138" spans="1:4">
      <c r="A2138" s="4" t="s">
        <v>1147</v>
      </c>
    </row>
    <row r="2139" spans="1:4">
      <c r="A2139" s="3" t="s">
        <v>928</v>
      </c>
    </row>
    <row r="2140" spans="1:4">
      <c r="A2140" s="4" t="s">
        <v>929</v>
      </c>
      <c r="B2140" s="6" t="n">
        <v>2899</v>
      </c>
    </row>
    <row r="2141" spans="1:4">
      <c r="A2141" s="4" t="s">
        <v>930</v>
      </c>
      <c r="B2141" s="5" t="n">
        <v>1748</v>
      </c>
    </row>
    <row r="2142" spans="1:4">
      <c r="A2142" s="4" t="s">
        <v>931</v>
      </c>
      <c r="B2142" s="5" t="n">
        <v>0</v>
      </c>
    </row>
    <row r="2143" spans="1:4">
      <c r="A2143" s="4" t="s">
        <v>933</v>
      </c>
      <c r="B2143" s="5" t="n">
        <v>2899</v>
      </c>
    </row>
    <row r="2144" spans="1:4">
      <c r="A2144" s="4" t="s">
        <v>934</v>
      </c>
      <c r="B2144" s="5" t="n">
        <v>1748</v>
      </c>
    </row>
    <row r="2145" spans="1:4">
      <c r="A2145" s="4" t="s">
        <v>110</v>
      </c>
      <c r="B2145" s="5" t="n">
        <v>4647</v>
      </c>
    </row>
    <row r="2146" spans="1:4">
      <c r="A2146" s="4" t="s">
        <v>935</v>
      </c>
      <c r="B2146" s="6" t="n">
        <v>-598</v>
      </c>
    </row>
    <row r="2147" spans="1:4">
      <c r="A2147" s="4" t="s">
        <v>938</v>
      </c>
      <c r="B2147" s="4" t="s">
        <v>939</v>
      </c>
    </row>
    <row r="2148" spans="1:4">
      <c r="A2148" s="4" t="s">
        <v>1148</v>
      </c>
    </row>
    <row r="2149" spans="1:4">
      <c r="A2149" s="3" t="s">
        <v>928</v>
      </c>
    </row>
    <row r="2150" spans="1:4">
      <c r="A2150" s="4" t="s">
        <v>929</v>
      </c>
      <c r="B2150" s="6" t="n">
        <v>4706</v>
      </c>
    </row>
    <row r="2151" spans="1:4">
      <c r="A2151" s="4" t="s">
        <v>930</v>
      </c>
      <c r="B2151" s="5" t="n">
        <v>3230</v>
      </c>
    </row>
    <row r="2152" spans="1:4">
      <c r="A2152" s="4" t="s">
        <v>931</v>
      </c>
      <c r="B2152" s="5" t="n">
        <v>0</v>
      </c>
    </row>
    <row r="2153" spans="1:4">
      <c r="A2153" s="4" t="s">
        <v>933</v>
      </c>
      <c r="B2153" s="5" t="n">
        <v>4706</v>
      </c>
    </row>
    <row r="2154" spans="1:4">
      <c r="A2154" s="4" t="s">
        <v>934</v>
      </c>
      <c r="B2154" s="5" t="n">
        <v>3230</v>
      </c>
    </row>
    <row r="2155" spans="1:4">
      <c r="A2155" s="4" t="s">
        <v>110</v>
      </c>
      <c r="B2155" s="5" t="n">
        <v>7936</v>
      </c>
    </row>
    <row r="2156" spans="1:4">
      <c r="A2156" s="4" t="s">
        <v>935</v>
      </c>
      <c r="B2156" s="6" t="n">
        <v>-984</v>
      </c>
    </row>
    <row r="2157" spans="1:4">
      <c r="A2157" s="4" t="s">
        <v>938</v>
      </c>
      <c r="B2157" s="4" t="s">
        <v>939</v>
      </c>
    </row>
    <row r="2158" spans="1:4">
      <c r="A2158" s="4" t="s">
        <v>1149</v>
      </c>
    </row>
    <row r="2159" spans="1:4">
      <c r="A2159" s="3" t="s">
        <v>928</v>
      </c>
    </row>
    <row r="2160" spans="1:4">
      <c r="A2160" s="4" t="s">
        <v>929</v>
      </c>
      <c r="B2160" s="6" t="n">
        <v>2234</v>
      </c>
    </row>
    <row r="2161" spans="1:4">
      <c r="A2161" s="4" t="s">
        <v>930</v>
      </c>
      <c r="B2161" s="5" t="n">
        <v>974</v>
      </c>
    </row>
    <row r="2162" spans="1:4">
      <c r="A2162" s="4" t="s">
        <v>931</v>
      </c>
      <c r="B2162" s="5" t="n">
        <v>0</v>
      </c>
    </row>
    <row r="2163" spans="1:4">
      <c r="A2163" s="4" t="s">
        <v>932</v>
      </c>
      <c r="B2163" s="5" t="n">
        <v>3477</v>
      </c>
    </row>
    <row r="2164" spans="1:4">
      <c r="A2164" s="4" t="s">
        <v>933</v>
      </c>
      <c r="B2164" s="5" t="n">
        <v>2234</v>
      </c>
    </row>
    <row r="2165" spans="1:4">
      <c r="A2165" s="4" t="s">
        <v>934</v>
      </c>
      <c r="B2165" s="5" t="n">
        <v>4451</v>
      </c>
    </row>
    <row r="2166" spans="1:4">
      <c r="A2166" s="4" t="s">
        <v>110</v>
      </c>
      <c r="B2166" s="5" t="n">
        <v>6685</v>
      </c>
    </row>
    <row r="2167" spans="1:4">
      <c r="A2167" s="4" t="s">
        <v>935</v>
      </c>
      <c r="B2167" s="6" t="n">
        <v>-590</v>
      </c>
    </row>
    <row r="2168" spans="1:4">
      <c r="A2168" s="4" t="s">
        <v>938</v>
      </c>
      <c r="B2168" s="4" t="s">
        <v>939</v>
      </c>
    </row>
    <row r="2169" spans="1:4">
      <c r="A2169" s="4" t="s">
        <v>1150</v>
      </c>
    </row>
    <row r="2170" spans="1:4">
      <c r="A2170" s="3" t="s">
        <v>928</v>
      </c>
    </row>
    <row r="2171" spans="1:4">
      <c r="A2171" s="4" t="s">
        <v>929</v>
      </c>
      <c r="B2171" s="6" t="n">
        <v>3190</v>
      </c>
    </row>
    <row r="2172" spans="1:4">
      <c r="A2172" s="4" t="s">
        <v>930</v>
      </c>
      <c r="B2172" s="5" t="n">
        <v>2305</v>
      </c>
    </row>
    <row r="2173" spans="1:4">
      <c r="A2173" s="4" t="s">
        <v>931</v>
      </c>
      <c r="B2173" s="5" t="n">
        <v>0</v>
      </c>
    </row>
    <row r="2174" spans="1:4">
      <c r="A2174" s="4" t="s">
        <v>932</v>
      </c>
      <c r="B2174" s="5" t="n">
        <v>6014</v>
      </c>
    </row>
    <row r="2175" spans="1:4">
      <c r="A2175" s="4" t="s">
        <v>933</v>
      </c>
      <c r="B2175" s="5" t="n">
        <v>3190</v>
      </c>
    </row>
    <row r="2176" spans="1:4">
      <c r="A2176" s="4" t="s">
        <v>934</v>
      </c>
      <c r="B2176" s="5" t="n">
        <v>8319</v>
      </c>
    </row>
    <row r="2177" spans="1:4">
      <c r="A2177" s="4" t="s">
        <v>110</v>
      </c>
      <c r="B2177" s="5" t="n">
        <v>11509</v>
      </c>
    </row>
    <row r="2178" spans="1:4">
      <c r="A2178" s="4" t="s">
        <v>935</v>
      </c>
      <c r="B2178" s="6" t="n">
        <v>-520</v>
      </c>
    </row>
    <row r="2179" spans="1:4">
      <c r="A2179" s="4" t="s">
        <v>938</v>
      </c>
      <c r="B2179" s="4" t="s">
        <v>939</v>
      </c>
    </row>
    <row r="2180" spans="1:4">
      <c r="A2180" s="4" t="s">
        <v>1151</v>
      </c>
    </row>
    <row r="2181" spans="1:4">
      <c r="A2181" s="3" t="s">
        <v>928</v>
      </c>
    </row>
    <row r="2182" spans="1:4">
      <c r="A2182" s="4" t="s">
        <v>929</v>
      </c>
      <c r="B2182" s="6" t="n">
        <v>3728</v>
      </c>
    </row>
    <row r="2183" spans="1:4">
      <c r="A2183" s="4" t="s">
        <v>930</v>
      </c>
      <c r="B2183" s="5" t="n">
        <v>3294</v>
      </c>
    </row>
    <row r="2184" spans="1:4">
      <c r="A2184" s="4" t="s">
        <v>931</v>
      </c>
      <c r="B2184" s="5" t="n">
        <v>0</v>
      </c>
    </row>
    <row r="2185" spans="1:4">
      <c r="A2185" s="4" t="s">
        <v>933</v>
      </c>
      <c r="B2185" s="5" t="n">
        <v>3728</v>
      </c>
    </row>
    <row r="2186" spans="1:4">
      <c r="A2186" s="4" t="s">
        <v>934</v>
      </c>
      <c r="B2186" s="5" t="n">
        <v>3294</v>
      </c>
    </row>
    <row r="2187" spans="1:4">
      <c r="A2187" s="4" t="s">
        <v>110</v>
      </c>
      <c r="B2187" s="5" t="n">
        <v>7022</v>
      </c>
    </row>
    <row r="2188" spans="1:4">
      <c r="A2188" s="4" t="s">
        <v>935</v>
      </c>
      <c r="B2188" s="6" t="n">
        <v>-870</v>
      </c>
    </row>
    <row r="2189" spans="1:4">
      <c r="A2189" s="4" t="s">
        <v>938</v>
      </c>
      <c r="B2189" s="4" t="s">
        <v>939</v>
      </c>
    </row>
    <row r="2190" spans="1:4">
      <c r="A2190" s="4" t="s">
        <v>1152</v>
      </c>
    </row>
    <row r="2191" spans="1:4">
      <c r="A2191" s="3" t="s">
        <v>928</v>
      </c>
    </row>
    <row r="2192" spans="1:4">
      <c r="A2192" s="4" t="s">
        <v>929</v>
      </c>
      <c r="B2192" s="6" t="n">
        <v>4236</v>
      </c>
    </row>
    <row r="2193" spans="1:4">
      <c r="A2193" s="4" t="s">
        <v>930</v>
      </c>
      <c r="B2193" s="5" t="n">
        <v>1700</v>
      </c>
    </row>
    <row r="2194" spans="1:4">
      <c r="A2194" s="4" t="s">
        <v>931</v>
      </c>
      <c r="B2194" s="5" t="n">
        <v>0</v>
      </c>
    </row>
    <row r="2195" spans="1:4">
      <c r="A2195" s="4" t="s">
        <v>933</v>
      </c>
      <c r="B2195" s="5" t="n">
        <v>4236</v>
      </c>
    </row>
    <row r="2196" spans="1:4">
      <c r="A2196" s="4" t="s">
        <v>934</v>
      </c>
      <c r="B2196" s="5" t="n">
        <v>1700</v>
      </c>
    </row>
    <row r="2197" spans="1:4">
      <c r="A2197" s="4" t="s">
        <v>110</v>
      </c>
      <c r="B2197" s="5" t="n">
        <v>5936</v>
      </c>
    </row>
    <row r="2198" spans="1:4">
      <c r="A2198" s="4" t="s">
        <v>935</v>
      </c>
      <c r="B2198" s="6" t="n">
        <v>-527</v>
      </c>
    </row>
    <row r="2199" spans="1:4">
      <c r="A2199" s="4" t="s">
        <v>938</v>
      </c>
      <c r="B2199" s="4" t="s">
        <v>939</v>
      </c>
    </row>
    <row r="2200" spans="1:4">
      <c r="A2200" s="4" t="s">
        <v>1153</v>
      </c>
    </row>
    <row r="2201" spans="1:4">
      <c r="A2201" s="3" t="s">
        <v>928</v>
      </c>
    </row>
    <row r="2202" spans="1:4">
      <c r="A2202" s="4" t="s">
        <v>929</v>
      </c>
      <c r="B2202" s="6" t="n">
        <v>10873</v>
      </c>
    </row>
    <row r="2203" spans="1:4">
      <c r="A2203" s="4" t="s">
        <v>930</v>
      </c>
      <c r="B2203" s="5" t="n">
        <v>1491</v>
      </c>
    </row>
    <row r="2204" spans="1:4">
      <c r="A2204" s="4" t="s">
        <v>931</v>
      </c>
      <c r="B2204" s="5" t="n">
        <v>0</v>
      </c>
    </row>
    <row r="2205" spans="1:4">
      <c r="A2205" s="4" t="s">
        <v>933</v>
      </c>
      <c r="B2205" s="5" t="n">
        <v>10873</v>
      </c>
    </row>
    <row r="2206" spans="1:4">
      <c r="A2206" s="4" t="s">
        <v>934</v>
      </c>
      <c r="B2206" s="5" t="n">
        <v>1491</v>
      </c>
    </row>
    <row r="2207" spans="1:4">
      <c r="A2207" s="4" t="s">
        <v>110</v>
      </c>
      <c r="B2207" s="5" t="n">
        <v>12364</v>
      </c>
    </row>
    <row r="2208" spans="1:4">
      <c r="A2208" s="4" t="s">
        <v>935</v>
      </c>
      <c r="B2208" s="6" t="n">
        <v>-440</v>
      </c>
    </row>
    <row r="2209" spans="1:4">
      <c r="A2209" s="4" t="s">
        <v>938</v>
      </c>
      <c r="B2209" s="4" t="s">
        <v>939</v>
      </c>
    </row>
    <row r="2210" spans="1:4">
      <c r="A2210" s="4" t="s">
        <v>1154</v>
      </c>
    </row>
    <row r="2211" spans="1:4">
      <c r="A2211" s="3" t="s">
        <v>928</v>
      </c>
    </row>
    <row r="2212" spans="1:4">
      <c r="A2212" s="4" t="s">
        <v>929</v>
      </c>
      <c r="B2212" s="6" t="n">
        <v>771</v>
      </c>
    </row>
    <row r="2213" spans="1:4">
      <c r="A2213" s="4" t="s">
        <v>930</v>
      </c>
      <c r="B2213" s="5" t="n">
        <v>1011</v>
      </c>
    </row>
    <row r="2214" spans="1:4">
      <c r="A2214" s="4" t="s">
        <v>931</v>
      </c>
      <c r="B2214" s="5" t="n">
        <v>0</v>
      </c>
    </row>
    <row r="2215" spans="1:4">
      <c r="A2215" s="4" t="s">
        <v>933</v>
      </c>
      <c r="B2215" s="5" t="n">
        <v>771</v>
      </c>
    </row>
    <row r="2216" spans="1:4">
      <c r="A2216" s="4" t="s">
        <v>934</v>
      </c>
      <c r="B2216" s="5" t="n">
        <v>1011</v>
      </c>
    </row>
    <row r="2217" spans="1:4">
      <c r="A2217" s="4" t="s">
        <v>110</v>
      </c>
      <c r="B2217" s="5" t="n">
        <v>1782</v>
      </c>
    </row>
    <row r="2218" spans="1:4">
      <c r="A2218" s="4" t="s">
        <v>935</v>
      </c>
      <c r="B2218" s="6" t="n">
        <v>-470</v>
      </c>
    </row>
    <row r="2219" spans="1:4">
      <c r="A2219" s="4" t="s">
        <v>938</v>
      </c>
      <c r="B2219" s="4" t="s">
        <v>939</v>
      </c>
    </row>
    <row r="2220" spans="1:4">
      <c r="A2220" s="4" t="s">
        <v>1155</v>
      </c>
    </row>
    <row r="2221" spans="1:4">
      <c r="A2221" s="3" t="s">
        <v>928</v>
      </c>
    </row>
    <row r="2222" spans="1:4">
      <c r="A2222" s="4" t="s">
        <v>929</v>
      </c>
      <c r="B2222" s="6" t="n">
        <v>5133</v>
      </c>
    </row>
    <row r="2223" spans="1:4">
      <c r="A2223" s="4" t="s">
        <v>930</v>
      </c>
      <c r="B2223" s="5" t="n">
        <v>4133</v>
      </c>
    </row>
    <row r="2224" spans="1:4">
      <c r="A2224" s="4" t="s">
        <v>931</v>
      </c>
      <c r="B2224" s="5" t="n">
        <v>0</v>
      </c>
    </row>
    <row r="2225" spans="1:4">
      <c r="A2225" s="4" t="s">
        <v>933</v>
      </c>
      <c r="B2225" s="5" t="n">
        <v>5133</v>
      </c>
    </row>
    <row r="2226" spans="1:4">
      <c r="A2226" s="4" t="s">
        <v>934</v>
      </c>
      <c r="B2226" s="5" t="n">
        <v>4133</v>
      </c>
    </row>
    <row r="2227" spans="1:4">
      <c r="A2227" s="4" t="s">
        <v>110</v>
      </c>
      <c r="B2227" s="5" t="n">
        <v>9266</v>
      </c>
    </row>
    <row r="2228" spans="1:4">
      <c r="A2228" s="4" t="s">
        <v>935</v>
      </c>
      <c r="B2228" s="6" t="n">
        <v>-849</v>
      </c>
    </row>
    <row r="2229" spans="1:4">
      <c r="A2229" s="4" t="s">
        <v>938</v>
      </c>
      <c r="B2229" s="4" t="s">
        <v>939</v>
      </c>
    </row>
    <row r="2230" spans="1:4">
      <c r="A2230" s="4" t="s">
        <v>1156</v>
      </c>
    </row>
    <row r="2231" spans="1:4">
      <c r="A2231" s="3" t="s">
        <v>928</v>
      </c>
    </row>
    <row r="2232" spans="1:4">
      <c r="A2232" s="4" t="s">
        <v>929</v>
      </c>
      <c r="B2232" s="6" t="n">
        <v>10414</v>
      </c>
    </row>
    <row r="2233" spans="1:4">
      <c r="A2233" s="4" t="s">
        <v>930</v>
      </c>
      <c r="B2233" s="5" t="n">
        <v>4760</v>
      </c>
    </row>
    <row r="2234" spans="1:4">
      <c r="A2234" s="4" t="s">
        <v>931</v>
      </c>
      <c r="B2234" s="5" t="n">
        <v>0</v>
      </c>
    </row>
    <row r="2235" spans="1:4">
      <c r="A2235" s="4" t="s">
        <v>932</v>
      </c>
      <c r="B2235" s="5" t="n">
        <v>13034</v>
      </c>
    </row>
    <row r="2236" spans="1:4">
      <c r="A2236" s="4" t="s">
        <v>933</v>
      </c>
      <c r="B2236" s="5" t="n">
        <v>10414</v>
      </c>
    </row>
    <row r="2237" spans="1:4">
      <c r="A2237" s="4" t="s">
        <v>934</v>
      </c>
      <c r="B2237" s="5" t="n">
        <v>17794</v>
      </c>
    </row>
    <row r="2238" spans="1:4">
      <c r="A2238" s="4" t="s">
        <v>110</v>
      </c>
      <c r="B2238" s="5" t="n">
        <v>28208</v>
      </c>
    </row>
    <row r="2239" spans="1:4">
      <c r="A2239" s="4" t="s">
        <v>935</v>
      </c>
      <c r="B2239" s="6" t="n">
        <v>-1581</v>
      </c>
    </row>
    <row r="2240" spans="1:4">
      <c r="A2240" s="4" t="s">
        <v>938</v>
      </c>
      <c r="B2240" s="4" t="s">
        <v>939</v>
      </c>
    </row>
    <row r="2241" spans="1:4">
      <c r="A2241" s="4" t="s">
        <v>1157</v>
      </c>
    </row>
    <row r="2242" spans="1:4">
      <c r="A2242" s="3" t="s">
        <v>928</v>
      </c>
    </row>
    <row r="2243" spans="1:4">
      <c r="A2243" s="4" t="s">
        <v>929</v>
      </c>
      <c r="B2243" s="6" t="n">
        <v>1956</v>
      </c>
    </row>
    <row r="2244" spans="1:4">
      <c r="A2244" s="4" t="s">
        <v>930</v>
      </c>
      <c r="B2244" s="5" t="n">
        <v>2480</v>
      </c>
    </row>
    <row r="2245" spans="1:4">
      <c r="A2245" s="4" t="s">
        <v>931</v>
      </c>
      <c r="B2245" s="5" t="n">
        <v>0</v>
      </c>
    </row>
    <row r="2246" spans="1:4">
      <c r="A2246" s="4" t="s">
        <v>933</v>
      </c>
      <c r="B2246" s="5" t="n">
        <v>1956</v>
      </c>
    </row>
    <row r="2247" spans="1:4">
      <c r="A2247" s="4" t="s">
        <v>934</v>
      </c>
      <c r="B2247" s="5" t="n">
        <v>2480</v>
      </c>
    </row>
    <row r="2248" spans="1:4">
      <c r="A2248" s="4" t="s">
        <v>110</v>
      </c>
      <c r="B2248" s="5" t="n">
        <v>4436</v>
      </c>
    </row>
    <row r="2249" spans="1:4">
      <c r="A2249" s="4" t="s">
        <v>935</v>
      </c>
      <c r="B2249" s="6" t="n">
        <v>-396</v>
      </c>
    </row>
    <row r="2250" spans="1:4">
      <c r="A2250" s="4" t="s">
        <v>938</v>
      </c>
      <c r="B2250" s="4" t="s">
        <v>939</v>
      </c>
    </row>
    <row r="2251" spans="1:4">
      <c r="A2251" s="4" t="s">
        <v>1158</v>
      </c>
    </row>
    <row r="2252" spans="1:4">
      <c r="A2252" s="3" t="s">
        <v>928</v>
      </c>
    </row>
    <row r="2253" spans="1:4">
      <c r="A2253" s="4" t="s">
        <v>929</v>
      </c>
      <c r="B2253" s="6" t="n">
        <v>1863</v>
      </c>
    </row>
    <row r="2254" spans="1:4">
      <c r="A2254" s="4" t="s">
        <v>930</v>
      </c>
      <c r="B2254" s="5" t="n">
        <v>2856</v>
      </c>
    </row>
    <row r="2255" spans="1:4">
      <c r="A2255" s="4" t="s">
        <v>931</v>
      </c>
      <c r="B2255" s="5" t="n">
        <v>0</v>
      </c>
    </row>
    <row r="2256" spans="1:4">
      <c r="A2256" s="4" t="s">
        <v>933</v>
      </c>
      <c r="B2256" s="5" t="n">
        <v>1863</v>
      </c>
    </row>
    <row r="2257" spans="1:4">
      <c r="A2257" s="4" t="s">
        <v>934</v>
      </c>
      <c r="B2257" s="5" t="n">
        <v>2856</v>
      </c>
    </row>
    <row r="2258" spans="1:4">
      <c r="A2258" s="4" t="s">
        <v>110</v>
      </c>
      <c r="B2258" s="5" t="n">
        <v>4719</v>
      </c>
    </row>
    <row r="2259" spans="1:4">
      <c r="A2259" s="4" t="s">
        <v>935</v>
      </c>
      <c r="B2259" s="6" t="n">
        <v>-743</v>
      </c>
    </row>
    <row r="2260" spans="1:4">
      <c r="A2260" s="4" t="s">
        <v>938</v>
      </c>
      <c r="B2260" s="4" t="s">
        <v>939</v>
      </c>
    </row>
    <row r="2261" spans="1:4">
      <c r="A2261" s="4" t="s">
        <v>1159</v>
      </c>
    </row>
    <row r="2262" spans="1:4">
      <c r="A2262" s="3" t="s">
        <v>928</v>
      </c>
    </row>
    <row r="2263" spans="1:4">
      <c r="A2263" s="4" t="s">
        <v>929</v>
      </c>
      <c r="B2263" s="6" t="n">
        <v>3378</v>
      </c>
    </row>
    <row r="2264" spans="1:4">
      <c r="A2264" s="4" t="s">
        <v>930</v>
      </c>
      <c r="B2264" s="5" t="n">
        <v>1136</v>
      </c>
    </row>
    <row r="2265" spans="1:4">
      <c r="A2265" s="4" t="s">
        <v>931</v>
      </c>
      <c r="B2265" s="5" t="n">
        <v>0</v>
      </c>
    </row>
    <row r="2266" spans="1:4">
      <c r="A2266" s="4" t="s">
        <v>933</v>
      </c>
      <c r="B2266" s="5" t="n">
        <v>3378</v>
      </c>
    </row>
    <row r="2267" spans="1:4">
      <c r="A2267" s="4" t="s">
        <v>934</v>
      </c>
      <c r="B2267" s="5" t="n">
        <v>1136</v>
      </c>
    </row>
    <row r="2268" spans="1:4">
      <c r="A2268" s="4" t="s">
        <v>110</v>
      </c>
      <c r="B2268" s="5" t="n">
        <v>4514</v>
      </c>
    </row>
    <row r="2269" spans="1:4">
      <c r="A2269" s="4" t="s">
        <v>935</v>
      </c>
      <c r="B2269" s="6" t="n">
        <v>-433</v>
      </c>
    </row>
    <row r="2270" spans="1:4">
      <c r="A2270" s="4" t="s">
        <v>938</v>
      </c>
      <c r="B2270" s="4" t="s">
        <v>939</v>
      </c>
    </row>
    <row r="2271" spans="1:4">
      <c r="A2271" s="4" t="s">
        <v>1160</v>
      </c>
    </row>
    <row r="2272" spans="1:4">
      <c r="A2272" s="3" t="s">
        <v>928</v>
      </c>
    </row>
    <row r="2273" spans="1:4">
      <c r="A2273" s="4" t="s">
        <v>929</v>
      </c>
      <c r="B2273" s="6" t="n">
        <v>748</v>
      </c>
    </row>
    <row r="2274" spans="1:4">
      <c r="A2274" s="4" t="s">
        <v>930</v>
      </c>
      <c r="B2274" s="5" t="n">
        <v>1195</v>
      </c>
    </row>
    <row r="2275" spans="1:4">
      <c r="A2275" s="4" t="s">
        <v>931</v>
      </c>
      <c r="B2275" s="5" t="n">
        <v>0</v>
      </c>
    </row>
    <row r="2276" spans="1:4">
      <c r="A2276" s="4" t="s">
        <v>932</v>
      </c>
      <c r="B2276" s="5" t="n">
        <v>35</v>
      </c>
    </row>
    <row r="2277" spans="1:4">
      <c r="A2277" s="4" t="s">
        <v>933</v>
      </c>
      <c r="B2277" s="5" t="n">
        <v>748</v>
      </c>
    </row>
    <row r="2278" spans="1:4">
      <c r="A2278" s="4" t="s">
        <v>934</v>
      </c>
      <c r="B2278" s="5" t="n">
        <v>1230</v>
      </c>
    </row>
    <row r="2279" spans="1:4">
      <c r="A2279" s="4" t="s">
        <v>110</v>
      </c>
      <c r="B2279" s="5" t="n">
        <v>1978</v>
      </c>
    </row>
    <row r="2280" spans="1:4">
      <c r="A2280" s="4" t="s">
        <v>935</v>
      </c>
      <c r="B2280" s="6" t="n">
        <v>-346</v>
      </c>
    </row>
    <row r="2281" spans="1:4">
      <c r="A2281" s="4" t="s">
        <v>938</v>
      </c>
      <c r="B2281" s="4" t="s">
        <v>939</v>
      </c>
    </row>
    <row r="2282" spans="1:4">
      <c r="A2282" s="4" t="s">
        <v>1161</v>
      </c>
    </row>
    <row r="2283" spans="1:4">
      <c r="A2283" s="3" t="s">
        <v>928</v>
      </c>
    </row>
    <row r="2284" spans="1:4">
      <c r="A2284" s="4" t="s">
        <v>929</v>
      </c>
      <c r="B2284" s="6" t="n">
        <v>3208</v>
      </c>
    </row>
    <row r="2285" spans="1:4">
      <c r="A2285" s="4" t="s">
        <v>930</v>
      </c>
      <c r="B2285" s="5" t="n">
        <v>2340</v>
      </c>
    </row>
    <row r="2286" spans="1:4">
      <c r="A2286" s="4" t="s">
        <v>931</v>
      </c>
      <c r="B2286" s="5" t="n">
        <v>0</v>
      </c>
    </row>
    <row r="2287" spans="1:4">
      <c r="A2287" s="4" t="s">
        <v>933</v>
      </c>
      <c r="B2287" s="5" t="n">
        <v>3208</v>
      </c>
    </row>
    <row r="2288" spans="1:4">
      <c r="A2288" s="4" t="s">
        <v>934</v>
      </c>
      <c r="B2288" s="5" t="n">
        <v>2340</v>
      </c>
    </row>
    <row r="2289" spans="1:4">
      <c r="A2289" s="4" t="s">
        <v>110</v>
      </c>
      <c r="B2289" s="5" t="n">
        <v>5548</v>
      </c>
    </row>
    <row r="2290" spans="1:4">
      <c r="A2290" s="4" t="s">
        <v>935</v>
      </c>
      <c r="B2290" s="6" t="n">
        <v>-981</v>
      </c>
    </row>
    <row r="2291" spans="1:4">
      <c r="A2291" s="4" t="s">
        <v>938</v>
      </c>
      <c r="B2291" s="4" t="s">
        <v>939</v>
      </c>
    </row>
    <row r="2292" spans="1:4">
      <c r="A2292" s="4" t="s">
        <v>1162</v>
      </c>
    </row>
    <row r="2293" spans="1:4">
      <c r="A2293" s="3" t="s">
        <v>928</v>
      </c>
    </row>
    <row r="2294" spans="1:4">
      <c r="A2294" s="4" t="s">
        <v>929</v>
      </c>
      <c r="B2294" s="6" t="n">
        <v>2030</v>
      </c>
    </row>
    <row r="2295" spans="1:4">
      <c r="A2295" s="4" t="s">
        <v>930</v>
      </c>
      <c r="B2295" s="5" t="n">
        <v>797</v>
      </c>
    </row>
    <row r="2296" spans="1:4">
      <c r="A2296" s="4" t="s">
        <v>931</v>
      </c>
      <c r="B2296" s="5" t="n">
        <v>0</v>
      </c>
    </row>
    <row r="2297" spans="1:4">
      <c r="A2297" s="4" t="s">
        <v>933</v>
      </c>
      <c r="B2297" s="5" t="n">
        <v>2030</v>
      </c>
    </row>
    <row r="2298" spans="1:4">
      <c r="A2298" s="4" t="s">
        <v>934</v>
      </c>
      <c r="B2298" s="5" t="n">
        <v>797</v>
      </c>
    </row>
    <row r="2299" spans="1:4">
      <c r="A2299" s="4" t="s">
        <v>110</v>
      </c>
      <c r="B2299" s="5" t="n">
        <v>2827</v>
      </c>
    </row>
    <row r="2300" spans="1:4">
      <c r="A2300" s="4" t="s">
        <v>935</v>
      </c>
      <c r="B2300" s="6" t="n">
        <v>-371</v>
      </c>
    </row>
    <row r="2301" spans="1:4">
      <c r="A2301" s="4" t="s">
        <v>938</v>
      </c>
      <c r="B2301" s="4" t="s">
        <v>939</v>
      </c>
    </row>
    <row r="2302" spans="1:4">
      <c r="A2302" s="4" t="s">
        <v>1163</v>
      </c>
    </row>
    <row r="2303" spans="1:4">
      <c r="A2303" s="3" t="s">
        <v>928</v>
      </c>
    </row>
    <row r="2304" spans="1:4">
      <c r="A2304" s="4" t="s">
        <v>929</v>
      </c>
      <c r="B2304" s="6" t="n">
        <v>3053</v>
      </c>
    </row>
    <row r="2305" spans="1:4">
      <c r="A2305" s="4" t="s">
        <v>930</v>
      </c>
      <c r="B2305" s="5" t="n">
        <v>2130</v>
      </c>
    </row>
    <row r="2306" spans="1:4">
      <c r="A2306" s="4" t="s">
        <v>931</v>
      </c>
      <c r="B2306" s="5" t="n">
        <v>0</v>
      </c>
    </row>
    <row r="2307" spans="1:4">
      <c r="A2307" s="4" t="s">
        <v>933</v>
      </c>
      <c r="B2307" s="5" t="n">
        <v>3053</v>
      </c>
    </row>
    <row r="2308" spans="1:4">
      <c r="A2308" s="4" t="s">
        <v>934</v>
      </c>
      <c r="B2308" s="5" t="n">
        <v>2130</v>
      </c>
    </row>
    <row r="2309" spans="1:4">
      <c r="A2309" s="4" t="s">
        <v>110</v>
      </c>
      <c r="B2309" s="5" t="n">
        <v>5183</v>
      </c>
    </row>
    <row r="2310" spans="1:4">
      <c r="A2310" s="4" t="s">
        <v>935</v>
      </c>
      <c r="B2310" s="6" t="n">
        <v>-909</v>
      </c>
    </row>
    <row r="2311" spans="1:4">
      <c r="A2311" s="4" t="s">
        <v>938</v>
      </c>
      <c r="B2311" s="4" t="s">
        <v>939</v>
      </c>
    </row>
    <row r="2312" spans="1:4">
      <c r="A2312" s="4" t="s">
        <v>1164</v>
      </c>
    </row>
    <row r="2313" spans="1:4">
      <c r="A2313" s="3" t="s">
        <v>928</v>
      </c>
    </row>
    <row r="2314" spans="1:4">
      <c r="A2314" s="4" t="s">
        <v>929</v>
      </c>
      <c r="B2314" s="6" t="n">
        <v>987</v>
      </c>
    </row>
    <row r="2315" spans="1:4">
      <c r="A2315" s="4" t="s">
        <v>930</v>
      </c>
      <c r="B2315" s="5" t="n">
        <v>484</v>
      </c>
    </row>
    <row r="2316" spans="1:4">
      <c r="A2316" s="4" t="s">
        <v>931</v>
      </c>
      <c r="B2316" s="5" t="n">
        <v>0</v>
      </c>
    </row>
    <row r="2317" spans="1:4">
      <c r="A2317" s="4" t="s">
        <v>933</v>
      </c>
      <c r="B2317" s="5" t="n">
        <v>987</v>
      </c>
    </row>
    <row r="2318" spans="1:4">
      <c r="A2318" s="4" t="s">
        <v>934</v>
      </c>
      <c r="B2318" s="5" t="n">
        <v>484</v>
      </c>
    </row>
    <row r="2319" spans="1:4">
      <c r="A2319" s="4" t="s">
        <v>110</v>
      </c>
      <c r="B2319" s="5" t="n">
        <v>1471</v>
      </c>
    </row>
    <row r="2320" spans="1:4">
      <c r="A2320" s="4" t="s">
        <v>935</v>
      </c>
      <c r="B2320" s="6" t="n">
        <v>-199</v>
      </c>
    </row>
    <row r="2321" spans="1:4">
      <c r="A2321" s="4" t="s">
        <v>938</v>
      </c>
      <c r="B2321" s="4" t="s">
        <v>939</v>
      </c>
    </row>
    <row r="2322" spans="1:4">
      <c r="A2322" s="4" t="s">
        <v>1165</v>
      </c>
    </row>
    <row r="2323" spans="1:4">
      <c r="A2323" s="3" t="s">
        <v>928</v>
      </c>
    </row>
    <row r="2324" spans="1:4">
      <c r="A2324" s="4" t="s">
        <v>929</v>
      </c>
      <c r="B2324" s="6" t="n">
        <v>788</v>
      </c>
    </row>
    <row r="2325" spans="1:4">
      <c r="A2325" s="4" t="s">
        <v>930</v>
      </c>
      <c r="B2325" s="5" t="n">
        <v>1147</v>
      </c>
    </row>
    <row r="2326" spans="1:4">
      <c r="A2326" s="4" t="s">
        <v>931</v>
      </c>
      <c r="B2326" s="5" t="n">
        <v>0</v>
      </c>
    </row>
    <row r="2327" spans="1:4">
      <c r="A2327" s="4" t="s">
        <v>933</v>
      </c>
      <c r="B2327" s="5" t="n">
        <v>788</v>
      </c>
    </row>
    <row r="2328" spans="1:4">
      <c r="A2328" s="4" t="s">
        <v>934</v>
      </c>
      <c r="B2328" s="5" t="n">
        <v>1147</v>
      </c>
    </row>
    <row r="2329" spans="1:4">
      <c r="A2329" s="4" t="s">
        <v>110</v>
      </c>
      <c r="B2329" s="5" t="n">
        <v>1935</v>
      </c>
    </row>
    <row r="2330" spans="1:4">
      <c r="A2330" s="4" t="s">
        <v>935</v>
      </c>
      <c r="B2330" s="6" t="n">
        <v>-319</v>
      </c>
    </row>
    <row r="2331" spans="1:4">
      <c r="A2331" s="4" t="s">
        <v>938</v>
      </c>
      <c r="B2331" s="4" t="s">
        <v>939</v>
      </c>
    </row>
    <row r="2332" spans="1:4">
      <c r="A2332" s="4" t="s">
        <v>1166</v>
      </c>
    </row>
    <row r="2333" spans="1:4">
      <c r="A2333" s="3" t="s">
        <v>928</v>
      </c>
    </row>
    <row r="2334" spans="1:4">
      <c r="A2334" s="4" t="s">
        <v>929</v>
      </c>
      <c r="B2334" s="6" t="n">
        <v>846</v>
      </c>
    </row>
    <row r="2335" spans="1:4">
      <c r="A2335" s="4" t="s">
        <v>930</v>
      </c>
      <c r="B2335" s="5" t="n">
        <v>876</v>
      </c>
    </row>
    <row r="2336" spans="1:4">
      <c r="A2336" s="4" t="s">
        <v>931</v>
      </c>
      <c r="B2336" s="5" t="n">
        <v>0</v>
      </c>
    </row>
    <row r="2337" spans="1:4">
      <c r="A2337" s="4" t="s">
        <v>933</v>
      </c>
      <c r="B2337" s="5" t="n">
        <v>846</v>
      </c>
    </row>
    <row r="2338" spans="1:4">
      <c r="A2338" s="4" t="s">
        <v>934</v>
      </c>
      <c r="B2338" s="5" t="n">
        <v>876</v>
      </c>
    </row>
    <row r="2339" spans="1:4">
      <c r="A2339" s="4" t="s">
        <v>110</v>
      </c>
      <c r="B2339" s="5" t="n">
        <v>1722</v>
      </c>
    </row>
    <row r="2340" spans="1:4">
      <c r="A2340" s="4" t="s">
        <v>935</v>
      </c>
      <c r="B2340" s="6" t="n">
        <v>-337</v>
      </c>
    </row>
    <row r="2341" spans="1:4">
      <c r="A2341" s="4" t="s">
        <v>938</v>
      </c>
      <c r="B2341" s="4" t="s">
        <v>939</v>
      </c>
    </row>
    <row r="2342" spans="1:4">
      <c r="A2342" s="4" t="s">
        <v>1167</v>
      </c>
    </row>
    <row r="2343" spans="1:4">
      <c r="A2343" s="3" t="s">
        <v>928</v>
      </c>
    </row>
    <row r="2344" spans="1:4">
      <c r="A2344" s="4" t="s">
        <v>929</v>
      </c>
      <c r="B2344" s="6" t="n">
        <v>561</v>
      </c>
    </row>
    <row r="2345" spans="1:4">
      <c r="A2345" s="4" t="s">
        <v>930</v>
      </c>
      <c r="B2345" s="5" t="n">
        <v>847</v>
      </c>
    </row>
    <row r="2346" spans="1:4">
      <c r="A2346" s="4" t="s">
        <v>931</v>
      </c>
      <c r="B2346" s="5" t="n">
        <v>0</v>
      </c>
    </row>
    <row r="2347" spans="1:4">
      <c r="A2347" s="4" t="s">
        <v>933</v>
      </c>
      <c r="B2347" s="5" t="n">
        <v>561</v>
      </c>
    </row>
    <row r="2348" spans="1:4">
      <c r="A2348" s="4" t="s">
        <v>934</v>
      </c>
      <c r="B2348" s="5" t="n">
        <v>847</v>
      </c>
    </row>
    <row r="2349" spans="1:4">
      <c r="A2349" s="4" t="s">
        <v>110</v>
      </c>
      <c r="B2349" s="5" t="n">
        <v>1408</v>
      </c>
    </row>
    <row r="2350" spans="1:4">
      <c r="A2350" s="4" t="s">
        <v>935</v>
      </c>
      <c r="B2350" s="6" t="n">
        <v>-310</v>
      </c>
    </row>
    <row r="2351" spans="1:4">
      <c r="A2351" s="4" t="s">
        <v>938</v>
      </c>
      <c r="B2351" s="4" t="s">
        <v>939</v>
      </c>
    </row>
    <row r="2352" spans="1:4">
      <c r="A2352" s="4" t="s">
        <v>1168</v>
      </c>
    </row>
    <row r="2353" spans="1:4">
      <c r="A2353" s="3" t="s">
        <v>928</v>
      </c>
    </row>
    <row r="2354" spans="1:4">
      <c r="A2354" s="4" t="s">
        <v>929</v>
      </c>
      <c r="B2354" s="6" t="n">
        <v>509</v>
      </c>
    </row>
    <row r="2355" spans="1:4">
      <c r="A2355" s="4" t="s">
        <v>930</v>
      </c>
      <c r="B2355" s="5" t="n">
        <v>1303</v>
      </c>
    </row>
    <row r="2356" spans="1:4">
      <c r="A2356" s="4" t="s">
        <v>931</v>
      </c>
      <c r="B2356" s="5" t="n">
        <v>0</v>
      </c>
    </row>
    <row r="2357" spans="1:4">
      <c r="A2357" s="4" t="s">
        <v>933</v>
      </c>
      <c r="B2357" s="5" t="n">
        <v>509</v>
      </c>
    </row>
    <row r="2358" spans="1:4">
      <c r="A2358" s="4" t="s">
        <v>934</v>
      </c>
      <c r="B2358" s="5" t="n">
        <v>1303</v>
      </c>
    </row>
    <row r="2359" spans="1:4">
      <c r="A2359" s="4" t="s">
        <v>110</v>
      </c>
      <c r="B2359" s="5" t="n">
        <v>1812</v>
      </c>
    </row>
    <row r="2360" spans="1:4">
      <c r="A2360" s="4" t="s">
        <v>935</v>
      </c>
      <c r="B2360" s="6" t="n">
        <v>-307</v>
      </c>
    </row>
    <row r="2361" spans="1:4">
      <c r="A2361" s="4" t="s">
        <v>938</v>
      </c>
      <c r="B2361" s="4" t="s">
        <v>9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69"/>
  </cols>
  <sheetData>
    <row r="1" spans="1:2">
      <c r="A1" s="1" t="s">
        <v>1169</v>
      </c>
      <c r="B1" s="2" t="s">
        <v>1</v>
      </c>
    </row>
    <row r="2" spans="1:2">
      <c r="B2" s="2" t="s">
        <v>414</v>
      </c>
    </row>
    <row r="3" spans="1:2">
      <c r="A3" s="3" t="s">
        <v>928</v>
      </c>
    </row>
    <row r="4" spans="1:2">
      <c r="A4" s="4" t="s">
        <v>1170</v>
      </c>
      <c r="B4" s="8" t="n">
        <v>2.2</v>
      </c>
    </row>
    <row r="5" spans="1:2">
      <c r="A5" s="4" t="s">
        <v>1171</v>
      </c>
    </row>
    <row r="6" spans="1:2">
      <c r="A6" s="3" t="s">
        <v>928</v>
      </c>
    </row>
    <row r="7" spans="1:2">
      <c r="A7" s="4" t="s">
        <v>1172</v>
      </c>
      <c r="B7" s="4" t="s">
        <v>389</v>
      </c>
    </row>
    <row r="8" spans="1:2">
      <c r="A8" s="4" t="s">
        <v>1173</v>
      </c>
    </row>
    <row r="9" spans="1:2">
      <c r="A9" s="3" t="s">
        <v>928</v>
      </c>
    </row>
    <row r="10" spans="1:2">
      <c r="A10" s="4" t="s">
        <v>1172</v>
      </c>
      <c r="B10" s="4" t="s">
        <v>393</v>
      </c>
    </row>
    <row r="11" spans="1:2">
      <c r="A11" s="4" t="s">
        <v>1174</v>
      </c>
    </row>
    <row r="12" spans="1:2">
      <c r="A12" s="3" t="s">
        <v>928</v>
      </c>
    </row>
    <row r="13" spans="1:2">
      <c r="A13" s="4" t="s">
        <v>1172</v>
      </c>
      <c r="B13" s="4" t="s">
        <v>391</v>
      </c>
    </row>
    <row r="14" spans="1:2">
      <c r="A14" s="4" t="s">
        <v>1175</v>
      </c>
    </row>
    <row r="15" spans="1:2">
      <c r="A15" s="3" t="s">
        <v>928</v>
      </c>
    </row>
    <row r="16" spans="1:2">
      <c r="A16" s="4" t="s">
        <v>1172</v>
      </c>
      <c r="B16" s="4" t="s">
        <v>395</v>
      </c>
    </row>
    <row r="17" spans="1:2">
      <c r="A17" s="4" t="s">
        <v>1176</v>
      </c>
    </row>
    <row r="18" spans="1:2">
      <c r="A18" s="3" t="s">
        <v>928</v>
      </c>
    </row>
    <row r="19" spans="1:2">
      <c r="A19" s="4" t="s">
        <v>1177</v>
      </c>
      <c r="B19" s="4" t="s">
        <v>11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s>
  <sheetData>
    <row r="1" spans="1:4">
      <c r="A1" s="1" t="s">
        <v>1179</v>
      </c>
      <c r="B1" s="2" t="s">
        <v>78</v>
      </c>
      <c r="C1" s="2" t="s">
        <v>1</v>
      </c>
    </row>
    <row r="2" spans="1:4">
      <c r="B2" s="2" t="s">
        <v>79</v>
      </c>
      <c r="C2" s="2" t="s">
        <v>2</v>
      </c>
      <c r="D2" s="2" t="s">
        <v>35</v>
      </c>
    </row>
    <row r="3" spans="1:4">
      <c r="A3" s="3" t="s">
        <v>1180</v>
      </c>
    </row>
    <row r="4" spans="1:4">
      <c r="A4" s="4" t="s">
        <v>1181</v>
      </c>
      <c r="C4" s="6" t="n">
        <v>1734892000</v>
      </c>
      <c r="D4" s="6" t="n">
        <v>1668351000</v>
      </c>
    </row>
    <row r="5" spans="1:4">
      <c r="A5" s="4" t="s">
        <v>1182</v>
      </c>
      <c r="C5" s="5" t="n">
        <v>257933000</v>
      </c>
      <c r="D5" s="5" t="n">
        <v>69726000</v>
      </c>
    </row>
    <row r="6" spans="1:4">
      <c r="A6" s="4" t="s">
        <v>1183</v>
      </c>
      <c r="B6" s="6" t="n">
        <v>0</v>
      </c>
      <c r="C6" s="5" t="n">
        <v>0</v>
      </c>
      <c r="D6" s="5" t="n">
        <v>0</v>
      </c>
    </row>
    <row r="7" spans="1:4">
      <c r="A7" s="4" t="s">
        <v>1184</v>
      </c>
      <c r="C7" s="5" t="n">
        <v>-71117000</v>
      </c>
      <c r="D7" s="5" t="n">
        <v>0</v>
      </c>
    </row>
    <row r="8" spans="1:4">
      <c r="A8" s="4" t="s">
        <v>1185</v>
      </c>
      <c r="C8" s="5" t="n">
        <v>-67665000</v>
      </c>
      <c r="D8" s="5" t="n">
        <v>-3185000</v>
      </c>
    </row>
    <row r="9" spans="1:4">
      <c r="A9" s="4" t="s">
        <v>1186</v>
      </c>
      <c r="B9" s="6" t="n">
        <v>1668351000</v>
      </c>
      <c r="C9" s="6" t="n">
        <v>1854043000</v>
      </c>
      <c r="D9" s="6" t="n">
        <v>1734892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5</v>
      </c>
    </row>
    <row r="3" spans="1:3">
      <c r="A3" s="3" t="s">
        <v>1188</v>
      </c>
    </row>
    <row r="4" spans="1:3">
      <c r="A4" s="4" t="s">
        <v>1181</v>
      </c>
      <c r="B4" s="6" t="n">
        <v>89940</v>
      </c>
      <c r="C4" s="6" t="n">
        <v>29076</v>
      </c>
    </row>
    <row r="5" spans="1:3">
      <c r="A5" s="4" t="s">
        <v>1189</v>
      </c>
      <c r="B5" s="5" t="n">
        <v>120709</v>
      </c>
      <c r="C5" s="5" t="n">
        <v>60972</v>
      </c>
    </row>
    <row r="6" spans="1:3">
      <c r="A6" s="4" t="s">
        <v>1184</v>
      </c>
      <c r="B6" s="5" t="n">
        <v>-3501</v>
      </c>
    </row>
    <row r="7" spans="1:3">
      <c r="A7" s="4" t="s">
        <v>1185</v>
      </c>
      <c r="B7" s="5" t="n">
        <v>-67665</v>
      </c>
      <c r="C7" s="5" t="n">
        <v>-108</v>
      </c>
    </row>
    <row r="8" spans="1:3">
      <c r="A8" s="4" t="s">
        <v>1186</v>
      </c>
      <c r="B8" s="6" t="n">
        <v>139483</v>
      </c>
      <c r="C8" s="6" t="n">
        <v>899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1:06Z</dcterms:created>
  <dcterms:modified xmlns:dcterms="http://purl.org/dc/terms/" xmlns:xsi="http://www.w3.org/2001/XMLSchema-instance" xsi:type="dcterms:W3CDTF">2018-02-28T17:21:06Z</dcterms:modified>
</cp:coreProperties>
</file>